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ockholders' Equi" sheetId="7" state="visible" r:id="rId7"/>
    <sheet xmlns:r="http://schemas.openxmlformats.org/officeDocument/2006/relationships" name="Consolidated Stockholders' Eq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BASIS OF PRESENTATION AND ORGAN" sheetId="11" state="visible" r:id="rId11"/>
    <sheet xmlns:r="http://schemas.openxmlformats.org/officeDocument/2006/relationships" name="SUMMARY OF SIGNIFICANT ACCOUNTI" sheetId="12" state="visible" r:id="rId12"/>
    <sheet xmlns:r="http://schemas.openxmlformats.org/officeDocument/2006/relationships" name="DIVESTED OPERATIONS AND ASSETS " sheetId="13" state="visible" r:id="rId13"/>
    <sheet xmlns:r="http://schemas.openxmlformats.org/officeDocument/2006/relationships" name="REVENUE RECOGNITION &amp; CONTRACT " sheetId="14" state="visible" r:id="rId14"/>
    <sheet xmlns:r="http://schemas.openxmlformats.org/officeDocument/2006/relationships" name="INVENTORIES" sheetId="15" state="visible" r:id="rId15"/>
    <sheet xmlns:r="http://schemas.openxmlformats.org/officeDocument/2006/relationships" name="PROPERTY AND EQUIPMENT" sheetId="16" state="visible" r:id="rId16"/>
    <sheet xmlns:r="http://schemas.openxmlformats.org/officeDocument/2006/relationships" name="GOODWILL AND OTHER INTANGIBLE A" sheetId="17" state="visible" r:id="rId17"/>
    <sheet xmlns:r="http://schemas.openxmlformats.org/officeDocument/2006/relationships" name="ACCRUED EXPENSES" sheetId="18" state="visible" r:id="rId18"/>
    <sheet xmlns:r="http://schemas.openxmlformats.org/officeDocument/2006/relationships" name="LEASES" sheetId="19" state="visible" r:id="rId19"/>
    <sheet xmlns:r="http://schemas.openxmlformats.org/officeDocument/2006/relationships" name="LONG-TERM DEBT" sheetId="20" state="visible" r:id="rId20"/>
    <sheet xmlns:r="http://schemas.openxmlformats.org/officeDocument/2006/relationships" name="OTHER NONCURRENT LIABILITIES" sheetId="21" state="visible" r:id="rId21"/>
    <sheet xmlns:r="http://schemas.openxmlformats.org/officeDocument/2006/relationships" name="INCOME TAXES" sheetId="22" state="visible" r:id="rId22"/>
    <sheet xmlns:r="http://schemas.openxmlformats.org/officeDocument/2006/relationships" name="STOCKHOLDERS' EQUITY" sheetId="23" state="visible" r:id="rId23"/>
    <sheet xmlns:r="http://schemas.openxmlformats.org/officeDocument/2006/relationships" name="EARNINGS PER SHARE" sheetId="24" state="visible" r:id="rId24"/>
    <sheet xmlns:r="http://schemas.openxmlformats.org/officeDocument/2006/relationships" name="PENSION AND OTHER POSTRETIREMEN" sheetId="25" state="visible" r:id="rId25"/>
    <sheet xmlns:r="http://schemas.openxmlformats.org/officeDocument/2006/relationships" name="STOCK COMPENSATION PLANS" sheetId="26" state="visible" r:id="rId26"/>
    <sheet xmlns:r="http://schemas.openxmlformats.org/officeDocument/2006/relationships" name="COMMITMENTS AND CONTINGENCIES" sheetId="27" state="visible" r:id="rId27"/>
    <sheet xmlns:r="http://schemas.openxmlformats.org/officeDocument/2006/relationships" name="RESTRUCTURING COSTS RESTRUCTURI" sheetId="28" state="visible" r:id="rId28"/>
    <sheet xmlns:r="http://schemas.openxmlformats.org/officeDocument/2006/relationships" name="CUSTOMER CONCENTRATION" sheetId="29" state="visible" r:id="rId29"/>
    <sheet xmlns:r="http://schemas.openxmlformats.org/officeDocument/2006/relationships" name="COLLECTIVE BARGAINING AGREEMENT" sheetId="30" state="visible" r:id="rId30"/>
    <sheet xmlns:r="http://schemas.openxmlformats.org/officeDocument/2006/relationships" name="SEGMENTS" sheetId="31" state="visible" r:id="rId31"/>
    <sheet xmlns:r="http://schemas.openxmlformats.org/officeDocument/2006/relationships" name="SELECTED CONSOLIDATING FINANCIA" sheetId="32" state="visible" r:id="rId32"/>
    <sheet xmlns:r="http://schemas.openxmlformats.org/officeDocument/2006/relationships" name="QUARTERLY FINANCIAL INFORMATION" sheetId="33" state="visible" r:id="rId33"/>
    <sheet xmlns:r="http://schemas.openxmlformats.org/officeDocument/2006/relationships" name="Valuation and Qualifying Accoun" sheetId="34" state="visible" r:id="rId34"/>
    <sheet xmlns:r="http://schemas.openxmlformats.org/officeDocument/2006/relationships" name="SUMMARY OF SIGNIFICANT ACCOUN_2" sheetId="35" state="visible" r:id="rId35"/>
    <sheet xmlns:r="http://schemas.openxmlformats.org/officeDocument/2006/relationships" name="INCOME TAXES INCOME TAXES (Poli" sheetId="36" state="visible" r:id="rId36"/>
    <sheet xmlns:r="http://schemas.openxmlformats.org/officeDocument/2006/relationships" name="ACCOUNTS RECEIVABLE (Table)" sheetId="37" state="visible" r:id="rId37"/>
    <sheet xmlns:r="http://schemas.openxmlformats.org/officeDocument/2006/relationships" name="REVENUE RECOGNITION &amp; CONTRAC_2" sheetId="38" state="visible" r:id="rId38"/>
    <sheet xmlns:r="http://schemas.openxmlformats.org/officeDocument/2006/relationships" name="REVENUE RECOGNITION &amp; CONTRAC_3" sheetId="39" state="visible" r:id="rId39"/>
    <sheet xmlns:r="http://schemas.openxmlformats.org/officeDocument/2006/relationships" name="REVENUE RECOGNITION &amp; CONTRAC_4" sheetId="40" state="visible" r:id="rId40"/>
    <sheet xmlns:r="http://schemas.openxmlformats.org/officeDocument/2006/relationships" name="REVENUE RECOGNITION &amp; CONTRAC_5" sheetId="41" state="visible" r:id="rId41"/>
    <sheet xmlns:r="http://schemas.openxmlformats.org/officeDocument/2006/relationships" name="INVENTORIES (Tables)" sheetId="42" state="visible" r:id="rId42"/>
    <sheet xmlns:r="http://schemas.openxmlformats.org/officeDocument/2006/relationships" name="PROPERTY AND EQUIPMENT PROPERTY" sheetId="43" state="visible" r:id="rId43"/>
    <sheet xmlns:r="http://schemas.openxmlformats.org/officeDocument/2006/relationships" name="GOODWILL (Tables)" sheetId="44" state="visible" r:id="rId44"/>
    <sheet xmlns:r="http://schemas.openxmlformats.org/officeDocument/2006/relationships" name="GOODWILL AND OTHER INTANGIBLE_2" sheetId="45" state="visible" r:id="rId45"/>
    <sheet xmlns:r="http://schemas.openxmlformats.org/officeDocument/2006/relationships" name="ACCRUED EXPENSES ACCRUED EXPENS" sheetId="46" state="visible" r:id="rId46"/>
    <sheet xmlns:r="http://schemas.openxmlformats.org/officeDocument/2006/relationships" name="LONG-TERM DEBT (Tables)" sheetId="47" state="visible" r:id="rId47"/>
    <sheet xmlns:r="http://schemas.openxmlformats.org/officeDocument/2006/relationships" name="LONG-TERM DEBT Fair Value of De" sheetId="48" state="visible" r:id="rId48"/>
    <sheet xmlns:r="http://schemas.openxmlformats.org/officeDocument/2006/relationships" name="OTHER NONCURRENT LIABILITIES OT" sheetId="49" state="visible" r:id="rId49"/>
    <sheet xmlns:r="http://schemas.openxmlformats.org/officeDocument/2006/relationships" name="INCOME TAXES INCOME TAXES (Tabl" sheetId="50" state="visible" r:id="rId50"/>
    <sheet xmlns:r="http://schemas.openxmlformats.org/officeDocument/2006/relationships" name="STOCKHOLDERS' EQUITY STOCKHOLDE" sheetId="51" state="visible" r:id="rId51"/>
    <sheet xmlns:r="http://schemas.openxmlformats.org/officeDocument/2006/relationships" name="EARNINGS PER SHARE (Tables)" sheetId="52" state="visible" r:id="rId52"/>
    <sheet xmlns:r="http://schemas.openxmlformats.org/officeDocument/2006/relationships" name="PENSION AND OTHER POSTRETIREM_2" sheetId="53" state="visible" r:id="rId53"/>
    <sheet xmlns:r="http://schemas.openxmlformats.org/officeDocument/2006/relationships" name="STOCK COMPENSATION PLANS STOCK " sheetId="54" state="visible" r:id="rId54"/>
    <sheet xmlns:r="http://schemas.openxmlformats.org/officeDocument/2006/relationships" name="RESTRUCTURING COSTS Aggregate C" sheetId="55" state="visible" r:id="rId55"/>
    <sheet xmlns:r="http://schemas.openxmlformats.org/officeDocument/2006/relationships" name="SEGMENTS (Tables)" sheetId="56" state="visible" r:id="rId56"/>
    <sheet xmlns:r="http://schemas.openxmlformats.org/officeDocument/2006/relationships" name="SELECTED CONSOLIDATING FINANC_2" sheetId="57" state="visible" r:id="rId57"/>
    <sheet xmlns:r="http://schemas.openxmlformats.org/officeDocument/2006/relationships" name="QUARTERLY FINANCIAL INFORMATI_2" sheetId="58" state="visible" r:id="rId58"/>
    <sheet xmlns:r="http://schemas.openxmlformats.org/officeDocument/2006/relationships" name="Valuation and Qualifying Acco_2" sheetId="59" state="visible" r:id="rId59"/>
    <sheet xmlns:r="http://schemas.openxmlformats.org/officeDocument/2006/relationships" name="BASIS OF PRESENTATION AND ORG_2" sheetId="60" state="visible" r:id="rId60"/>
    <sheet xmlns:r="http://schemas.openxmlformats.org/officeDocument/2006/relationships" name="AMORTIZATION OF ACQUIRED CONTRA" sheetId="61" state="visible" r:id="rId61"/>
    <sheet xmlns:r="http://schemas.openxmlformats.org/officeDocument/2006/relationships" name="TRADE AND OTHER RECEIVABLES POL" sheetId="62" state="visible" r:id="rId62"/>
    <sheet xmlns:r="http://schemas.openxmlformats.org/officeDocument/2006/relationships" name="MISCELLANEOUS ACCOUNTING POLICI" sheetId="63" state="visible" r:id="rId63"/>
    <sheet xmlns:r="http://schemas.openxmlformats.org/officeDocument/2006/relationships" name="SUPPLEMENTAL CASH FLOW POLICIES" sheetId="64" state="visible" r:id="rId64"/>
    <sheet xmlns:r="http://schemas.openxmlformats.org/officeDocument/2006/relationships" name="CHANGES IN ESTIMATES POLICIES (" sheetId="65" state="visible" r:id="rId65"/>
    <sheet xmlns:r="http://schemas.openxmlformats.org/officeDocument/2006/relationships" name="SUMMARY OF SIGNIFICANT ACCOUN_3" sheetId="66" state="visible" r:id="rId66"/>
    <sheet xmlns:r="http://schemas.openxmlformats.org/officeDocument/2006/relationships" name="SUMMARY OF SIGNIFICANT ACCOUN_4" sheetId="67" state="visible" r:id="rId67"/>
    <sheet xmlns:r="http://schemas.openxmlformats.org/officeDocument/2006/relationships" name="SUMMARY OF SIGNIFICANT ACCOUN_5" sheetId="68" state="visible" r:id="rId68"/>
    <sheet xmlns:r="http://schemas.openxmlformats.org/officeDocument/2006/relationships" name="SUMMARY OF SIGNIFICANT ACCOUN_6" sheetId="69" state="visible" r:id="rId69"/>
    <sheet xmlns:r="http://schemas.openxmlformats.org/officeDocument/2006/relationships" name="SUMMARY OF SIGNIFICANT ACCOUN_7" sheetId="70" state="visible" r:id="rId70"/>
    <sheet xmlns:r="http://schemas.openxmlformats.org/officeDocument/2006/relationships" name="SUMMARY OF SIGNIFICANT ACCOUN_8" sheetId="71" state="visible" r:id="rId71"/>
    <sheet xmlns:r="http://schemas.openxmlformats.org/officeDocument/2006/relationships" name="SUMMARY OF SIGNIFICANT ACCOUN_9" sheetId="72" state="visible" r:id="rId72"/>
    <sheet xmlns:r="http://schemas.openxmlformats.org/officeDocument/2006/relationships" name="SUMMARY OF SIGNIFICANT ACCOU_10" sheetId="73" state="visible" r:id="rId73"/>
    <sheet xmlns:r="http://schemas.openxmlformats.org/officeDocument/2006/relationships" name="SUMMARY OF SIGNIFICANT ACCOU_11" sheetId="74" state="visible" r:id="rId74"/>
    <sheet xmlns:r="http://schemas.openxmlformats.org/officeDocument/2006/relationships" name="SUMMARY OF SIGNIFICANT ACCOU_12" sheetId="75" state="visible" r:id="rId75"/>
    <sheet xmlns:r="http://schemas.openxmlformats.org/officeDocument/2006/relationships" name="ACQUISITIONS (Details)" sheetId="76" state="visible" r:id="rId76"/>
    <sheet xmlns:r="http://schemas.openxmlformats.org/officeDocument/2006/relationships" name="DIVESTED OPERATIONS AND ASSET_2" sheetId="77" state="visible" r:id="rId77"/>
    <sheet xmlns:r="http://schemas.openxmlformats.org/officeDocument/2006/relationships" name="REVENUE RECOGNITION &amp; CONTRAC_6" sheetId="78" state="visible" r:id="rId78"/>
    <sheet xmlns:r="http://schemas.openxmlformats.org/officeDocument/2006/relationships" name="REVENUE RECOGNITION &amp; CONTRAC_7" sheetId="79" state="visible" r:id="rId79"/>
    <sheet xmlns:r="http://schemas.openxmlformats.org/officeDocument/2006/relationships" name="REVENUE RECOGNITION &amp; CONTRAC_8" sheetId="80" state="visible" r:id="rId80"/>
    <sheet xmlns:r="http://schemas.openxmlformats.org/officeDocument/2006/relationships" name="REVENUE RECOGNITION &amp; CONTRAC_9" sheetId="81" state="visible" r:id="rId81"/>
    <sheet xmlns:r="http://schemas.openxmlformats.org/officeDocument/2006/relationships" name="INVENTORIES (Details)" sheetId="82" state="visible" r:id="rId82"/>
    <sheet xmlns:r="http://schemas.openxmlformats.org/officeDocument/2006/relationships" name="PROPERTY AND EQUIPMENT PROPER_2" sheetId="83" state="visible" r:id="rId83"/>
    <sheet xmlns:r="http://schemas.openxmlformats.org/officeDocument/2006/relationships" name="GOODWILL (Details)" sheetId="84" state="visible" r:id="rId84"/>
    <sheet xmlns:r="http://schemas.openxmlformats.org/officeDocument/2006/relationships" name="GOODWILL AND OTHER INTANGIBLE_3" sheetId="85" state="visible" r:id="rId85"/>
    <sheet xmlns:r="http://schemas.openxmlformats.org/officeDocument/2006/relationships" name="ACCRUED EXPENSES ACCRUED EXPE_2" sheetId="86" state="visible" r:id="rId86"/>
    <sheet xmlns:r="http://schemas.openxmlformats.org/officeDocument/2006/relationships" name="LEASES LEASES (Details)" sheetId="87" state="visible" r:id="rId87"/>
    <sheet xmlns:r="http://schemas.openxmlformats.org/officeDocument/2006/relationships" name="LONG-TERM DEBT (Details)" sheetId="88" state="visible" r:id="rId88"/>
    <sheet xmlns:r="http://schemas.openxmlformats.org/officeDocument/2006/relationships" name="LONG-TERM DEBT (Details 2)" sheetId="89" state="visible" r:id="rId89"/>
    <sheet xmlns:r="http://schemas.openxmlformats.org/officeDocument/2006/relationships" name="LONG-TERM DEBT (Details 3)" sheetId="90" state="visible" r:id="rId90"/>
    <sheet xmlns:r="http://schemas.openxmlformats.org/officeDocument/2006/relationships" name="LONG-TERM DEBT LONG-TERM DEBT (" sheetId="91" state="visible" r:id="rId91"/>
    <sheet xmlns:r="http://schemas.openxmlformats.org/officeDocument/2006/relationships" name="OTHER NONCURRENT LIABILITIES _2" sheetId="92" state="visible" r:id="rId92"/>
    <sheet xmlns:r="http://schemas.openxmlformats.org/officeDocument/2006/relationships" name="INCOME TAXES SUMMARY OF PRETAX " sheetId="93" state="visible" r:id="rId93"/>
    <sheet xmlns:r="http://schemas.openxmlformats.org/officeDocument/2006/relationships" name="INCOME TAXES COMPONENTS OF INCO" sheetId="94" state="visible" r:id="rId94"/>
    <sheet xmlns:r="http://schemas.openxmlformats.org/officeDocument/2006/relationships" name="INCOME TAXES EFFECTIVE INCOME T" sheetId="95" state="visible" r:id="rId95"/>
    <sheet xmlns:r="http://schemas.openxmlformats.org/officeDocument/2006/relationships" name="INCOME TAXES DETAIL OF DEFERRED" sheetId="96" state="visible" r:id="rId96"/>
    <sheet xmlns:r="http://schemas.openxmlformats.org/officeDocument/2006/relationships" name="INCOME TAXES ROLLFORWARD OF UNC" sheetId="97" state="visible" r:id="rId97"/>
    <sheet xmlns:r="http://schemas.openxmlformats.org/officeDocument/2006/relationships" name="INCOME TAXES (Details)" sheetId="98" state="visible" r:id="rId98"/>
    <sheet xmlns:r="http://schemas.openxmlformats.org/officeDocument/2006/relationships" name="STOCKHOLDERS' EQUITY STOCKHOL_2" sheetId="99" state="visible" r:id="rId99"/>
    <sheet xmlns:r="http://schemas.openxmlformats.org/officeDocument/2006/relationships" name="EARNINGS PER SHARE (Details)" sheetId="100" state="visible" r:id="rId100"/>
    <sheet xmlns:r="http://schemas.openxmlformats.org/officeDocument/2006/relationships" name="PENSION AND OTHER POSTRETIREM_3" sheetId="101" state="visible" r:id="rId101"/>
    <sheet xmlns:r="http://schemas.openxmlformats.org/officeDocument/2006/relationships" name="PENSION AND OTHER POSTRETIREM_4" sheetId="102" state="visible" r:id="rId102"/>
    <sheet xmlns:r="http://schemas.openxmlformats.org/officeDocument/2006/relationships" name="PENSION AND OTHER POSTRETIREM_5" sheetId="103" state="visible" r:id="rId103"/>
    <sheet xmlns:r="http://schemas.openxmlformats.org/officeDocument/2006/relationships" name="PENSION AND OTHER POSTRETIREM_6" sheetId="104" state="visible" r:id="rId104"/>
    <sheet xmlns:r="http://schemas.openxmlformats.org/officeDocument/2006/relationships" name="STOCK COMPENSATION PLANS STOC_2" sheetId="105" state="visible" r:id="rId105"/>
    <sheet xmlns:r="http://schemas.openxmlformats.org/officeDocument/2006/relationships" name="RESTRUCTURING COSTS RESTRUCTU_2" sheetId="106" state="visible" r:id="rId106"/>
    <sheet xmlns:r="http://schemas.openxmlformats.org/officeDocument/2006/relationships" name="CUSTOMER CONCENTRATION CUSTOMER" sheetId="107" state="visible" r:id="rId107"/>
    <sheet xmlns:r="http://schemas.openxmlformats.org/officeDocument/2006/relationships" name="COLLECTIVE BARGAINING AGREEME_2" sheetId="108" state="visible" r:id="rId108"/>
    <sheet xmlns:r="http://schemas.openxmlformats.org/officeDocument/2006/relationships" name="SEGMENTS (Details)" sheetId="109" state="visible" r:id="rId109"/>
    <sheet xmlns:r="http://schemas.openxmlformats.org/officeDocument/2006/relationships" name="SELECTED CONSOLIDATING FINANC_3" sheetId="110" state="visible" r:id="rId110"/>
    <sheet xmlns:r="http://schemas.openxmlformats.org/officeDocument/2006/relationships" name="SELECTED CONSOLIDATING FINANC_4" sheetId="111" state="visible" r:id="rId111"/>
    <sheet xmlns:r="http://schemas.openxmlformats.org/officeDocument/2006/relationships" name="SELECTED CONSOLIDATING FINANC_5" sheetId="112" state="visible" r:id="rId112"/>
    <sheet xmlns:r="http://schemas.openxmlformats.org/officeDocument/2006/relationships" name="QUARTERLY FINANCIAL INFORMATI_3" sheetId="113" state="visible" r:id="rId113"/>
    <sheet xmlns:r="http://schemas.openxmlformats.org/officeDocument/2006/relationships" name="Valuation and Qualifying Acco_3" sheetId="114" state="visible" r:id="rId114"/>
  </sheets>
  <definedNames/>
  <calcPr calcId="124519" fullCalcOnLoad="1"/>
</workbook>
</file>

<file path=xl/sharedStrings.xml><?xml version="1.0" encoding="utf-8"?>
<sst xmlns="http://schemas.openxmlformats.org/spreadsheetml/2006/main" uniqueCount="1176">
  <si>
    <t>Document and Entity Information - USD ($)</t>
  </si>
  <si>
    <t>12 Months Ended</t>
  </si>
  <si>
    <t>Mar. 31, 2019</t>
  </si>
  <si>
    <t>May 17, 2019</t>
  </si>
  <si>
    <t>Sep. 30, 2017</t>
  </si>
  <si>
    <t>Entity Information [Line Items]</t>
  </si>
  <si>
    <t>Document Period End Date</t>
  </si>
  <si>
    <t>Mar. 31,
		2019</t>
  </si>
  <si>
    <t>Entity Registrant Name</t>
  </si>
  <si>
    <t>TRIUMPH GROUP INC</t>
  </si>
  <si>
    <t>Entity Central Index Key</t>
  </si>
  <si>
    <t>0001021162</t>
  </si>
  <si>
    <t>Document Type</t>
  </si>
  <si>
    <t>10-K</t>
  </si>
  <si>
    <t>Amendment Flag</t>
  </si>
  <si>
    <t>false</t>
  </si>
  <si>
    <t>Current Fiscal Year End Date</t>
  </si>
  <si>
    <t>--03-31</t>
  </si>
  <si>
    <t>Entity Well-known Seasoned Issuer</t>
  </si>
  <si>
    <t>Yes</t>
  </si>
  <si>
    <t>Entity Voluntary Filers</t>
  </si>
  <si>
    <t>No</t>
  </si>
  <si>
    <t>Entity Filer Category</t>
  </si>
  <si>
    <t>Large Accelerated Filer</t>
  </si>
  <si>
    <t>Entity Public Float</t>
  </si>
  <si>
    <t>Entity Common Stock, Shares Outstanding</t>
  </si>
  <si>
    <t>Document Fiscal Year Focus</t>
  </si>
  <si>
    <t>2019</t>
  </si>
  <si>
    <t>Document Fiscal Period Focus</t>
  </si>
  <si>
    <t>FY</t>
  </si>
  <si>
    <t>Entity Current Reporting Status</t>
  </si>
  <si>
    <t>Entity Emerging Growth Company</t>
  </si>
  <si>
    <t>Entity Small Business</t>
  </si>
  <si>
    <t>Entity Shell Company</t>
  </si>
  <si>
    <t>Consolidated Balance Sheets - USD ($) $ in Thousands</t>
  </si>
  <si>
    <t>Mar. 31, 2018</t>
  </si>
  <si>
    <t>Current assets:</t>
  </si>
  <si>
    <t>Cash and cash equivalents</t>
  </si>
  <si>
    <t>Trade and other receivables, less allowance for doubtful accounts of $4,032 and $4,559</t>
  </si>
  <si>
    <t>Contract assets</t>
  </si>
  <si>
    <t>Inventories, net of unliquidated progress payments of $387,146 and $222,485</t>
  </si>
  <si>
    <t>Prepaid and other current assets</t>
  </si>
  <si>
    <t>Assets Held-for-sale, Not Part of Disposal Group, Current</t>
  </si>
  <si>
    <t>Total current assets</t>
  </si>
  <si>
    <t>Property and equipment, net</t>
  </si>
  <si>
    <t>Goodwill</t>
  </si>
  <si>
    <t>Intangible assets, net</t>
  </si>
  <si>
    <t>Other, net</t>
  </si>
  <si>
    <t>Total assets</t>
  </si>
  <si>
    <t>Current liabilities:</t>
  </si>
  <si>
    <t>Current portion of long-term debt</t>
  </si>
  <si>
    <t>Accounts payable</t>
  </si>
  <si>
    <t>Contract liabilities</t>
  </si>
  <si>
    <t>Accrued expenses</t>
  </si>
  <si>
    <t>Disposal Group, Including Discontinued Operation, Liabilities</t>
  </si>
  <si>
    <t>Total current liabilities</t>
  </si>
  <si>
    <t>Long-term debt, less current portion</t>
  </si>
  <si>
    <t>Accrued pension and other postretirement benefits, noncurrent</t>
  </si>
  <si>
    <t>Deferred income taxes, noncurrent</t>
  </si>
  <si>
    <t>Other noncurrent liabilities</t>
  </si>
  <si>
    <t>Stockholders’ equity:</t>
  </si>
  <si>
    <t>Common stock, $.001 par value, 100,000,000 shares authorized, 52,460,920 and 52,460,920 shares issued; 49,669,848 and 49,573,029 shares outstanding</t>
  </si>
  <si>
    <t>Capital in excess of par value</t>
  </si>
  <si>
    <t>Treasury stock, at cost, 2,791,072 and 2,887,891 shares</t>
  </si>
  <si>
    <t>Accumulated other comprehensive (loss) income</t>
  </si>
  <si>
    <t>Retained earnings</t>
  </si>
  <si>
    <t>Total stockholders' equity</t>
  </si>
  <si>
    <t>Total liabilities and stockholders' equity</t>
  </si>
  <si>
    <t>Consolidated Balance Sheets (Parenthetical) - USD ($) $ in Thousands</t>
  </si>
  <si>
    <t>Trade and other receivables, allowance for doubtful accounts (in dollars)</t>
  </si>
  <si>
    <t>Inventories, unliquidated progress payments (in dollars)</t>
  </si>
  <si>
    <t>Common stock, par value (in dollars per share)</t>
  </si>
  <si>
    <t>Common stock, shares authorized</t>
  </si>
  <si>
    <t>Common stock, shares issued</t>
  </si>
  <si>
    <t>Common stock, shares outstanding</t>
  </si>
  <si>
    <t>Treasury stock, shares outstanding</t>
  </si>
  <si>
    <t>Consolidated Statements of Income - USD ($) shares in Thousands, $ in Thousands</t>
  </si>
  <si>
    <t>Mar. 31, 2017</t>
  </si>
  <si>
    <t>Revenues</t>
  </si>
  <si>
    <t>Operating costs and expenses:</t>
  </si>
  <si>
    <t>Cost of sales (exclusive of depreciation and amortization shown separately below)</t>
  </si>
  <si>
    <t>Selling, general and administrative</t>
  </si>
  <si>
    <t>Depreciation and amortization</t>
  </si>
  <si>
    <t>Asset Impairment Charges</t>
  </si>
  <si>
    <t>Restructuring Charges</t>
  </si>
  <si>
    <t>Gain (Loss) on Disposition of Business</t>
  </si>
  <si>
    <t>Operating expenses</t>
  </si>
  <si>
    <t>Operating income (loss)</t>
  </si>
  <si>
    <t>Non-service defined benefit income</t>
  </si>
  <si>
    <t>Interest Expense and Other</t>
  </si>
  <si>
    <t>(Loss) income from continuing operations before income taxes</t>
  </si>
  <si>
    <t>Income tax (benefit) expense</t>
  </si>
  <si>
    <t>Net (Loss) Income</t>
  </si>
  <si>
    <t>Earnings per share-basic:</t>
  </si>
  <si>
    <t>Net (loss) income (in dollars per share)</t>
  </si>
  <si>
    <t>Weighted-average common shares outstanding-basic (in shares)</t>
  </si>
  <si>
    <t>Earnings per share-diluted:</t>
  </si>
  <si>
    <t>Weighted-average common shares outstanding-diluted (in shares)</t>
  </si>
  <si>
    <t>Restructuring (SG&amp;A) [Member]</t>
  </si>
  <si>
    <t>Restructuring Charges [Member]</t>
  </si>
  <si>
    <t>Consolidated Statements of Comprehensive Income - USD ($) $ in Thousands</t>
  </si>
  <si>
    <t>Other comprehensive (loss) income:</t>
  </si>
  <si>
    <t>Other Comprehensive Income (Loss), Foreign Currency Transaction and Translation Adjustment, Net of Tax</t>
  </si>
  <si>
    <t>Other Comprehensive (Income) Loss, Defined Benefit Plan, Prior Service Cost (Credit), after Tax</t>
  </si>
  <si>
    <t>Other Comprehensive Income (Loss), Defined Benefit Plan, Gain (Loss) Arising During Period, after Tax</t>
  </si>
  <si>
    <t>Other Comprehensive Income (Loss), Defined Benefit Plan, Gain (Loss), Reclassification Adjustment from AOCI, after Tax</t>
  </si>
  <si>
    <t>Other Comprehensive Income (Loss), Amortization Adjustment from AOCI, Pension and Other Postretirement Benefit Plans, for Net Prior Service (Cost) Credit, Net of Tax</t>
  </si>
  <si>
    <t>Other Comprehensive (Income) Loss, Defined Benefit Plan, after Tax and Reclassification Adjustment, Attributable to Parent</t>
  </si>
  <si>
    <t>Other Comprehensive Income (Loss), Unrealized Gain (Loss) on Derivatives Arising During Period, Net of Tax</t>
  </si>
  <si>
    <t>Other Comprehensive Income (Loss), Reclassification Adjustment from AOCI on Derivatives, Net of Tax</t>
  </si>
  <si>
    <t>Other Comprehensive Income (Loss), Derivatives Qualifying as Hedges, Net of Tax, Portion Attributable to Parent</t>
  </si>
  <si>
    <t>Other Comprehensive Income (Loss), Net of Tax</t>
  </si>
  <si>
    <t>Comprehensive Income (Loss), Net of Tax, Including Portion Attributable to Noncontrolling Interest</t>
  </si>
  <si>
    <t>Retained Earnings [Member]</t>
  </si>
  <si>
    <t>Consolidated Statements of Comprehensive Income (Parenthetical) - USD ($) $ in Thousands</t>
  </si>
  <si>
    <t>Statement of Comprehensive Income [Abstract]</t>
  </si>
  <si>
    <t>Other Comprehensive Income (Loss), Defined Benefit Plan, Gain (Loss) Arising During Period, Tax</t>
  </si>
  <si>
    <t>Other Comprehensive (Income) Loss, Reclassification Adjustment from AOCI, Pension and Other Postretirement Benefit Plans, for Net (Gain) Loss, Tax</t>
  </si>
  <si>
    <t>Other Comprehensive Income (Loss), Amortization Adjustment from AOCI, Pension and Other Postretirement Benefit Plans, for Net Prior Service (Cost) Credit, Tax</t>
  </si>
  <si>
    <t>Unrealized gain on cash flow hedge, tax</t>
  </si>
  <si>
    <t>Other Comprehensive Income (Loss), Reclassification Adjustment from AOCI on Derivatives, Tax</t>
  </si>
  <si>
    <t>Other Comprehensive (Income) Loss, Defined Benefit Plan, Prior Service Cost (Credit), Tax</t>
  </si>
  <si>
    <t>Consolidated Stockholders' Equity - USD ($) $ in Thousands</t>
  </si>
  <si>
    <t>Total</t>
  </si>
  <si>
    <t>Accumulated Translation Adjustment [Member]</t>
  </si>
  <si>
    <t>Common Stock [Member]</t>
  </si>
  <si>
    <t>Additional Paid-in Capital [Member]</t>
  </si>
  <si>
    <t>Treasury Stock [Member]</t>
  </si>
  <si>
    <t>Accumulated Other Comprehensive Income (Loss) [Member]</t>
  </si>
  <si>
    <t>Accumulated Defined Benefit Plans Adjustment [Member]</t>
  </si>
  <si>
    <t>Accumulated Defined Benefit Plans Adjustment [Member]Accumulated Other Comprehensive Income (Loss) [Member]</t>
  </si>
  <si>
    <t>Derivative [Member]</t>
  </si>
  <si>
    <t>Derivative [Member]Accumulated Other Comprehensive Income (Loss) [Member]</t>
  </si>
  <si>
    <t>Interest Rate Swap [Member]</t>
  </si>
  <si>
    <t>Foreign Exchange Contract [Member]</t>
  </si>
  <si>
    <t>Foreign Exchange Contract [Member]Accumulated Other Comprehensive Income (Loss) [Member]</t>
  </si>
  <si>
    <t>Increase (Decrease) in Stockholders' Equity [Roll Forward]</t>
  </si>
  <si>
    <t>Balance</t>
  </si>
  <si>
    <t>Balance, Shares Outstanding</t>
  </si>
  <si>
    <t>Dividends, Cash</t>
  </si>
  <si>
    <t>APIC, Share-based Payment Arrangement, Increase for Cost Recognition</t>
  </si>
  <si>
    <t>Shares Issued, Shares, Share-based Payment Arrangement, after Forfeiture</t>
  </si>
  <si>
    <t>Share-based Payment Arrangement, Decrease for Tax Withholding Obligation</t>
  </si>
  <si>
    <t>Share-based Payment Arrangement, Shares Withheld for Tax Withholding Obligation</t>
  </si>
  <si>
    <t>Stock Issued During Period, Value, Employee Stock Purchase Plan</t>
  </si>
  <si>
    <t>Stock Issued During Period, Shares, Employee Stock Purchase Plans</t>
  </si>
  <si>
    <t>Adjustments to Additional Paid in Capital, Income Tax Benefit from Share-based Compensation</t>
  </si>
  <si>
    <t>Cumulative Effect on Retained Earnings, Net of Tax</t>
  </si>
  <si>
    <t>Stockholders' Equity, Other</t>
  </si>
  <si>
    <t>Consolidated Stockholders' Equity Consolidated Stockholders' Equity (Parenthetical) - USD ($) $ in Thousands</t>
  </si>
  <si>
    <t>Pension and postretirement benefit adjustments, income taxes</t>
  </si>
  <si>
    <t>Common Stock, Dividends, Per Share, Cash Paid</t>
  </si>
  <si>
    <t>Consolidated Statements of Cash Flows - USD ($) $ in Thousands</t>
  </si>
  <si>
    <t>Operating Activities</t>
  </si>
  <si>
    <t>Adjustments to reconcile net income to net cash provided by operating activities:</t>
  </si>
  <si>
    <t>Amortization of acquired contract liabilities</t>
  </si>
  <si>
    <t>Defined Benefit Plan, Net Periodic Benefit Cost (Credit), Gain (Loss) Due to Curtailment</t>
  </si>
  <si>
    <t>Other amortization included in interest expense</t>
  </si>
  <si>
    <t>Provision for doubtful accounts receivable</t>
  </si>
  <si>
    <t>Deferred Income Tax Expense (Benefit)</t>
  </si>
  <si>
    <t>Employee stock-based compensation</t>
  </si>
  <si>
    <t>Changes in assets and liabilities, excluding the effects of acquisitions and dispositions of businesses:</t>
  </si>
  <si>
    <t>Trade and Other Receivables</t>
  </si>
  <si>
    <t>Inventories</t>
  </si>
  <si>
    <t>Prepaid expenses and other current assets</t>
  </si>
  <si>
    <t>Accounts payable, accrued expenses and other current liabilities</t>
  </si>
  <si>
    <t>Accrued pension and other postretirement benefits</t>
  </si>
  <si>
    <t>Other</t>
  </si>
  <si>
    <t>Net cash provided by operating activities</t>
  </si>
  <si>
    <t>Investing Activities</t>
  </si>
  <si>
    <t>Capital expenditures</t>
  </si>
  <si>
    <t>Proceeds from Sales of Business, Affiliate and Productive Assets</t>
  </si>
  <si>
    <t>Acquisitions, net of cash acquired</t>
  </si>
  <si>
    <t>Net cash used in investing activities</t>
  </si>
  <si>
    <t>Financing Activities</t>
  </si>
  <si>
    <t>Net increase (decrease) in revolving credit facility</t>
  </si>
  <si>
    <t>Proceeds from issuance of long-term debt</t>
  </si>
  <si>
    <t>Repayment of debt and capital lease obligations</t>
  </si>
  <si>
    <t>Payment of deferred financing costs</t>
  </si>
  <si>
    <t>Dividends paid</t>
  </si>
  <si>
    <t>Repayment of governmental grant</t>
  </si>
  <si>
    <t>Repurchase of restricted shares for minimum tax obligation</t>
  </si>
  <si>
    <t>Net cash (used in) provided by financing activities</t>
  </si>
  <si>
    <t>Effect of exchange rate changes on cash</t>
  </si>
  <si>
    <t>Net change in cash</t>
  </si>
  <si>
    <t>Cash at beginning of period</t>
  </si>
  <si>
    <t>Cash at end of period</t>
  </si>
  <si>
    <t>Consolidated Statements of Cash Flows (Parenthetical) - USD ($) $ in Thousands</t>
  </si>
  <si>
    <t>Benefits of tax deductions in excess of recognized compensation expense</t>
  </si>
  <si>
    <t>BASIS OF PRESENTATION AND ORGANIZATION</t>
  </si>
  <si>
    <t>Organization, Consolidation and Presentation of Financial Statements [Abstract]</t>
  </si>
  <si>
    <t>Organization, Consolidation and Presentation of Financial Statements Disclosure [Text Block]</t>
  </si>
  <si>
    <t>BACKGROUND AND BASIS OF PRESENTATION Triumph Group, Inc. ("Triumph") is a Delaware corporation which, through its operating subsidiaries, designs, engineers, manufactures and sells products for the global aerospace original equipment manufacturers ("OEMs") of aircraft and aircraft components and repairs and overhauls aircraft components and accessories for commercial airline, air cargo carrier and military customers on a worldwide basis. Triumph and its subsidiaries (collectively, the "Company") are organized based on the products and services that they provide. Under this organizational structure, the Company has three reportable segments: Integrated Systems, Aerospace Structures, and Product Support. Integrated Systems consists of the Company’s operations that provide integrated solutions, including design, development, and support of proprietary components, subsystems and systems, as well as production of complex assemblies using external designs. Capabilities include hydraulic, mechanical and electromechanical actuation, power and control; a complete suite of aerospace gearbox solutions, including engine accessory gearboxes and helicopter transmissions; active and passive heat exchange technology; fuel pumps, fuel metering units and Full Authority Digital Electronic Control fuel systems; hydromechanical and electromechanical primary and secondary flight controls. Aerospace Structures consists of the Company’s operations that supply commercial, business, regional and military manufacturers with large metallic and composite structures and aircraft interior systems, including air ducting and thermal acoustic insulations systems. Products include wings, wing boxes, fuselage panels, horizontal and vertical tails, subassemblies such as floor grids, and aircraft interior systems, including air ducting and thermal acoustic insulations systems. Aerospace Structures also has the capability to engineer detailed structural designs in metal and composites. Capabilities include advanced composite and interior structures, joining processes such as welding, autoclave bonding and conventional mechanical fasteners and a variety of special processes, including: super plastic titanium forming, aluminum and titanium chemical milling, surface treatments, and integrated testing and certification services. Product Support consists of the Company’s operations that provide full life cycle solutions for commercial, regional and military aircraft. The Company’s extensive product and service offerings include full post-delivery value chain services that simplify the MRO supply chain. Through its ground support equipment maintenance, component MRO and post production supply chain activities, Product Support is positioned to provide integrated planeside repair solutions globally. Capabilities include metallic and composite aircraft structures; nacelles; thrust reversers; interiors; auxiliary power units; and a wide variety of pneumatic, hydraulic, fuel and mechanical accessories. Repair services generally involve the replacement and/or remanufacturing of parts, which is similar to the original manufacture of the part. The processes that the Company performs related to repair and overhaul services are essentially the repair of wear parts or replacement of parts that are beyond economic repair. The repair service generally involves remanufacturing a complete part or a component of a part. The accompanying consolidated financial statements include the accounts of Triumph and its wholly-owned subsidiaries. Intercompany accounts and transactions have been eliminated from the consolidated financial statements.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Standards Recently Implemented Adoption of ASU 2017-07 In March 2017, the FASB issued ASU 2017-07, Compensation-Retirement Benefits (Topic 715): Improving the Presentation of Net Periodic Pension Cost and Net Periodic Postretirement Benefit Cost ("ASU 2017-07"). ASU 2017-07 requires an employer to report the service cost component of net periodic pension benefit cost in the same line item or items as other compensation costs arising from services rendered by the pertinent employees during the period, with other cost components presented separately from the service cost component and outside of income from operations. ASU 2017-07 also allows only the service cost component of net periodic pension benefit cost to be eligible for capitalization when applicable. ASU 2017-07 was effective for years beginning after December 15, 2017. The Company adopted this standard on April 1, 2018, applying the presentation requirements retrospectively. The Company elected to apply the practical expedient, which allows it to reclassify amounts disclosed previously in the employee benefit plans note as the basis for applying retrospective presentation for comparative periods as it is impracticable to determine the disaggregation of the cost components for amounts capitalized and amortized in those periods. Provisions related to presentation of the service cost component eligibility for capitalization were applied prospectively. The effect of the retrospective presentation change related to the net periodic benefit cost of our defined benefit pension and postretirement plans on our consolidated statements of operations was as follows: Twelve Months Ended As Previously Reported March 31, 2018 Impact of Adoption of ASU 2017-07 As Adjusted March 31, 2018 Cost of sales $ 2,533,153 $ 74,403 $ 2,607,556 Selling, general and administrative 289,521 3,109 292,630 Pension settlement charge (25,722 ) 25,722 — Non-service defined benefit income — (103,234 ) (103,234 ) Twelve Months Ended As Previously Reported March 31, 2017 Impact of Adoption of ASU 2017-07 As Adjusted March 31, 2017 Cost of sales $ 2,689,818 $ 84,631 $ 2,774,449 Selling, general and administrative 281,547 3,454 285,001 Pension settlement charge — — — Non-service defined benefit income — (88,085 ) (88,085 ) During the first quarter of the fiscal year ended March 31, 2019, the Company recorded a non-cash charge related to the adoption of ASU 2017-07 of $87,241 due to an inseparable change in estimate from a change in accounting principles, increasing loss per share by $1.76 . This charge is presented on the accompanying consolidated statements of operations within "Cost of sales." In the Company's segment reporting presented in Note 21, this charge is included in Aerospace Structures operating income and is excluded from Segment Adjusted EBITDAP. Adoption of ASU 2017-12 In August 2017, the FASB issued ASU 2017-12, Derivatives and Hedging (Topic 815): Targeted Improvements to Accounting for Hedging Activities (“ASU 2017-12”), which expands component and fair value hedging, specifies the presentation of the effects of hedging instruments, and eliminates the separate measurement and presentation of hedge ineffectiveness. ASU 2017-12 is effective for fiscal years beginning after December 15, 2018, with early adoption permitted. The Company adopted ASU 2017-12 as of April 1, 2018. The adoption of ASU 2017-12 did not have a material impact on the Company’s consolidated financial statements. Standards Issued Not Yet Implemented In February 2018, the FASB issued ASU 2018-02, Income Statement — Reporting Comprehensive Income (Topic 220): Reclassification of Certain Tax Effects from Accumulated Other Comprehensive Income (“ASU 2018-02”). The guidance in ASU 2018-02 allows an entity to elect to reclassify the stranded tax effects related to the Tax Cuts and Jobs Act of 2017 (the “Act”) from accumulated other comprehensive income into retained earnings. ASU 2018-02 is effective for fiscal years beginning after December 15, 2018, with early adoption permitted. We adopted ASU 2018-02 effective April 1, 2019, and have elected not to reclassify any amounts recognized in other comprehensive income into accumulated deficit. In February 2016, the FASB issued ASU 2016-02, Leases (Topic 842) ("ASC 842"), which requires lessees to recognize a right-of-use asset and lease liability on the balance sheet for most lease arrangements and expands disclosures about leasing arrangements for both lessees and lessors, among other items. The new standard is effective for fiscal years beginning after December 15, 2018, which makes the new standard effective for us on April 1, 2019. The Company may apply the transition provisions of ASU 2016-02, as amended, either at the beginning of the earliest period presented in our fiscal year 2020 Form 10-K, which would be April 1, 2018, or on the effective date of adoption, which would be April 1, 2019. Among other requirements, the transition provisions require the lessee to recognize a right-of-use asset and liability for most existing lease arrangements on the date the transition provisions are applied. The Company has elected to apply the transition provisions of this new standard on April 1, 2019. Therefore, periods prior to the effective date of adoption will continue to be reported using current GAAP. The Company has identified and evaluated the key terms of all of its active leases as of the adoption date and has designed and implemented the appropriate controls to comply with the adoption requirements of ASC 842. The Company is in the process of designing and implementing controls to comply with the prospective accounting and financial reporting requirements of ASC 842 and will complete implementation during the first quarter of fiscal year 2020. The Company is the lessee in substantially all of its lease arrangements. The Company adopted the standard by applying the "package of practical expedients" provided by ASC 842 and did not elect to apply the practical expedient pertaining to the use of hindsight. The Company will also make certain accounting policy elections that are available under ASC 842, including (i) the short-term lease recognition exemption for all leases that qualify, meaning that for these leases, the Company would not recognize right-of-use ("ROU") assets or lease liabilities on our consolidated balance sheet and (ii) the election to use the practical expedient to not separate lease and non-lease components for certain classes of assets, meaning that for these leases, the cash flows related to certain non-lease components are included in the calculation of the ROU asset and lease liability balances on its consolidated balance sheet. The adoption of this new accounting standard will result in an increase in the recognition of lease liabilities associated with the Company's operating leases in the range of approximately $85,000 to $95,000 , for which the majority pertain to real estate leases. Right-of-use assets will also be recognized with a balance comparable to the lease liabilities, adjusted for prepaid and deferred rent balances as of the adoption date. As disclosed in Note 10, the Company has a capital lease liability of $31,292 as of March 31, 2019 . The Company does not expect the impact on the results of operations or cash flows to be material.</t>
  </si>
  <si>
    <t>SUMMARY OF SIGNIFICANT ACCOUNTING POLICIES</t>
  </si>
  <si>
    <t>Accounting Policies [Abstract]</t>
  </si>
  <si>
    <t xml:space="preserve">SUMMARY OF SIGNIFICANT ACCOUNTING POLICIES Cash Equivalents Cash equivalents consist of highly liquid investments with a maturity of three months or less at the time of purchase. Fair value of cash equivalents approximates carrying value. Trade and Other Receivables, net Trade and other receivables are recorded net of an allowance for doubtful accounts. Trade and other receivables include amounts billed and currently due from customers, certain estimated contract changes and amounts retained by the customer pending contract completion. The Company performs ongoing credit evaluations of its customers and generally does not require collateral. The Company records the allowance for doubtful accounts based on prior experience and for specific collectibility matters when they arise. The Company writes off balances against the reserve when collectibility is deemed remote. The Company's trade and other receivables are exposed to credit risk; however, the risk is limited due to the diversity of the customer base. Trade and other receivables, net comprised of the following: March 31, 2019 2018 Total trade receivables 336,888 363,990 Other receivables 40,348 16,654 Total trade and other receivables 377,236 380,644 Less: Allowance for doubtful accounts (3,646 ) (4,032 ) Total trade and other receivables, net $ 373,590 $ 376,612 Inventories The Company records inventories at the lower of cost (average-cost or specific-identification methods) or market. The Company expenses general and administrative costs related to products and services provided essentially under commercial terms and conditions as incurred. The Company determines the costs of inventories sold by the first-in, first-out or average cost methods. Prior to the adoption of ASU 2014-09, work-in-process inventory was capitalized as pre-production costs. The adoption of ASU 2014-09 changes the Company's accounting for these pre-production costs. Refer to Note 4 for further discussion. Advance Payments and Progress Payments Advance payments and progress payments received on contracts-in-process are first offset against related contract assets, with any excess amount reflected in current liabilities under the contract liabilities caption on the accompanying consolidated balance sheets. Property and Equipment Property and equipment, which include equipment under capital lease and leasehold improvements, are recorded at cost and depreciated over the estimated useful lives of the related assets, or the lease term if shorter in the case of leasehold improvements, using the straight-line method. Buildings and improvements are depreciated over a period of 15 to 39.5 years, and machinery and equipment are depreciated over a period of 7 to 15 years (except for furniture, fixtures and computer equipment which are depreciated over a period of 3 to 10 years). Goodwill and Intangible Assets The Company accounts for goodwill and intangible assets in accordance with Accounting Standards Codification ("ASC") 350, Intangibles—Goodwill and Other . Under ASC 350, goodwill and intangible assets with indefinite lives are not amortized; rather, they are tested for impairment on at least an annual basis. Intangible assets with finite lives are amortized over their useful lives. Upon acquisition, critical estimates are made in valuing acquired intangible assets, which include, but are not limited to, future expected cash flows from customer contracts, customer lists, and estimating cash flows from projects when completed; tradename and market position, as well as assumptions about the period of time that customer relationships will continue; and discount rates. Management's estimates of fair value are based upon assumptions believed to be reasonable, but which are inherently uncertain and unpredictable and, as a result, actual results may differ from the assumptions used in determining the fair values. The Company's operating segments of Integrated Systems, Aerospace Structures, and Product Support are also its reporting units. The Chief Executive Officer is the Company's Chief Operating Decision Maker ("CODM"). The Company's CODM evaluates performance and allocates resources based upon review of segment information. Each of the operating segments is composed of a number of operating units, which are considered to be components. The components, for which discrete financial information exists, are aggregated for purposes of goodwill impairment testing into three reporting units. The Company's acquisition strategy is to acquire companies that complement and enhance the capabilities of the operating segments of the Company. Each acquisition is assigned to one of the Company's reporting units. The goodwill that results from each acquisition is also assigned to the reporting unit to which the acquisition is allocated, because it is that reporting unit which is intended to benefit from the synergies of the acquisition. The Company assesses whether goodwill impairment exists using both the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not more likely than not that the fair value of a reporting unit is less than its carrying amount or if the Company elects not to perform a qualitative assessment, a quantitative assessment is performed as required by ASC 350 to determine whether a goodwill impairment exists at the reporting unit. The quantitative test is used to compare the carrying amount of the reporting unit's assets to the fair value of the reporting unit. If the fair value exceeds the carrying value, no further evaluation is required and no impairment loss is recognized. If the carrying amount exceeds the fair value, then an impairment loss occurs. The impairment is measured by using the amount by which the carrying value exceeds the fair value not to exceed the amount of recorded goodwill. The determination of the fair value of our reporting units is based, among other things, on estimates of future operating performance of the reporting unit being valued. The Company is required to complete an impairment test for goodwill and record any resulting impairment losses at least annually. Changes in market conditions, among other factors, may have an impact on these estimates and require interim impairment assessments. When performing the quantitative impairment test, the Company's methodology includes the use of an income approach which discounts future net cash flows to their present value at a rate that reflects the Company's cost of capital, otherwise known as the discounted cash flow method ("DCF"). These estimated fair values are based on estimates of future cash flows of the businesses. Factors affecting these future cash flows include the continued market acceptance of the products and services offered by the businesses, the development of new products and services by the businesses and the underlying cost of development, the future cost structure of the businesses and future technological changes. The Company also incorporates market multiples for comparable companies in determining the fair value of our reporting units. Any such impairment would be recognized in full in the reporting period in which it has been identified. Consistent with the Company's policy, the Company performs an annual assessment in its fiscal fourth quarter and on an interim basis upon the occurrence of events or substantive changes in circumstances that indicate a reporting unit's carrying value may be less than its fair value. No goodwill impairment was identified in the current year. In fiscal year 2018, as required by ASC 350-20-35-3C, the Company performed an interim assessment of the fair value of its goodwill due to the Company's decision, effective January 1, 2018, to combine the Aerospace Structures and Precision Components reporting segments into one reporting segment. As a result of the change, the Company performed an interim goodwill impairment test which included using a combination of both the market and income approaches to estimate the fair value of each reporting unit. As a result of the impairment test of each reporting unit, the Company recorded a non-cash impairment charge during the fiscal year ended March 31, 2018, of $190,227 , which is presented on the accompanying consolidated statements of operations within impairment of intangible assets. The Company performed an impairment test of the new reporting unit of Aerospace Structure and recognized an impairment of $345,000 , which is presented on the consolidated statements of operations within impairment of intangible assets for the fiscal year ended March 31, 2018. The decline in fair value is the result of declining revenues from sustained production rate reductions and sun-setting programs and the slower than previously projected ramp in our development programs and the timing of associated earnings and cash flows. The assessment for the Company's Integrated Systems and Product Support reporting units indicated that their fair value exceeded their carrying amounts. In the fourth quarter of the fiscal year ended March 31, 2017, consistent with the Company's policy, the Company performed its annual assessment of the fair value of goodwill. The Company concluded that the goodwill related to the Aerospace Structures reporting unit was impaired as of the annual testing date. The Company concluded that the goodwill had a fair value that was lower than its carrying value by an amount that exceeded the remaining goodwill for the reporting unit. Accordingly, the Company recorded a non-cash impairment charge during the fourth quarter of the fiscal year ending March 31, 2017, of $266,298 , which is presented on the accompanying consolidated statements of operations as impairment of intangible assets. The decline in fair value is the result of declining revenues from production rate reductions on sun-setting programs and the slower than previously projected ramp in our development programs and the timing of associated earnings and cash flows. Finite-lived intangible assets are amortized over their useful lives ranging from 7 to 30 years. The Company continually evaluates whether events or circumstances have occurred that would indicate that the remaining estimated useful lives of long-lived assets, including intangible assets, may warrant revision or that the remaining balance may not be recoverable. Intangible assets are evaluated for indicators of impairment. When factors indicate that long-lived assets, including intangible assets, should be evaluated for possible impairment, an estimate of the related undiscounted cash flows over the remaining life of the long-lived assets, including intangible assets, is used to measure recoverability based on the primary asset of the asset group. Some of the more important factors management considers include the Company's financial performance relative to expected and historical performance, significant changes in the way the Company manages its operations, negative events that have occurred, and negative industry and economic trends. If the estimated fair value is less than the carrying amount, measurement of the impairment will be based on the difference between the carrying value and fair value of the asset group, generally determined based on the present value of expected future cash flows associated with the use of the asset. Refer to below for the Company's accounting policy regarding fair value measurements and the definition of fair value levels. Deferred Financing Costs Financing costs are deferred and amortized to Interest expense and other on the accompanying consolidated statements of operations over the related financing period using the effective interest method or the straight-line method when it does not differ materially from the effective interest method. The Company records deferred financing costs as a direct deduction from the carrying value of that debt liability; however, the policy does exclude deferred financing costs relating to revolving debt instruments. These deferred financing costs are recorded in other, net on the accompanying consolidated balance sheets as of March 31, 2019 and 2018 . Total deferred financing costs, net of accumulated amortization of $13,170 and $28,445 , respectively, are recorded as of March 31, 2019 and 2018 . Make-whole payments in connection with early debt retirements are classified as cash flows used in financing activities. Acquired Contract Liabilities, Net In connection with several of our acquisitions, we assumed existing long-term contracts. Based on our review of these contracts, we concluded that the terms of certain contracts to be either more or less favorable than could be realized in market transactions as of the date of the acquisition. As a result, we recognized acquired contract liabilities, net of acquired contract assets as of the acquisition date of each respective acquisition, based on the present value of the difference between the contractual cash flows of the executory contracts and the estimated cash flows had the contracts been executed at the acquisition date. The liabilities principally relate to long-term contracts that were initially executed several years prior to the respective acquisition. The Company measured these net liabilities in the year they were acquired under the measurement provisions of ASC 820, Fair Value Measurement , which is based on the price to transfer the obligation to a market participant at the measurement date, assuming that the net liabilities will remain outstanding in the marketplace. Included in the net sales of the Integrated Systems and Aerospace Structures is the non-cash amortization of acquired contract liabilities recognized as fair value adjustments through purchase accounting from various acquisitions. The Company recognized net amortization of contract liabilities of $67,314 , $125,148 and $121,004 in the fiscal years ended March 31, 2019, 2018, and 2017 , respectively, and such amounts have been included in revenues in results of operations. The balance of the liability as of March 31, 2019 , is $184,612 and, based on the expected delivery schedule of the underlying contracts, the Company estimates annual amortization of the liability as follows: 2020 — $68,529 ; 2021 — $64,641 ; 2022 — $23,701 ; 2023 — $6,821 ; 2024 — $7,522 ; Thereafter $13,398 . Revenue Recognition and Contract Balances The Company's revenue is principally from contracts with customers to provide design, development, manufacturing, and support services associated with specific customer programs. The Company regularly enters into long-term master supply agreements that establish general terms and conditions and may define specific program requirements. Many agreements include clauses that provide sole supplier status to the Company for the duration of the program’s life. Purchase orders (or authorizations to proceed) are issued pursuant to the master supply agreements. Additionally, a majority of the Company’s agreements with customers include options for future purchases. Such options primarily reduce the administrative effort of issuing subsequent purchase orders and do not represent material rights granted to customers. The Company generally enters into agreements directly with its customers and is the principal in all current contracts. The identification of a contract with a customer for purposes of accounting and financial reporting requires an evaluation of the terms and conditions of agreements to determine whether presently enforceable rights and obligations exist. Management considers a number of factors when making this evaluation that include, but are not limited to, the nature and substance of the business exchange, the specific contractual terms and conditions, the promised products and services, the termination provisions in the contract, as well as the nature and execution of the customer’s ordering process and how the Company is authorized to perform work. Generally, presently enforceable rights and obligations are not created until a purchase order is issued by a customer for a specified number of units of product or services. Therefore, the issuance of a purchase order is generally the point at which a contract is identified for accounting and financial reporting purposes. Management identifies the promises to the customer. Promises are generally explicitly stated in each contract, but managements also evaluates whether any promises are implied based on the terms of the agreement, past business practice, or other facts and circumstances. Each promise is evaluated to determine if it is a performance obligation. A performance obligation is a promise in a contract to transfer a distinct good or service. The Company considers a number of factors when determining whether a promise is contractual performance obligation, including whether the customer can benefit from the good or service on its own or together with other resources that are readily available to the customer, whether the Company provides a significant service of integrating goods or services to deliver a combined output to the customer, or whether the goods or services are highly interdependent. The Company’s performance obligations consist of a wide range of engineering design services and manufactured components, as well as spare parts and repairs for original equipment manufacturers (OEMs). The transaction price for a contract reflects the consideration the Company expects to receive for fully satisfying the performance obligations in the contract. Typically, the transaction price consists solely of fixed consideration but may include variable consideration for contractual provisions such as unpriced contract modifications, cost-sharing provisions, and other receipts or payments to customers. The Company identifies and estimates variable consideration, typically at the most likely amount the Company expects to receive from its customers. Variable consideration is only included in the transaction price to the extent it is probable that a significant reversal of cumulative revenue recognized for the contract will not occur, or when the uncertainty associated with the variable consideration is resolved. The Company's contracts with customers generally require payment under normal commercial terms after delivery with payment typically required within 30 to 120 days of delivery. However, a subset of the Company’s current contracts include significant financing components because the timing of the transfer of the underlying products and services under contract are at the customers’ discretion. For these contracts, the Company adjusts the transaction price to reflect the effects of the time value of money. The Company generally is not subject to collecting sales tax and has made an accounting policy election to exclude from the transaction price any sales and other similar taxes collected from customers. As a result, any such collections are accounted for on a net basis. The total transaction price is allocated to each of the identified performance obligations using the relative stand-alone selling price. The objective of the allocation is to reflect the consideration that the Company expects to receive in exchange for the products or services associated with each performance obligation. Stand-alone selling price is the price at which the Company would sell a promised good or service separately to a customer. Stand-alone selling prices are established at contract inception, and subsequent changes in transaction price are allocated on the same basis as at contract inception. When stand-alone selling prices for the Company’s products and services are not observable, the Company uses either the “Expected Cost Plus a Margin” or "Adjusted Market Assessment" approaches to estimate stand-alone selling price. Expected costs are typically derived from the available periodic forecast information. Revenue is recognized when or as control of promised products or services transfers to a customer and is recognized at the amount allocated to each performance obligation associated with the transferred products or services. Service sales, principally representing repair, maintenance, and engineering activities are recognized over the contractual period or as services are rendered. Sales under long-term contracts with performance obligations satisfied over time are recognized using either an input or output method. The Company recognizes revenue over time as it performs on these contracts because of the continuous transfer of control to the customer as represented by contractual terms that entitle the Company to the reimbursement of costs plus a reasonable profit for work performed to manufacture products for which the Company has no alternate use or for work performed on a customer-owned asset. With control transferring over time, revenue is recognized based on the extent of progress toward completion of the performance obligation. The Company generally uses the cost-to-cost input method of progress for our contracts because it best depicts the transfer of control to the customer that occurs as work progresses. Under the cost-to-cost method, the extent of progress toward completion is measured based on the proportion of costs incurred to date to the total estimated costs at completion of the performance obligation. The Company reviews its cost estimates on significant contracts on a periodic basis, or when circumstances change and warrant a modification to a previous estimate. Cost estimates are largely based on negotiated or estimated purchase contract terms, historical performance trends and other economic projections. Significant factors that influence these estimates include inflationary trends, technical and schedule risk, internal and subcontractor performance trends, business volume assumptions, asset utilization, and anticipated labor agreements. Revenue and cost estimates are regularly monitored and revised based on changes in circumstances. Impacts from changes in estimates of net sales and cost of sales are recognized on a cumulative catch-up basis, which recognizes in the current period the cumulative effect of the changes on current and prior periods based on a performance obligation’s percentage of completion. Forward loss reserves for anticipated losses on long-term contracts are recorded in full when such losses become evident, to the extent required, and are included in contract liabilities on the accompanying consolidated balance sheets. For the fiscal year ended March 31, 2019 , cumulative catch-up adjustments resulting from changes in contract values and estimated costs that arose during the fiscal year increased revenue, operating loss, net loss and loss per share by approximately $7,944 , $(68,694) , $(68,694) and $(1.38) , respectively. The cumulative catch-up adjustments to operating income for the fiscal year ended March 31, 2019 , included gross favorable adjustments of approximately $46,074 and gross unfavorable adjustments of approximately $114,768 . These cumulative catch-up adjustments do not include a non-cash charge the Company recorded as a result of the adoption of ASU 2017-07 of $87,241 due to a change in estimate from a change in accounting principles, which is presented on the accompanying consolidated statements of operations within cost of sales. For the fiscal year ended March 31, 2018 , cumulative catch-up adjustments resulting from changes in estimates decreased operating loss, net loss and decreased loss per share by approximately $19,677 , $13,479 and $0.27 , respectively. The cumulative catch-up adjustments to operating income for the fiscal year ended March 31, 2018 , included gross favorable adjustments of approximately $85,844 and gross unfavorable adjustments of approximately $66,167 . For the fiscal year ended March 31, 2017 , cumulative catch-up adjustments resulting from changes in estimates decreased operating loss, net loss and loss per share by approximately $57,153 , $52,598 and $1.07 , respectively. The cumulative catch-up adjustments to operating income for the fiscal year ended March 31, 2017 , included gross favorable adjustments of approximately $163,274 and gross unfavorable adjustments of approximately $106,121 which includes a reduction to the previously recognized forward losses of $131,400 on the 747-8 program. Revenues for performance obligations that are not recognized over time are recognized at the point in time when control transfers to the customer. For performance obligations that are satisfied at a point in time, the Company evaluates the point in time when the customer can direct the use of and obtain the benefits from the products and services. Generally, the shipping terms determine the point in time when control transfers to customers. Shipping and handling activities are not considered performance obligations and related costs are included in cost of sales as incurred. Differences in the timing of revenue recognition and contractual billing and payment terms result in the recognition contract assets and liabilities. Refer to Note 4 for further discussion. The portion of the Company's revenue resulting from transactions other than contracts with customers pertains to the amortization of acquired contract liabilities discussed above. Research and Development Expense Research and development expense (which includes certain amounts subject to reimbursement from customers) was approximately $49,895 , $72,763 and $112,418 for the fiscal years ended March 31, 2019, 2018, and 2017 , respectively. Retirement Benefits Defined benefit pension plans are recognized in the consolidated financial statements on an actuarial basis. A significant element in determining the Company's pension income (expense) is the expected long-term rate of return on plan assets. This expected return is an assumption as to the average rate of earnings expected on the funds invested or to be invested to provide for the benefits included in the projected pension benefit obligation. The Company applies this assumed long-term rate of return to a calculated value of plan assets, which recognizes changes in the fair value of plan assets in a systematic manner over five years. This produces the expected return on plan assets that is included in pension income (expense). The difference between this expected return and the actual return on plan assets is deferred. The net deferral of past asset gains (losses) affects the calculated value of plan assets and, ultimately, future pension income (expense). The Company periodically experiences events or makes changes to its benefit plans that result in curtailment or special charges. Curtailments are recognized when events occur that significantly reduce the expected years of future service of present employees or eliminates the benefits for a significant number of employees for some or all of their future service. Curtailment losses are recognized when it is probable the curtailment will occur and the effects are reasonably estimable. Curtailment gains are recognized when the related employees are terminated or a plan amendment is adopted, whichever is applicable. As required under ASC 715, Compensation — Retirement Benefits , the Company remeasures plan assets and obligations during an interim period whenever a significant event occurs that results in a material change in the net periodic pension cost. The determination of significance is based on judgment and consideration of events and circumstances impacting the pension costs. At March 31 of each year, the Company determines the fair value of its pension plan assets as well as the discount rate to be used to calculate the present value of plan liabilities. The discount rate is an estimate of the interest rate at which the pension benefits could be effectively settled. In estimating the discount rate, the Company looks to rates of return on high-quality, fixed-income investments currently available and expected to be available during the period to maturity of the pension benefits. The Company uses a portfolio of fixed-income securities, which receive at least the second-highest rating given by a recognized ratings agency. 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When determining fair value measurements for assets and liabilities required to be recorded at fair value, the Company considers the principal or most advantageous market in which it would transact and also considers assumptions that market participants would use when pricing an asset or liability. The fair value hierarchy has three levels of inputs that may be used to measure fair value: Level 1—Unadjusted quoted prices in active markets for identical assets or liabilities; Level 2—Unadjusted quoted prices in active markets for similar assets or liabilities, or unadjusted quoted prices for identical or similar assets or liabilities in markets that are not active, or inputs other than quoted prices that are observable for the asset or liability; and Level 3—Unobservable inputs for the asset or liability. The Company has applied fair value measurements to its divestitures (refer to Note 3), when measuring goodwill impairment in fiscal year 2018 (see Note 8), and to its pension and postretirement plan assets (see Note 15). Foreign Currency Translation The determination of the functional currency for the Company's foreign subsidiaries is made based on appropriate economic factors. The functional currency of the Company's subsidiaries Triumph Aviation Services—Asia and Triumph Structures—Thailand is the U.S. dollar since that is the currency in which that entity primarily generates and expends cash. The functional currency of the Company's remaining subsidiaries is the local currency, since that is the currency in which those entities primarily generate and expend cash. Assets and liabilities of these subsidiaries are translated at the rates of exchange at the balance sheet date. Income and expense items are translated at average monthly rates of exchange. The resultant translation adjustments are included in accumulated other comprehensive income (refer to Note 13). Gains and losses arising from foreign currency transactions are included in earnings. 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A valuation allowance is provided on deferred taxes if it is determined that it is more likely than not that the asset will not be realized. Significant management judgment is required to determine the amount of benefit to be recognized in relation to an uncertain tax position. The Company uses a two-step process to evaluate tax positions. The first step requires an entity to determine whether it is more likely than not (greater than 50% chance) that the tax position will be sustained. The second step requires an entity to recognize in the financial statements the benefit of a tax position that meets the more-likely-than-not recognition criterion. The amounts ultimately paid upon resolution of issues raised by taxing authorities may differ materially from the amounts accrued and may materially impact the financial statements of the Company in future periods. The Company recognizes penalties and interest accrued related to income tax liabilities in the provision for income taxes on its consolidated statements of operations. Stock-Based Compensation The Company recognizes compensation expense for share-based awards based on the fair value of those awards at the date of grant. The Company has classified share-based compensation within selling, general and administrative expenses to correspond with the same line item as the majority of the cash compensation paid to employees. Upon the exercise of stock options or vesting of restricted stock, the Company first transfers treasury stock, then will issue new shares. Refer to Note 16 for further details. During fiscal year 2019, the Company </t>
  </si>
  <si>
    <t>DIVESTED OPERATIONS AND ASSETS HELD FOR SALE</t>
  </si>
  <si>
    <t>Discontinued Operations and Disposal Groups [Abstract]</t>
  </si>
  <si>
    <t>Disposal Groups, Including Discontinued Operations, Disclosure [Text Block]</t>
  </si>
  <si>
    <t>3. DIVESTED OPERATIONS AND ASSETS HELD FOR SALE Fiscal 2019 Divestitures In March 2019, the Company sold all of the shares of (i) Triumph Fabrications - San Diego, Inc. and Triumph Fabrications - Ft. Worth, Inc. (together, "Fabrications"), (ii) Triumph Structures – Kansas City, Inc., Triumph Structures – Wichita, Inc., Triumph Gear Systems – Toronto, ULC and Triumph Northwest (The Triumph Group Operations, Inc.) (together, "Machining"), and Triumph Aviation Services - NAAS Division, Inc. ("NAAS"). Total cash proceeds net of transaction costs for the sales of Fabrications, Machining, and NAAS were approximately $133,000 , $43,000 , and $18,000 , respectively. A portion of the proceeds associated with the sale of Machining included consideration in the form of a note receivable of $10,000 . As a result of the sales of Fabrications and Machining, the Company recognized gains (losses) of approximately $54,000 and $(116,000) , respectively. The sale of NAAS resulted in an immaterial gain. In February 2019, the Company transitioned responsibility for the Global 7500 wing program manufacturing operations of Aerospace Structures to Bombardier at which point Bombardier assumed the program’s assets and obligations. As a result of this transfer, the Company recognized a loss of approximately $169,000 . The Company continues to provide transition services related to infrastructure support reducing in scope over the next several months, as well as a sublease of the building in Red Oak, TX dedicated to the manufacturer of the Global 7500 wing to Bombardier. In July 2018 and August 2018, respectively, the Company sold all of the shares of Triumph Structures - East Texas, Inc. as well as all of the shares of Triumph Structures - Los Angeles, Inc., and Triumph Processing, Inc. for combined cash proceeds net of transactions costs of approximately $43,000 and a note receivable of $7,000 . The note receivable was collected in October 2018. As a result of these sales, the Company recognized losses of approximately $17,202 which are presented on the accompanying consolidated statements of operations within loss on divestitures. With the exception of NAAS, the operating results for the fiscal 2019 divestitures are included in Aerospace Structures ("fiscal 2019 Aerospace Structures Divestitures") through the date of divestiture. The operating results for NAAS are including in Product Support through the date of divestiture. Fiscal 2018 Divestitures In March 2018, the Company sold all of the shares of Triumph Structures - Long Island, LLC ("TS-LI") for cash proceeds of $9,500 and a note receivable of $1,400 . The note receivable was collected in July 2018. As a result of the sale of TS-LI, the Company recognized a loss of $10,370 . The operating results of TS-LI were included in Aerospace Structures through the date of divestiture. In September 2017, the Company sold all of the shares of Triumph Processing - Embee Division, Inc. ("Embee") for total cash proceeds of $64,986 . As a result of the sale of Embee, the Company recognized a loss of $17,857 . The operating results of Embee were included in Integrated Systems through the date of divestiture. Fiscal 2017 Divestitures In December 2016, the Company entered into a definitive agreement to divest the assets and business of Triumph Air Repair, the Auxiliary Power Unit Overhaul Operations of Triumph Aviation Services - Asia, Ltd. and Triumph Engines - Tempe ("Engines and APU") for total cash proceeds of $60,364 . As a result, the Company recognized a loss of $14,263 on the sale. The operating results of Engines and APU were included in Product Support through the date of divestiture. The transaction closed during the quarter ended June 30, 2017. An option to purchase the repair part line of Triumph Aviation Services - Asia, Ltd. was executed by the buyer of Engines and APU in May 2018 for total cash proceeds of $14,000 . The related assets and liabilities were presented as held for sale on the accompanying consolidated balance sheet as of March 31, 2018. This transaction closed in January 2019. The consideration received, net of the related assets and liabilities, resulted in a gain of $12,000 recognized in the fourth quarter of fiscal year 2019. In September 2016, the Company sold all of the shares of Triumph Aerospace Systems-Newport News, Inc. ("TAS-Newport News") for total cash proceeds of $9,000 . As a result of the sale of TAS-Newport News, the Company recognized a loss of $4,861 which is presented on the accompanying consolidated statements of operations as loss on divestitures. The operating results of TAS-Newport News were included in Integrated Systems through the date of disposal. The disposal of these entities does not represent a strategic shift and is not expected to have a major effect on the Company's operations or financial results, as defined by ASC 205-20, Discontinued Operations ; as a result, the disposals do not meet the criteria to be classified as discontinued operations.</t>
  </si>
  <si>
    <t>REVENUE RECOGNITION &amp; CONTRACT ASSETS Revenue Recognition &amp; Contracts with Customers</t>
  </si>
  <si>
    <t>Revenue from Contract with Customer [Abstract]</t>
  </si>
  <si>
    <t>Revenue from Contract with Customer [Text Block]</t>
  </si>
  <si>
    <t xml:space="preserve"> 4. REVENUE RECOGNITION AND CONTRACTS WITH CUSTOMERS Adoption of ASU 2014-09 In May 2014, the Financial Accounting Standards Board (the “FASB”) issued Accounting Standards Update (“ASU”) No. 2014-09, Revenue from Contracts with Customers (Topic 606) (“ASU 2014-09” or "ASC 606") that supersedes Accounting Standards Codification ("ASC") Topic 605 (“legacy GAAP”). Subsequently, the FASB issued several updates to ASU 2014-09, codified in ASC 606. ASU 2014-09 includes new guidance on costs related to a contract, which is codified in ASC Subtopic 340-40. The Company adopted ASC 606 using the modified retrospective method (“method”) effective as of April 1, 2018 (“date of initial application”). Under this method, the cumulative effect of the adoption of ASC 606 is recognized as an adjustment to retained earnings on the date of initial application (“Transition Adjustment”), and the comparative financial statements for prior periods are not adjusted and continue to be reported under legacy GAAP. The Transition Adjustment was a decrease to retained earnings of $585,015 . Financial information for fiscal years 2019 and 2018 is presented under ASC 606 and under legacy GAAP, respectively. The tables below reflect adjusted fiscal year 2019 financial statement amounts as if the Company had been reporting under legacy GAAP for items that are materially different. The adoption of ASC 606 does not impact the Company's cash flows or the underlying economics of the Company's contracts with customers. However, the pattern and timing of revenue and profit recognition, as well as financial statement presentation and disclosures, has changed. The significant changes and the qualitative and quantitative impact of the adoption of ASC 606 are noted below: a. Revenue from Contracts with Customers Generally, the Company no longer uses the units-of-delivery method, and the historical use of contract blocks to define contracts for accounting purposes has been replaced by accounting contracts as identified under ASC 606. The Company's accounting contracts under ASC 606 are for the specific number of units for which orders have been received, which is typically for fewer units than what was used to define contract blocks under legacy GAAP. In most of the Company's contracts, the customer has options or requirements to purchase additional products and services that do not represent material rights since the options are at their stand-alone pricing. The primary effect of the Company’s adoption of ASC 606 (outside of the Aerospace Structures segment) was to recognize revenue over time for certain of its contracts, which is a change from recognition based on shipping terms under the legacy GAAP accounting policy. b. Capitalized Preproduction Costs Under legacy GAAP, certain capitalized preproduction costs were deferred over the life of the contract block; in certain situations this is not permitted under ASC 606. Accordingly, capitalized preproduction costs of $865,843 (pre-tax), net of previously recognized forward loss reserves of $343,983 (pretax), were eliminated, which was included in the Transition Adjustment. c. Contract Assets and Contract Liabilities Contract assets primarily represent revenues recognized for performance obligations that have been satisfied but for which amounts have not been billed. Contract assets in the amount of $565,414 were established in the Transition Adjustment. Contract liabilities primarily represent cash received that is in excess of revenues recognized and is contingent upon the satisfaction of performance obligations. Contract liabilities in the amount of $288,287 were established in the Transition Adjustment, which reflects consideration received prior to the date of initial application that previously represented customer advances and additional forward losses due to change in block sizes. Contract liabilities representing cash received that is in excess of revenue recognized will be recognized as revenue earlier if the options are not fully exercised, or immediately if the contract is terminated prior to the options being fully exercised. Contract liabilities representing forward losses are derecognized when the related costs have been paid and the liabilities have been extinguished. d. Contract Costs The Company’s accounting for preproduction, tooling and certain other costs has not changed since these costs generally do not fall within the scope of ASC 340-40, however certain related assets have been reclassified from inventory to other noncurrent assets as they are contract assets that will be realized over a period in excess of twelve months. Incurred production costs for anticipated contracts (satisfaction of performance obligations, which have commenced because the Company expects the customer to exercise options) continue to be classified as inventory. e. Practical Expedients The Company has adopted ASC 606 only for contracts that were not substantially completed under legacy GAAP on the date of initial application. For these contracts, the Company has reflected the aggregate effect of all modifications executed prior to the date of initial application when identifying satisfied and unsatisfied performance obligations, for determining the transaction price and for allocating the transaction price. The following tables summarize the impacts of adopting ASC 606 on the Company’s consolidated financial statements for the twelve months ended March 31, 2019 . Fiscal Year Ended March 31, 2019 As Reported Impact of Adoption of ASC Topic 606 As Adjusted Net sales $ 3,364,930 $ (158,759 ) $ 3,206,171 Cost of sales (exclusive of depreciation and amortization) 2,924,920 37,425 2,962,345 Selling, general and administrative 298,386 6,451 304,837 Loss on divestitures 235,301 222,116 457,417 Interest expense and other 114,619 (5,603 ) 109,016 Net loss * (321,767 ) (419,149 ) (740,916 ) Loss per share Basic $ (6.47 ) $ (8.43 ) $ (14.90 ) Diluted $ (6.47 ) $ (8.43 ) $ (14.90 ) * The Company did not have a net tax effect on the Transition Adjustment due to having a full valuation allowance position. As Reported March 31, 2019 Impact of Adoption of ASC Topic 606 As Adjusted March 31, 2019 Assets Trade and other receivables $ 373,590 $ (31,172 ) $ 342,418 Contract assets, short term 326,667 (324,320 ) 2,347 Inventories, net 413,560 382,505 796,065 Other, net 55,615 (34,185 ) 21,430 Total assets 2,854,574 (7,172 ) 2,847,402 Liabilities Contract liabilities 293,719 (193,410 ) 100,309 Other noncurrent liabilities 424,549 20,477 445,026 Stockholders' (deficit) equity Accumulated other comprehensive loss (487,684 ) 10 (487,674 ) Accumulated (deficit) retained earnings (794,072 ) 165,751 (628,321 ) Total liabilities and stockholders' (deficit) equity (573,313 ) (7,172 ) (580,485 ) Disaggregation of Revenue The Company disaggregates revenue based on the method of measuring satisfaction of the performance obligation either over time or at a point in time. Additionally, the Company disaggregates revenue based upon the end market where products and services are transferred to the customer. The Company’s principal operating segments and related revenue are discussed in Note 21, Segments. The following table shows disaggregated net sales satisfied overtime and at a point in time (excluding intercompany sales) for the twelve months ended March 31, 2019 : Integrated Systems Aerospace Structures Product Support Total Fiscal Year Ended March 31, 2019 Satisfied over time $ 291,414 $ 1,832,422 $ 257,148 $ 2,380,984 Satisfied at a point in time 708,111 189,841 18,680 916,632 Revenue from contracts with customers 999,525 2,022,263 275,828 3,297,616 Amortization of acquired contract liabilities 34,121 33,193 — 67,314 Total revenue $ 1,033,646 $ 2,055,456 $ 275,828 $ 3,364,930 The following table shows disaggregated net sales by end market (excluding intercompany sales) for the twelve months ended March 31, 2019 : Integrated Systems Aerospace Structures Product Support Total Fiscal Year Ended March 31, 2019 Commercial aerospace $ 516,956 $ 1,020,649 $ 213,606 $ 1,751,211 Military 364,973 237,501 44,054 646,528 Business jets 61,099 699,747 2,550 763,396 Regional 29,779 36,038 15,618 81,435 Non-aviation 26,718 28,328 — 55,046 Revenue from contracts with customers 999,525 2,022,263 275,828 3,297,616 Amortization of acquired contract liabilities 34,121 33,193 — 67,314 Total revenue $ 1,033,646 $ 2,055,456 $ 275,828 $ 3,364,930 Contract Assets and Liabilities Contract assets primarily represent revenues recognized for performance obligations that have been satisfied or partially satisfied but for which amounts have not been billed. This typically occurs when revenue is recognized over time but the Company's contractual right to bill the customer and receive payment is conditional upon the satisfaction of additional performance obligations in the contract, such as final delivery of the product. Contract assets are recognized when the revenue associated with the contract is recognized prior to billing and derecognized when billed in accordance with the terms of the contract. The Company performs ongoing evaluations of the potential impairment of its contract assets based on prior experience and specific matters when they arise. No impairments to contract assets were recorded for the year ended March 31, 2019 . Contract liabilities are recorded when customers remit contractual cash payments in advance of the Company satisfying performance obligations under contractual arrangements, including those with performance obligations to be satisfied over a period of time. Contract liabilities other than those pertaining to forward loss reserves are derecognized when or as revenue is recognized. Contract modifications can also impact contract asset and liability balances. When contracts are modified to account for changes in contract specifications and requirements, we consider whether the modification either creates new or changes the existing enforceable rights and obligations. Contract modifications that are for goods or services that are not distinct from the existing contract, due to the significant integration with the original good or service provided, are accounted for as if they were part of that existing contract. The effect of a contract modification to an existing contract on the transaction price and our measure of progress for the performance obligation to which it relates, is recognized as an adjustment to revenue (either as an increase in or a reduction of revenue) on a cumulative catch-up basis. When the modifications include additional performance obligations that are distinct and at relative stand-alone selling price, they are accounted for as a new contract and performance obligation, which are recognized prospectively. Contract balances are classified as assets or liabilities on a contract-by-contract basis at the end of each reporting period. The following table summarizes our contract assets and liabilities balances: March 31, 2019 March 31, 2018 Change Contract assets $ 326,667 $ 37,573 $ 289,094 Contract liabilities (450,051 ) (391,088 ) (58,963 ) Net contract asset $ (123,384 ) $ (353,515 ) $ 230,131 The increase in contract assets reflects the effect of the adoption of ASC 606 of approximately $565,000 as well as revenue recognized during the period from performance obligations satisfied or partially satisfied in previous periods of $7,944 . Additionally, $196,764 in contract assets were derecognized and included in the gain/(loss) calculations associated with the divestitures described in Note 3. The remainder of the current change in contract assets is the result of current year billings on contract assets established in the Transition Adjustment, net of any contract assets originating subsequent to the ASC 606 Transition Adjustment. The increase in contract liabilities reflects the effect of the adoption of ASC 606 of approximately $288,000 and the net impact of revenue recognized in excess of additional customer advances during the period. For the period ended March 31, 2019 , the Company recognized $178,400 of revenue that was included in the contract liability balance at the beginning of the period. Noncurrent contract liabilities presented in other noncurrent liabilities on the accompanying consolidated balance sheets as of March 31, 2019 and 2018 , were $156,332 and $69,897 respectively. Performance Obligations Customers generally contract with the Company for requirements in a segment relating to a specific program, and the Company’s performance obligations consist of a wide range of engineering design services and manufactured components, as well as spare parts and repairs for OEMs. A single contract may contain multiple performance obligations consisting of both recurring and nonrecurring elements. As of March 31, 2019 , the Company has the following unsatisfied, or partially unsatisfied, performance obligations that are expected to be recognized in the future as noted in the table below. The Company expects options to be exercised in addition to the amounts presented below. Total Less than 1-3 years 4-5 years More than 5 Unsatisfied performance obligations $ 4,251,879 $ 2,175,956 $ 1,266,116 $ 325,073 $ 484,734</t>
  </si>
  <si>
    <t>INVENTORIES</t>
  </si>
  <si>
    <t>Inventory Disclosure [Abstract]</t>
  </si>
  <si>
    <t>INVENTORIES Inventories are stated at the lower of cost (average-cost or specific-identification methods) or market. The components of inventories are as follows: March 31, 2019 2018 Raw materials $ 35,883 $ 69,069 Work-in-process, including manufactured and purchased components 277,996 1,591,952 Finished goods 42,399 95,234 Rotable assets 57,282 58,060 Less: unliquidated progress payments — (387,146 ) Total inventories $ 413,560 $ 1,427,169 At March 31, 2018, work-in-process inventory previously included capitalized preproduction costs on development programs. Capitalized preproduction costs included nonrecurring engineering, planning and design, including applicable overhead, incurred before production is manufactured on a regular basis. Significant customer-directed work changes also caused preproduction costs to be incurred. These costs are typically recovered over a contractually determined number of ship set deliveries. Following the adoption of ASU 2014-09, the capitalized preproduction costs and forward loss provisions associated with these programs were recognized in the transition adjustment. At March 31, 2018, the balance of development program inventory, composed principally of capitalized preproduction costs, excluding progress payments related to the Company's contracts with Bombardier for the Global 7500 program and Embraer for the second generation E-Jet program was $664,283 and $217,482 , respectively. As described in Note 3, in February 2019, the Company transitioned the Global 7500 wing manufacturing operations and assets to Bombardier at which point Bombardier assumed the program’s assets and obligations. In March 2019, the Company entered into a definitive agreement to assign the contracts associated with the Embraer programs to one of the Company's subcontractors. The Company will continue to participate in the Embraer programs as a subcontractor for the production of the rudder and elevator structures. The Embraer programs are still in the early production stages, as these aircrafts are scheduled to enter service in 2019. Transition of these programs from development to recurring production levels is dependent upon the success of the programs achieving flight testing and certification, as well as the ability of the Embraer programs to generate acceptable levels of aircraft sales. While the Company has reduced its exposure pertaining to these programs as a result of the contract assignment, the failure to achieve these milestones and level of sales or significant cost overruns may result in additional forward losses.</t>
  </si>
  <si>
    <t>PROPERTY AND EQUIPMENT</t>
  </si>
  <si>
    <t>Property, Plant and Equipment [Line Items]</t>
  </si>
  <si>
    <t>Property, Plant and Equipment Disclosure [Text Block]</t>
  </si>
  <si>
    <t>PROPERTY AND EQUIPMENT Net property and equipment is: March 31, 2019 2018 Land $ 52,333 $ 61,410 Construction-in-process 25,310 21,364 Buildings and improvements 320,289 371,947 Furniture, fixtures and computer equipment 152,725 166,800 Machinery and equipment 661,315 973,805 1,211,972 1,595,326 Less: accumulated depreciation 668,262 869,323 $ 543,710 $ 726,003 Depreciation expense for the fiscal years ended March 31, 2019, 2018, and 2017 , was $97,323 , $101,873 and $123,199 , respectively, which includes depreciation of assets under capital lease.</t>
  </si>
  <si>
    <t>GOODWILL AND OTHER INTANGIBLE ASSETS</t>
  </si>
  <si>
    <t>Goodwill and Intangible Assets Disclosure [Abstract]</t>
  </si>
  <si>
    <t>Goodwill and Intangible Assets Disclosure [Text Block]</t>
  </si>
  <si>
    <t>GOODWILL AND OTHER INTANGIBLE ASSETS The following is a summary of the changes in the carrying value of goodwill by reportable segment, for the fiscal years ended March 31, 2019 and 2018 : Integrated Systems Aerospace Structures Product Support Total Balance, March 31, 2018 $ 523,893 $ — $ 68,935 $ 592,828 Goodwill associated with dispositions — — (2,788 ) (2,788 ) Effect of exchange rate changes (6,789 ) — (26 ) (6,815 ) Balance, March 31, 2019 $ 517,104 $ — $ 66,121 $ 583,225 Integrated Systems Aerospace Structures Product Support Total Balance, March 31, 2017 $ 541,155 $ 532,418 $ 69,032 $ 1,142,605 Goodwill recognized in connection with acquisitions — — — — Impairment of goodwill — (535,227 ) — (535,227 ) Goodwill associated with dispositions (27,709 ) — — (27,709 ) Effect of exchange rate changes 10,447 2,809 (97 ) 13,159 Balance, March 31, 2018 $ 523,893 $ — $ 68,935 $ 592,828 As of March 31, 2019 and 2018 , Aerospace Structures had goodwill of $1,246,454 and $1,399,128 , respectively, which was fully impaired. Intangible Assets The components of intangible assets, net are as follows: March 31, 2019 Weighted- Average Life (in Years) Gross Carrying Amount Accumulated Amortization Net Customer relationships 17.7 $ 551,093 $ (245,626 ) $ 305,467 Product rights, technology and licenses 11.4 54,850 (43,978 ) 10,872 Noncompete agreements and other 16.7 2,656 (1,041 ) 1,615 Tradenames 10.0 150,000 (37,000 ) 113,000 Total intangibles, net $ 758,599 $ (327,645 ) $ 430,954 March 31, 2018 Weighted- Average Life (in Years) Gross Carrying Amount Accumulated Amortization Net Customer relationships 17.3 $ 606,148 $ (240,779 ) $ 365,369 Product rights, technology and licenses 11.4 55,253 (41,858 ) 13,395 Noncompete agreements and other 16.3 2,756 (965 ) 1,791 Tradenames 10.0 150,000 (22,874 ) 127,126 Total intangibles, net $ 814,157 $ (306,476 ) $ 507,681 Amortization expense for the fiscal years ended March 31, 2019, 2018, and 2017 , was $52,581 , $56,495 and $53,746 , respectively. Amortization expense for the five fiscal years succeeding March 31, 2019 , by year is expected to be as follows: 2020 : $48,382 ; 2021 : $48,382 ; 2022 : $48,185 ; 2023 : $47,961 ; 2024 : $47,961 and thereafter: $190,083 .</t>
  </si>
  <si>
    <t>ACCRUED EXPENSES</t>
  </si>
  <si>
    <t>Accrued Liabilities [Abstract]</t>
  </si>
  <si>
    <t>Accounts Payable and Accrued Liabilities Disclosure [Text Block]</t>
  </si>
  <si>
    <t>ACCRUED EXPENSES Accrued expenses consist of the following items: March 31, 2019 2018 Accrued pension $ 742 $ 764 Accrued other postretirement benefits 10,758 11,584 Accrued compensation and benefits 102,009 101,775 Accrued interest 12,374 11,873 Warranty reserve 18,977 24,319 Accrued workers' compensation 17,635 17,888 Accrued income tax 5,974 4,852 All other 71,103 62,859 Total accrued expenses $ 239,572 $ 235,914</t>
  </si>
  <si>
    <t>LEASES</t>
  </si>
  <si>
    <t>Leases [Abstract]</t>
  </si>
  <si>
    <t>Leases of Lessee Disclosure [Text Block]</t>
  </si>
  <si>
    <t>LEASES At March 31, 2019 , future minimum payments under noncancelable operating leases with initial or remaining terms of more than one year were as follows: 2020 — $21,543 ; 2021 — $18,516 ; 2022 — $14,394 ; 2023 — $11,037 ; 2024 — $8,409 and thereafter— $34,828 through 2031 . In the normal course of business, operating leases are generally renewed or replaced by other leases. Total rental expense was $25,694 , $42,676 and $39,114 for the fiscal years ended March 31, 2019, 2018, and 2017 , respectively.</t>
  </si>
  <si>
    <t>LONG-TERM DEBT</t>
  </si>
  <si>
    <t>Debt Disclosure [Abstract]</t>
  </si>
  <si>
    <t>LONG-TERM DEBT Long-term debt consists of the following: March 31, 2019 2018 Revolving credit facility $ 215,000 $ 112,887 Receivable securitization facility 80,700 107,800 Capital leases 31,292 59,546 Senior notes due 2021 375,000 375,000 Senior notes due 2022 300,000 300,000 Senior notes due 2025 500,000 500,000 Less: debt issuance costs (13,171 ) (16,949 ) 1,488,821 1,438,284 Less: current portion 8,201 16,527 $ 1,480,620 $ 1,421,757 Revolving Credit Facility In July 2018, the Company, its subsidiary co-borrowers and guarantors entered into a Tenth Amendment to the Credit Agreement (the “Tenth Amendment” and the existing Credit Agreement as amended by the Tenth Amendment, the "Credit Agreement") and with the Administrative Agent and the Lenders party thereto. Among other things, the Tenth Amendment modifies certain financial covenants and other terms and lowered the capacity to $700,000 upon the earlier of completion of certain asset sales or March 31, 2019. The fiscal 2019 divestitures described in Note 3 resulted in this reduction occurring as of March 8, 2019. The Tenth Amendment also adds an additional mandatory prepayment provision requiring that the Company prepay the outstanding revolving credit loans as set forth in the Tenth Amendment. In connection with the Tenth Amendment to the Credit Agreement, the Company incurred $1,694 of financing costs. These costs, along with the $8,961 of unamortized financing costs subsequent to the Ninth Amendment, are being amortized over the remaining term of the Credit Agreement. In accordance with the reduction in the capacity of the Credit Agreement, the Company wrote off a proportional amount of unamortized financing fees existing prior to the Tenth Amendment. In July 2017, the Company entered into a Ninth Amendment to the Credit Agreement (the “Ninth Amendment” and the Existing Credit Agreement as amended by the Ninth Amendment, the “Credit Agreement”) with the Administrative Agent and the Lenders party thereto which, among other things, (i) permitted the Company to incur High Yield Indebtedness (as defined in the Credit Agreement) in an aggregate principal amount of up to $500,000 , subject to the Company’s obligations to apply the net proceeds from the offering to repay the outstanding principal amount of the term loans in full, (ii) limited the mandatory prepayment provisions to eliminate the requirement that net proceeds received from the incurrence of Permitted Indebtedness (as defined in the Credit Agreement), including the High Yield Indebtedness, be applied to reduce the revolving credit commitments once the revolving credit commitments were reduced to $800,000 , (iii) amended certain covenants and other terms and (iv) modified the interest rate and letter of credit pricing tiers. In connection with the amendment to the Credit Agreement, the Company incurred $633 of financing costs. These costs, along with the $13,226 of unamortized financing costs subsequent to the amendment, are being amortized over the remaining term of the Credit Agreement. In accordance with the reduction in the capacity of the Credit Agreement, the Company wrote-off a proportional amount of unamortized financing fees prior to the amendment. In May 2017, the Company entered into an Eighth Amendment to the Third Amended and Restated Credit Agreement, among the Company and its lenders which, among other things, (i) eliminated the total leverage ratio financial covenant, (ii) increased the maximum permitted senior secured leverage ratio financial covenant applicable to each fiscal quarter, commencing with the fiscal quarter ended March 31, 2017, and revised the step-downs applicable to such financial covenant, (iii) reduced the aggregate principal amount of commitments under the revolving line of credit to $850,000 from $1,000,000 , (iv) modified the maturity date of the term loans so that all of the term loans mature on March 31, 2019, and (v) established a new higher pricing tier for the interest rate, commitment fee and letter of credit fee pricing provisions. Pursuant to the Credit Facility, the Company can borrow, repay and reborrow revolving credit loans, and cause to be issued letters of credit, in an aggregate principal amount not to exceed $700,000 outstanding at any time. The Credit Facility bears interest at either: (i) LIBOR plus between 1.50% and 3.50% ; (ii) the prime rate; or (iii) an overnight rate at the option of the Company. The applicable interest rate is based upon the Company’s ratio of total indebtedness to earnings before interest, taxes, depreciation and amortization. In addition, the Company is required to pay a commitment fee of 0.50% on the unused portion of the Credit Facility. The Company’s obligations under the Credit Facility are guaranteed by the Company’s domestic subsidiaries. The Credit Facility matures May 2021. The obligations under the Credit Facility and related documents are secured by liens on substantially all assets of the Company and its domestic subsidiaries pursuant to an Amended and Restated Guarantee and Collateral Agreement, dated as of November 19, 2013, among the administrative agent, the Company and the subsidiaries of the Company party thereto. At March 31, 2019 , there were $215,000 in outstanding borrowings and $30,773 in letters of credit under the Credit Facility primarily to support insurance policies. At March 31, 2018 , there were $112,887 in borrowings and $30,641 in letters of credit outstanding. The level of unused borrowing capacity under the Credit Facility varies from time to time depending in part upon the Company's compliance with financial and other covenants set forth in the related agreement. The Credit Facility contains certain affirmative and negative covenants, including limitations on specified levels of indebtedness to earnings before interest, taxes, depreciation and amortization, and interest coverage requirements, and includes limitations on, among other things, liens, mergers, consolidations, sales of assets, payment of dividends and incurrence of debt. If an event of default were to occur under the Credit Facility, the lenders would be entitled to declare all amounts borrowed under it immediately due and payable. The occurrence of an event of default under the Credit Facility could also cause the acceleration of obligations under certain other agreements. The Company is in compliance with all such covenants as of March 31, 2019 . As of March 31, 2019 , the Company had borrowing capacity under the Credit Facility of $454,227 after reductions for borrowings and letters of credit outstanding under the Credit Facility. The Credit Facility also provided for a variable rate term loan (the "2013 Term Loan"). The Company repaid the outstanding principal amount of the 2013 Term Loan in quarterly installments, on the first business day of each January, April, July and October. The 2013 Term Loan was paid in full with the proceeds from the Senior Notes due 2025 (see below). Receivables Securitization Program In November 2017, the Company amended its receivable securitization facility (the "Securitization Facility"), decreasing the purchase limit from $225,000 to $125,000 and extending the term through November 2020. In connection with the Securitization Facility, the Company sells on a revolving basis certain eligible accounts receivable to Triumph Receivables, LLC, a wholly owned special-purpose entity, which in turn sells a percentage ownership interest in the receivables to commercial paper conduits sponsored by financial institutions. The Company is the servicer of the accounts receivable under the Securitization Facility. As of March 31, 2019 , the maximum amount available under the Securitization Facility was $125,000 . Interest rates are based on prevailing market rates for short-term commercial paper plus a program fee and a commitment fee. The program fee is 0.13% on the amount outstanding under the Securitization Facility. Additionally, the commitment fee is 0.50% on 100% of the maximum amount available under the Securitization Facility. At March 31, 2019 , $80,700 was outstanding under the Securitization Facility. The Company securitizes its accounts receivable, which are generally non-interest-bearing, in transactions that are accounted for as borrowings pursuant to the Transfers and Servicing topic of the ASC. The agreement governing the Securitization Facility contains restrictions and covenants which include limitations on the making of certain restricted payments; creation of certain liens; and certain corporate acts such as mergers, consolidations and the sale of substantially all assets. The Company was in compliance with all such covenants as of March 31, 2019 . Capital Leases During the fiscal years ended March 31, 2019, 2018, and 2017 , the Company entered into new capital leases in the amounts of $2,756 , $8,166 and $13,066 , respectively. Senior Notes due 2021 On February 26, 2013, the Company issued $375,000 principal amount of 4.875% Senior Notes due 2021 (the "2021 Notes"). The 2021 Notes were sold at 100% of principal amount and have an effective interest yield of 4.875% . Interest on the 2021 Notes accrues at the rate of 4.875% per annum and is payable semiannually in cash in arrears on April 1 and October 1 of each year, commencing on October 1, 2013. In connection with the issuance of the 2021 Notes, the Company incurred approximately $6,327 of costs, which were deferred and are being amortized on the effective interest method over the term of the 2021 Notes. The 2021 Notes are the Company's senior unsecured obligations and rank equally in right of payment with all of its other existing and future senior unsecured indebtedness and senior in right of payment to all of its existing and future subordinated indebtedness. The 2021 Notes are guaranteed on a full, joint and several basis by each of the Guarantor Subsidiaries. The Company is obligated to offer to repurchase the 2021 Notes at a price of (i) 101% of their principal amount plus accrued and unpaid interest, if any, as a result of certain change of control events and (ii) 100% of their principal amount plus accrued and unpaid interest, if any, in the event of certain asset sales. These restrictions and prohibitions are subject to certain qualifications and exceptions. The 2021 Indenture contains covenants that, among other things, limit the Company's ability and the ability of any of the Guarantor Subsidiaries to (i) grant liens on its assets, (ii) make dividend payments, other distributions or other restricted payments, (iii) incur restrictions on the ability of the Guarantor Subsidiaries to pay dividends or make other payments, (iv) enter into sale and leaseback transactions, (v) merge, consolidate, transfer or dispose of substantially all of their assets, (vi) incur additional indebtedness, (vii) use the proceeds from sales of assets, including capital stock of restricted subsidiaries, and (viii) enter into transactions with affiliates. Senior Notes due 2022 On June 3, 2014, the Company issued $300,000 principal amount of 5.25% Senior Notes due 2022 (the "2022 Notes"). The 2022 Notes were sold at 100% of principal amount and have an effective interest yield of 5.25% . Interest on the 2022 Notes accrues at the rate of 5.25% per annum and is payable semiannually in cash in arrears on June 1 and December 1 of each year, commencing on December 1, 2014. In connection with the issuance of the 2022 Notes, the Company incurred approximately $4,990 of costs, which were deferred and are being amortized on the effective interest method over the term of the 2022 Notes. The 2022 Notes are the Company's senior unsecured obligations and rank equally in right of payment with all of its other existing and future senior unsecured indebtedness and senior in right of payment to all of its existing and future subordinated indebtedness. The 2022 Notes are guaranteed on a full, joint and several basis by each of the Guarantor Subsidiaries. The Company is obligated to offer to repurchase the 2022 Notes at a price of (i) 101% of their principal amount plus accrued and unpaid interest, if any, as a result of certain change-of-control events and (ii) 100% of their principal amount plus accrued and unpaid interest, if any, in the event of certain asset sales. These restrictions and prohibitions are subject to certain qualifications and exceptions. The 2022 Indenture contains covenants that, among other things, limit the Company's ability and the ability of any of the Guarantor Subsidiaries to (i) grant liens on its assets, (ii) make dividend payments, other distributions or other restricted payments, (iii) incur restrictions on the ability of the Guarantor Subsidiaries to pay dividends or make other payments, (iv) enter into sale and leaseback transactions, (v) merge, consolidate, transfer or dispose of substantially all of their assets, (vi) incur additional indebtedness, (vii) use the proceeds from sales of assets, including capital stock of restricted subsidiaries, and (viii) enter into transactions with affiliates. Senior Notes Due 2025 On August 17, 2017, the Company issued $500,000 principal amount of 7.75% Senior Notes due 2025 (the "2025 Notes"). The 2025 Notes were sold at 100% of principal amount and have an effective interest yield of 7.75% . Interest on the 2025 Notes accrues at the rate of 7.75% per annum and is payable semiannually in cash in arrears on February 15 and August 15 of each year, commencing on February 15 , 2018. In connection with the issuance of the 2025 Notes, the Company incurred approximately $8,779 of costs, which were deferred and are being amortized on the effective interest method over the term of the 2025 Notes. The 2025 Notes are the Company's senior unsecured obligations and rank equally in right of payment with all of its other existing and future senior unsecured indebtedness and senior in right of payment to all of its existing and future subordinated indebtedness. The 2025 Notes are guaranteed on a full, joint and several basis by each of the Guarantor Subsidiaries. The Company may redeem some or all of the 2025 Notes prior to August 15, 2020 by paying a "make-whole" premium. The Company may redeem some or all of the 2025 Notes on or after August 15, 2020, at specified redemption prices. In addition, prior to August 15, 2020, the Company may redeem up to 35% of the 2025 Notes with the net proceeds of certain equity offerings at a redemption price equal to 107.75% of the aggregate principal amount plus accrued and unpaid interest, if any, subject to certain limitations set forth in the indenture governing the 2025 Notes (the "2025 Indenture"). The Company is obligated to offer to repurchase the 2025 Notes at a price of (i) 101% of their principal amount plus accrued and unpaid interest, if any, as a result of certain change-of-control events and (ii) 100% of their principal amount plus accrued and unpaid interest, if any, in the event of certain asset sales. These restrictions and prohibitions are subject to certain qualifications and exceptions. The 2025 Indenture contains covenants that, among other things, limit the Company's ability and the ability of any of the guarantor subsidiaries to (i) grant liens on its assets, (ii) make dividend payments, other distributions or other restricted payments, (iii) incur restrictions on the ability of the Guarantor Subsidiaries to pay dividends or make other payments, (iv) enter into sale and leaseback transactions, (v) merge, consolidate, transfer or dispose of substantially all of their assets, (vi) incur additional indebtedness, (vii) use the proceeds from sales of assets, including capital stock of restricted subsidiaries, and (viii) enter into transactions with affiliates. Financial Instruments Not Recorded at Fair Value Carrying amounts and the related estimated fair values of the Company's long-term debt not recorded at fair value in the consolidated financial statements are as follows: March 31, 2019 March 31, 2018 Carrying Value Fair Value Carrying Value Fair Value $ 1,488,821 $ 1,568,037 $ 1,438,284 $ 1,446,151 The fair value of the long-term debt was calculated based on either interest rates available for debt with terms and maturities similar to the Company's existing debt arrangements or broker quotes on our existing debt (Level 2 inputs). Interest paid on indebtedness during the fiscal years ended March 31, 2019, 2018, and 2017 , amounted to $99,981 , $86,345 and $72,533 , respectively. As of March 31, 2019 , the maturities of long-term debt are as follows: 2020 — $8,201 ; 2021 — $87,956 ; 2022 — $594,736 ; 2023 — $302,021 ; 2024 — $1,422 ; and thereafter— $507,656 through 2032 .</t>
  </si>
  <si>
    <t>OTHER NONCURRENT LIABILITIES</t>
  </si>
  <si>
    <t>Other Liabilities, Noncurrent [Abstract]</t>
  </si>
  <si>
    <t>Other Liabilities Disclosure [Text Block]</t>
  </si>
  <si>
    <t>OTHER NONCURRENT LIABILITIES Other noncurrent liabilities are composed of the following items: March 31, 2019 2018 Acquired contract liabilities, net $ 184,612 $ 274,167 Accrued warranties 39,418 45,269 Accrued workers' compensation 13,501 14,278 Noncurrent contract liabilities 156,332 69,897 Deferred grant income 2,929 3,891 Deferred rent 9,854 17,737 Environmental contingencies 16,040 9,330 Income tax reserves 551 580 All other 1,312 6,716 Total other noncurrent liabilities $ 424,549 $ 441,865</t>
  </si>
  <si>
    <t>INCOME TAXES</t>
  </si>
  <si>
    <t>Income Tax Disclosure [Abstract]</t>
  </si>
  <si>
    <t>INCOME TAXES The components of loss from continuing operations before income taxes are as follows: Year ended March 31, 2019 2018 2017 Foreign $ (18,336 ) $ (57,673 ) $ 23,398 Domestic (308,857 ) (404,175 ) (47,010 ) $ (327,193 ) $ (461,848 ) $ (23,612 ) The components of income tax (benefit) expense are as follows: Year ended March 31, 2019 2018 2017 Current: Federal $ (1,253 ) $ 1,130 $ 5,074 State 431 88 445 Foreign 3,335 5,433 4,341 2,513 6,651 9,860 Deferred: Federal (9,076 ) (44,262 ) 9,782 State 1,593 (14,672 ) (3,166 ) Foreign (456 ) 15,826 2,864 (7,939 ) (43,108 ) 9,480 $ (5,426 ) $ (36,457 ) $ 19,340 A reconciliation of the statutory federal income tax rate to the effective tax rate is as follows: Year ended March 31, 2019 2018 2017 Statutory federal income tax rate 21.0 % 31.5 % 35.0 % State and local income taxes, net of federal tax benefit 4.6 3.2 12.2 Goodwill impairment — (29.6 ) (394.7 ) Disposition of business 3.2 (0.3 ) 40.8 Domestic production activities deduction — — 9.6 Miscellaneous permanent items and nondeductible accruals (1.2 ) (0.2 ) (18.0 ) Research and development tax credit 3.3 3.2 43.5 Foreign tax credits (0.7 ) 1.2 40.9 Valuation allowance (28.5 ) (3.4 ) 106.3 Tax reform 0.4 5.1 — Global Intangible Low-Taxed Income (1.3 ) — — Other (including foreign rate differential and FIN 48) 0.9 (2.8 ) 42.5 Effective income tax rate 1.7 % 7.9 % (81.9 )% The components of deferred tax assets and liabilities are as follows: March 31, 2019 2018 Deferred tax assets: Net operating loss and other credit carryforwards $ 309,961 $ 187,254 Inventory 17,849 39,351 Capitalized research and development — 14,345 Accruals and reserves 41,091 28,012 Interest carryforward 24,457 — Pension and other postretirement benefits 126,337 114,090 Acquired contract liabilities, net 45,479 65,724 565,174 448,776 Valuation allowance (399,013 ) (146,770 ) Net deferred tax assets 166,161 302,006 Deferred tax liabilities: Deferred revenue 27,159 149,309 Property and equipment 46,538 63,570 Goodwill and other intangible assets 93,272 104,028 Prepaid expenses and other 6,156 1,588 173,125 318,495 Net deferred tax liabilities $ 6,964 $ 16,489 The Company follows ASC 740, Income Taxes , which prescribes a recognition threshold and measurement attribute criteria for the financial statement recognition and measurement of a tax position taken or expected to be taken in a tax return, as well as guidance on derecognition, classification, interest and penalties, accounting in interim periods, disclosure and transition. On December 22, 2017, the U.S. Government enacted comprehensive tax legislation referred to as the Tax Cuts and Jobs Act (the “Act”). The Act introduced tax reform that reduced the current corporate federal income tax rate from 35% to 21% , among other changes. The Act makes broad and complex changes to the U.S. tax code, and it will take time to fully evaluate the impact of these changes on the Company. The Company has completed its analysis of the Act and has recorded an additional tax liability of $1,646 resulting from an increase to the previous estimate of the transition tax on unremitted earnings of our foreign businesses; this liability was offset by available foreign tax credits. The Company has elected to treat the Act’s global intangible low-taxed income (“GILTI”) as a period expense and has included estimated GILTI tax related to current year operations in the Company's annualized effective tax rate. A valuation allowance, if needed, reduces deferred tax assets to the amount expected to be realized. When determining the amount of net deferred tax assets that are more likely than not to be realized, the Company assesses all available positive and negative evidence. This evidence includes, but is not limited to, prior earnings history, expected future earnings, carry-back and carry-forward periods and the feasibility of ongoing tax strategies that could potentially enhance the likelihood of the realization of a deferred tax asset. The weight given to the positive and negative evidence is commensurate with the extent the evidence may be objectively verified. As such, it is generally difficult for positive evidence regarding projected future taxable income exclusive of reversing taxable temporary differences to outweigh objective negative evidence of recent financial reporting losses. Based on these criteria and the relative weighting of both the positive and negative evidence available, and in particular the activity surrounding the Company's prior earnings history, including the forward losses and intangible impairments previously recognized, management determined that it was necessary to establish a valuation allowance against principally all of its net deferred tax assets. Given the objective verifiable negative evidence of a three-year cumulative loss and the weighting of all available positive evidence, the Company excluded projected taxable income (aside from reversing taxable temporary differences) from the assessment of income that could be used as a source of taxable income to realize the deferred tax assets. During fiscal year 2019, the Company adjusted the valuation allowance against the consolidated net deferred tax asset by $252,243 primarily due to an increase in the net operating loss and changes to temporary differences related to the adoption of ASC 606. As of March 31, 2019 , management determined that it was necessary to maintain a valuation allowance against principally all of its net deferred tax assets. As of March 31, 2019 , the Company has net operating loss carryforwards of $625,383 , $1,193,153 and $152,489 for U.S. federal, state and foreign jurisdictions, respectively. The effective income tax rate for the fiscal year ended March 31, 2019 , was 1.7% as compared to 7.9% for the fiscal year ended March 31, 2018 . The effective income tax rate for the fiscal year ended March 31, 2019 , included the benefit of the R&amp;D tax credit of $10,852 , the benefit of the foreign tax credit of $2,307 , and the change in the valuation allowance of $93,311 . Due to the current year pretax loss, the effective tax rate drivers on a percentage basis are amplified. Accordingly, a year-over-year comparison of the effective tax rate may not be indicative of changes in the Company's tax position. The Company has been granted income tax holiday as an incentive to attract foreign investment by the Government of Thailand. The tax holidays expire in various years through 2026. We do not have any other tax holidays in the jurisdictions in which we operate. The income tax benefit attributable to the tax status of our subsidiaries in Thailand was approximately $2,160 or $0.04 per diluted share in fiscal 2019 , $1,530 or $0.03 per diluted share in fiscal 2018 and $928 or $0.02 per diluted share in fiscal 2017 . At March 31, 2019 , cumulative undistributed earnings of foreign subsidiaries, for which no U.S. income or foreign withholding taxes have been recorded is $134,621 . As the Company currently intends to indefinitely reinvest all such earnings, no provision has been made for income taxes that may become payable upon distribution of such earnings, and it is not practicable to determine the amount of the related unrecognized deferred income tax liability. The Company has classified uncertain tax positions as noncurrent income tax liabilities unless expected to be paid in one year. As of March 31, 2019 and 2018 , the total amount of unrecognized tax benefits was $19,152 and $11,532 , respectively, all of which would impact the effective rate, if recognized. The Company anticipates that total unrecognized tax benefits may be reduced by zero in the next 12 months. With a few exceptions, the Company is no longer subject to U.S. federal, state, or local income tax examinations for fiscal years ended before March 31, 2014, or foreign income tax examinations by tax authorities for fiscal years ended before March 31, 2012. As of March 31, 2019 , the Company is subject to examination in one state and no foreign jurisdictions. The Company has filed appeals in a prior state examination related to fiscal years ended March 31, 1999 through March 31, 2005. Because of net operating losses acquired as part of the acquisition of Vought, the Company is subject to U.S. federal income tax examinations and various state jurisdiction examinations for the period ended June 16, 2010, and after related to previously filed Vought tax returns. The Company believes appropriate provisions for all outstanding issues have been made for all jurisdictions and all open years. A reconciliation of the liability for uncertain tax positions, which are included in deferred taxes for the fiscal years ended March 31, 2019 and 2018 , follows: Year ended March 31, 2019 2018 2017 Beginning balance $ 11,759 $ 10,696 $ 9,670 Additions for tax positions related to the current year 7,364 1,032 730 Additions for tax positions of prior years 250 31 296 Ending balance $ 19,373 $ 11,759 $ 10,696</t>
  </si>
  <si>
    <t>STOCKHOLDERS' EQUITY</t>
  </si>
  <si>
    <t>Stockholders' Equity Attributable to Parent [Abstract]</t>
  </si>
  <si>
    <t>Stockholders' Equity Note Disclosure [Text Block]</t>
  </si>
  <si>
    <t>STOCKHOLDERS' EQUITY In March 2019, the Company adopted a tax benefits preservation plan (the "Plan") designed to preserve Triumph’s ability to utilize its net operating loss carryforwards and other tax attributes (collectively, "Tax Benefits"). The Plan is similar to plans adopted by other public companies with significant Tax Benefits. The Company intends to submit the Plan for stockholder approval at the Company’s next annual meeting of stockholders. At the meeting, the Company will also seek stockholder approval to amend the Company’s amended and restated certificate of incorporation, in order to permit issuance of Rights (as defined below) relating to preferred stock (the "Stockholder Approval"). Under the Plan, Triumph is declaring a dividend distribution of one right (a Right) for each share of its common stock outstanding at the close of business on March 25, 2019. The Rights will trade with Triumph’s common shares and will expire on March 13, 2020, unless the Plan is approved by the stockholders until March 13, 2022, at a stockholder meeting held before March 13, 2020. The Rights also will expire: (i) if the Rights are redeemed or exchanged as provided in the Plan; (ii) if the Board determines that the Plan is no longer necessary or desirable for the preservation of the Tax Benefits; or (iii) if the Board determines that no Tax Benefits, once realized, as applicable, may be carried forward (in which case, the Rights will expire on the first date of the relevant taxable year for which such determination is made). Pursuant to the Plan, if a stockholder (or group) becomes a 5% stockholder after adoption of the Plan without meeting certain customary exceptions, the Rights would become exercisable and entitle stockholders (other than the 5% stockholder or group causing the rights to become exercisable) to purchase additional shares of Triumph at a significant discount, resulting in significant dilution in the economic interest and voting power of the 5% stockholder or group causing the Rights to become exercisable. Stockholders owning five percent or more of Triumph’s outstanding shares at the time of adoption of the Plan are grandfathered and will only cause the Rights to distribute and become exercisable if they acquire an additional one percent or more of Triumph’s outstanding shares. Under the Plan, the Board has the ability to determine in its sole discretion that any person shall not be deemed an acquiring person and therefore that the Rights shall not become exercisable if such person becomes a 5% stockholder. The adoption of the Plan and the dividend distribution did not have an impact on our consolidated financial statements. In 2014, the Company's Board of Directors authorized an increase in the Company's existing stock repurchase program by up to 5,000,000 shares of its common stock in addition to the 500,800 shares authorized under prior authorizations. As of March 31, 2019 , the Company remains able to purchase an additional 2,277,789 shares. Repurchases may be made from time to time in open market transactions, block purchases, privately negotiated transactions or otherwise at prevailing prices. No time limit has been set for completion of the program. The holders of the common stock are entitled to one vote per share on all matters to be voted upon by the stockholders of Triumph. The Company has preferred stock of $0.01 par value, 250,000 shares authorized. At March 31, 2019 and 2018 , zero shares of preferred stock were outstanding. Accumulated Other Comprehensive Loss Changes in accumulated other comprehensive loss ("AOCI") by component for the years ended March 31, 2019 and 2018 , were as follows: Currency Translation Adjustment Unrealized Gains and Losses on Derivative Instruments Defined Benefit Pension Plans and Other Postretirement Benefits Total (1) Balance March 31, 2017 $ (87,212 ) $ 2,153 $ (311,119 ) $ (396,178 ) AOCI before reclassifications 28,529 133 32,286 60,948 Amounts reclassified from AOCI — (2,164 ) (30,476 ) (2) (32,640 ) Net current period OCI 28,529 (2,031 ) 1,810 28,308 Balance March 31, 2018 (58,683 ) 122 (309,309 ) (367,870 ) AOCI before reclassifications (15,770 ) 30 (126,679 ) (142,419 ) Amounts reclassified from AOCI (3 ) 25,847 (1,282 ) (1,960 ) (2 ) 22,605 Net current period OCI 10,077 (1,252 ) (128,639 ) (119,814 ) Balance March 31, 2019 $ (48,606 ) $ (1,130 ) $ (437,948 ) $ (487,684 ) (1) Net of tax. (2) Includes amortization of actuarial losses and recognized prior service (credits) costs, which are included in the net periodic pension cost of which a portion is allocated to production as inventoried costs. (3) Includes amounts transferred from cumulative translation adjustments as a result of the sale of Triumph Gear Systems – Toronto.</t>
  </si>
  <si>
    <t>EARNINGS PER SHARE</t>
  </si>
  <si>
    <t>Earnings Per Share [Abstract]</t>
  </si>
  <si>
    <t xml:space="preserve"> PER SHARE The following is a reconciliation between the weighted-average common shares outstanding used in the calculation of basic and diluted loss per share: Year ended March 31, 2019 2018 2017 (thousands) Weighted-average common shares outstanding—basic 49,698 49,442 49,303 Net effect of dilutive stock options and non-vested stock (1) — — — Weighted-average common shares outstanding—diluted 49,698 49,442 49,303 (1) For the fiscal years ended March 31, 2019, 2018, and 2017 , incremental shares of 244 , 238 , and 131 , respectively, have been excluded due to the net loss in each period.</t>
  </si>
  <si>
    <t>PENSION AND OTHER POSTRETIREMENT BENEFIT PLANS</t>
  </si>
  <si>
    <t>Retirement Benefits [Abstract]</t>
  </si>
  <si>
    <t>EMPLOYEE BENEFIT PLANS Defined Contribution Pension Plan The Company sponsors a defined contribution 401(k) plan, under which salaried and certain hourly employees may defer a portion of their compensation. Eligible participants may contribute to the plan up to the allowable amount as determined by the plan of their regular compensation before taxes. The Company generally matches contributions up to 75% of the first 6% of compensation contributed by the participant. Effective January 1, 2019, the Company match that applies to all nonunion employees and some union employees was increased from 50% of the first 6% contributed by the participant to 75% of the first 6% contributed by the participant. All contributions and Company matches are invested at the direction of the employee in one or more investment options offered under the plan. Company matching contributions vest immediately and aggregated to $13,685 , $13,616 and $14,163 for the fiscal years ended March 31, 2019, 2018, and 2017 , respectively. Defined Benefit Pension and Other Postretirement Benefit Plans The Company sponsors several defined benefit pension plans covering some of its employees. Most employees are ineligible to participate in the plans or have ceased to accrue additional benefits under the plans. Benefits under the defined benefit plans are based on years of service and, for most non-represented employees, on average compensation for certain years. It is the Company's policy to fund at least the minimum amount required for all qualified plans, using actuarial cost methods and assumptions acceptable under applicable government regulations, by making payments into a trust separate from us. In addition to the defined benefit pension plans, the Company provides certain health care benefits for eligible retired employees. Such benefits are unfunded as of March 31, 2019 . Employees achieve eligibility to participate in these contributory plans upon retirement from active service if they meet specified age and years of service requirements. Election to participate for some employees must be made at the date of retirement. Qualifying dependents of eligible retirees at the date of retirement are also eligible for medical coverage. Current plan documents reserve the right to amend or terminate the plans at any time, subject to applicable collective bargaining requirements for represented employees. From time to time, changes have been made to the benefits provided to various groups of plan participants. Premiums paid by the Company for most retirees for medical coverage prior to age 65 are capped and are based on years of service. Overall premiums are adjusted annually for changes in the cost of the plans as determined by an independent actuary. In addition to this medical inflation cost-sharing feature, the plans also have provisions for deductibles, co-payments, coinsurance percentages, out-of-pocket limits, schedules of reasonable fees, preferred provider networks, coordination of benefits with other plans and a Medicare carve-out. The Company also sponsors an unfunded supplemental executive retirement plan ("SERP") that provides retirement benefits to certain key employees. Benefits under this plan have been frozen. In accordance with ASC 715, the Company has recognized the funded status of the benefit obligation as of March 31, 2019 and 2018 , on the accompanying consolidated balance sheets. The funded status is measured as the difference between the fair value of the plans' assets and the PBO or accumulated postretirement benefit obligation of the plan. The majority of the plan assets are publicly traded investments which were valued based on the market price as of the measurement date. Investments that are not publicly traded were valued based on the estimated fair value of those investments based on our evaluation of data from fund managers and comparable market data. The following table sets forth the Company's consolidated defined benefit pension plans for its union and non-union employees and its SERP as of March 31, 2019 and 2018 , and the amounts recorded on the consolidated balance sheets at March 31, 2019 and 2018 . Company contributions include amounts contributed directly to plan assets and indirectly as benefits paid from the Company's assets. Benefit payments reflect the total benefits paid from the plans and the Company's assets. Information on the plans includes both the domestic qualified and nonqualified plans and the foreign qualified plans. Pension Benefits Other Postretirement Benefits Year ended March 31, Year ended March 31, 2019 2018 2019 2018 Change in projected benefit obligations Projected benefit obligation at beginning of year $ 2,277,816 $ 2,346,990 $ 119,164 $ 164,128 Service cost 3,292 4,505 227 391 Interest cost 79,446 75,189 4,039 4,393 Actuarial loss (gain) 48,931 19,110 (2,576 ) (17,780 ) Plan amendments 1,138 (1,939 ) — (20,042 ) Participant contributions 196 187 833 885 Settlements — (3,233 ) — — Special termination benefits 4,032 — — — Benefits paid (176,398 ) (168,464 ) (12,232 ) (12,811 ) Currency translation adjustment (3,719 ) 5,471 — — Projected benefit obligation at end of year $ 2,234,734 $ 2,277,816 $ 109,455 $ 119,164 Accumulated benefit obligation at end of year $ 2,229,188 $ 2,272,505 $ 109,455 $ 119,164 Assumptions used to determine benefit obligations at end of year Discount rate 2.54 - 3.88% 2.65 - 4.01% 3.77 % 3.93 % Rate of compensation increase 3.50 - 4.50% 3.50 - 4.50% N/A N/A Pension Benefits Other Postretirement Benefits Year ended March 31, Year ended March 31, 2019 2018 2019 2018 Change in fair value of plan assets Fair value of plan assets at beginning of year $ 1,903,901 $ 1,900,372 $ — $ — Actual return on plan assets 67,753 164,281 — — Settlements — (3,233 ) — — Participant contributions 196 187 833 885 Company contributions 4,580 5,124 11,399 11,926 Benefits paid (176,398 ) (168,464 ) (12,232 ) (12,811 ) Currency translation adjustment (3,921 ) 5,634 — — Fair value of plan assets at end of year $ 1,796,111 $ 1,903,901 $ — $ — Funded status (underfunded) Funded status $ (438,623 ) $ (373,915 ) $ (109,455 ) $ (119,164 ) Reconciliation of amounts recognized on the consolidated balance sheets Pension asset—noncurrent $ 3,900 $ 3,155 $ — $ — Accrued benefit liability—current (742 ) (764 ) (10,758 ) (11,584 ) Accrued benefit liability—noncurrent (441,781 ) (376,306 ) (98,697 ) (107,580 ) Net amount recognized $ (438,623 ) $ (373,915 ) $ (109,455 ) $ (119,164 ) Reconciliation of amounts recognized on accumulated other comprehensive income Prior service credits $ 780 $ (3,978 ) $ (14,497 ) $ (75,261 ) Actuarial losses (gains) 682,226 570,933 (67,985 ) (19,151 ) Income tax (benefits) expenses related to above items (204,594 ) (205,250 ) 42,016 42,016 Unamortized benefit plan costs (gains) $ 478,412 $ 361,705 $ (40,466 ) $ (52,396 ) The components of net periodic benefit cost for fiscal years ended March 31, 2019, 2018, and 2017 are as follows: Pension Benefits Other Postretirement Benefits Year Ended March 31, Year Ended March 31, 2019 2018 2017 2019 2018 2017 Components of net periodic pension cost Service cost $ 3,292 $ 4,505 $ 6,538 $ 227 $ 391 $ 716 Interest cost 79,446 75,189 72,638 4,039 4,393 4,987 Expected return on plan assets (147,411 ) (152,346 ) (155,991 ) — — — Amortization of prior service credit cost (3,619 ) (2,841 ) (1,782 ) (4,655 ) (8,537 ) (13,464 ) Amortization of net loss 16,822 13,905 12,115 (9,851 ) (7,275 ) (6,588 ) Curtailment gain (loss) — 29 — — (26,274 ) — Settlements — 523 — — — — Special termination benefits 4,032 — — — — — Total net periodic benefit (income) expense $ (47,438 ) $ (61,036 ) $ (66,482 ) $ (10,240 ) $ (37,302 ) $ (14,349 ) Assumptions used to determine net periodic pension cost Discount rate 2.65 - 4.01% 2.87 - 4.06% 3.25 - 3.93% 3.93% 3.62 - 3.93% 3.73 % Expected long-term rate on assets 5.00 - 8.00% 6.50 - 8.00% 6.50 - 8.00% N/A N/A N/A Rate of compensation increase 3.50 - 4.50% 3.50 - 4.50% 3.50 - 4.50% N/A N/A N/A The discount rate is determined annually as of each measurement date, based on a review of yield rates associated with long-term, high-quality corporate bonds. At the end of each year, the discount rate is primarily determined using the results of bond yield curve models based on a portfolio of high-quality bonds matching notional cash inflows with the expected benefit payments for each significant benefit plan. The expected return on plan assets is determined based on a market-related value of plan assets, which is a smoothed asset value. The market-related value of assets is calculated by recognizing investment performance that is different from that expected on a straight-line basis over five years. Actuarial gains and losses are amortized over the average remaining life expectancy of inactive participants for plans that are predominantly inactive and over the expected future service for active participants for other plans, but only to the extent unrecognized gains or losses exceed a corridor equal to 10% of the greater of the projected benefit obligation or market-related value of assets. The Company estimates the service and interest cost of its pension and other postretirement benefit plans by using the specific spot rates derived from the yield curve used to discount the cash flows reflected in the measurement of the benefit obligation. The Company believes this approach provides a precise measurement of service and interest costs due to the correlation between projected benefit cash flows to the corresponding spot yield curve rates. The Company amortizes actuarial gains and losses over the average life expectancy of inactive plan participants because almost all plan participants are inactive. During the fiscal year ended March 31, 2019, the Society of Actuaries released a new mortality projection scale that reduced expected future mortality improvements for participants of U.S. pension plans. The Company has reflected this projection scale in the measurement of our U.S. pension and other postretirement benefit plans as of March 31, 2019. This change resulted in a decrease in the benefit obligation. The Company periodically experiences events or makes changes to its benefit plans that result in curtailment or special charges. Curtailments are recognized when events occur that significantly reduce the expected years of future service of present employees or eliminates the benefits for a significant number of employees for some or all of their future service. Curtailment losses are recognized when it is probable the curtailment will occur and the effects are reasonably estimable. Curtailment gains are recognized when the related employees are terminated or a plan amendment is adopted, whichever is applicable. As required under ASC 715, the Company remeasures plan assets and obligations during an interim period whenever a significant event occurs that results in a material change in the net periodic pension cost. The determination of significance is based on judgment and consideration of events and circumstances impacting the pension costs. The following summarizes the key events whose effects on net periodic benefit cost and obligations are included in the tables above: • In February 2019, the Company transferred its Global 7500 wing manufacturing operations to Bombardier. In conjunction with this transaction, the Company provided special termination pension benefits to certain pension participants who transferred employment from Triumph to Bombardier. This change resulted in the recognition of a charge of $4,032 for special termination benefits. • In March 2018, the Company ratified a new collective bargaining agreement with a group of union-represented employees, who were working without an agreement. The agreement resulted in plan amendments for one of our pension plans and our postretirement welfare benefit plan. These amendments eliminated future service under the plans and generated curtailments, which accelerated $11,146 of prior service credits for the postretirement welfare benefits plan and accelerates $29 of prior service costs for the pension plan. These amounts were included in curtailment and settlement gain, net on the consolidated statement of operations. • In November 2017, the Company announced an amendment to the postretirement welfare benefits plan for its non-represented employee participants. Effective January 1, 2018, the Company eliminated and reduced certain welfare benefits for non-represented retirees and active participants. Those changes resulted in a decrease in the OPEB obligation of $17,652 and a curtailment gain of $15,099 included in curtailment and settlement gain, net on the consolidated statement of operations. The following table shows those amounts expected to be recognized in net periodic benefit costs during the fiscal year ending March 31, 2020 : Pension Benefits Other Postretirement Benefits Amounts expected to be recognized in FY 2020 net periodic benefit costs Prior service credit $ (1,114 ) $ (4,655 ) Actuarial loss $ 21,439 $ (9,767 ) Expected Pension Benefit Payments The total estimated future benefit payments for the pension plans are expected to be paid from the plan assets and company funds. The other postretirement plan benefit payments reflect the Company's portion of the funding. Estimated future benefit payments from plan assets and Company funds for the next ten years are as follows: Year Pension Benefits Other Postretirement Benefits* 2020 $ 173,599 $ 10,881 2021 168,172 10,575 2022 164,132 10,104 2023 161,925 9,558 2024 157,505 9,087 2025 - 2029 727,250 37,219 * Net of expected Medicare Part D subsidies of $523 to $733 per year. Plan Assets, Investment Policy and Strategy The table below sets forth the Company's target asset allocation for fiscal 2019 and the actual asset allocations at March 31, 2019 and 2018 . Actual Allocation Target Allocation March 31, Asset Category Fiscal 2019 2019 2018 Equity securities 40% - 50% 45 % 45 % Fixed income securities 40% - 50% 48 48 Alternative investment funds 0% - 10% 5 5 Other 0% - 5% 2 2 Total 100 % 100 % Pension plan assets are invested in various asset classes that are expected to produce a sufficient level of diversification and investment return over the long-term. The investment goals are to exceed the assumed actuarial rate of return over the long-term within reasonable and prudent levels of risks and to meet future obligations. Asset/liability studies are conducted on a regular basis to provide guidance in setting investment goals for the pension portfolio and its asset allocation. The asset allocation aims to prudently achieve a strong, risk-adjusted return while seeking to minimize funding level volatility and improve the funded status of the plans. The pension plans currently employ a liability-driven investment ("LDI") approach, where assets and liabilities move in the same direction. The goal is to limit the volatility of the funding status and cover part, but not all, of the changes in liabilities. Most of the liabilities' changes are due to interest rate movements. To balance expected risk and return, allocation targets are established and monitored against acceptable ranges. All investment policies and procedures are designed to ensure that the plans' investments are in compliance with the Employee Retirement Income Security Act of 1974 ("ERISA"). Guidelines are established defining permitted investments within each asset class. Each investment manager has contractual guidelines to ensure that investments are made within the parameters of their asset class or in the case of multi-asset class managers, the parameters of their multi-asset class strategy. Certain investments are not permitted at any time, including investment directly in employer securities and uncovered short sales. The tables below provide the fair values of the Company's plan assets at March 31, 2019 and 2018 , by asset category. The table also identifies the level of inputs used to determine the fair value of assets in each category (refer to Note 2 for definition of levels). March 31, 2019 Level 1 Level 2 Level 3 Total Assets Cash and cash equivalents $ 25,798 $ 6,189 $ — $ 31,987 Equity securities International 161,132 — — 161,132 U.S. equity 8,464 — — 8,464 U.S. commingled fund 489,463 — — 489,463 International commingled fund 39,797 — — 39,797 Fixed income securities Corporate bonds — 24,942 — 24,942 Government securities — 109,306 — 109,306 U.S. commingled fund 654,269 — — 654,269 Other Insurance contracts — — 1,021 1,021 Total investment in securities—assets $ 1,378,923 $ 140,437 $ 1,021 $ 1,520,381 U.S. equity commingled fund 4,690 International equity commingled fund 96,867 U.S. fixed income commingled fund 76,766 Private equity and infrastructure 95,760 Other 1,693 Total investment measured at NAV as a practical expedient $ 275,776 Receivables 1,238 Payables (1,284 ) Total plan assets $ 1,796,111 March 31, 2018 Level 1 Level 2 Level 3 Total Assets Cash and cash equivalents $ 25,559 $ 6,670 $ — $ 32,229 Equity securities International 164,033 — — 164,033 U.S. equity 63,037 — — 63,037 U.S. commingled fund 533,177 — — 533,177 International commingled fund 46,147 — — 46,147 Fixed income securities Corporate bonds — 118,474 — 118,474 Government securities — 11,815 — 11,815 U.S. commingled fund 681,807 — — 681,807 International commingled fund — — — — Other fixed income — — — — Other Insurance contracts — — 1,256 1,256 Total investment in securities—assets $ 1,513,760 $ 136,959 $ 1,256 $ 1,651,975 U.S. equity commingled fund 4,428 International equity commingled fund 44,779 U.S. fixed income commingled fund 105,721 Private equity and infrastructure 94,305 Other 1,598 Total investment measured at NAV as a practical expedient $ 250,831 Receivables 1,238 Payables (143 ) Total plan assets $ 1,903,901 Cash equivalents and other short-term investments are primarily held in registered short-term investment vehicles which are valued using a market approach based on quoted market prices of similar instruments. Public equity securities, including common stock, are primarily valued using a market approach based on the closing fair market prices of identical instruments in the principal market on which they are traded. Commingled funds that are open-ended mutual funds for which the fair value per share is determined and published by the respective mutual fund sponsor and is the basis for current observable transactions are categorized as Level 1 fair value measures. Investments in commingled funds and private equity and infrastructure funds are carried at net asset value ("NAV") as a practical expedient to estimate fair value. The NAV is the total value of the fund divided by the number of shares outstanding. Adjustments to NAV, if any, are determined based on evaluation of data provided by fund managers, including valuation of the underlying investments derived using inputs such as cost, operating results, discounted future cash flows and market-based comparable data. In accordance with ASC 820-10, investments that are measured at NAV practical expedient are not classified in the fair value hierarchy; however, their fair value amounts are presented in these tables to permit reconciliation of the fair value hierarchy to the total plan assets disclosed in this footnote. Corporate, government agency bonds and mortgage-backed securities are primarily valued using a market approach with inputs that include broker quotes, benchmark yields, base spreads and reported observable trades for identical or comparable instruments. Other investments include private equity and infrastructure funds and insurance contracts. Investments in private equity and infrastructure funds are carried at estimated fair value based on NAV as a practical expedient and other appropriate adjustments to NAV as determined based on an evaluation of data provided by fund managers, including valuations of the underlying investments derived using inputs such as cost, operating results, discounted future cash flows, and market-based comparable data. Assumptions and Sensitivities The discount rate is determined as of each measurement date, based on a review of yield rates associated with long-term, high-quality corporate bonds. The calculation separately discounts benefit payments using the spot rates from a long-term, high-quality corporate bond yield curve. The effect of a 25 basis-point change in discount rates as of March 31, 2019 , is shown below: Pension Benefits Other Postretirement Benefits Increase of 25 basis points Obligation * $ (56,167 ) $ (2,131 ) Net periodic expense 11 (223 ) Decrease of 25 basis points Obligation * $ 58,699 $ 2,214 Net periodic expense (3 ) 231 * Excludes impact to plan assets due to the LDI investment approach discussed above under "Plan Assets, Investment Policy and Strategy." The long-term rate of return assumption represents the expected average rate of earnings on the funds invested to provide for the benefits included in the benefit obligations. The long-term rate of return assumption is determined based on a number of factors, including historical market index returns, the anticipated long-term asset allocation of the plans, historical plan return data, plan expenses and the potential to outperform market index returns. For fiscal 2019, the expected long-term rate of return on assets was 5.00 - 8.00% . For fiscal 2020 , the expected long-term rate of return is 5.00 - 8.00% . A significant factor used in estimating future per capita cost of covered health care benefits for our retirees and us is the health care cost trend rate assumption. The rate used at March 31, 2019 , was 6.20% and is assumed to decrease gradually to 4.50% by fiscal 2027 and remain at that level thereafter. The effect of a one -percentage-point change in the health care cost trend rate in each year is shown below: Other Postretirement Benefits One-Percentage- Point Increase One-Percentage- Point Decrease Net periodic expense $ 224 $ (206 ) Obligation 4,831 (4,448 ) Anticipated Contributions to Defined Benefit and Postretirement Welfare Benefit Plans The Company does not expect to contribute to its qualified U.S. defined benefit pension plans and expects to contribute $1,408 to its nonqualified and non-U.S. pension plans. The Company expects to contribute $10,881 to its postretirement welfare benefits plan during fiscal 2020 . No plan assets are expected to be returned to the Company in fiscal 2020 .</t>
  </si>
  <si>
    <t>STOCK COMPENSATION PLANS</t>
  </si>
  <si>
    <t>Share-based Payment Arrangement [Abstract]</t>
  </si>
  <si>
    <t>Share-based Payment Arrangement [Text Block]</t>
  </si>
  <si>
    <t>STOCK COMPENSATION PLANS The Company has stock incentive plans under which employees and non-employee directors may be granted equity awards to acquire shares of the Company's common stock at the fair value at the time of the grant. The stock incentive and compensation plans under which outstanding equity awards have been granted to employees, officers and non-employee directors are the Triumph Group 2018 Equity Plan (the "2018 Plan"), the Triumph Group 2013 Equity and Cash Incentive Plan (the “2013 Plan”), the 2016 Directors’ Equity Compensation Plan, as amended (the “Directors’ Plan”), and the Amended and Restated Directors’ Stock Incentive Plan (the “Prior Directors’ Plan”). The Prior Directors’ Plan expired by its terms during fiscal 2017. The current stock incentive and compensation plans used for future awards are the 2013 Plan for employees, officers and consultants, the Directors’ Plan, and the 2018 Plan. In addition, in April 2016, the Board approved a separate employment inducement plan under which stock options and restricted stock awards were granted to Daniel J. Crowley as new hire and retention awards (the “Crowley Plan”). The 2018 Plan, the 2013 Plan, the Directors’ Plan, and the Prior Directors’ Plan are collectively referred to in this note as the plans. Since fiscal 2006, the management and compensation committee has utilized restricted stock and restricted stock units as its primary form of share-based incentive compensation. The restricted stock and restricted stock units are subject to graded vesting, generally over a three year period, and are subject to forfeiture should the grantee's employment be terminated prior to an applicable vesting date. The share-based payment expense arising from restricted stock and restricted stock unit expense is included in capital in excess of par value. The fair value of restricted shares under the Company's restricted stock plans is determined by the product of the number of shares granted and the grant date market price of the Company's common stock. The awards contain service conditions and may also contain performance or market conditions that affect the number of shares that vest. The fair value of restricted stock and restricted stock unit awards is expensed on a straight-line basis over the requisite service period which is typically the vesting period. The Company recognized $10,259 , $7,949 and $7,922 of share-based compensation expense during the fiscal years ended March 31, 2019, 2018, and 2017 , respectively. The total income tax benefit recognized for share-based compensation arrangements for fiscal years ended March 31, 2019, 2018, and 2017 , was $2,622 , $0 and $2,851 , respectively. A summary of the Company's stock option activity and related information for its option plans for the fiscal year ended March 31, 2019 , was as follows: Options Weighted- Average Exercise Price per share Weighted- Average Remaining Contractual Term (in Years) Aggregate Intrinsic Value Outstanding at March 31, 2018 150,000 $ 30.86 8 $ — Granted — — Outstanding at March 31, 2019 150,000 $ 30.86 7 $ — At March 31, 2019 and 2018 , 5,586,421 shares and 4,034,003 shares of common stock, respectively, were available for issuance under the plans. A summary of the status of the Company's non-vested shares/units of restricted stock and deferred stock units as of March 31, 2019 , and changes during the fiscal year ended March 31, 2019 , is presented below: Shares Weighted- Average Grant Date Fair Value Non-vested restricted awards and deferred stock units at March 31, 2018 842,940 $ 37.92 Granted 746,994 21.30 Vested (219,034 ) 31.12 Forfeited (289,521 ) 29.25 Non-vested restricted awards and deferred stock units at March 31, 2019 1,081,379 $ 26.01 The fair value of employee restricted stock which vested during fiscal 2019 was $7,031 . The tax benefit from vested restricted stock was $214 , $303 and $182 during the fiscal years ended March 31, 2019, 2018, and 2017 , respectively. The weighted-average grant date fair value of share-based grants in the fiscal years ended March 31, 2019, 2018, and 2017 , was $21.30 , $38.23 and $33.70 , respectively. Expected future compensation expense on restricted stock net of expected forfeitures, is approximately $12,223 , which is expected to be recognized over the remaining weighted-average vesting period of 1.5 years.</t>
  </si>
  <si>
    <t>COMMITMENTS AND CONTINGENCIES</t>
  </si>
  <si>
    <t>Commitments and Contingencies Disclosure [Abstract]</t>
  </si>
  <si>
    <t>Commitments and Contingencies Disclosure [Text Block]</t>
  </si>
  <si>
    <t>COMMITMENTS AND CONTINGENCIES Certain of the Company's business operations and facilities are subject to a number of federal, state, local and foreign environmental laws and regulations. Former owners generally indemnify the Company for environmental liabilities related to the assets and businesses acquired which existed prior to the acquisition dates. In the opinion of management, there are no significant environmental contingent liabilities which would have a material effect on the financial condition or operating results of the Company which are not covered by such indemnification. The Company's risk related to pension projected obligations as of March 31, 2019 , is significant. This amount is currently in excess of the related plan assets. Benefit plan assets are invested in a diversified portfolio of investments in both the equity and debt categories, as well as limited investments in real estate and other alternative investments. The market value of all of these investment categories may be adversely affected by external events and the movements and volatility in the financial markets, including such events as the current credit and real estate market conditions. Declines in the market values of our plan assets could expose the total asset balance to significant risk which may cause an increase to future funding requirements. The Company's potential risk related to OPEB projected obligations as of March 31, 2019 , is also significant. Some raw materials and operating supplies are subject to price and supply fluctuations caused by market dynamics. The Company's strategic sourcing initiatives seek to find ways of mitigating the inflationary pressures of the marketplace. In recent years, these inflationary pressures have affected the market for raw materials. However, the Company believes that raw material prices will remain stable through the remainder of fiscal 2020 and after that, experience increases that are in line with inflation. Additionally, the Company generally does not employ forward contracts or other financial instruments to hedge commodity price risk. The Company's suppliers' failure to provide acceptable raw materials, components, kits and subassemblies would adversely affect production schedules and contract profitability. The Company maintains an extensive qualification and performance surveillance system to control risk associated with such supply base reliance. The Company is dependent on third parties for certain information technology services. To a lesser extent, the Company is also exposed to fluctuations in the prices of certain utilities and services, such as electricity, natural gas, chemical processing and freight. The Company utilizes a range of long-term agreements and strategic aggregated sourcing to optimize procurement expense and supply risk in these categories. In the ordinary course of business, the Company is involved in disputes, claims and lawsuits with employees, suppliers and customers, as well as governmental and regulatory inquiries, that it deems to be immaterial. Some may involve claims or potential claims of substantial damages, fines, penalties or injunctive relief. While the Company cannot predict the outcome of any pending or future litigation or proceeding and no assurances can be given, the Company does not believe that any pending matter will have a material effect, individually or in the aggregate, on its financial position or results of operations.</t>
  </si>
  <si>
    <t>RESTRUCTURING COSTS RESTRUCTURING COSTS</t>
  </si>
  <si>
    <t>Relocation Costs [Abstract]</t>
  </si>
  <si>
    <t>Restructuring, Impairment, and Other Activities Disclosure [Text Block]</t>
  </si>
  <si>
    <t>RESTRUCTURING COSTS The Company committed to various restructuring plans involving certain of its businesses, as well as the consolidation of certain of its facilities over the past several years. These plans are nearing completion, and as a result, the Company will have reduced its footprint by approximately 4.3 million square feet, will have reduced headcount by approximately 2,500 employees, and will have amended certain contracts. The Company originally estimated that it would record aggregate pretax charges of $195,000 to $210,000 related to these programs, which represent employee termination benefits, contract termination costs, accelerated depreciation, a nd facility closure and other exit costs. These charges have resulted in cash outlays and will continue to do so until the completion of the related programs. As of March 31, 2019 , the Company has updated its estimate of the expected aggregate pretax charge to $216,000 upon completion of the restructuring. From the initiation of the plans in fiscal 2016 through the year ended March 31, 2019 , the Company has incurred $208,000 and expects to incur approximately $8,000 of additional pretax charges. A substantial portion of the costs incurred to date have been through operations that have since been divested. The Company is considering whether additional programs, which could impact the estimated aggregate pretax charge estimate, may further support the achievement of the overall strategic objective of the restructuring plans. The following table provides a summary of the Company's current aggregate cost estimates by major type of expense associated with the restructuring plans noted above: Type of expense Total estimated amount expected to be incurred Termination benefits $ 51,000 Facility closure and other exit costs (1) 32,000 Contract termination costs 20,000 Accelerated depreciation charges (2) 36,000 Other (3) 77,000 $ 216,000 (1) I ncludes costs to transfer product lines among facilities and outplacement and employee relocation costs. (2) Accelerated depreciation charges are recorded as part of depreciation and amortization on the consolidated statement of operations. (3) Consists of other costs directly related to the plan, including project management, legal and regulatory costs. The restructuring charges recognized by type and by segment consisted of the following: Fiscal year ended March 31, 2019 Integrated Systems Aerospace Structures Product Support Corporate Total Termination benefits $ 5,558 $ 13,426 $ 2,064 $ 6,233 $ 27,281 Facility closure and other exit costs 1,464 — — — 1,464 Other 2,353 — — — 2,353 Total 9,375 13,426 2,064 6,233 31,098 Fiscal year ended March 31, 2018 Integrated Systems Aerospace Structures Product Support Corporate Total Termination benefits $ 139 $ 3,742 $ — $ 158 $ 4,039 Facility closure and other exit costs 866 9,321 — — 10,187 Other 1,937 4,016 779 19,111 25,843 Total restructuring 2,942 17,079 779 19,269 40,069 Depreciation and amortization 2,376 629 — — 3,005 Total $ 5,318 $ 17,708 $ 779 $ 19,269 $ 43,074 Fiscal year ended March 31, 2017 Integrated Systems Aerospace Structures Product Support Corporate Total Termination benefits $ 1,449 $ 1,669 $ 147 $ — $ 3,265 Facility closure and other exit costs — 5,285 526 — 5,811 Other 49 10,576 280 22,196 33,101 Total restructuring 1,498 17,530 953 22,196 42,177 Depreciation and amortization 732 9,886 180 — 10,798 Total $ 2,230 $ 27,416 $ 1,133 $ 22,196 $ 52,975 Termination benefits include employee retention, severance and benefit payments for terminated employees. Facility closure costs include general operating costs incurred subsequent to production shutdown as well as equipment relocation and other associated costs. Contract termination costs include costs associated with terminating existing leases and supplier agreements. Other costs include legal, outplacement and employee relocation costs, and other employee-related costs.</t>
  </si>
  <si>
    <t>CUSTOMER CONCENTRATION</t>
  </si>
  <si>
    <t>Customer Concentration [Abstract]</t>
  </si>
  <si>
    <t>Concentration Risk Disclosure [Text Block]</t>
  </si>
  <si>
    <t>CUSTOMER CONCENTRATION Trade and other accounts receivable from The Boeing Company ("Boeing") represented approximately 18% and 10% of total accounts receivable as of March 31, 2019 and 2018 , respectively. Trade and other accounts receivable from Gulfstream represented approximately 11% and 16% of total accounts receivable as of March 31, 2019 and 2018 , respectively. Trade and other accounts receivable from Bombardier represented approximately 13% and 1% of total accounts receivable as of March 31, 2019 and 2018 , respectively. The Company had no other significant concentrations of credit risk. Sales to Boeing for fiscal 2019 were $1,031,107 , or 31% of net sales, of which $229,062 , $788,061 , and $13,984 were from Integrated Systems, Aerospace Structures and Product Support, respectively. Sales to Boeing for fiscal 2018 were $1,004,274 , or 31% of net sales, of which $206,740 , $788,151 , and $9,383 were from Integrated Systems, Aerospace Structures and Product Support, respectively. Sales to Boeing for fiscal 2017 were $1,243,981 , or 35% of net sales, of which $209,669 , $1,004,075 , and $30,237 were from Integrated Systems, Aerospace Structures and Product Support, respectively. Sales to Gulfstream for fiscal 2019 were $361,451 , or 11% of net sales, of which $2,324 , $358,382 , and $745 were from Integrated Systems, Aerospace Structures, and Product Support, respectively. Sales to Gulfstream for fiscal 2018 were $421,985 , or 13% of net sales, of which $1,313 , $420,204 , and $468 were from Integrated Systems, Aerospace Structures and Product Support, respectively. Sales to Gulfstream for fiscal 2017 were $440,998 , or 12% of net sales, of which $1,881 , $438,880 , and $237 were from Integrated Systems, Aerospace Structures and Product Support, respectively. No other single customer accounted for more than 10% of the Company's net sales; however, the loss of any significant customer, including Boeing and/or Gulfstream, could have a material adverse effect on the Company and its operating subsidiaries. The Company currently generates a majority of its revenue from clients in the commercial aerospace industry, the business jet industry and the military. The Company's growth and financial results are largely dependent on continued demand for its products and services from clients in these industries. If any of these industries experiences a downturn, clients in these sectors may conduct less business with the Company. COLLECTIVE BARGAINING AGREEMENTS Approximately 19% of the Company's labor force is covered under collective bargaining agreements. As of March 31, 2019 , none of the Company's collectively bargained workforce are working under contracts that have expired or are set to expire within one year. The collective bargaining agreement with our union employees with International Association of Machinists and Aerospace Workers ("IAM") District 751 at our Spokane, Washington facility expired May 11, 2016, subsequently, the Company settled the strike and agreed to a new collective bargaining agreement with its union employees with IAM District 751, resulting in a charge of $15,700 due to disruption costs. During the fiscal year ended March 31, 2018, the Company ratified a collective bargaining agreement with its union employees with United Autoworkers of America and its Local Union 848 at its Red Oak, Texas facility. During the fiscal year ended March 31, 2019, the Company ratified a collective bargaining agreement with its union employees with United Autoworkers of America and its Local Union 952 at its Tulsa, Oklahoma facility. Also occurring during the fiscal year ended March 31, 2019, the Stuart Florida facility production and maintenance employees elected the United Autoworkers of America, Local #2505, to represent them in collective bargaining with the Company. As of the close of the fiscal year, the union and the Company were still engaged in initial contract discussions.</t>
  </si>
  <si>
    <t>COLLECTIVE BARGAINING AGREEMENTS</t>
  </si>
  <si>
    <t>Collective Bargaining Agreements [Abstract]</t>
  </si>
  <si>
    <t>SEGMENTS</t>
  </si>
  <si>
    <t>Segment Reporting [Abstract]</t>
  </si>
  <si>
    <t>SEGMENTS The Company reports financial performance based on the following three reportable segments: Integrated Systems, Aerospace Structures and Product Support. The Company’s reportable segments are aligned with how the business is managed, and the Company's views of the markets it serves. The Chief Operating Decision Maker (the "CODM") evaluates performance and allocates resources based upon review of segment information. The CODM utilizes earnings before interest, income taxes, depreciation and amortization, and pension (“Adjusted EBITDAP”) as a primary measure of segment profitability to evaluate performance of its segments and allocate resources. Segment Adjusted EBITDAP is total segment revenue reduced by operating expenses (less depreciation and amortization) identifiable with that segment. Corporate includes general corporate administrative costs and any other costs not identifiable with one of the Company’s segments, including loss on divestitures of $235,301 for the year ended March 31, 2019 . The Company does not accumulate net sales information by product or service or groups of similar products and services, and therefore the Company does not disclose net sales by product or service because to do so would be impracticable. Selected financial information for each reportable segment is as follows: Year Ended March 31, 2019 2018 2017 Net sales: Integrated Systems $ 1,042,947 $ 986,351 $ 1,040,805 Aerospace Structures 2,062,404 1,954,729 2,172,768 Product Support 283,743 281,913 338,325 Elimination of inter-segment sales (24,164 ) (24,042 ) (19,099 ) $ 3,364,930 $ 3,198,951 $ 3,532,799 Loss from continuing operations before income taxes: Operating (loss) income: Integrated Systems (1) $ 157,615 $ 185,401 $ 200,209 Aerospace Structures (1) (152,407 ) (568,164 ) (177,489 ) Product Support 43,479 45,702 55,801 Corporate (323,366 ) (128,579 ) (109,717 ) (274,679 ) (465,640 ) (31,196 ) Non-service defined benefit income (62,105 ) (103,234 ) (88,085 ) Interest expense and other 114,619 99,442 80,501 $ (327,193 ) $ (461,848 ) $ (23,612 ) Depreciation and amortization: Integrated Systems $ 29,052 $ 35,986 $ 40,332 Aerospace Structures 111,431 113,786 126,116 Product Support 6,321 6,744 9,037 Corporate 3,100 1,852 1,461 $ 149,904 $ 158,368 $ 176,946 Impairment charge of intangible assets: Aerospace Structures — 535,227 266,298 $ — $ 535,227 $ 266,298 Amortization of acquired contract liabilities, net: Integrated Systems $ 34,121 $ 38,293 $ 36,760 Aerospace Structures 33,193 86,855 84,244 $ 67,314 $ 125,148 $ 121,004 Adjusted EBITDAP: Integrated Systems (1) $ 152,546 $ 183,094 $ 203,781 Aerospace Structures (1) 13,072 (6,006 ) 130,681 Product Support 49,800 52,446 64,838 Corporate (1) (84,965 ) (95,986 ) (89,132 ) $ 130,453 $ 133,548 $ 310,168 __________________ (1) Prior period information has been reclassified as a result of the Company's adoption of ASU 2017-07 on a retrospective basis in the fiscal year ended March 31, 2019 . In accordance with the adoption of this guidance, prior year amounts related to the components of net periodic pension and postretirement benefit cost other than service costs have been reclassified from cost of sales and selling, general and administrative expense to non-service pension (benefit) on the consolidated statements of operations for all periods presented. Accordingly, income of $1,804 and $75,708 for Integrated Systems and Aerospace Structures, respectively, was reclassified into other income for the year ended March 31, 2018 . Accordingly, income of $1,085 and $87,000 for Integrated Systems and Aerospace Structures, respectively, was reclassified into other income for the year ended March 31, 2017 . The Company also recorded a non-cash charge related to the adoption of ASU 2017-07 of $87,241 due to an inseparable change in estimate from a change in accounting principles, which is presented on the accompanying consolidated statements of operations within cost of sales. Loss on divestitures adjusted within Corporate was $235,301 . Year Ended March 31, 2019 2018 2017 Capital expenditures: Integrated Systems $ 12,410 $ 6,146 $ 16,487 Aerospace Structures 30,581 29,519 30,434 Product Support 3,324 2,206 2,630 Corporate 784 4,179 2,281 $ 47,099 $ 42,050 $ 51,832 March 31, 2019 2018 Total Assets: Integrated Systems $ 1,215,350 $ 1,225,770 Aerospace Structures 1,257,039 2,260,416 Product Support 271,813 281,101 Corporate 110,372 39,777 $ 2,854,574 $ 3,807,064 During fiscal years ended March 31, 2019, 2018, and 2017 , the Company had foreign sales of $960,299 , $758,936 and $768,703 , respectively. The Company reports as foreign sales those sales with delivery points outside of the United States. As of March 31, 2019 and 2018 , the Company had foreign long-lived assets of $294,990 and $222,841 , respectively.</t>
  </si>
  <si>
    <t>SELECTED CONSOLIDATING FINANCIAL STATEMENTS OF PARENT, GUARANTORS AND NON-GUARANTORS</t>
  </si>
  <si>
    <t>Condensed Financial Information Disclosure [Abstract]</t>
  </si>
  <si>
    <t>SELECTED CONSOLIDATING FINANCIAL STATEMENTS OF PARENT, GUARANTORS AND NON-GUARANTORS The 2021 Notes, the 2022 Notes and the 2025 Notes are fully and unconditionally guaranteed on a joint and several basis by Guarantor Subsidiaries. The total assets, stockholders' equity, revenue, earnings and cash flows from operating activities of the Guarantor Subsidiaries exceeded a majority of the consolidated total of such items as of and for the periods reported. The only consolidated subsidiaries of the Company that are not guarantors of the 2021 Notes, the 2022 Notes and the 2025 Notes (the "Non-Guarantor Subsidiaries") are: (i) the receivables securitization special purpose entity, and (ii) the foreign operating subsidiaries. The following tables present condensed consolidating financial statements' including Triumph Group, Inc. (the "Parent"), the Guarantor Subsidiaries and the Non-Guarantor Subsidiaries. Such financial statements include balance sheets as of March 31, 2019 and 2018 , statements of operations and comprehensive income for the fiscal years ended March 31, 2019, 2018, and 2017 , and statements of cash flows for the fiscal years ended March 31, 2019, 2018, and 2017 . SUMMARY CONDENSED CONSOLIDATING BALANCE SHEETS: March 31, 2019 Parent Guarantor Subsidiaries Non-Guarantor Subsidiaries Eliminations Consolidated Total Current assets: Cash and cash equivalents $ 70,192 $ 429 $ 22,186 $ — $ 92,807 Trade and other receivables, net 10,150 123,153 240,287 — 373,590 Contract Assets — 322,698 3,969 — 326,667 Inventories — 339,038 74,522 — 413,560 Prepaid expenses and other 22,152 7,611 4,683 — 34,446 Total current assets 102,494 792,929 345,647 — 1,241,070 Property and equipment, net 11,276 449,489 82,945 — 543,710 Goodwill and other intangible assets, net — 912,279 101,900 — 1,014,179 Other, net 14,630 34,664 6,321 — 55,615 Intercompany investments and advances 1,112,100 230,437 88,697 (1,431,234 ) — Total assets $ 1,240,500 $ 2,419,798 $ 625,510 $ (1,431,234 ) $ 2,854,574 Current liabilities: Current portion of long-term debt $ 1,904 $ 6,297 $ — $ — $ 8,201 Accounts payable 6,571 396,542 30,670 — 433,783 Accrued expenses 58,301 445,542 29,448 — 533,291 Total current liabilities 66,776 848,381 60,118 — 975,275 Long-term debt, less current portion 1,469,543 11,077 — — 1,480,620 Intercompany debt 262,718 2,017,003 372,888 (2,652,609 ) — Accrued pension and other postretirement benefits, noncurrent 6,067 534,412 — — 540,479 Deferred income taxes and other 8,709 408,838 13,966 — 431,513 Total stockholders' equity (573,313 ) (1,399,913 ) 178,538 1,221,375 (573,313 ) Total liabilities and stockholders' equity $ 1,240,500 $ 2,419,798 $ 625,510 $ (1,431,234 ) $ 2,854,574 SUMMARY CONSOLIDATING BALANCE SHEETS: March 31, 2018 Parent Guarantor Subsidiaries Non-Guarantor Subsidiaries Eliminations Consolidated Total Current assets: Cash and cash equivalents $ 44 $ — $ 35,775 $ — $ 35,819 Trade and other receivables, net 1,686 77,924 297,002 — 376,612 Contract assets — 37,573 — — 37,573 Inventories — 1,312,747 114,422 — 1,427,169 Prepaid and other 17,513 15,712 11,203 — 44,428 Assets held for sale — — 1,324 — 1,324 Total current assets 19,243 1,443,956 459,726 — 1,922,925 Property and equipment, net 11,984 594,437 119,582 — 726,003 Goodwill and other intangible assets, net — 973,954 126,555 — 1,100,509 Other, net 21,930 29,904 5,793 — 57,627 Intercompany investments and advances 1,987,599 81,542 73,184 (2,142,325 ) — Total assets $ 2,040,756 $ 3,123,793 $ 784,840 $ (2,142,325 ) $ 3,807,064 Current liabilities: Current portion of long-term debt $ 903 $ 15,624 $ — $ — $ 16,527 Accounts payable 12,088 356,236 50,043 — 418,367 Accrued expenses 46,679 467,674 42,752 — 557,105 Liabilities related to assets held for sale — — 440 — 440 Total current liabilities 59,670 839,534 93,235 — 992,439 Long-term debt, less current portion 1,380,867 40,890 — — 1,421,757 Intercompany debt 134,590 1,952,042 524,788 (2,611,420 ) — Accrued pension and other postretirement benefits, noncurrent 6,484 477,403 — — 483,887 Deferred income taxes and other 8,611 427,724 22,112 — 458,447 Total stockholders' equity 450,534 (613,800 ) 144,705 469,095 450,534 Total liabilities and stockholders' equity $ 2,040,756 $ 3,123,793 $ 784,840 $ (2,142,325 ) $ 3,807,064 CONDENSED CONSOLIDATING STATEMENTS OF OPERATIONS AND COMPREHENSIVE (LOSS) INCOME: Fiscal year ended March 31, 2019 Parent Guarantor Subsidiaries Non-Guarantor Subsidiaries Eliminations Consolidated Total Net sales $ — $ 3,076,976 $ 368,139 $ (80,185 ) $ 3,364,930 Operating costs and expenses: Cost of sales — 2,717,508 287,597 (80,185 ) 2,924,920 Selling, general and administrative 78,921 186,563 32,902 — 298,386 Depreciation and amortization 3,099 129,435 17,370 — 149,904 Restructuring 6,233 24,865 — — 31,098 Loss on divestitures 234,963 379 (41 ) — 235,301 323,216 3,058,750 337,828 (80,185 ) 3,639,609 Operating loss (323,216 ) 18,226 30,311 — (274,679 ) Intercompany interest and charges (154,100 ) 145,901 8,199 — — Non-service defined benefit income 264 (60,434 ) (1,935 ) — (62,105 ) Interest expense and other 102,338 17,854 (5,573 ) — 114,619 Loss from continuing operations, before income taxes (271,718 ) (85,095 ) 29,620 — (327,193 ) Income tax (benefit) expense (220 ) (8,920 ) 3,714 — (5,426 ) Net loss (271,498 ) (76,175 ) 25,906 — (321,767 ) Other comprehensive (loss) income (1,252 ) (128,639 ) 10,077 — (119,814 ) Total comprehensive loss $ (272,750 ) $ (204,814 ) $ 35,983 $ — $ (441,581 ) CONDENSED CONSOLIDATING STATEMENTS OF OPERATIONS AND COMPREHENSIVE (LOSS) INCOME: Fiscal year ended March 31, 2018 Parent Guarantor Subsidiaries Non-Guarantor Subsidiaries Eliminations Consolidated Total Net sales $ — $ 2,918,508 $ 360,286 $ (79,843 ) $ 3,198,951 Operating costs and expenses: Cost of sales — 2,395,961 291,438 (79,843 ) 2,607,556 Selling, general and administrative 102,733 158,203 31,694 — 292,630 Depreciation and amortization 1,851 139,688 16,829 — 158,368 Restructuring 19,269 15,423 5,377 — 40,069 Loss on divestitures 30,741 — — — 30,741 Impairment of intangible asset — 469,717 65,510 — 535,227 154,594 3,178,992 410,848 (79,843 ) 3,664,591 Operating (loss) income (154,594 ) (260,484 ) (50,562 ) — (465,640 ) Intercompany interest and charges (159,038 ) 150,772 8,266 — — Non-service defined benefit income (25,722 ) (74,990 ) (2,522 ) — (103,234 ) Interest expense and other 86,181 11,216 2,045 — 99,442 (Loss) income from continuing operations, before income taxes (56,015 ) (347,482 ) (58,351 ) — (461,848 ) Income tax (benefit) expense (17,619 ) (34,134 ) 15,296 — (36,457 ) Net income (loss) (38,396 ) (313,348 ) (73,647 ) — (425,391 ) Other comprehensive (loss) income (2,031 ) 1,810 28,529 — 28,308 Total comprehensive income (loss) $ (40,427 ) $ (311,538 ) $ (45,118 ) $ — $ (397,083 ) CONDENSED CONSOLIDATING STATEMENTS OF OPERATIONS AND COMPREHENSIVE INCOME (LOSS): Fiscal year ended March 31, 2017 Parent Guarantor Subsidiaries Non-Guarantor Subsidiaries Eliminations Consolidated Total Net sales $ — $ 3,229,136 $ 379,960 $ (76,297 ) $ 3,532,799 Operating costs and expenses: Cost of sales — 2,545,419 305,327 (76,297 ) 2,774,449 Selling, general and administrative 66,822 186,259 31,920 — 285,001 Depreciation and amortization 1,461 158,757 16,728 — 176,946 Loss on divestiture 19,124 — — — 19,124 Restructuring charge 22,196 19,076 905 — 42,177 Impairment charge of intangible asset — 266,298 — — 266,298 109,603 3,175,809 354,880 (76,297 ) 3,563,995 Operating (loss) income (109,603 ) 53,327 25,080 — (31,196 ) Intercompany interest and charges (183,115 ) 174,240 8,875 — — Non-service defined benefit income — (86,603 ) (1,482 ) — (88,085 ) Interest expense and other 75,483 11,689 (6,671 ) — 80,501 Income (loss) from continuing operations, before income taxes (1,971 ) (45,999 ) 24,358 — (23,612 ) Income tax expense (benefit) 23,729 (8,962 ) 4,573 — 19,340 Net income (loss) (25,700 ) (37,037 ) 19,785 — (42,952 ) Other comprehensive loss 5,073 (25,693 ) (28,396 ) — (49,016 ) Total comprehensive income (loss) $ (20,627 ) $ (62,730 ) $ (8,611 ) $ — $ (91,968 ) CONDENSED CONSOLIDATING STATEMENTS OF CASH FLOWS: Fiscal year ended March 31, 2019 Parent Guarantor Subsidiaries Non-Guarantor Subsidiaries Eliminations Consolidated Total Net (loss) income $ (271,498 ) $ (76,175 ) $ 25,906 $ — $ (321,767 ) Adjustments to reconcile net (loss) income to net cash provided by operating activities 8,189 (117,699 ) 38,274 218,583 147,347 Net cash (used in) provided by operating activities (263,309 ) (193,874 ) 64,180 218,583 (174,420 ) Capital expenditures (784 ) (40,965 ) (5,350 ) — (47,099 ) Proceeds from sale of assets and businesses — 178,662 68,985 — 247,647 Net cash (used in) provided by investing activities (784 ) 137,697 63,635 — 200,548 Net decrease in revolving credit facility 102,113 — — — 102,113 Proceeds on issuance of debt — — 54,600 — 54,600 Retirements and repayments of debt (1,380 ) (30,345 ) (81,700 ) — (113,425 ) Payments of deferred financing costs (1,982 ) — — — (1,982 ) Dividends paid (7,971 ) — — — (7,971 ) Repurchase of restricted shares for minimum tax obligation (860 ) — — — (860 ) Intercompany financing and advances 244,321 86,951 (112,689 ) (218,583 ) — Net cash used in financing activities 334,241 56,606 (139,789 ) (218,583 ) 32,475 Effect of exchange rate changes on cash and cash equivalents — — (1,615 ) — (1,615 ) Net change in cash and cash equivalents 70,148 429 (13,589 ) — 56,988 Cash and cash equivalents at beginning of year 44 — 35,775 — 35,819 Cash and cash equivalents at end of year $ 70,192 $ 429 $ 22,186 $ — $ 92,807 CONDENSED CONSOLIDATING STATEMENTS OF CASH FLOWS: Fiscal year ended March 31, 2018 Parent Guarantor Subsidiaries Non-Guarantor Subsidiaries Eliminations Consolidated Total Net income (loss) $ (38,396 ) $ (313,348 ) $ (73,647 ) $ — $ (425,391 ) Adjustments to reconcile net income (loss) to net cash provided by operating activities (25,181 ) 93,849 65,048 2,781 136,497 Net cash provided by operating activities (63,577 ) (219,499 ) (8,599 ) 2,781 (288,894 ) Capital expenditures (4,179 ) (32,445 ) (5,426 ) — (42,050 ) Proceeds from sale of assets and businesses — 82,445 637 — 83,082 Cash used for businesses and intangible assets acquired — — (2,818 ) — (2,818 ) Net cash used in investing activities (4,179 ) 50,000 (7,607 ) — 38,214 Net increase in revolving credit facility 82,888 — — — 82,888 Proceeds on issuance of debt 500,000 743 43,500 — 544,243 Retirements and repayments of debt (314,999 ) (23,774 ) (48,600 ) — (387,373 ) Payments of deferred financing costs (17,729 ) — — — (17,729 ) Dividends paid (7,943 ) — — — (7,943 ) Repurchase of restricted shares for minimum tax obligation (483 ) — — — (483 ) Intercompany financing and advances (193,876 ) 168,393 28,264 (2,781 ) — Net cash used in financing activities 47,858 145,362 23,164 (2,781 ) 213,603 Effect of exchange rate changes on cash and cash equivalents — — 3,263 — 3,263 Net change in cash and cash equivalents (19,898 ) (24,137 ) 10,221 — (33,814 ) Cash and cash equivalents at beginning of year 19,942 24,137 25,554 — 69,633 Cash and cash equivalents at end of year $ 44 $ — $ 35,775 $ — $ 35,819 CONDENSED CONSOLIDATING STATEMENTS OF CASH FLOWS: Fiscal year ended March 31, 2017 Parent Guarantor Subsidiaries Non-Guarantor Subsidiaries Eliminations Consolidated Total Net (loss) income $ (25,700 ) $ (37,037 ) $ 19,785 $ — $ (42,952 ) Adjustments to reconcile net (loss) income to net cash provided by operating activities 36,295 260,469 12,443 15,267 324,474 Net cash provided by (used in) operating activities 10,595 223,432 32,228 15,267 281,522 Capital expenditures (2,281 ) (37,436 ) (12,115 ) — (51,832 ) Proceeds from sale of assets and businesses 45,288 23,316 17,583 — 86,187 Cash used for businesses and intangible assets acquired — 9 — — 9 Net cash used in investing activities 43,007 (14,111 ) 5,468 — 34,364 Net increase in revolving credit facility (110,000 ) — — — (110,000 ) Proceeds on issuance of debt — — 24,400 — 24,400 Retirements and repayments of debt (28,473 ) (12,871 ) (102,800 ) — (144,144 ) Payments of deferred financing costs (14,034 ) — — — (14,034 ) Dividends paid (7,927 ) — — — (7,927 ) Repayment of governmental grant — (14,570 ) — — (14,570 ) Repurchase of restricted shares for minimum tax obligation (182 ) — — — (182 ) Intercompany financing and advances 125,412 (157,944 ) 47,799 (15,267 ) — Net cash used in financing activities (35,204 ) (185,385 ) (30,601 ) (15,267 ) (266,457 ) Effect of exchange rate changes on cash and cash equivalents — — (780 ) — (780 ) Net change in cash and cash equivalents 18,398 23,936 6,315 — 48,649 Cash and cash equivalents at beginning of year 1,544 201 19,239 — 20,984 Cash and cash equivalents at end of year $ 19,942 $ 24,137 $ 25,554 $ — $ 69,633</t>
  </si>
  <si>
    <t>QUARTERLY FINANCIAL INFORMATION (Unaudited)</t>
  </si>
  <si>
    <t>Quarterly Financial Information Disclosure [Abstract]</t>
  </si>
  <si>
    <t>Quarterly Financial Information [Text Block]</t>
  </si>
  <si>
    <t>QUARTERLY FINANCIAL INFORMATION (UNAUDITED) Fiscal 2019 Fiscal 2018 June 30 Sept. 30 Dec. 31 Mar. 31 June 30 Sept. 30 Dec. 31 (2) Mar. 31 (3) BUSINESS SEGMENT SALES Integrated Systems $ 241,039 $ 260,717 $ 252,437 $ 288,754 $ 238,136 $ 233,765 $ 239,198 $ 275,252 Aerospace Structures 532,387 528,367 490,337 511,314 483,314 447,771 473,273 550,371 Product Support 66,215 72,199 71,446 73,883 66,433 68,366 68,039 79,075 Inter-segment Elimination (6,741 ) (6,175 ) (6,325 ) (4,924 ) (6,194 ) (4,746 ) (5,264 ) (7,838 ) TOTAL SALES $ 832,900 $ 855,108 $ 807,895 $ 869,027 $ 781,689 $ 745,156 $ 775,246 $ 896,860 GROSS PROFIT (1) $ 38,742 $ 107,357 $ 72,007 $ 131,239 $ 113,180 $ 121,908 $ 120,229 $ 140,632 OPERATING INCOME (LOSS) Integrated Systems $ 35,409 $ 39,866 $ 39,947 $ 42,394 $ 46,982 $ 41,641 $ 42,216 $ 54,562 Aerospace Structures (79,587 ) (22,744 ) (49,813 ) (264 ) (22,488 ) (9,052 ) (193,155 ) (343,469 ) Product Support 7,669 11,514 11,421 12,876 8,437 11,233 12,399 13,633 Corporate (30,039 ) (30,637 ) (18,488 ) (244,203 ) (33,899 ) (43,851 ) (15,666 ) (35,163 ) TOTAL OPERATING LOSS $ (66,548 ) $ (2,001 ) $ (16,933 ) $ (189,197 ) $ (968 ) $ (29 ) $ (154,206 ) $ (310,437 ) NET LOSS $ (76,534 ) $ (14,676 ) $ (30,945 ) $ (199,612 ) $ (1,931 ) $ (5,378 ) $ (113,252 ) $ (304,830 ) Basic Loss per share $ (1.54 ) $ (0.30 ) $ (0.62 ) $ (4.01 ) $ (0.04 ) $ (0.11 ) $ (2.29 ) $ (6.16 ) Diluted Loss per share $ (1.54 ) $ (0.30 ) $ (0.62 ) $ (4.01 ) $ (0.04 ) $ (0.11 ) $ (2.29 ) $ (6.16 ) * Difference due to rounding. (1) Gross profit includes depreciation. (2) Includes impairment of goodwill of $190,227 in Aerospace Structures. (3) Includes impairment of goodwill of $345,000 in Aerospace Structures.</t>
  </si>
  <si>
    <t>Valuation and Qualifying Accounts</t>
  </si>
  <si>
    <t>SEC Schedule, 12-09, Valuation and Qualifying Accounts Disclosure [Line Items]</t>
  </si>
  <si>
    <t>SEC Schedule, 12-09, Schedule of Valuation and Qualifying Accounts Disclosure [Text Block]</t>
  </si>
  <si>
    <t xml:space="preserve"> Balance at beginning of year Additions charged to (income) expense Additions(1) (Deductions)(2) Balance at end of year For year ended March 31, 2019: Allowance for doubtful accounts receivable $ 4,032 (495 ) 750 (641 ) $ 3,646 For year ended March 31, 2018: Allowance for doubtful accounts receivable $ 4,559 773 (987 ) (313 ) $ 4,032 For year ended March 31, 2017: Allowance for doubtful accounts receivable $ 6,492 202 307 (2,442 ) $ 4,559 (1) Additions consist of trade and other receivable recoveries and miscellaneous adjustments. (2) Deductions represent write-offs of related account balances.</t>
  </si>
  <si>
    <t>SUMMARY OF SIGNIFICANT ACCOUNTING POLICIES (Policies)</t>
  </si>
  <si>
    <t>Cash and Cash Equivalents, Policy [Policy Text Block]</t>
  </si>
  <si>
    <t>Cash Equivalents Cash equivalents consist of highly liquid investments with a maturity of three months or less at the time of purchase. Fair value of cash equivalents approximates carrying value.</t>
  </si>
  <si>
    <t>Receivable [Policy Text Block]</t>
  </si>
  <si>
    <t>Trade and Other Receivables, net Trade and other receivables are recorded net of an allowance for doubtful accounts. Trade and other receivables include amounts billed and currently due from customers, certain estimated contract changes and amounts retained by the customer pending contract completion. The Company performs ongoing credit evaluations of its customers and generally does not require collateral. The Company records the allowance for doubtful accounts based on prior experience and for specific collectibility matters when they arise. The Company writes off balances against the reserve when collectibility is deemed remote. The Company's trade and other receivables are exposed to credit risk; however, the risk is limited due to the diversity of the customer base. Trade and other receivables, net comprised of the following: March 31, 2019 2018 Total trade receivables 336,888 363,990 Other receivables 40,348 16,654 Total trade and other receivables 377,236 380,644 Less: Allowance for doubtful accounts (3,646 ) (4,032 ) Total trade and other receivables, net $ 373,590 $ 376,612</t>
  </si>
  <si>
    <t>Inventory, Policy [Policy Text Block]</t>
  </si>
  <si>
    <t>Inventories The Company records inventories at the lower of cost (average-cost or specific-identification methods) or market. The Company expenses general and administrative costs related to products and services provided essentially under commercial terms and conditions as incurred. The Company determines the costs of inventories sold by the first-in, first-out or average cost methods. Prior to the adoption of ASU 2014-09, work-in-process inventory was capitalized as pre-production costs. The adoption of ASU 2014-09 changes the Company's accounting for these pre-production costs. Refer to Note 4 for further discussion.</t>
  </si>
  <si>
    <t>Customer Advances and Progress Payments for Long-term Contracts or Programs [Policy Text Block]</t>
  </si>
  <si>
    <t>Advance Payments and Progress Payments Advance payments and progress payments received on contracts-in-process are first offset against related contract assets, with any excess amount reflected in current liabilities under the contract liabilities caption on the accompanying consolidated balance sheets.</t>
  </si>
  <si>
    <t>Property, Plant and Equipment, Policy [Policy Text Block]</t>
  </si>
  <si>
    <t>Property and Equipment Property and equipment, which include equipment under capital lease and leasehold improvements, are recorded at cost and depreciated over the estimated useful lives of the related assets, or the lease term if shorter in the case of leasehold improvements, using the straight-line method. Buildings and improvements are depreciated over a period of 15 to 39.5 years, and machinery and equipment are depreciated over a period of 7 to 15 years (except for furniture, fixtures and computer equipment which are depreciated over a period of 3 to 10 years).</t>
  </si>
  <si>
    <t>Goodwill and Intangible Assets, Policy [Policy Text Block]</t>
  </si>
  <si>
    <t xml:space="preserve">Goodwill and Intangible Assets The Company accounts for goodwill and intangible assets in accordance with Accounting Standards Codification ("ASC") 350, Intangibles—Goodwill and Other . Under ASC 350, goodwill and intangible assets with indefinite lives are not amortized; rather, they are tested for impairment on at least an annual basis. Intangible assets with finite lives are amortized over their useful lives. Upon acquisition, critical estimates are made in valuing acquired intangible assets, which include, but are not limited to, future expected cash flows from customer contracts, customer lists, and estimating cash flows from projects when completed; tradename and market position, as well as assumptions about the period of time that customer relationships will continue; and discount rates. Management's estimates of fair value are based upon assumptions believed to be reasonable, but which are inherently uncertain and unpredictable and, as a result, actual results may differ from the assumptions used in determining the fair values. The Company's operating segments of Integrated Systems, Aerospace Structures, and Product Support are also its reporting units. The Chief Executive Officer is the Company's Chief Operating Decision Maker ("CODM"). The Company's CODM evaluates performance and allocates resources based upon review of segment information. Each of the operating segments is composed of a number of operating units, which are considered to be components. The components, for which discrete financial information exists, are aggregated for purposes of goodwill impairment testing into three reporting units. The Company's acquisition strategy is to acquire companies that complement and enhance the capabilities of the operating segments of the Company. Each acquisition is assigned to one of the Company's reporting units. The goodwill that results from each acquisition is also assigned to the reporting unit to which the acquisition is allocated, because it is that reporting unit which is intended to benefit from the synergies of the acquisition. The Company assesses whether goodwill impairment exists using both the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not more likely than not that the fair value of a reporting unit is less than its carrying amount or if the Company elects not to perform a qualitative assessment, a quantitative assessment is performed as required by ASC 350 to determine whether a goodwill impairment exists at the reporting unit. The quantitative test is used to compare the carrying amount of the reporting unit's assets to the fair value of the reporting unit. If the fair value exceeds the carrying value, no further evaluation is required and no impairment loss is recognized. If the carrying amount exceeds the fair value, then an impairment loss occurs. The impairment is measured by using the amount by which the carrying value exceeds the fair value not to exceed the amount of recorded goodwill. The determination of the fair value of our reporting units is based, among other things, on estimates of future operating performance of the reporting unit being valued. The Company is required to complete an impairment test for goodwill and record any resulting impairment losses at least annually. Changes in market conditions, among other factors, may have an impact on these estimates and require interim impairment assessments. When performing the quantitative impairment test, the Company's methodology includes the use of an income approach which discounts future net cash flows to their present value at a rate that reflects the Company's cost of capital, otherwise known as the discounted cash flow method ("DCF"). These estimated fair values are based on estimates of future cash flows of the businesses. Factors affecting these future cash flows include the continued market acceptance of the products and services offered by the businesses, the development of new products and services by the businesses and the underlying cost of development, the future cost structure of the businesses and future technological changes. The Company also incorporates market multiples for comparable companies in determining the fair value of our reporting units. Any such impairment would be recognized in full in the reporting period in which it has been identified. Consistent with the Company's policy, the Company performs an annual assessment in its fiscal fourth quarter and on an interim basis upon the occurrence of events or substantive changes in circumstances that indicate a reporting unit's carrying value may be less than its fair value. No goodwill impairment was identified in the current year. In fiscal year 2018, as required by ASC 350-20-35-3C, the Company performed an interim assessment of the fair value of its goodwill due to the Company's decision, effective January 1, 2018, to combine the Aerospace Structures and Precision Components reporting segments into one reporting segment. As a result of the change, the Company performed an interim goodwill impairment test which included using a combination of both the market and income approaches to estimate the fair value of each reporting unit. As a result of the impairment test of each reporting unit, the Company recorded a non-cash impairment charge during the fiscal year ended March 31, 2018, of $190,227 , which is presented on the accompanying consolidated statements of operations within impairment of intangible assets. The Company performed an impairment test of the new reporting unit of Aerospace Structure and recognized an impairment of $345,000 , which is presented on the consolidated statements of operations within impairment of intangible assets for the fiscal year ended March 31, 2018. The decline in fair value is the result of declining revenues from sustained production rate reductions and sun-setting programs and the slower than previously projected ramp in our development programs and the timing of associated earnings and cash flows. The assessment for the Company's Integrated Systems and Product Support reporting units indicated that their fair value exceeded their carrying amounts. In the fourth quarter of the fiscal year ended March 31, 2017, consistent with the Company's policy, the Company performed its annual assessment of the fair value of goodwill. The Company concluded that the goodwill related to the Aerospace Structures reporting unit was impaired as of the annual testing date. The Company concluded that the goodwill had a fair value that was lower than its carrying value by an amount that exceeded the remaining goodwill for the reporting unit. Accordingly, the Company recorded a non-cash impairment charge during the fourth quarter of the fiscal year ending March 31, 2017, of $266,298 , which is presented on the accompanying consolidated statements of operations as impairment of intangible assets. The decline in fair value is the result of declining revenues from production rate reductions on sun-setting programs and the slower than previously projected ramp in our development programs and the timing of associated earnings and cash flows. Finite-lived intangible assets are amortized over their useful lives ranging from 7 to 30 years. The Company continually evaluates whether events or circumstances have occurred that would indicate that the remaining estimated useful lives of long-lived assets, including intangible assets, may warrant revision or that the remaining balance may not be recoverable. Intangible assets are evaluated for indicators of impairment. When factors indicate that long-lived assets, including intangible assets, should be evaluated for possible impairment, an estimate of the related undiscounted cash flows over the remaining life of the long-lived assets, including intangible assets, is used to measure recoverability based on the primary asset of the asset group. Some of the more important factors management considers include the Company's financial performance relative to expected and historical performance, significant changes in the way the Company manages its operations, negative events that have occurred, and negative industry and economic trends. If the estimated fair value is less than the carrying amount, measurement of the impairment will be based on the difference between the carrying value and fair value of the asset group, generally determined based on the present value of expected future cash flows associated with the use of the asset. Refer to below for the Company's accounting policy regarding fair value measurements and the definition of fair value levels. </t>
  </si>
  <si>
    <t>Deferred Charges, Policy [Policy Text Block]</t>
  </si>
  <si>
    <t>Deferred Financing Costs Financing costs are deferred and amortized to Interest expense and other on the accompanying consolidated statements of operations over the related financing period using the effective interest method or the straight-line method when it does not differ materially from the effective interest method. The Company records deferred financing costs as a direct deduction from the carrying value of that debt liability; however, the policy does exclude deferred financing costs relating to revolving debt instruments. These deferred financing costs are recorded in other, net on the accompanying consolidated balance sheets as of March 31, 2019 and 2018 . Total deferred financing costs, net of accumulated amortization of $13,170 and $28,445 , respectively, are recorded as of March 31, 2019 and 2018 . Make-whole payments in connection with early debt retirements are classified as cash flows used in financing activities.</t>
  </si>
  <si>
    <t>Acquired Contract Liabilities, net [Policy Text Block]</t>
  </si>
  <si>
    <t>Acquired Contract Liabilities, Net In connection with several of our acquisitions, we assumed existing long-term contracts. Based on our review of these contracts, we concluded that the terms of certain contracts to be either more or less favorable than could be realized in market transactions as of the date of the acquisition. As a result, we recognized acquired contract liabilities, net of acquired contract assets as of the acquisition date of each respective acquisition, based on the present value of the difference between the contractual cash flows of the executory contracts and the estimated cash flows had the contracts been executed at the acquisition date. The liabilities principally relate to long-term contracts that were initially executed several years prior to the respective acquisition. The Company measured these net liabilities in the year they were acquired under the measurement provisions of ASC 820, Fair Value Measurement , which is based on the price to transfer the obligation to a market participant at the measurement date, assuming that the net liabilities will remain outstanding in the marketplace. Included in the net sales of the Integrated Systems and Aerospace Structures is the non-cash amortization of acquired contract liabilities recognized as fair value adjustments through purchase accounting from various acquisitions. The Company recognized net amortization of contract liabilities of $67,314 , $125,148 and $121,004 in the fiscal years ended March 31, 2019, 2018, and 2017 , respectively, and such amounts have been included in revenues in results of operations. The balance of the liability as of March 31, 2019 , is $184,612 and, based on the expected delivery schedule of the underlying contracts, the Company estimates annual amortization of the liability as follows: 2020 — $68,529 ; 2021 — $64,641 ; 2022 — $23,701 ; 2023 — $6,821 ; 2024 — $7,522 ; Thereafter $13,398 .</t>
  </si>
  <si>
    <t>Revenue Recognition</t>
  </si>
  <si>
    <t xml:space="preserve">Revenue Recognition and Contract Balances The Company's revenue is principally from contracts with customers to provide design, development, manufacturing, and support services associated with specific customer programs. The Company regularly enters into long-term master supply agreements that establish general terms and conditions and may define specific program requirements. Many agreements include clauses that provide sole supplier status to the Company for the duration of the program’s life. Purchase orders (or authorizations to proceed) are issued pursuant to the master supply agreements. Additionally, a majority of the Company’s agreements with customers include options for future purchases. Such options primarily reduce the administrative effort of issuing subsequent purchase orders and do not represent material rights granted to customers. The Company generally enters into agreements directly with its customers and is the principal in all current contracts. The identification of a contract with a customer for purposes of accounting and financial reporting requires an evaluation of the terms and conditions of agreements to determine whether presently enforceable rights and obligations exist. Management considers a number of factors when making this evaluation that include, but are not limited to, the nature and substance of the business exchange, the specific contractual terms and conditions, the promised products and services, the termination provisions in the contract, as well as the nature and execution of the customer’s ordering process and how the Company is authorized to perform work. Generally, presently enforceable rights and obligations are not created until a purchase order is issued by a customer for a specified number of units of product or services. Therefore, the issuance of a purchase order is generally the point at which a contract is identified for accounting and financial reporting purposes. Management identifies the promises to the customer. Promises are generally explicitly stated in each contract, but managements also evaluates whether any promises are implied based on the terms of the agreement, past business practice, or other facts and circumstances. Each promise is evaluated to determine if it is a performance obligation. A performance obligation is a promise in a contract to transfer a distinct good or service. The Company considers a number of factors when determining whether a promise is contractual performance obligation, including whether the customer can benefit from the good or service on its own or together with other resources that are readily available to the customer, whether the Company provides a significant service of integrating goods or services to deliver a combined output to the customer, or whether the goods or services are highly interdependent. The Company’s performance obligations consist of a wide range of engineering design services and manufactured components, as well as spare parts and repairs for original equipment manufacturers (OEMs). The transaction price for a contract reflects the consideration the Company expects to receive for fully satisfying the performance obligations in the contract. Typically, the transaction price consists solely of fixed consideration but may include variable consideration for contractual provisions such as unpriced contract modifications, cost-sharing provisions, and other receipts or payments to customers. The Company identifies and estimates variable consideration, typically at the most likely amount the Company expects to receive from its customers. Variable consideration is only included in the transaction price to the extent it is probable that a significant reversal of cumulative revenue recognized for the contract will not occur, or when the uncertainty associated with the variable consideration is resolved. The Company's contracts with customers generally require payment under normal commercial terms after delivery with payment typically required within 30 to 120 days of delivery. However, a subset of the Company’s current contracts include significant financing components because the timing of the transfer of the underlying products and services under contract are at the customers’ discretion. For these contracts, the Company adjusts the transaction price to reflect the effects of the time value of money. The Company generally is not subject to collecting sales tax and has made an accounting policy election to exclude from the transaction price any sales and other similar taxes collected from customers. As a result, any such collections are accounted for on a net basis. The total transaction price is allocated to each of the identified performance obligations using the relative stand-alone selling price. The objective of the allocation is to reflect the consideration that the Company expects to receive in exchange for the products or services associated with each performance obligation. Stand-alone selling price is the price at which the Company would sell a promised good or service separately to a customer. Stand-alone selling prices are established at contract inception, and subsequent changes in transaction price are allocated on the same basis as at contract inception. When stand-alone selling prices for the Company’s products and services are not observable, the Company uses either the “Expected Cost Plus a Margin” or "Adjusted Market Assessment" approaches to estimate stand-alone selling price. Expected costs are typically derived from the available periodic forecast information. Revenue is recognized when or as control of promised products or services transfers to a customer and is recognized at the amount allocated to each performance obligation associated with the transferred products or services. Service sales, principally representing repair, maintenance, and engineering activities are recognized over the contractual period or as services are rendered. Sales under long-term contracts with performance obligations satisfied over time are recognized using either an input or output method. The Company recognizes revenue over time as it performs on these contracts because of the continuous transfer of control to the customer as represented by contractual terms that entitle the Company to the reimbursement of costs plus a reasonable profit for work performed to manufacture products for which the Company has no alternate use or for work performed on a customer-owned asset. With control transferring over time, revenue is recognized based on the extent of progress toward completion of the performance obligation. The Company generally uses the cost-to-cost input method of progress for our contracts because it best depicts the transfer of control to the customer that occurs as work progresses. Under the cost-to-cost method, the extent of progress toward completion is measured based on the proportion of costs incurred to date to the total estimated costs at completion of the performance obligation. The Company reviews its cost estimates on significant contracts on a periodic basis, or when circumstances change and warrant a modification to a previous estimate. Cost estimates are largely based on negotiated or estimated purchase contract terms, historical performance trends and other economic projections. Significant factors that influence these estimates include inflationary trends, technical and schedule risk, internal and subcontractor performance trends, business volume assumptions, asset utilization, and anticipated labor agreements. Revenue and cost estimates are regularly monitored and revised based on changes in circumstances. Impacts from changes in estimates of net sales and cost of sales are recognized on a cumulative catch-up basis, which recognizes in the current period the cumulative effect of the changes on current and prior periods based on a performance obligation’s percentage of completion. Forward loss reserves for anticipated losses on long-term contracts are recorded in full when such losses become evident, to the extent required, and are included in contract liabilities on the accompanying consolidated balance sheets. For the fiscal year ended March 31, 2019 , cumulative catch-up adjustments resulting from changes in contract values and estimated costs that arose during the fiscal year increased revenue, operating loss, net loss and loss per share by approximately $7,944 , $(68,694) , $(68,694) and $(1.38) , respectively. The cumulative catch-up adjustments to operating income for the fiscal year ended March 31, 2019 , included gross favorable adjustments of approximately $46,074 and gross unfavorable adjustments of approximately $114,768 . These cumulative catch-up adjustments do not include a non-cash charge the Company recorded as a result of the adoption of ASU 2017-07 of $87,241 due to a change in estimate from a change in accounting principles, which is presented on the accompanying consolidated statements of operations within cost of sales. For the fiscal year ended March 31, 2018 , cumulative catch-up adjustments resulting from changes in estimates decreased operating loss, net loss and decreased loss per share by approximately $19,677 , $13,479 and $0.27 , respectively. The cumulative catch-up adjustments to operating income for the fiscal year ended March 31, 2018 , included gross favorable adjustments of approximately $85,844 and gross unfavorable adjustments of approximately $66,167 . For the fiscal year ended March 31, 2017 , cumulative catch-up adjustments resulting from changes in estimates decreased operating loss, net loss and loss per share by approximately $57,153 , $52,598 and $1.07 , respectively. The cumulative catch-up adjustments to operating income for the fiscal year ended March 31, 2017 , included gross favorable adjustments of approximately $163,274 and gross unfavorable adjustments of approximately $106,121 which includes a reduction to the previously recognized forward losses of $131,400 on the 747-8 program. Revenues for performance obligations that are not recognized over time are recognized at the point in time when control transfers to the customer. For performance obligations that are satisfied at a point in time, the Company evaluates the point in time when the customer can direct the use of and obtain the benefits from the products and services. Generally, the shipping terms determine the point in time when control transfers to customers. Shipping and handling activities are not considered performance obligations and related costs are included in cost of sales as incurred. Differences in the timing of revenue recognition and contractual billing and payment terms result in the recognition contract assets and liabilities. Refer to Note 4 for further discussion. The portion of the Company's revenue resulting from transactions other than contracts with customers pertains to the amortization of acquired contract liabilities discussed above. </t>
  </si>
  <si>
    <t>Research and Development Expense, Policy [Policy Text Block]</t>
  </si>
  <si>
    <t>Research and Development Expense Research and development expense (which includes certain amounts subject to reimbursement from customers) was approximately $49,895 , $72,763 and $112,418 for the fiscal years ended March 31, 2019, 2018, and 2017 , respectively.</t>
  </si>
  <si>
    <t>Pension and Other Postretirement Plans, Nonpension Benefits, Policy [Policy Text Block]</t>
  </si>
  <si>
    <t>Retirement Benefits Defined benefit pension plans are recognized in the consolidated financial statements on an actuarial basis. A significant element in determining the Company's pension income (expense) is the expected long-term rate of return on plan assets. This expected return is an assumption as to the average rate of earnings expected on the funds invested or to be invested to provide for the benefits included in the projected pension benefit obligation. The Company applies this assumed long-term rate of return to a calculated value of plan assets, which recognizes changes in the fair value of plan assets in a systematic manner over five years. This produces the expected return on plan assets that is included in pension income (expense). The difference between this expected return and the actual return on plan assets is deferred. The net deferral of past asset gains (losses) affects the calculated value of plan assets and, ultimately, future pension income (expense). The Company periodically experiences events or makes changes to its benefit plans that result in curtailment or special charges. Curtailments are recognized when events occur that significantly reduce the expected years of future service of present employees or eliminates the benefits for a significant number of employees for some or all of their future service. Curtailment losses are recognized when it is probable the curtailment will occur and the effects are reasonably estimable. Curtailment gains are recognized when the related employees are terminated or a plan amendment is adopted, whichever is applicable. As required under ASC 715, Compensation — Retirement Benefits , the Company remeasures plan assets and obligations during an interim period whenever a significant event occurs that results in a material change in the net periodic pension cost. The determination of significance is based on judgment and consideration of events and circumstances impacting the pension costs. At March 31 of each year, the Company determines the fair value of its pension plan assets as well as the discount rate to be used to calculate the present value of plan liabilities. The discount rate is an estimate of the interest rate at which the pension benefits could be effectively settled. In estimating the discount rate, the Company looks to rates of return on high-quality, fixed-income investments currently available and expected to be available during the period to maturity of the pension benefits. The Company uses a portfolio of fixed-income securities, which receive at least the second-highest rating given by a recognized ratings agency.</t>
  </si>
  <si>
    <t>Fair Value of Financial Instruments, Policy [Policy Text Block]</t>
  </si>
  <si>
    <t>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When determining fair value measurements for assets and liabilities required to be recorded at fair value, the Company considers the principal or most advantageous market in which it would transact and also considers assumptions that market participants would use when pricing an asset or liability. The fair value hierarchy has three levels of inputs that may be used to measure fair value: Level 1—Unadjusted quoted prices in active markets for identical assets or liabilities; Level 2—Unadjusted quoted prices in active markets for similar assets or liabilities, or unadjusted quoted prices for identical or similar assets or liabilities in markets that are not active, or inputs other than quoted prices that are observable for the asset or liability; and Level 3—Unobservable inputs for the asset or liability. The Company has applied fair value measurements to its divestitures (refer to Note 3), when measuring goodwill impairment in fiscal year 2018 (see Note 8), and to its pension and postretirement plan assets (see Note 15).</t>
  </si>
  <si>
    <t>Foreign Currency Transactions and Translations Policy [Policy Text Block]</t>
  </si>
  <si>
    <t>Foreign Currency Translation The determination of the functional currency for the Company's foreign subsidiaries is made based on appropriate economic factors. The functional currency of the Company's subsidiaries Triumph Aviation Services—Asia and Triumph Structures—Thailand is the U.S. dollar since that is the currency in which that entity primarily generates and expends cash. The functional currency of the Company's remaining subsidiaries is the local currency, since that is the currency in which those entities primarily generate and expend cash. Assets and liabilities of these subsidiaries are translated at the rates of exchange at the balance sheet date. Income and expense items are translated at average monthly rates of exchange. The resultant translation adjustments are included in accumulated other comprehensive income (refer to Note 13). Gains and losses arising from foreign currency transactions are included in earnings.</t>
  </si>
  <si>
    <t>Income Tax, Policy [Policy Text Block]</t>
  </si>
  <si>
    <t xml:space="preserve">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A valuation allowance is provided on deferred taxes if it is determined that it is more likely than not that the asset will not be realized. </t>
  </si>
  <si>
    <t>Description of New Accounting Pronouncements Not yet Adopted [Text Block]</t>
  </si>
  <si>
    <t>Stock-Based Compensation</t>
  </si>
  <si>
    <t xml:space="preserve">Stock-Based Compensation The Company recognizes compensation expense for share-based awards based on the fair value of those awards at the date of grant. The Company has classified share-based compensation within selling, general and administrative expenses to correspond with the same line item as the majority of the cash compensation paid to employees. Upon the exercise of stock options or vesting of restricted stock, the Company first transfers treasury stock, then will issue new shares. Refer to Note 16 for further details. During fiscal year 2019, the Company reviewed the accounting treatment of the issuance of treasury stock to settle share-based compensation arrangements with its employees. As a result of this review, the Company determined that the difference between the historical cost of treasury shares and the consideration received in exchange for those shares upon stock option exercise or vesting should be recognized as a reduction to retained earnings or, in the absence of retained earnings, to capital in excess of par. The Company reclassified $25,474 to retained earnings representing differences in certain treasury stock transactions occurring prior to April 1, 2018, that had previously been recorded as reductions to capital in excess of par. The Company also refined its calculations of the historical cost of treasury stock, resulting in a reduction of treasury stock of $4,406 which also impacted the reclassification to retained earnings. Beginning in fiscal year 2019, the Company now has an accumulated deficit and therefore records the difference as a reduction of capital in excess of par. </t>
  </si>
  <si>
    <t>Cash Flow, Supplemental Disclosures [Text Block]</t>
  </si>
  <si>
    <t xml:space="preserve">Supplemental Cash Flow Information For the fiscal year ended March 31, 2019 , the Company received $4,701 as income tax refunds, net of taxes paid. For the fiscal years ended March 31, 2018 and 2017 , the Company paid $11,190 and $7,930 respectively, for income taxes, net of income tax refunds received. </t>
  </si>
  <si>
    <t>Standard Product Warranty, Policy [Policy Text Block]</t>
  </si>
  <si>
    <t>Warranty Reserves A reserve has been established to provide for the estimated future cost of warranties on our delivered products. The Company periodically reviews the reserves and adjustments are made accordingly. A provision for warranty on products delivered is made on the basis of historical experience and identified warranty issues. Warranties cover such factors as non-conformance to specifications and defects in material and workmanship. The majority of the Company's agreements include a three -year warranty, although certain programs have warranties up to 20 years. Warranty reserves are included in accrued expenses and other noncurrent liabilities on the consolidated balance sheets. The warranty reserves for the fiscal years ended March 31, 2019 and 2018 , were $58,395 and $69,588 , respectively.</t>
  </si>
  <si>
    <t>INCOME TAXES INCOME TAXES (Policies)</t>
  </si>
  <si>
    <t>ACCOUNTS RECEIVABLE (Table)</t>
  </si>
  <si>
    <t>Schedule of Accounts, Notes, Loans and Financing Receivable [Table Text Block]</t>
  </si>
  <si>
    <t xml:space="preserve"> March 31, 2019 2018 Total trade receivables 336,888 363,990 Other receivables 40,348 16,654 Total trade and other receivables 377,236 380,644 Less: Allowance for doubtful accounts (3,646 ) (4,032 ) Total trade and other receivables, net $ 373,590 $ 376,612</t>
  </si>
  <si>
    <t>REVENUE RECOGNITION &amp; CONTRACT ASSETS Revenue Recognition and Contracts with Customers (Tables)</t>
  </si>
  <si>
    <t>Capitalized Contract Cost [Line Items]</t>
  </si>
  <si>
    <t>Contract with Customer, Asset and Liability [Table Text Block]</t>
  </si>
  <si>
    <t xml:space="preserve"> March 31, 2019 March 31, 2018 Change Contract assets $ 326,667 $ 37,573 $ 289,094 Contract liabilities (450,051 ) (391,088 ) (58,963 ) Net contract asset $ (123,384 ) $ (353,515 ) $ 230,131</t>
  </si>
  <si>
    <t>REVENUE RECOGNITION &amp; CONTRACT ASSETS Performance Obligations (Tables)</t>
  </si>
  <si>
    <t>Revenue, Remaining Performance Obligation, Expected Timing of Satisfaction [Line Items]</t>
  </si>
  <si>
    <t>Revenue, Remaining Performance Obligation, Expected Timing of Satisfaction [Table Text Block]</t>
  </si>
  <si>
    <t xml:space="preserve"> Total Less than 1-3 years 4-5 years More than 5 Unsatisfied performance obligations $ 4,251,879 $ 2,175,956 $ 1,266,116 $ 325,073 $ 484,734</t>
  </si>
  <si>
    <t>REVENUE RECOGNITION &amp; CONTRACT ASSETS Disaggregated Revenue by Method (Tables)</t>
  </si>
  <si>
    <t>Disaggregation of Revenue [Line Items]</t>
  </si>
  <si>
    <t>Disaggregation of Revenue [Table Text Block]</t>
  </si>
  <si>
    <t xml:space="preserve"> Integrated Systems Aerospace Structures Product Support Total Fiscal Year Ended March 31, 2019 Satisfied over time $ 291,414 $ 1,832,422 $ 257,148 $ 2,380,984 Satisfied at a point in time 708,111 189,841 18,680 916,632 Revenue from contracts with customers 999,525 2,022,263 275,828 3,297,616 Amortization of acquired contract liabilities 34,121 33,193 — 67,314 Total revenue $ 1,033,646 $ 2,055,456 $ 275,828 $ 3,364,930 The following table shows disaggregated net sales by end market (excluding intercompany sales) for the twelve months ended March 31, 2019 : Integrated Systems Aerospace Structures Product Support Total Fiscal Year Ended March 31, 2019 Commercial aerospace $ 516,956 $ 1,020,649 $ 213,606 $ 1,751,211 Military 364,973 237,501 44,054 646,528 Business jets 61,099 699,747 2,550 763,396 Regional 29,779 36,038 15,618 81,435 Non-aviation 26,718 28,328 — 55,046 Revenue from contracts with customers 999,525 2,022,263 275,828 3,297,616 Amortization of acquired contract liabilities 34,121 33,193 — 67,314 Total revenue $ 1,033,646 $ 2,055,456 $ 275,828 $ 3,364,930</t>
  </si>
  <si>
    <t>REVENUE RECOGNITION &amp; CONTRACT ASSETS Effect of Accounting Change (Tables)</t>
  </si>
  <si>
    <t>Revenue, Initial Application Period Cumulative Effect Transition [Line Items]</t>
  </si>
  <si>
    <t>Schedule of New Accounting Pronouncements and Changes in Accounting Principles [Table Text Block]</t>
  </si>
  <si>
    <t xml:space="preserve"> Fiscal Year Ended March 31, 2019 As Reported Impact of Adoption of ASC Topic 606 As Adjusted Net sales $ 3,364,930 $ (158,759 ) $ 3,206,171 Cost of sales (exclusive of depreciation and amortization) 2,924,920 37,425 2,962,345 Selling, general and administrative 298,386 6,451 304,837 Loss on divestitures 235,301 222,116 457,417 Interest expense and other 114,619 (5,603 ) 109,016 Net loss * (321,767 ) (419,149 ) (740,916 ) Loss per share Basic $ (6.47 ) $ (8.43 ) $ (14.90 ) Diluted $ (6.47 ) $ (8.43 ) $ (14.90 ) * The Company did not have a net tax effect on the Transition Adjustment due to having a full valuation allowance position. As Reported March 31, 2019 Impact of Adoption of ASC Topic 606 As Adjusted March 31, 2019 Assets Trade and other receivables $ 373,590 $ (31,172 ) $ 342,418 Contract assets, short term 326,667 (324,320 ) 2,347 Inventories, net 413,560 382,505 796,065 Other, net 55,615 (34,185 ) 21,430 Total assets 2,854,574 (7,172 ) 2,847,402 Liabilities Contract liabilities 293,719 (193,410 ) 100,309 Other noncurrent liabilities 424,549 20,477 445,026 Stockholders' (deficit) equity Accumulated other comprehensive loss (487,684 ) 10 (487,674 ) Accumulated (deficit) retained earnings (794,072 ) 165,751 (628,321 ) Total liabilities and stockholders' (deficit) equity (573,313 ) (7,172 ) (580,485 )</t>
  </si>
  <si>
    <t>INVENTORIES (Tables)</t>
  </si>
  <si>
    <t>Inventory [Line Items]</t>
  </si>
  <si>
    <t>Schedule of components of inventories</t>
  </si>
  <si>
    <t xml:space="preserve"> March 31, 2019 2018 Raw materials $ 35,883 $ 69,069 Work-in-process, including manufactured and purchased components 277,996 1,591,952 Finished goods 42,399 95,234 Rotable assets 57,282 58,060 Less: unliquidated progress payments — (387,146 ) Total inventories $ 413,560 $ 1,427,169</t>
  </si>
  <si>
    <t>PROPERTY AND EQUIPMENT PROPERTY AND EQUIPMENT (Tables)</t>
  </si>
  <si>
    <t>Property, Plant and Equipment [Table Text Block]</t>
  </si>
  <si>
    <t xml:space="preserve"> March 31, 2019 2018 Land $ 52,333 $ 61,410 Construction-in-process 25,310 21,364 Buildings and improvements 320,289 371,947 Furniture, fixtures and computer equipment 152,725 166,800 Machinery and equipment 661,315 973,805 1,211,972 1,595,326 Less: accumulated depreciation 668,262 869,323 $ 543,710 $ 726,003</t>
  </si>
  <si>
    <t>GOODWILL (Tables)</t>
  </si>
  <si>
    <t>Schedule of changes in the carrying value of goodwill by reportable segment</t>
  </si>
  <si>
    <t xml:space="preserve"> Integrated Systems Aerospace Structures Product Support Total Balance, March 31, 2018 $ 523,893 $ — $ 68,935 $ 592,828 Goodwill associated with dispositions — — (2,788 ) (2,788 ) Effect of exchange rate changes (6,789 ) — (26 ) (6,815 ) Balance, March 31, 2019 $ 517,104 $ — $ 66,121 $ 583,225</t>
  </si>
  <si>
    <t xml:space="preserve"> Integrated Systems Aerospace Structures Product Support Total Balance, March 31, 2017 $ 541,155 $ 532,418 $ 69,032 $ 1,142,605 Goodwill recognized in connection with acquisitions — — — — Impairment of goodwill — (535,227 ) — (535,227 ) Goodwill associated with dispositions (27,709 ) — — (27,709 ) Effect of exchange rate changes 10,447 2,809 (97 ) 13,159 Balance, March 31, 2018 $ 523,893 $ — $ 68,935 $ 592,828</t>
  </si>
  <si>
    <t>GOODWILL AND OTHER INTANGIBLE ASSETS Schedule of Finite-Lived and Indefinite Lived Intangibles (Tables)</t>
  </si>
  <si>
    <t>Finite-Lived and Indefinite-Lived Intangible Assets [Line Items]</t>
  </si>
  <si>
    <t>Schedule of Finite-Lived and Indefinite-Lived Intangible Assets by Major Class [Table Text Block]</t>
  </si>
  <si>
    <t xml:space="preserve"> March 31, 2019 Weighted- Average Life (in Years) Gross Carrying Amount Accumulated Amortization Net Customer relationships 17.7 $ 551,093 $ (245,626 ) $ 305,467 Product rights, technology and licenses 11.4 54,850 (43,978 ) 10,872 Noncompete agreements and other 16.7 2,656 (1,041 ) 1,615 Tradenames 10.0 150,000 (37,000 ) 113,000 Total intangibles, net $ 758,599 $ (327,645 ) $ 430,954</t>
  </si>
  <si>
    <t xml:space="preserve"> March 31, 2018 Weighted- Average Life (in Years) Gross Carrying Amount Accumulated Amortization Net Customer relationships 17.3 $ 606,148 $ (240,779 ) $ 365,369 Product rights, technology and licenses 11.4 55,253 (41,858 ) 13,395 Noncompete agreements and other 16.3 2,756 (965 ) 1,791 Tradenames 10.0 150,000 (22,874 ) 127,126 Total intangibles, net $ 814,157 $ (306,476 ) $ 507,681</t>
  </si>
  <si>
    <t>ACCRUED EXPENSES ACCRUED EXPENSES (Tables)</t>
  </si>
  <si>
    <t>Schedule of Accrued Liabilities [Table Text Block]</t>
  </si>
  <si>
    <t xml:space="preserve"> March 31, 2019 2018 Accrued pension $ 742 $ 764 Accrued other postretirement benefits 10,758 11,584 Accrued compensation and benefits 102,009 101,775 Accrued interest 12,374 11,873 Warranty reserve 18,977 24,319 Accrued workers' compensation 17,635 17,888 Accrued income tax 5,974 4,852 All other 71,103 62,859 Total accrued expenses $ 239,572 $ 235,914</t>
  </si>
  <si>
    <t>LONG-TERM DEBT (Tables)</t>
  </si>
  <si>
    <t>Schedule of long-term debt</t>
  </si>
  <si>
    <t xml:space="preserve"> March 31, 2019 2018 Revolving credit facility $ 215,000 $ 112,887 Receivable securitization facility 80,700 107,800 Capital leases 31,292 59,546 Senior notes due 2021 375,000 375,000 Senior notes due 2022 300,000 300,000 Senior notes due 2025 500,000 500,000 Less: debt issuance costs (13,171 ) (16,949 ) 1,488,821 1,438,284 Less: current portion 8,201 16,527 $ 1,480,620 $ 1,421,757</t>
  </si>
  <si>
    <t>LONG-TERM DEBT Fair Value of Debt by Year (Tables)</t>
  </si>
  <si>
    <t>Fair Value, Assets and Liabilities Measured on Recurring and Nonrecurring Basis [Line Items]</t>
  </si>
  <si>
    <t>Fair Value, by Balance Sheet Grouping [Table Text Block]</t>
  </si>
  <si>
    <t>March 31, 2019 March 31, 2018 Carrying Value Fair Value Carrying Value Fair Value $ 1,488,821 $ 1,568,037 $ 1,438,284 $ 1,446,151</t>
  </si>
  <si>
    <t>OTHER NONCURRENT LIABILITIES OTHER NONCURRENT LIABILITIES (Tables)</t>
  </si>
  <si>
    <t>Schedule of Other Assets and Other Liabilities [Table Text Block]</t>
  </si>
  <si>
    <t xml:space="preserve"> March 31, 2019 2018 Acquired contract liabilities, net $ 184,612 $ 274,167 Accrued warranties 39,418 45,269 Accrued workers' compensation 13,501 14,278 Noncurrent contract liabilities 156,332 69,897 Deferred grant income 2,929 3,891 Deferred rent 9,854 17,737 Environmental contingencies 16,040 9,330 Income tax reserves 551 580 All other 1,312 6,716 Total other noncurrent liabilities $ 424,549 $ 441,865</t>
  </si>
  <si>
    <t>INCOME TAXES INCOME TAXES (Tables)</t>
  </si>
  <si>
    <t>Schedule of Income before Income Tax, Domestic and Foreign [Table Text Block]</t>
  </si>
  <si>
    <t xml:space="preserve"> Year ended March 31, 2019 2018 2017 Foreign $ (18,336 ) $ (57,673 ) $ 23,398 Domestic (308,857 ) (404,175 ) (47,010 ) $ (327,193 ) $ (461,848 ) $ (23,612 )</t>
  </si>
  <si>
    <t>Schedule of Components of Income Tax Expense (Benefit) [Table Text Block]</t>
  </si>
  <si>
    <t xml:space="preserve"> Year ended March 31, 2019 2018 2017 Current: Federal $ (1,253 ) $ 1,130 $ 5,074 State 431 88 445 Foreign 3,335 5,433 4,341 2,513 6,651 9,860 Deferred: Federal (9,076 ) (44,262 ) 9,782 State 1,593 (14,672 ) (3,166 ) Foreign (456 ) 15,826 2,864 (7,939 ) (43,108 ) 9,480 $ (5,426 ) $ (36,457 ) $ 19,340</t>
  </si>
  <si>
    <t>Schedule of Effective Income Tax Rate Reconciliation [Table Text Block]</t>
  </si>
  <si>
    <t xml:space="preserve"> Year ended March 31, 2019 2018 2017 Statutory federal income tax rate 21.0 % 31.5 % 35.0 % State and local income taxes, net of federal tax benefit 4.6 3.2 12.2 Goodwill impairment — (29.6 ) (394.7 ) Disposition of business 3.2 (0.3 ) 40.8 Domestic production activities deduction — — 9.6 Miscellaneous permanent items and nondeductible accruals (1.2 ) (0.2 ) (18.0 ) Research and development tax credit 3.3 3.2 43.5 Foreign tax credits (0.7 ) 1.2 40.9 Valuation allowance (28.5 ) (3.4 ) 106.3 Tax reform 0.4 5.1 — Global Intangible Low-Taxed Income (1.3 ) — — Other (including foreign rate differential and FIN 48) 0.9 (2.8 ) 42.5 Effective income tax rate 1.7 % 7.9 % (81.9 )%</t>
  </si>
  <si>
    <t>Schedule of Deferred Tax Assets and Liabilities [Table Text Block]</t>
  </si>
  <si>
    <t xml:space="preserve"> March 31, 2019 2018 Deferred tax assets: Net operating loss and other credit carryforwards $ 309,961 $ 187,254 Inventory 17,849 39,351 Capitalized research and development — 14,345 Accruals and reserves 41,091 28,012 Interest carryforward 24,457 — Pension and other postretirement benefits 126,337 114,090 Acquired contract liabilities, net 45,479 65,724 565,174 448,776 Valuation allowance (399,013 ) (146,770 ) Net deferred tax assets 166,161 302,006 Deferred tax liabilities: Deferred revenue 27,159 149,309 Property and equipment 46,538 63,570 Goodwill and other intangible assets 93,272 104,028 Prepaid expenses and other 6,156 1,588 173,125 318,495 Net deferred tax liabilities $ 6,964 $ 16,489</t>
  </si>
  <si>
    <t>Summary of Income Tax Contingencies [Table Text Block]</t>
  </si>
  <si>
    <t>A reconciliation of the liability for uncertain tax positions, which are included in deferred taxes for the fiscal years ended March 31, 2019 and 2018 , follows: Year ended March 31, 2019 2018 2017 Beginning balance $ 11,759 $ 10,696 $ 9,670 Additions for tax positions related to the current year 7,364 1,032 730 Additions for tax positions of prior years 250 31 296 Ending balance $ 19,373 $ 11,759 $ 10,696</t>
  </si>
  <si>
    <t>STOCKHOLDERS' EQUITY STOCKHOLDERS' EQUITY (Tables)</t>
  </si>
  <si>
    <t>Accumulated Other Comprehensive Income (Loss) [Line Items]</t>
  </si>
  <si>
    <t>Schedule of Accumulated Other Comprehensive Income (Loss) [Table Text Block]</t>
  </si>
  <si>
    <t xml:space="preserve"> Currency Translation Adjustment Unrealized Gains and Losses on Derivative Instruments Defined Benefit Pension Plans and Other Postretirement Benefits Total (1) Balance March 31, 2017 $ (87,212 ) $ 2,153 $ (311,119 ) $ (396,178 ) AOCI before reclassifications 28,529 133 32,286 60,948 Amounts reclassified from AOCI — (2,164 ) (30,476 ) (2) (32,640 ) Net current period OCI 28,529 (2,031 ) 1,810 28,308 Balance March 31, 2018 (58,683 ) 122 (309,309 ) (367,870 ) AOCI before reclassifications (15,770 ) 30 (126,679 ) (142,419 ) Amounts reclassified from AOCI (3 ) 25,847 (1,282 ) (1,960 ) (2 ) 22,605 Net current period OCI 10,077 (1,252 ) (128,639 ) (119,814 ) Balance March 31, 2019 $ (48,606 ) $ (1,130 ) $ (437,948 ) $ (487,684 )</t>
  </si>
  <si>
    <t>EARNINGS PER SHARE (Tables)</t>
  </si>
  <si>
    <t>Reconciliation between the weighted average outstanding shares used in calculation of basic and diluted earnings per share</t>
  </si>
  <si>
    <t xml:space="preserve"> Year ended March 31, 2019 2018 2017 (thousands) Weighted-average common shares outstanding—basic 49,698 49,442 49,303 Net effect of dilutive stock options and non-vested stock (1) — — — Weighted-average common shares outstanding—diluted 49,698 49,442 49,303</t>
  </si>
  <si>
    <t>PENSION AND OTHER POSTRETIREMENT BENEFIT PLANS (Tables)</t>
  </si>
  <si>
    <t>Defined Benefit Plan Disclosure [Line Items]</t>
  </si>
  <si>
    <t>Schedule of Changes in Projected Benefit Obligations [Table Text Block]</t>
  </si>
  <si>
    <t xml:space="preserve"> Pension Benefits Other Postretirement Benefits Year ended March 31, Year ended March 31, 2019 2018 2019 2018 Change in projected benefit obligations Projected benefit obligation at beginning of year $ 2,277,816 $ 2,346,990 $ 119,164 $ 164,128 Service cost 3,292 4,505 227 391 Interest cost 79,446 75,189 4,039 4,393 Actuarial loss (gain) 48,931 19,110 (2,576 ) (17,780 ) Plan amendments 1,138 (1,939 ) — (20,042 ) Participant contributions 196 187 833 885 Settlements — (3,233 ) — — Special termination benefits 4,032 — — — Benefits paid (176,398 ) (168,464 ) (12,232 ) (12,811 ) Currency translation adjustment (3,719 ) 5,471 — — Projected benefit obligation at end of year $ 2,234,734 $ 2,277,816 $ 109,455 $ 119,164 Accumulated benefit obligation at end of year $ 2,229,188 $ 2,272,505 $ 109,455 $ 119,164 Assumptions used to determine benefit obligations at end of year Discount rate 2.54 - 3.88% 2.65 - 4.01% 3.77 % 3.93 % Rate of compensation increase 3.50 - 4.50% 3.50 - 4.50% N/A N/A</t>
  </si>
  <si>
    <t>Schedule of Changes in Fair Value of Plan Assets [Table Text Block]</t>
  </si>
  <si>
    <t xml:space="preserve"> Pension Benefits Other Postretirement Benefits Year ended March 31, Year ended March 31, 2019 2018 2019 2018 Change in fair value of plan assets Fair value of plan assets at beginning of year $ 1,903,901 $ 1,900,372 $ — $ — Actual return on plan assets 67,753 164,281 — — Settlements — (3,233 ) — — Participant contributions 196 187 833 885 Company contributions 4,580 5,124 11,399 11,926 Benefits paid (176,398 ) (168,464 ) (12,232 ) (12,811 ) Currency translation adjustment (3,921 ) 5,634 — — Fair value of plan assets at end of year $ 1,796,111 $ 1,903,901 $ — $ — Funded status (underfunded) Funded status $ (438,623 ) $ (373,915 ) $ (109,455 ) $ (119,164 ) Reconciliation of amounts recognized on the consolidated balance sheets Pension asset—noncurrent $ 3,900 $ 3,155 $ — $ — Accrued benefit liability—current (742 ) (764 ) (10,758 ) (11,584 ) Accrued benefit liability—noncurrent (441,781 ) (376,306 ) (98,697 ) (107,580 ) Net amount recognized $ (438,623 ) $ (373,915 ) $ (109,455 ) $ (119,164 ) Reconciliation of amounts recognized on accumulated other comprehensive income Prior service credits $ 780 $ (3,978 ) $ (14,497 ) $ (75,261 ) Actuarial losses (gains) 682,226 570,933 (67,985 ) (19,151 ) Income tax (benefits) expenses related to above items (204,594 ) (205,250 ) 42,016 42,016 Unamortized benefit plan costs (gains) $ 478,412 $ 361,705 $ (40,466 ) $ (52,396 )</t>
  </si>
  <si>
    <t>Schedule of components of net periodic benefit cost and postretirement benefit plan</t>
  </si>
  <si>
    <t xml:space="preserve"> Pension Benefits Other Postretirement Benefits Year Ended March 31, Year Ended March 31, 2019 2018 2017 2019 2018 2017 Components of net periodic pension cost Service cost $ 3,292 $ 4,505 $ 6,538 $ 227 $ 391 $ 716 Interest cost 79,446 75,189 72,638 4,039 4,393 4,987 Expected return on plan assets (147,411 ) (152,346 ) (155,991 ) — — — Amortization of prior service credit cost (3,619 ) (2,841 ) (1,782 ) (4,655 ) (8,537 ) (13,464 ) Amortization of net loss 16,822 13,905 12,115 (9,851 ) (7,275 ) (6,588 ) Curtailment gain (loss) — 29 — — (26,274 ) — Settlements — 523 — — — — Special termination benefits 4,032 — — — — — Total net periodic benefit (income) expense $ (47,438 ) $ (61,036 ) $ (66,482 ) $ (10,240 ) $ (37,302 ) $ (14,349 ) Assumptions used to determine net periodic pension cost Discount rate 2.65 - 4.01% 2.87 - 4.06% 3.25 - 3.93% 3.93% 3.62 - 3.93% 3.73 % Expected long-term rate on assets 5.00 - 8.00% 6.50 - 8.00% 6.50 - 8.00% N/A N/A N/A Rate of compensation increase 3.50 - 4.50% 3.50 - 4.50% 3.50 - 4.50% N/A N/A N/A</t>
  </si>
  <si>
    <t>Schedule of Amounts in Accumulated Other Comprehensive Income (Loss) to be Recognized over Next Fiscal Year [Table Text Block]</t>
  </si>
  <si>
    <t xml:space="preserve"> Pension Benefits Other Postretirement Benefits Amounts expected to be recognized in FY 2020 net periodic benefit costs Prior service credit $ (1,114 ) $ (4,655 ) Actuarial loss $ 21,439 $ (9,767 )</t>
  </si>
  <si>
    <t>Schedule of Expected Benefit Payments [Table Text Block]</t>
  </si>
  <si>
    <t>Year Pension Benefits Other Postretirement Benefits* 2020 $ 173,599 $ 10,881 2021 168,172 10,575 2022 164,132 10,104 2023 161,925 9,558 2024 157,505 9,087 2025 - 2029 727,250 37,219</t>
  </si>
  <si>
    <t>Schedule of Allocation of Plan Assets [Table Text Block]</t>
  </si>
  <si>
    <t xml:space="preserve"> Actual Allocation Target Allocation March 31, Asset Category Fiscal 2019 2019 2018 Equity securities 40% - 50% 45 % 45 % Fixed income securities 40% - 50% 48 48 Alternative investment funds 0% - 10% 5 5 Other 0% - 5% 2 2 Total 100 % 100 % March 31, 2019 Level 1 Level 2 Level 3 Total Assets Cash and cash equivalents $ 25,798 $ 6,189 $ — $ 31,987 Equity securities International 161,132 — — 161,132 U.S. equity 8,464 — — 8,464 U.S. commingled fund 489,463 — — 489,463 International commingled fund 39,797 — — 39,797 Fixed income securities Corporate bonds — 24,942 — 24,942 Government securities — 109,306 — 109,306 U.S. commingled fund 654,269 — — 654,269 Other Insurance contracts — — 1,021 1,021 Total investment in securities—assets $ 1,378,923 $ 140,437 $ 1,021 $ 1,520,381 U.S. equity commingled fund 4,690 International equity commingled fund 96,867 U.S. fixed income commingled fund 76,766 Private equity and infrastructure 95,760 Other 1,693 Total investment measured at NAV as a practical expedient $ 275,776 Receivables 1,238 Payables (1,284 ) Total plan assets $ 1,796,111</t>
  </si>
  <si>
    <t>March 31, 2018 Level 1 Level 2 Level 3 Total Assets Cash and cash equivalents $ 25,559 $ 6,670 $ — $ 32,229 Equity securities International 164,033 — — 164,033 U.S. equity 63,037 — — 63,037 U.S. commingled fund 533,177 — — 533,177 International commingled fund 46,147 — — 46,147 Fixed income securities Corporate bonds — 118,474 — 118,474 Government securities — 11,815 — 11,815 U.S. commingled fund 681,807 — — 681,807 International commingled fund — — — — Other fixed income — — — — Other Insurance contracts — — 1,256 1,256 Total investment in securities—assets $ 1,513,760 $ 136,959 $ 1,256 $ 1,651,975 U.S. equity commingled fund 4,428 International equity commingled fund 44,779 U.S. fixed income commingled fund 105,721 Private equity and infrastructure 94,305 Other 1,598 Total investment measured at NAV as a practical expedient $ 250,831 Receivables 1,238 Payables (143 ) Total plan assets $ 1,903,901</t>
  </si>
  <si>
    <t>Scheduled of Effect of a 25 Basis Point Change in Discount Rates on Defined Benefit Obligations [Table Text Block]</t>
  </si>
  <si>
    <t xml:space="preserve"> Pension Benefits Other Postretirement Benefits Increase of 25 basis points Obligation * $ (56,167 ) $ (2,131 ) Net periodic expense 11 (223 ) Decrease of 25 basis points Obligation * $ 58,699 $ 2,214 Net periodic expense (3 ) 231</t>
  </si>
  <si>
    <t>Schedule of Effect of One-Percentage-Point Change in Assumed Health Care Cost Trend Rates [Table Text Block]</t>
  </si>
  <si>
    <t xml:space="preserve"> Other Postretirement Benefits One-Percentage- Point Increase One-Percentage- Point Decrease Net periodic expense $ 224 $ (206 ) Obligation 4,831 (4,448 )</t>
  </si>
  <si>
    <t>STOCK COMPENSATION PLANS STOCK COMPENSATION PLANS (Tables)</t>
  </si>
  <si>
    <t>Share-based Payment Arrangement, Option, Activity [Table Text Block]</t>
  </si>
  <si>
    <t xml:space="preserve"> Options Weighted- Average Exercise Price per share Weighted- Average Remaining Contractual Term (in Years) Aggregate Intrinsic Value Outstanding at March 31, 2018 150,000 $ 30.86 8 $ — Granted — — Outstanding at March 31, 2019 150,000 $ 30.86 7 $ —</t>
  </si>
  <si>
    <t>Schedule of Nonvested Share Activity [Table Text Block]</t>
  </si>
  <si>
    <t xml:space="preserve"> Shares Weighted- Average Grant Date Fair Value Non-vested restricted awards and deferred stock units at March 31, 2018 842,940 $ 37.92 Granted 746,994 21.30 Vested (219,034 ) 31.12 Forfeited (289,521 ) 29.25 Non-vested restricted awards and deferred stock units at March 31, 2019 1,081,379 $ 26.01</t>
  </si>
  <si>
    <t>RESTRUCTURING COSTS Aggregate Cost Estimates by Major Type of Expense (Tables)</t>
  </si>
  <si>
    <t>Restructuring and Related Cost, Expected Cost [Abstract]</t>
  </si>
  <si>
    <t>Restructuring Costs [Abstract]</t>
  </si>
  <si>
    <t>Type of expense Total estimated amount expected to be incurred Termination benefits $ 51,000 Facility closure and other exit costs (1) 32,000 Contract termination costs 20,000 Accelerated depreciation charges (2) 36,000 Other (3) 77,000 $ 216,000</t>
  </si>
  <si>
    <t>Restructuring and Related Costs [Table Text Block]</t>
  </si>
  <si>
    <t xml:space="preserve"> Fiscal year ended March 31, 2019 Integrated Systems Aerospace Structures Product Support Corporate Total Termination benefits $ 5,558 $ 13,426 $ 2,064 $ 6,233 $ 27,281 Facility closure and other exit costs 1,464 — — — 1,464 Other 2,353 — — — 2,353 Total 9,375 13,426 2,064 6,233 31,098 Fiscal year ended March 31, 2018 Integrated Systems Aerospace Structures Product Support Corporate Total Termination benefits $ 139 $ 3,742 $ — $ 158 $ 4,039 Facility closure and other exit costs 866 9,321 — — 10,187 Other 1,937 4,016 779 19,111 25,843 Total restructuring 2,942 17,079 779 19,269 40,069 Depreciation and amortization 2,376 629 — — 3,005 Total $ 5,318 $ 17,708 $ 779 $ 19,269 $ 43,074 Fiscal year ended March 31, 2017 Integrated Systems Aerospace Structures Product Support Corporate Total Termination benefits $ 1,449 $ 1,669 $ 147 $ — $ 3,265 Facility closure and other exit costs — 5,285 526 — 5,811 Other 49 10,576 280 22,196 33,101 Total restructuring 1,498 17,530 953 22,196 42,177 Depreciation and amortization 732 9,886 180 — 10,798 Total $ 2,230 $ 27,416 $ 1,133 $ 22,196 $ 52,975</t>
  </si>
  <si>
    <t>SEGMENTS (Tables)</t>
  </si>
  <si>
    <t>Financial information of reportable segment and the reconciliation of EBITDA to operating income</t>
  </si>
  <si>
    <t>Schedule of selected financial information for each reportable segment and the reconciliation of EBITDA to operating income</t>
  </si>
  <si>
    <t xml:space="preserve"> Year Ended March 31, 2019 2018 2017 Net sales: Integrated Systems $ 1,042,947 $ 986,351 $ 1,040,805 Aerospace Structures 2,062,404 1,954,729 2,172,768 Product Support 283,743 281,913 338,325 Elimination of inter-segment sales (24,164 ) (24,042 ) (19,099 ) $ 3,364,930 $ 3,198,951 $ 3,532,799 Loss from continuing operations before income taxes: Operating (loss) income: Integrated Systems (1) $ 157,615 $ 185,401 $ 200,209 Aerospace Structures (1) (152,407 ) (568,164 ) (177,489 ) Product Support 43,479 45,702 55,801 Corporate (323,366 ) (128,579 ) (109,717 ) (274,679 ) (465,640 ) (31,196 ) Non-service defined benefit income (62,105 ) (103,234 ) (88,085 ) Interest expense and other 114,619 99,442 80,501 $ (327,193 ) $ (461,848 ) $ (23,612 ) Depreciation and amortization: Integrated Systems $ 29,052 $ 35,986 $ 40,332 Aerospace Structures 111,431 113,786 126,116 Product Support 6,321 6,744 9,037 Corporate 3,100 1,852 1,461 $ 149,904 $ 158,368 $ 176,946 Impairment charge of intangible assets: Aerospace Structures — 535,227 266,298 $ — $ 535,227 $ 266,298 Amortization of acquired contract liabilities, net: Integrated Systems $ 34,121 $ 38,293 $ 36,760 Aerospace Structures 33,193 86,855 84,244 $ 67,314 $ 125,148 $ 121,004 Adjusted EBITDAP: Integrated Systems (1) $ 152,546 $ 183,094 $ 203,781 Aerospace Structures (1) 13,072 (6,006 ) 130,681 Product Support 49,800 52,446 64,838 Corporate (1) (84,965 ) (95,986 ) (89,132 ) $ 130,453 $ 133,548 $ 310,168 __________________ (1) Prior period information has been reclassified as a result of the Company's adoption of ASU 2017-07 on a retrospective basis in the fiscal year ended March 31, 2019 . In accordance with the adoption of this guidance, prior year amounts related to the components of net periodic pension and postretirement benefit cost other than service costs have been reclassified from cost of sales and selling, general and administrative expense to non-service pension (benefit) on the consolidated statements of operations for all periods presented. Accordingly, income of $1,804 and $75,708 for Integrated Systems and Aerospace Structures, respectively, was reclassified into other income for the year ended March 31, 2018 . Accordingly, income of $1,085 and $87,000 for Integrated Systems and Aerospace Structures, respectively, was reclassified into other income for the year ended March 31, 2017 . The Company also recorded a non-cash charge related to the adoption of ASU 2017-07 of $87,241 due to an inseparable change in estimate from a change in accounting principles, which is presented on the accompanying consolidated statements of operations within cost of sales. Loss on divestitures adjusted within Corporate was $235,301 . Year Ended March 31, 2019 2018 2017 Capital expenditures: Integrated Systems $ 12,410 $ 6,146 $ 16,487 Aerospace Structures 30,581 29,519 30,434 Product Support 3,324 2,206 2,630 Corporate 784 4,179 2,281 $ 47,099 $ 42,050 $ 51,832</t>
  </si>
  <si>
    <t>Reconciliation of Assets from Segment to Consolidated [Table Text Block]</t>
  </si>
  <si>
    <t xml:space="preserve"> March 31, 2019 2018 Total Assets: Integrated Systems $ 1,215,350 $ 1,225,770 Aerospace Structures 1,257,039 2,260,416 Product Support 271,813 281,101 Corporate 110,372 39,777 $ 2,854,574 $ 3,807,064</t>
  </si>
  <si>
    <t>SELECTED CONSOLIDATING FINANCIAL STATEMENTS OF PARENT, GUARANTORS AND NON-GUARANTORS (Tables)</t>
  </si>
  <si>
    <t>Summary of consolidating balance sheets</t>
  </si>
  <si>
    <t xml:space="preserve"> March 31, 2019 Parent Guarantor Subsidiaries Non-Guarantor Subsidiaries Eliminations Consolidated Total Current assets: Cash and cash equivalents $ 70,192 $ 429 $ 22,186 $ — $ 92,807 Trade and other receivables, net 10,150 123,153 240,287 — 373,590 Contract Assets — 322,698 3,969 — 326,667 Inventories — 339,038 74,522 — 413,560 Prepaid expenses and other 22,152 7,611 4,683 — 34,446 Total current assets 102,494 792,929 345,647 — 1,241,070 Property and equipment, net 11,276 449,489 82,945 — 543,710 Goodwill and other intangible assets, net — 912,279 101,900 — 1,014,179 Other, net 14,630 34,664 6,321 — 55,615 Intercompany investments and advances 1,112,100 230,437 88,697 (1,431,234 ) — Total assets $ 1,240,500 $ 2,419,798 $ 625,510 $ (1,431,234 ) $ 2,854,574 Current liabilities: Current portion of long-term debt $ 1,904 $ 6,297 $ — $ — $ 8,201 Accounts payable 6,571 396,542 30,670 — 433,783 Accrued expenses 58,301 445,542 29,448 — 533,291 Total current liabilities 66,776 848,381 60,118 — 975,275 Long-term debt, less current portion 1,469,543 11,077 — — 1,480,620 Intercompany debt 262,718 2,017,003 372,888 (2,652,609 ) — Accrued pension and other postretirement benefits, noncurrent 6,067 534,412 — — 540,479 Deferred income taxes and other 8,709 408,838 13,966 — 431,513 Total stockholders' equity (573,313 ) (1,399,913 ) 178,538 1,221,375 (573,313 ) Total liabilities and stockholders' equity $ 1,240,500 $ 2,419,798 $ 625,510 $ (1,431,234 ) $ 2,854,574 SUMMARY CONSOLIDATING BALANCE SHEETS: March 31, 2018 Parent Guarantor Subsidiaries Non-Guarantor Subsidiaries Eliminations Consolidated Total Current assets: Cash and cash equivalents $ 44 $ — $ 35,775 $ — $ 35,819 Trade and other receivables, net 1,686 77,924 297,002 — 376,612 Contract assets — 37,573 — — 37,573 Inventories — 1,312,747 114,422 — 1,427,169 Prepaid and other 17,513 15,712 11,203 — 44,428 Assets held for sale — — 1,324 — 1,324 Total current assets 19,243 1,443,956 459,726 — 1,922,925 Property and equipment, net 11,984 594,437 119,582 — 726,003 Goodwill and other intangible assets, net — 973,954 126,555 — 1,100,509 Other, net 21,930 29,904 5,793 — 57,627 Intercompany investments and advances 1,987,599 81,542 73,184 (2,142,325 ) — Total assets $ 2,040,756 $ 3,123,793 $ 784,840 $ (2,142,325 ) $ 3,807,064 Current liabilities: Current portion of long-term debt $ 903 $ 15,624 $ — $ — $ 16,527 Accounts payable 12,088 356,236 50,043 — 418,367 Accrued expenses 46,679 467,674 42,752 — 557,105 Liabilities related to assets held for sale — — 440 — 440 Total current liabilities 59,670 839,534 93,235 — 992,439 Long-term debt, less current portion 1,380,867 40,890 — — 1,421,757 Intercompany debt 134,590 1,952,042 524,788 (2,611,420 ) — Accrued pension and other postretirement benefits, noncurrent 6,484 477,403 — — 483,887 Deferred income taxes and other 8,611 427,724 22,112 — 458,447 Total stockholders' equity 450,534 (613,800 ) 144,705 469,095 450,534 Total liabilities and stockholders' equity $ 2,040,756 $ 3,123,793 $ 784,840 $ (2,142,325 ) $ 3,807,064</t>
  </si>
  <si>
    <t>Condensed consolidating statements of income</t>
  </si>
  <si>
    <t xml:space="preserve"> Fiscal year ended March 31, 2019 Parent Guarantor Subsidiaries Non-Guarantor Subsidiaries Eliminations Consolidated Total Net sales $ — $ 3,076,976 $ 368,139 $ (80,185 ) $ 3,364,930 Operating costs and expenses: Cost of sales — 2,717,508 287,597 (80,185 ) 2,924,920 Selling, general and administrative 78,921 186,563 32,902 — 298,386 Depreciation and amortization 3,099 129,435 17,370 — 149,904 Restructuring 6,233 24,865 — — 31,098 Loss on divestitures 234,963 379 (41 ) — 235,301 323,216 3,058,750 337,828 (80,185 ) 3,639,609 Operating loss (323,216 ) 18,226 30,311 — (274,679 ) Intercompany interest and charges (154,100 ) 145,901 8,199 — — Non-service defined benefit income 264 (60,434 ) (1,935 ) — (62,105 ) Interest expense and other 102,338 17,854 (5,573 ) — 114,619 Loss from continuing operations, before income taxes (271,718 ) (85,095 ) 29,620 — (327,193 ) Income tax (benefit) expense (220 ) (8,920 ) 3,714 — (5,426 ) Net loss (271,498 ) (76,175 ) 25,906 — (321,767 ) Other comprehensive (loss) income (1,252 ) (128,639 ) 10,077 — (119,814 ) Total comprehensive loss $ (272,750 ) $ (204,814 ) $ 35,983 $ — $ (441,581 ) CONDENSED CONSOLIDATING STATEMENTS OF OPERATIONS AND COMPREHENSIVE (LOSS) INCOME: Fiscal year ended March 31, 2018 Parent Guarantor Subsidiaries Non-Guarantor Subsidiaries Eliminations Consolidated Total Net sales $ — $ 2,918,508 $ 360,286 $ (79,843 ) $ 3,198,951 Operating costs and expenses: Cost of sales — 2,395,961 291,438 (79,843 ) 2,607,556 Selling, general and administrative 102,733 158,203 31,694 — 292,630 Depreciation and amortization 1,851 139,688 16,829 — 158,368 Restructuring 19,269 15,423 5,377 — 40,069 Loss on divestitures 30,741 — — — 30,741 Impairment of intangible asset — 469,717 65,510 — 535,227 154,594 3,178,992 410,848 (79,843 ) 3,664,591 Operating (loss) income (154,594 ) (260,484 ) (50,562 ) — (465,640 ) Intercompany interest and charges (159,038 ) 150,772 8,266 — — Non-service defined benefit income (25,722 ) (74,990 ) (2,522 ) — (103,234 ) Interest expense and other 86,181 11,216 2,045 — 99,442 (Loss) income from continuing operations, before income taxes (56,015 ) (347,482 ) (58,351 ) — (461,848 ) Income tax (benefit) expense (17,619 ) (34,134 ) 15,296 — (36,457 ) Net income (loss) (38,396 ) (313,348 ) (73,647 ) — (425,391 ) Other comprehensive (loss) income (2,031 ) 1,810 28,529 — 28,308 Total comprehensive income (loss) $ (40,427 ) $ (311,538 ) $ (45,118 ) $ — $ (397,083 ) CONDENSED CONSOLIDATING STATEMENTS OF OPERATIONS AND COMPREHENSIVE INCOME (LOSS): Fiscal year ended March 31, 2017 Parent Guarantor Subsidiaries Non-Guarantor Subsidiaries Eliminations Consolidated Total Net sales $ — $ 3,229,136 $ 379,960 $ (76,297 ) $ 3,532,799 Operating costs and expenses: Cost of sales — 2,545,419 305,327 (76,297 ) 2,774,449 Selling, general and administrative 66,822 186,259 31,920 — 285,001 Depreciation and amortization 1,461 158,757 16,728 — 176,946 Loss on divestiture 19,124 — — — 19,124 Restructuring charge 22,196 19,076 905 — 42,177 Impairment charge of intangible asset — 266,298 — — 266,298 109,603 3,175,809 354,880 (76,297 ) 3,563,995 Operating (loss) income (109,603 ) 53,327 25,080 — (31,196 ) Intercompany interest and charges (183,115 ) 174,240 8,875 — — Non-service defined benefit income — (86,603 ) (1,482 ) — (88,085 ) Interest expense and other 75,483 11,689 (6,671 ) — 80,501 Income (loss) from continuing operations, before income taxes (1,971 ) (45,999 ) 24,358 — (23,612 ) Income tax expense (benefit) 23,729 (8,962 ) 4,573 — 19,340 Net income (loss) (25,700 ) (37,037 ) 19,785 — (42,952 ) Other comprehensive loss 5,073 (25,693 ) (28,396 ) — (49,016 ) Total comprehensive income (loss) $ (20,627 ) $ (62,730 ) $ (8,611 ) $ — $ (91,968 )</t>
  </si>
  <si>
    <t>Condensed consolidating statements of cash flows</t>
  </si>
  <si>
    <t xml:space="preserve"> Fiscal year ended March 31, 2019 Parent Guarantor Subsidiaries Non-Guarantor Subsidiaries Eliminations Consolidated Total Net (loss) income $ (271,498 ) $ (76,175 ) $ 25,906 $ — $ (321,767 ) Adjustments to reconcile net (loss) income to net cash provided by operating activities 8,189 (117,699 ) 38,274 218,583 147,347 Net cash (used in) provided by operating activities (263,309 ) (193,874 ) 64,180 218,583 (174,420 ) Capital expenditures (784 ) (40,965 ) (5,350 ) — (47,099 ) Proceeds from sale of assets and businesses — 178,662 68,985 — 247,647 Net cash (used in) provided by investing activities (784 ) 137,697 63,635 — 200,548 Net decrease in revolving credit facility 102,113 — — — 102,113 Proceeds on issuance of debt — — 54,600 — 54,600 Retirements and repayments of debt (1,380 ) (30,345 ) (81,700 ) — (113,425 ) Payments of deferred financing costs (1,982 ) — — — (1,982 ) Dividends paid (7,971 ) — — — (7,971 ) Repurchase of restricted shares for minimum tax obligation (860 ) — — — (860 ) Intercompany financing and advances 244,321 86,951 (112,689 ) (218,583 ) — Net cash used in financing activities 334,241 56,606 (139,789 ) (218,583 ) 32,475 Effect of exchange rate changes on cash and cash equivalents — — (1,615 ) — (1,615 ) Net change in cash and cash equivalents 70,148 429 (13,589 ) — 56,988 Cash and cash equivalents at beginning of year 44 — 35,775 — 35,819 Cash and cash equivalents at end of year $ 70,192 $ 429 $ 22,186 $ — $ 92,807 CONDENSED CONSOLIDATING STATEMENTS OF CASH FLOWS: Fiscal year ended March 31, 2018 Parent Guarantor Subsidiaries Non-Guarantor Subsidiaries Eliminations Consolidated Total Net income (loss) $ (38,396 ) $ (313,348 ) $ (73,647 ) $ — $ (425,391 ) Adjustments to reconcile net income (loss) to net cash provided by operating activities (25,181 ) 93,849 65,048 2,781 136,497 Net cash provided by operating activities (63,577 ) (219,499 ) (8,599 ) 2,781 (288,894 ) Capital expenditures (4,179 ) (32,445 ) (5,426 ) — (42,050 ) Proceeds from sale of assets and businesses — 82,445 637 — 83,082 Cash used for businesses and intangible assets acquired — — (2,818 ) — (2,818 ) Net cash used in investing activities (4,179 ) 50,000 (7,607 ) — 38,214 Net increase in revolving credit facility 82,888 — — — 82,888 Proceeds on issuance of debt 500,000 743 43,500 — 544,243 Retirements and repayments of debt (314,999 ) (23,774 ) (48,600 ) — (387,373 ) Payments of deferred financing costs (17,729 ) — — — (17,729 ) Dividends paid (7,943 ) — — — (7,943 ) Repurchase of restricted shares for minimum tax obligation (483 ) — — — (483 ) Intercompany financing and advances (193,876 ) 168,393 28,264 (2,781 ) — Net cash used in financing activities 47,858 145,362 23,164 (2,781 ) 213,603 Effect of exchange rate changes on cash and cash equivalents — — 3,263 — 3,263 Net change in cash and cash equivalents (19,898 ) (24,137 ) 10,221 — (33,814 ) Cash and cash equivalents at beginning of year 19,942 24,137 25,554 — 69,633 Cash and cash equivalents at end of year $ 44 $ — $ 35,775 $ — $ 35,819 CONDENSED CONSOLIDATING STATEMENTS OF CASH FLOWS: Fiscal year ended March 31, 2017 Parent Guarantor Subsidiaries Non-Guarantor Subsidiaries Eliminations Consolidated Total Net (loss) income $ (25,700 ) $ (37,037 ) $ 19,785 $ — $ (42,952 ) Adjustments to reconcile net (loss) income to net cash provided by operating activities 36,295 260,469 12,443 15,267 324,474 Net cash provided by (used in) operating activities 10,595 223,432 32,228 15,267 281,522 Capital expenditures (2,281 ) (37,436 ) (12,115 ) — (51,832 ) Proceeds from sale of assets and businesses 45,288 23,316 17,583 — 86,187 Cash used for businesses and intangible assets acquired — 9 — — 9 Net cash used in investing activities 43,007 (14,111 ) 5,468 — 34,364 Net increase in revolving credit facility (110,000 ) — — — (110,000 ) Proceeds on issuance of debt — — 24,400 — 24,400 Retirements and repayments of debt (28,473 ) (12,871 ) (102,800 ) — (144,144 ) Payments of deferred financing costs (14,034 ) — — — (14,034 ) Dividends paid (7,927 ) — — — (7,927 ) Repayment of governmental grant — (14,570 ) — — (14,570 ) Repurchase of restricted shares for minimum tax obligation (182 ) — — — (182 ) Intercompany financing and advances 125,412 (157,944 ) 47,799 (15,267 ) — Net cash used in financing activities (35,204 ) (185,385 ) (30,601 ) (15,267 ) (266,457 ) Effect of exchange rate changes on cash and cash equivalents — — (780 ) — (780 ) Net change in cash and cash equivalents 18,398 23,936 6,315 — 48,649 Cash and cash equivalents at beginning of year 1,544 201 19,239 — 20,984 Cash and cash equivalents at end of year $ 19,942 $ 24,137 $ 25,554 $ — $ 69,633</t>
  </si>
  <si>
    <t>QUARTERLY FINANCIAL INFORMATION (Unaudited) QUARTERLY FINANCIAL INFORMATION (Unaudited) (Tables)</t>
  </si>
  <si>
    <t>Quarterly Financial Information [Table Text Block]</t>
  </si>
  <si>
    <t xml:space="preserve"> Fiscal 2019 Fiscal 2018 June 30 Sept. 30 Dec. 31 Mar. 31 June 30 Sept. 30 Dec. 31 (2) Mar. 31 (3) BUSINESS SEGMENT SALES Integrated Systems $ 241,039 $ 260,717 $ 252,437 $ 288,754 $ 238,136 $ 233,765 $ 239,198 $ 275,252 Aerospace Structures 532,387 528,367 490,337 511,314 483,314 447,771 473,273 550,371 Product Support 66,215 72,199 71,446 73,883 66,433 68,366 68,039 79,075 Inter-segment Elimination (6,741 ) (6,175 ) (6,325 ) (4,924 ) (6,194 ) (4,746 ) (5,264 ) (7,838 ) TOTAL SALES $ 832,900 $ 855,108 $ 807,895 $ 869,027 $ 781,689 $ 745,156 $ 775,246 $ 896,860 GROSS PROFIT (1) $ 38,742 $ 107,357 $ 72,007 $ 131,239 $ 113,180 $ 121,908 $ 120,229 $ 140,632 OPERATING INCOME (LOSS) Integrated Systems $ 35,409 $ 39,866 $ 39,947 $ 42,394 $ 46,982 $ 41,641 $ 42,216 $ 54,562 Aerospace Structures (79,587 ) (22,744 ) (49,813 ) (264 ) (22,488 ) (9,052 ) (193,155 ) (343,469 ) Product Support 7,669 11,514 11,421 12,876 8,437 11,233 12,399 13,633 Corporate (30,039 ) (30,637 ) (18,488 ) (244,203 ) (33,899 ) (43,851 ) (15,666 ) (35,163 ) TOTAL OPERATING LOSS $ (66,548 ) $ (2,001 ) $ (16,933 ) $ (189,197 ) $ (968 ) $ (29 ) $ (154,206 ) $ (310,437 ) NET LOSS $ (76,534 ) $ (14,676 ) $ (30,945 ) $ (199,612 ) $ (1,931 ) $ (5,378 ) $ (113,252 ) $ (304,830 ) Basic Loss per share $ (1.54 ) $ (0.30 ) $ (0.62 ) $ (4.01 ) $ (0.04 ) $ (0.11 ) $ (2.29 ) $ (6.16 ) Diluted Loss per share $ (1.54 ) $ (0.30 ) $ (0.62 ) $ (4.01 ) $ (0.04 ) $ (0.11 ) $ (2.29 ) $ (6.16 )</t>
  </si>
  <si>
    <t>Valuation and Qualifying Accounts Valuation and Qualifying Accounts (Tables)</t>
  </si>
  <si>
    <t>BASIS OF PRESENTATION AND ORGANIZATION (Details) - USD ($) $ / shares in Units, $ in Thousands</t>
  </si>
  <si>
    <t>New Accounting Pronouncements or Change in Accounting Principle [Line Items]</t>
  </si>
  <si>
    <t>New Accounting Pronouncement or Change in Accounting Principle, Effect of Change on Basic Earnings Per Share</t>
  </si>
  <si>
    <t>Cost of Goods and Services Sold</t>
  </si>
  <si>
    <t>Selling, General and Administrative Expense</t>
  </si>
  <si>
    <t>Debt and Lease Obligation</t>
  </si>
  <si>
    <t>Previously Reported [Member]</t>
  </si>
  <si>
    <t>Defined Benefit Plan, Net Periodic Benefit Cost (Credit), Gain (Loss) Due to Settlement and Curtailment</t>
  </si>
  <si>
    <t>Defined Benefit Plan, Net Periodic Benefit Cost (Credit)</t>
  </si>
  <si>
    <t>Restatement Adjustment [Member]</t>
  </si>
  <si>
    <t>Accounting Standards Update 2017-07 [Member]</t>
  </si>
  <si>
    <t>Maximum [Member] | Accounting Standards Update 2016-02 [Member]</t>
  </si>
  <si>
    <t>New Accounting Pronouncement or Change in Accounting Principle, Effect of Adoption, Quantification</t>
  </si>
  <si>
    <t>LowEnd [Member] | Accounting Standards Update 2016-02 [Member]</t>
  </si>
  <si>
    <t>AMORTIZATION OF ACQUIRED CONTRACTS POLICIES (Details) - USD ($) $ in Thousands</t>
  </si>
  <si>
    <t>Acquired contract liabilities, net</t>
  </si>
  <si>
    <t>Future Amortization Income, Year One</t>
  </si>
  <si>
    <t>Future Amortization Income, Year Two</t>
  </si>
  <si>
    <t>Future Amortization Income, Year Three</t>
  </si>
  <si>
    <t>Future Amortization Income, Year Four</t>
  </si>
  <si>
    <t>Future Amortization Income, Year Five</t>
  </si>
  <si>
    <t>Future Amortization Income, Thereafter</t>
  </si>
  <si>
    <t>TRADE AND OTHER RECEIVABLES POLICIES (Details 3) - USD ($) $ in Thousands</t>
  </si>
  <si>
    <t>Accounts, Notes, Loans and Financing Receivable [Line Items]</t>
  </si>
  <si>
    <t>Total trade receivables</t>
  </si>
  <si>
    <t>Other receivables</t>
  </si>
  <si>
    <t>Total trade and other receivables</t>
  </si>
  <si>
    <t>Total trade and other receivables, net</t>
  </si>
  <si>
    <t>MISCELLANEOUS ACCOUNTING POLICIES (Details) - USD ($) $ in Thousands</t>
  </si>
  <si>
    <t>Concentration of Credit Risk</t>
  </si>
  <si>
    <t>Business Acquisition, Purchase Price Allocation, Unfavorable Contract Accrual</t>
  </si>
  <si>
    <t>Amortization of Acquired Contract Liabilities</t>
  </si>
  <si>
    <t>Share-based Payment Arrangement, Noncash Expense</t>
  </si>
  <si>
    <t>Research and Development Expense [Abstract]</t>
  </si>
  <si>
    <t>Research and Development Expense</t>
  </si>
  <si>
    <t>SUPPLEMENTAL CASH FLOW POLICIES (Details) - USD ($) $ in Thousands</t>
  </si>
  <si>
    <t>Business Acquisition [Line Items]</t>
  </si>
  <si>
    <t>Debt Issuance Costs, Noncurrent, Net</t>
  </si>
  <si>
    <t>Income taxes paid, net of refunds received</t>
  </si>
  <si>
    <t>Interest Paid, Including Capitalized Interest, Operating and Investing Activities</t>
  </si>
  <si>
    <t>Equipment leasing facility and other capital leases</t>
  </si>
  <si>
    <t>Capital lease obligations entered into to finance capital additions</t>
  </si>
  <si>
    <t>CHANGES IN ESTIMATES POLICIES (Details) - USD ($)</t>
  </si>
  <si>
    <t>3 Months Ended</t>
  </si>
  <si>
    <t>Jun. 30, 2018</t>
  </si>
  <si>
    <t>Dec. 31, 2017</t>
  </si>
  <si>
    <t>Change in Accounting Estimate [Line Items]</t>
  </si>
  <si>
    <t>Contract with Customer, Liability, Cumulative Catch-up Adjustment to Revenue, Change in Estimate of Transaction Price</t>
  </si>
  <si>
    <t>Loss Contingency Accrual, Provision</t>
  </si>
  <si>
    <t>Operating Income [Member]</t>
  </si>
  <si>
    <t>Change in Accounting Estimate</t>
  </si>
  <si>
    <t>Net Income [Member]</t>
  </si>
  <si>
    <t>Earnings Per Share, Diluted [Member]</t>
  </si>
  <si>
    <t>Gross Favorable Change in Estimates [Member]</t>
  </si>
  <si>
    <t>Gross Unfavorable Changes In Estimates [Member]</t>
  </si>
  <si>
    <t>Aerospace Structures [Member]</t>
  </si>
  <si>
    <t>New Accounting Pronouncement or Change in Accounting Principle, Effect of Change on Operating Results</t>
  </si>
  <si>
    <t>SUMMARY OF SIGNIFICANT ACCOUNTING POLICIES LONG-LIVED ASSET POLICIES (Details)</t>
  </si>
  <si>
    <t>Trade Names [Member]</t>
  </si>
  <si>
    <t>Finite-Lived Intangible Assets, Weighted-Average Useful Life</t>
  </si>
  <si>
    <t>10 years</t>
  </si>
  <si>
    <t>Minimum [Member]</t>
  </si>
  <si>
    <t>7 years</t>
  </si>
  <si>
    <t>Minimum [Member] | Building and Building Improvements [Member]</t>
  </si>
  <si>
    <t>Property, Plant and Equipment, Useful Life, Minimum</t>
  </si>
  <si>
    <t>15 years</t>
  </si>
  <si>
    <t>Minimum [Member] | Machinery and Equipment [Member]</t>
  </si>
  <si>
    <t>Minimum [Member] | Other Machinery and Equipment [Member]</t>
  </si>
  <si>
    <t>3 years</t>
  </si>
  <si>
    <t>Maximum [Member]</t>
  </si>
  <si>
    <t>30 years</t>
  </si>
  <si>
    <t>Maximum [Member] | Building and Building Improvements [Member]</t>
  </si>
  <si>
    <t>39 years 6 months</t>
  </si>
  <si>
    <t>Maximum [Member] | Machinery and Equipment [Member]</t>
  </si>
  <si>
    <t>Maximum [Member] | Other Machinery and Equipment [Member]</t>
  </si>
  <si>
    <t>SUMMARY OF SIGNIFICANT ACCOUNTING POLICIES PRODUCT WARRANTY POLICIES (Details) - USD ($) $ in Thousands</t>
  </si>
  <si>
    <t>Standard Product Warranty Term (in years)</t>
  </si>
  <si>
    <t>P3Y</t>
  </si>
  <si>
    <t>Extended Product Warranty Term (in years)</t>
  </si>
  <si>
    <t>P20Y</t>
  </si>
  <si>
    <t>Standard and Extended Product Warranty Accrual</t>
  </si>
  <si>
    <t>SUMMARY OF SIGNIFICANT ACCOUNTING POLICIES CAPITAL LEASES (Details) - USD ($) $ in Thousands</t>
  </si>
  <si>
    <t>Capital Lease Obligations [Member]</t>
  </si>
  <si>
    <t>Capital Leased Assets [Line Items]</t>
  </si>
  <si>
    <t>Lease Obligation Incurred</t>
  </si>
  <si>
    <t>SUMMARY OF SIGNIFICANT ACCOUNTING POLICIES DEFERRED FINANCING COSTS (Details) - USD ($) $ in Thousands</t>
  </si>
  <si>
    <t>SUMMARY OF SIGNIFICANT ACCOUNTING POLICIES STOCK-BASED COMPENSATION (Details) - USD ($) $ in Thousands</t>
  </si>
  <si>
    <t>Excess Tax Benefit from Share-based Compensation, Financing Activities</t>
  </si>
  <si>
    <t>SUMMARY OF SIGNIFICANT ACCOUNTING POLICIES INTANGIBLE ASSETS (Details) - USD ($) $ in Thousands</t>
  </si>
  <si>
    <t>Finite-Lived Intangible Assets [Line Items]</t>
  </si>
  <si>
    <t>Finite-Lived Intangible Assets, Gross</t>
  </si>
  <si>
    <t>Finite-Lived Intangible Asset, Useful Life</t>
  </si>
  <si>
    <t>Goodwill [Member]</t>
  </si>
  <si>
    <t>SUMMARY OF SIGNIFICANT ACCOUNTING POLICIES RESEARCH AND DEVELOPMENT (Details) - USD ($) $ in Thousands</t>
  </si>
  <si>
    <t>SUMMARY OF SIGNIFICANT ACCOUNTING POLICIES RECENTLY ISSUED ACCOUNTING PRONOUNCEMENTS (Details) - USD ($) $ in Thousands</t>
  </si>
  <si>
    <t>Provision for Loss on Contracts</t>
  </si>
  <si>
    <t>SUMMARY OF SIGNIFICANT ACCOUNTING POLICIES GOODWILL AND INTANGIBLE ASSETS - USD ($) $ in Thousands</t>
  </si>
  <si>
    <t>Mar. 31, 2016</t>
  </si>
  <si>
    <t>Goodwill [Member] | Aerospace Structures [Member]</t>
  </si>
  <si>
    <t>SUMMARY OF SIGNIFICANT ACCOUNTING POLICIES INCOME TAXES (Details)</t>
  </si>
  <si>
    <t>Significant Change in Unrecognized Tax Benefits is Reasonably Possible [Line Items]</t>
  </si>
  <si>
    <t>Sustainability of Tax Position</t>
  </si>
  <si>
    <t>0.00%</t>
  </si>
  <si>
    <t>ACQUISITIONS (Details) - USD ($) $ in Thousands</t>
  </si>
  <si>
    <t>Acquisitions</t>
  </si>
  <si>
    <t>DIVESTED OPERATIONS AND ASSETS HELD FOR SALE (Details) - USD ($) $ in Thousands</t>
  </si>
  <si>
    <t>Sep. 30, 2018</t>
  </si>
  <si>
    <t>Discontinued operations and assets held for sale</t>
  </si>
  <si>
    <t>Business Combination, Contingent Consideration, Asset, Current</t>
  </si>
  <si>
    <t>Fabrications [Member]</t>
  </si>
  <si>
    <t>Proceeds from Divestiture of Businesses</t>
  </si>
  <si>
    <t>Business Combination, Separately Recognized Transactions, Net Gains and Losses</t>
  </si>
  <si>
    <t>Machining [Member]</t>
  </si>
  <si>
    <t>NAAS [Member]</t>
  </si>
  <si>
    <t>Global 7500 Transition [Member]</t>
  </si>
  <si>
    <t>Structures-Los Angeles [Member]</t>
  </si>
  <si>
    <t>Triumph Processing - Embee Division [Member]</t>
  </si>
  <si>
    <t>TAS - Newport News [Member]</t>
  </si>
  <si>
    <t>Gain (Loss) on Disposition of Assets</t>
  </si>
  <si>
    <t>Engines and APU [Member]</t>
  </si>
  <si>
    <t>RPL [Member]</t>
  </si>
  <si>
    <t>Triumph Structures - Long Island [Member]</t>
  </si>
  <si>
    <t>REVENUE RECOGNITION &amp; CONTRACT ASSETS (Details) - USD ($) $ / shares in Units, $ in Thousands</t>
  </si>
  <si>
    <t>Dec. 31, 2018</t>
  </si>
  <si>
    <t>Jun. 30, 2017</t>
  </si>
  <si>
    <t>Apr. 01, 2018</t>
  </si>
  <si>
    <t>Net Income (Loss), Including Portion Attributable to Noncontrolling Interest</t>
  </si>
  <si>
    <t>Income (Loss) from Continuing Operations, Per Basic Share</t>
  </si>
  <si>
    <t>Accounts Receivable, after Allowance for Credit Loss, Current</t>
  </si>
  <si>
    <t>Contract with Customer, Asset, Net, Current</t>
  </si>
  <si>
    <t>Inventory, Net</t>
  </si>
  <si>
    <t>Other Assets, Noncurrent</t>
  </si>
  <si>
    <t>Assets</t>
  </si>
  <si>
    <t>Contract with Customer, Liability, Current</t>
  </si>
  <si>
    <t>Other Liabilities, Noncurrent</t>
  </si>
  <si>
    <t>Accumulated Other Comprehensive Income (Loss), Net of Tax</t>
  </si>
  <si>
    <t>Retained Earnings (Accumulated Deficit)</t>
  </si>
  <si>
    <t>Stockholders' Equity, Including Portion Attributable to Noncontrolling Interest</t>
  </si>
  <si>
    <t>Preproduction Costs Related to Long-term Supply Arrangements, Costs Capitalized</t>
  </si>
  <si>
    <t>Contract with Customer, Liability</t>
  </si>
  <si>
    <t>REVENUE RECOGNITION &amp; CONTRACT ASSETS Disaggregation of Revenue (Details) - USD ($) $ in Thousands</t>
  </si>
  <si>
    <t>Revenue from Contract with Customer, Excluding Assessed Tax</t>
  </si>
  <si>
    <t>Transferred over Time [Member]</t>
  </si>
  <si>
    <t>Transferred at Point in Time [Member]</t>
  </si>
  <si>
    <t>TimingofTransferTotal [Member]</t>
  </si>
  <si>
    <t>Integrated Systems [Member]</t>
  </si>
  <si>
    <t>Integrated Systems [Member] | Transferred over Time [Member]</t>
  </si>
  <si>
    <t>Integrated Systems [Member] | Transferred at Point in Time [Member]</t>
  </si>
  <si>
    <t>Integrated Systems [Member] | TimingofTransferTotal [Member]</t>
  </si>
  <si>
    <t>Aerospace Structures [Member] | Transferred over Time [Member]</t>
  </si>
  <si>
    <t>Aerospace Structures [Member] | Transferred at Point in Time [Member]</t>
  </si>
  <si>
    <t>Aerospace Structures [Member] | TimingofTransferTotal [Member]</t>
  </si>
  <si>
    <t>Product Support [Member]</t>
  </si>
  <si>
    <t>Product Support [Member] | Transferred over Time [Member]</t>
  </si>
  <si>
    <t>Product Support [Member] | Transferred at Point in Time [Member]</t>
  </si>
  <si>
    <t>Product Support [Member] | TimingofTransferTotal [Member]</t>
  </si>
  <si>
    <t>Commercial Aerospace [Member]</t>
  </si>
  <si>
    <t>Commercial Aerospace [Member] | Integrated Systems [Member]</t>
  </si>
  <si>
    <t>Commercial Aerospace [Member] | Aerospace Structures [Member]</t>
  </si>
  <si>
    <t>Commercial Aerospace [Member] | Product Support [Member]</t>
  </si>
  <si>
    <t>Military [Member]</t>
  </si>
  <si>
    <t>Military [Member] | Integrated Systems [Member]</t>
  </si>
  <si>
    <t>Military [Member] | Aerospace Structures [Member]</t>
  </si>
  <si>
    <t>Military [Member] | Product Support [Member]</t>
  </si>
  <si>
    <t>Business jets [Member]</t>
  </si>
  <si>
    <t>Business jets [Member] | Integrated Systems [Member]</t>
  </si>
  <si>
    <t>Business jets [Member] | Aerospace Structures [Member]</t>
  </si>
  <si>
    <t>Business jets [Member] | Product Support [Member]</t>
  </si>
  <si>
    <t>Regional [Member]</t>
  </si>
  <si>
    <t>Regional [Member] | Integrated Systems [Member]</t>
  </si>
  <si>
    <t>Regional [Member] | Aerospace Structures [Member]</t>
  </si>
  <si>
    <t>Regional [Member] | Product Support [Member]</t>
  </si>
  <si>
    <t>Nonaviation [Member]</t>
  </si>
  <si>
    <t>Nonaviation [Member] | Integrated Systems [Member]</t>
  </si>
  <si>
    <t>Nonaviation [Member] | Aerospace Structures [Member]</t>
  </si>
  <si>
    <t>Nonaviation [Member] | Product Support [Member]</t>
  </si>
  <si>
    <t>CustomerSalesChannelTotal [Member]</t>
  </si>
  <si>
    <t>CustomerSalesChannelTotal [Member] | Integrated Systems [Member]</t>
  </si>
  <si>
    <t>CustomerSalesChannelTotal [Member] | Aerospace Structures [Member]</t>
  </si>
  <si>
    <t>CustomerSalesChannelTotal [Member] | Product Support [Member]</t>
  </si>
  <si>
    <t>REVENUE RECOGNITION &amp; CONTRACT ASSETS Contract Assets and Liabilities (Details) - USD ($)</t>
  </si>
  <si>
    <t>Contract with Customer, Asset, Explanation of Change</t>
  </si>
  <si>
    <t>196764.26</t>
  </si>
  <si>
    <t>Contract with Customer, Liability, Revenue Recognized</t>
  </si>
  <si>
    <t>Customer Advances, Noncurrent</t>
  </si>
  <si>
    <t>ContractAssetChange [Member]</t>
  </si>
  <si>
    <t>Contract with Customer, Asset, Cumulative Catch-up Adjustment to Revenue, Change in Measure of Progress</t>
  </si>
  <si>
    <t>ContractLiabilityChange [Member]</t>
  </si>
  <si>
    <t>NetContractLiability [Member]</t>
  </si>
  <si>
    <t>Contract with Customer, Liability, Cumulative Catch-up Adjustment to Revenue, Change in Measure of Progress</t>
  </si>
  <si>
    <t>REVENUE RECOGNITION &amp; CONTRACT ASSETS Unsatisfied Performance Obligations (Details) $ in Thousands</t>
  </si>
  <si>
    <t>Mar. 31, 2019USD ($)</t>
  </si>
  <si>
    <t>Revenue, Remaining Performance Obligation, Amount</t>
  </si>
  <si>
    <t>Revenue, Remaining Performance Obligation, Expected Timing of Satisfaction, Start Date [Axis]: 2019-03-31</t>
  </si>
  <si>
    <t>Revenue, Remaining Performance Obligation, Expected Timing of Satisfaction, Start Date [Axis]: 2020-03-31</t>
  </si>
  <si>
    <t>Revenue, Remaining Performance Obligation, Expected Timing of Satisfaction, Start Date [Axis]: 2022-03-31</t>
  </si>
  <si>
    <t>Revenue, Remaining Performance Obligation, Expected Timing of Satisfaction, Start Date [Axis]: 2024-03-31</t>
  </si>
  <si>
    <t>INVENTORIES (Details) - USD ($) $ in Thousands</t>
  </si>
  <si>
    <t>Raw materials</t>
  </si>
  <si>
    <t>Work-in-process</t>
  </si>
  <si>
    <t>Finished goods</t>
  </si>
  <si>
    <t>Rotable Assets</t>
  </si>
  <si>
    <t>Less: unliquidated progress payments</t>
  </si>
  <si>
    <t>Total inventories</t>
  </si>
  <si>
    <t>Bombardier [Member]</t>
  </si>
  <si>
    <t>Embraer [Member]</t>
  </si>
  <si>
    <t>PROPERTY AND EQUIPMENT PROPERTY AND EQUIPMENT (Details) - USD ($) $ in Thousands</t>
  </si>
  <si>
    <t>Land</t>
  </si>
  <si>
    <t>Construction in process</t>
  </si>
  <si>
    <t>Buildings and improvements</t>
  </si>
  <si>
    <t>Furniture, fixtures and computer equipment</t>
  </si>
  <si>
    <t>Machinery and equipment</t>
  </si>
  <si>
    <t>Property, Plant and Equipment, Gross</t>
  </si>
  <si>
    <t>Less accumulated depreciation</t>
  </si>
  <si>
    <t>Depreciation</t>
  </si>
  <si>
    <t>GOODWILL (Details) - USD ($) $ in Thousands</t>
  </si>
  <si>
    <t>Changes in the carrying value of goodwill</t>
  </si>
  <si>
    <t>Balance at the beginning of the period</t>
  </si>
  <si>
    <t>Goodwill recognized in connection with acquisitions</t>
  </si>
  <si>
    <t>Goodwill, Written off Related to Sale of Business Unit</t>
  </si>
  <si>
    <t>Effect of exchange rate changes and other</t>
  </si>
  <si>
    <t>Balance at the end of the period</t>
  </si>
  <si>
    <t>Goodwill, Impaired, Accumulated Impairment Loss</t>
  </si>
  <si>
    <t>Goodwill [Member] | Product Support [Member]</t>
  </si>
  <si>
    <t>Goodwill [Member] | Integrated Systems [Member]</t>
  </si>
  <si>
    <t>Finite-Lived Intangible Assets, Net</t>
  </si>
  <si>
    <t>GOODWILL AND OTHER INTANGIBLE ASSETS Schedule Of Finite-Lived And Indefinite-Lived Intangible Assets By Major Class (Details) - USD ($) $ in Thousands</t>
  </si>
  <si>
    <t>Finite-Lived Intangible Assets, Accumulated Amortization</t>
  </si>
  <si>
    <t>Amortization of Intangible Assets</t>
  </si>
  <si>
    <t>Future Amortization Expense, Year One</t>
  </si>
  <si>
    <t>Future Amortization Expense, Year Two</t>
  </si>
  <si>
    <t>Future Amortization Expense, Year Three</t>
  </si>
  <si>
    <t>Future Amortization Expense, Year Four</t>
  </si>
  <si>
    <t>Future Amortization Expense, Year Five</t>
  </si>
  <si>
    <t>Future Amortization Expense, after Year Five</t>
  </si>
  <si>
    <t>Customer Relationships [Member]</t>
  </si>
  <si>
    <t>17 years 8 months 12 days</t>
  </si>
  <si>
    <t>17 years 3 months</t>
  </si>
  <si>
    <t>Licensing Agreements [Member]</t>
  </si>
  <si>
    <t>11 years 4 months 24 days</t>
  </si>
  <si>
    <t>11 years 5 months</t>
  </si>
  <si>
    <t>Non-Compete Agreements and Other [Member]</t>
  </si>
  <si>
    <t>16 years 8 months 12 days</t>
  </si>
  <si>
    <t>16 years 4 months</t>
  </si>
  <si>
    <t>ACCRUED EXPENSES ACCRUED EXPENSES (Details) - USD ($) $ in Thousands</t>
  </si>
  <si>
    <t>Accrued Expenses [Line Items]</t>
  </si>
  <si>
    <t>Liability, Defined Benefit Pension Plan, Current</t>
  </si>
  <si>
    <t>Other Postretirement Defined Benefit Plan, Liabilities, Current</t>
  </si>
  <si>
    <t>Employee-related Liabilities, Current</t>
  </si>
  <si>
    <t>Interest Payable, Current</t>
  </si>
  <si>
    <t>Product Warranty Accrual, Current</t>
  </si>
  <si>
    <t>Workers' Compensation Liability, Current</t>
  </si>
  <si>
    <t>Accrued Income Taxes, Current</t>
  </si>
  <si>
    <t>Other Accrued Liabilities, Current</t>
  </si>
  <si>
    <t>LEASES LEASES (Details) - USD ($) $ in Thousands</t>
  </si>
  <si>
    <t>Operating Lease Commitments by Year [Line Items]</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Rent Expense, Net</t>
  </si>
  <si>
    <t>LONG-TERM DEBT (Details) - USD ($) $ in Thousands</t>
  </si>
  <si>
    <t>Long-term debt</t>
  </si>
  <si>
    <t>Payments of Financing Costs</t>
  </si>
  <si>
    <t>Debt Issuance Costs, Net</t>
  </si>
  <si>
    <t>Less current portion</t>
  </si>
  <si>
    <t>Long-term debt, Net</t>
  </si>
  <si>
    <t>Senior Notes Due 2025 [Member]</t>
  </si>
  <si>
    <t>Line of Credit Facility, Maximum Borrowing Capacity</t>
  </si>
  <si>
    <t>Other Deferred Costs, Net</t>
  </si>
  <si>
    <t>Debt Instrument, Interest Rate, Stated Percentage</t>
  </si>
  <si>
    <t>7.75%</t>
  </si>
  <si>
    <t>Revolving credit facility</t>
  </si>
  <si>
    <t>Receivable securitization facility</t>
  </si>
  <si>
    <t>Senior Notes due 2021 [Member]</t>
  </si>
  <si>
    <t>4.875%</t>
  </si>
  <si>
    <t>Senior Notes Due 2022 [Member]</t>
  </si>
  <si>
    <t>5.25%</t>
  </si>
  <si>
    <t>Estimate of Fair Value Measurement [Member]</t>
  </si>
  <si>
    <t>Reported Value Measurement [Member]</t>
  </si>
  <si>
    <t>LONG-TERM DEBT (Details 2) - USD ($) $ in Thousands</t>
  </si>
  <si>
    <t>Outstanding borrowing amount</t>
  </si>
  <si>
    <t>Debt Instrument, Description of Variable Rate Basis</t>
  </si>
  <si>
    <t>LIBOR</t>
  </si>
  <si>
    <t>Letters of credit outstanding amount</t>
  </si>
  <si>
    <t>Borrowing capacity under revolving credit facility after reductions for borrowings and letters of credit outstanding</t>
  </si>
  <si>
    <t>Line of Credit Facility, Current Borrowing Capacity</t>
  </si>
  <si>
    <t>Program fee on the amount outstanding (as a percent)</t>
  </si>
  <si>
    <t>0.13%</t>
  </si>
  <si>
    <t>Line of Credit Facility, Commitment Fee Percentage</t>
  </si>
  <si>
    <t>0.50%</t>
  </si>
  <si>
    <t>Percentage of line of credit on which commitment fees are charged (as a percent)</t>
  </si>
  <si>
    <t>100.00%</t>
  </si>
  <si>
    <t>Minimum [Member] | Revolving credit facility</t>
  </si>
  <si>
    <t>Debt Instrument, Basis Spread on Variable Rate</t>
  </si>
  <si>
    <t>1.50%</t>
  </si>
  <si>
    <t>Maximum [Member] | Revolving credit facility</t>
  </si>
  <si>
    <t>3.50%</t>
  </si>
  <si>
    <t>Commitment fees (as a percent)</t>
  </si>
  <si>
    <t>LONG-TERM DEBT (Details 3) - USD ($) $ in Thousands</t>
  </si>
  <si>
    <t>Mar. 31, 2015</t>
  </si>
  <si>
    <t>Debt instrument principal amount</t>
  </si>
  <si>
    <t>Proceeds from Debt Instrument Percentage of Original Principal</t>
  </si>
  <si>
    <t>Effective interest yield on principal amount (as a percent)</t>
  </si>
  <si>
    <t>Asset sales redemption price, percentage of principal (as a percent)</t>
  </si>
  <si>
    <t>Percentage of principal amount that the holder of the note may require the entity to repurchase due to a fundamental change undergone by the entity, subject to certain conditions (as a percent)</t>
  </si>
  <si>
    <t>101.00%</t>
  </si>
  <si>
    <t>The maximum percentage of the principal amounts of the debt instrument which the entity may redeem (as a percent)</t>
  </si>
  <si>
    <t>35.00%</t>
  </si>
  <si>
    <t>The limit of the principal amount of the debt instrument which the entity may redeem (as a percent)</t>
  </si>
  <si>
    <t>107.75%</t>
  </si>
  <si>
    <t>LONG-TERM DEBT LONG-TERM DEBT (Details 4) - USD ($) $ in Thousands</t>
  </si>
  <si>
    <t>Line of Credit Facility, Increase (Decrease), Net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OTHER NONCURRENT LIABILITIES OTHER NONCURRENT LIABILITIES (Details) - USD ($) $ in Thousands</t>
  </si>
  <si>
    <t>Product Warranty Accrual, Noncurrent</t>
  </si>
  <si>
    <t>Workers' Compensation Liability, Noncurrent</t>
  </si>
  <si>
    <t>Deferred Revenue and Credits, Noncurrent</t>
  </si>
  <si>
    <t>Deferred Rent Credit, Noncurrent</t>
  </si>
  <si>
    <t>Accrued Environmental Loss Contingencies, Noncurrent</t>
  </si>
  <si>
    <t>Accrued Income Taxes, Noncurrent</t>
  </si>
  <si>
    <t>Liabilities, Noncurrent</t>
  </si>
  <si>
    <t>INCOME TAXES SUMMARY OF PRETAX INCOME BY JURISDICTION (Details) - USD ($) $ in Thousands</t>
  </si>
  <si>
    <t>Income Tax Examination [Line Items]</t>
  </si>
  <si>
    <t>(Loss) income from continuing operations, before income taxes</t>
  </si>
  <si>
    <t>Foreign Country [Member]</t>
  </si>
  <si>
    <t>Operating Loss Carryforwards</t>
  </si>
  <si>
    <t>Domestic Country [Member]</t>
  </si>
  <si>
    <t>State and Local Jurisdiction [Member]</t>
  </si>
  <si>
    <t>INCOME TAXES COMPONENTS OF INCOME TAX PROVISION (Details) - USD ($) $ in Thousands</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INCOME TAXES EFFECTIVE INCOME TAX RATE RECONCILIATION (Details) - USD ($)</t>
  </si>
  <si>
    <t>Income Tax Contingency [Line Items]</t>
  </si>
  <si>
    <t>Effective Income Tax Rate Reconciliation, Tax Credit, Foreign, Amount</t>
  </si>
  <si>
    <t>Effective Income Tax Rate Reconciliation, at Federal Statutory Income Tax Rate</t>
  </si>
  <si>
    <t>21.00%</t>
  </si>
  <si>
    <t>31.50%</t>
  </si>
  <si>
    <t>Effective Income Tax Rate Reconciliation, State and Local Income Taxes</t>
  </si>
  <si>
    <t>4.60%</t>
  </si>
  <si>
    <t>3.20%</t>
  </si>
  <si>
    <t>12.20%</t>
  </si>
  <si>
    <t>Effective Income Tax Rate Reconciliation, Nondeductible Expense, Impairment Losses, Amount</t>
  </si>
  <si>
    <t>Effective Income Tax Rate Reconciliation, Disposition of Business, Amount</t>
  </si>
  <si>
    <t>Effective Income Tax Rate Reconciliation, Deduction, Qualified Production Activity, Amount</t>
  </si>
  <si>
    <t>Effective Income Tax Rate Reconciliation, Nondeductible Expense</t>
  </si>
  <si>
    <t>1.20%</t>
  </si>
  <si>
    <t>0.20%</t>
  </si>
  <si>
    <t>(18.00%)</t>
  </si>
  <si>
    <t>Effective Income Tax Rate Reconciliation, Tax Credits, Research</t>
  </si>
  <si>
    <t>(3.30%)</t>
  </si>
  <si>
    <t>(3.20%)</t>
  </si>
  <si>
    <t>43.50%</t>
  </si>
  <si>
    <t>Effective Income Tax Rate Reconciliation, Tax Credits, Foreign</t>
  </si>
  <si>
    <t>0.70%</t>
  </si>
  <si>
    <t>(1.20%)</t>
  </si>
  <si>
    <t>40.90%</t>
  </si>
  <si>
    <t>Effective Income Tax Rate Reconciliation, Change in Deferred Tax Assets Valuation Allowance, Percent</t>
  </si>
  <si>
    <t>(28.50%)</t>
  </si>
  <si>
    <t>(3.40%)</t>
  </si>
  <si>
    <t>106.30%</t>
  </si>
  <si>
    <t>Effective Income Tax Rate Reconciliation, Change in Enacted Tax Rate, Amount</t>
  </si>
  <si>
    <t>Effective Income Tax Rate Reconciliation, Foreign Income Tax Rate Differential, Percent</t>
  </si>
  <si>
    <t>(1.30%)</t>
  </si>
  <si>
    <t>Effective Income Tax Rate Reconciliation, Other Adjustments</t>
  </si>
  <si>
    <t>0.90%</t>
  </si>
  <si>
    <t>(2.80%)</t>
  </si>
  <si>
    <t>42.50%</t>
  </si>
  <si>
    <t>Effective income tax rate (as a percent)</t>
  </si>
  <si>
    <t>1.70%</t>
  </si>
  <si>
    <t>7.90%</t>
  </si>
  <si>
    <t>(81.90%)</t>
  </si>
  <si>
    <t>Income Tax Holiday, Aggregate Dollar Amount</t>
  </si>
  <si>
    <t>Income Tax Holiday, Income Tax Benefits Per Share</t>
  </si>
  <si>
    <t>INCOME TAXES DETAIL OF DEFERRED TAX ASSETS AND LIABILITIES (Details) - USD ($) $ in Thousands</t>
  </si>
  <si>
    <t>Valuation Allowance [Line Items]</t>
  </si>
  <si>
    <t>Valuation Allowance, Deferred Tax Asset, Explanation of Change</t>
  </si>
  <si>
    <t>93311</t>
  </si>
  <si>
    <t>Deferred Tax Liability Not Recognized, Amount of Unrecognized Deferred Tax Liability</t>
  </si>
  <si>
    <t>Valuation Allowance, Deferred Tax Asset, Increase (Decrease), Amount</t>
  </si>
  <si>
    <t>Deferred Tax Assets, Operating Loss Carryforwards</t>
  </si>
  <si>
    <t>Deferred Tax Assets, Inventory</t>
  </si>
  <si>
    <t>Deferred Tax Assets, in Process Research and Development</t>
  </si>
  <si>
    <t>Deferred Tax Assets, Tax Deferred Expense, Reserves and Accruals</t>
  </si>
  <si>
    <t>Deferred Tax Asset, Interest Carryforward</t>
  </si>
  <si>
    <t>Deferred Tax Assets, Tax Deferred Expense, Compensation and Benefits, Pension and Other Postretirement Benefits</t>
  </si>
  <si>
    <t>Deferred Tax Assets, Tax Deferred Expense, Reserves and Accruals, Other</t>
  </si>
  <si>
    <t>Deferred Tax Assets, Gross</t>
  </si>
  <si>
    <t>Deferred Tax Assets, Valuation Allowance</t>
  </si>
  <si>
    <t>Deferred Tax Assets, Net</t>
  </si>
  <si>
    <t>Deferred Tax Liabilities, Deferred Expense, Capitalized Inventory Costs</t>
  </si>
  <si>
    <t>Deferred Tax Liabilities, Property, Plant and Equipment</t>
  </si>
  <si>
    <t>Deferred Tax Liabilities, Goodwill and Intangible Assets</t>
  </si>
  <si>
    <t>Deferred Tax Liabilities, Other</t>
  </si>
  <si>
    <t>Deferred Tax Liabilities</t>
  </si>
  <si>
    <t>Deferred Tax Liabilities, Net</t>
  </si>
  <si>
    <t>INCOME TAXES ROLLFORWARD OF UNCERTAIN TAX POSITIONS (Details) - USD ($) $ in Thousands</t>
  </si>
  <si>
    <t>Balance at beginning of period</t>
  </si>
  <si>
    <t>Unrecognized Tax Benefits, Increases Resulting from Current Period Tax Positions</t>
  </si>
  <si>
    <t>Unrecognized Tax Benefits, Increases Resulting from Prior Period Tax Positions</t>
  </si>
  <si>
    <t>Balance at end of period</t>
  </si>
  <si>
    <t>INCOME TAXES (Details) - USD ($) $ / shares in Units, $ in Thousands</t>
  </si>
  <si>
    <t>Effective Income Tax Rate Reconciliation, at Federal Statutory Income Tax Rate, Percent</t>
  </si>
  <si>
    <t>Unrecognized Tax Benefits</t>
  </si>
  <si>
    <t>Significant Change in Unrecognized Tax Benefits is Reasonably Possible, Amount of Unrecorded Benefit</t>
  </si>
  <si>
    <t>Income Tax Examination, Description</t>
  </si>
  <si>
    <t>1</t>
  </si>
  <si>
    <t>Tax Cuts and Jobs Act, Income Tax Expense (Benefit)</t>
  </si>
  <si>
    <t>R&amp;D Credit [Member]</t>
  </si>
  <si>
    <t>Effective Income Tax Rate Reconciliation, Tax Credit, Amount</t>
  </si>
  <si>
    <t>STOCKHOLDERS' EQUITY STOCKHOLDERS' EQUITY (Details) - USD ($)</t>
  </si>
  <si>
    <t>Mar. 31, 2014</t>
  </si>
  <si>
    <t>Reclassification Adjustment out of Accumulated Other Comprehensive Income [Line Items]</t>
  </si>
  <si>
    <t>Stock Repurchase Program, Number of Shares Authorized to be Repurchased</t>
  </si>
  <si>
    <t>Stock Repurchase Program, Remaining Authorized Repurchase Amount</t>
  </si>
  <si>
    <t>Common Stock, Voting Rights</t>
  </si>
  <si>
    <t>Preferred Stock, Par or Stated Value Per Share</t>
  </si>
  <si>
    <t>Preferred Stock, Shares Authorized</t>
  </si>
  <si>
    <t>Preferred Stock, Shares Outstanding</t>
  </si>
  <si>
    <t>Other Comprehensive Income (Loss), Foreign Currency Transaction and Translation Gain (Loss) Arising During Period, Net of Tax</t>
  </si>
  <si>
    <t>Other Comprehensive Income (Loss), before Reclassifications, Net of Tax</t>
  </si>
  <si>
    <t>Reclassification from Accumulated Other Comprehensive Income, Current Period, Net of Tax</t>
  </si>
  <si>
    <t>Other Comprehensive Income (Loss), Foreign Currency Transaction and Translation Reclassification Adjustment from AOCI, Realized upon Sale or Liquidation, Net of Tax</t>
  </si>
  <si>
    <t>Accumulated Net Gain (Loss) from Designated or Qualifying Cash Flow Hedges [Member]</t>
  </si>
  <si>
    <t>Other Comprehensive Income (Loss), Derivatives Qualifying as Hedges, Net of Tax</t>
  </si>
  <si>
    <t>Accumulated Other Comprehensive Income (Loss), before Tax</t>
  </si>
  <si>
    <t>Concentration Risk, Percentage</t>
  </si>
  <si>
    <t>5.00%</t>
  </si>
  <si>
    <t>EARNINGS PER SHARE (Details) - shares</t>
  </si>
  <si>
    <t>Earnings Per Share, Basic, by Common Class, Including Two Class Method [Line Items]</t>
  </si>
  <si>
    <t>Antidilutive Securities Excluded from Computation of Earnings Per Share, Amount</t>
  </si>
  <si>
    <t>Net effect of dilutive stock options (in shares)</t>
  </si>
  <si>
    <t>Weighted average common shares outstanding - diluted (in shares)</t>
  </si>
  <si>
    <t>PENSION AND OTHER POSTRETIREMENT BENEFIT PLANS (Details) $ in Thousands</t>
  </si>
  <si>
    <t>Mar. 31, 2018USD ($)</t>
  </si>
  <si>
    <t>Dec. 31, 2017USD ($)</t>
  </si>
  <si>
    <t>Mar. 31, 2020</t>
  </si>
  <si>
    <t>Mar. 31, 2017USD ($)</t>
  </si>
  <si>
    <t>Defined Benefit Plan, Plan Assets, Amount</t>
  </si>
  <si>
    <t>Defined Contribution Plan, Description</t>
  </si>
  <si>
    <t>The Company generally matches contributions up to 75% of the first 6% of compensation contributed by the participant.  Effective January 1, 2019, the Company match that applies to all nonunion employees and some union employees was increased from 50% of the first 6% contributed by the participant to 75% of the first 6% contributed by the participant.</t>
  </si>
  <si>
    <t>Defined Benefit Plan, Plan Assets, Contributions by Employer</t>
  </si>
  <si>
    <t>Age healthcare premiums are charged to retirees</t>
  </si>
  <si>
    <t>Defined Benefit Plan, Benefit Obligation, Increase (Decrease) for Plan Amendment</t>
  </si>
  <si>
    <t>Defined Benefit Plan, Accumulated Benefit Obligation, (Increase) Decrease for Settlement and Curtailment</t>
  </si>
  <si>
    <t>Defined Benefit Plan, Expected Future Benefit Payments, Number of Years</t>
  </si>
  <si>
    <t>10</t>
  </si>
  <si>
    <t>Defined Benefit Plan, Assumption, Number of Basis Point Sensitivity, Discount Rate</t>
  </si>
  <si>
    <t>Defined Benefit Plan, Health Care Cost Trend Rate Assumed, Next Fiscal Year</t>
  </si>
  <si>
    <t>6.20%</t>
  </si>
  <si>
    <t>Defined Benefit Plan, Ultimate Health Care Cost Trend Rate</t>
  </si>
  <si>
    <t>4.50%</t>
  </si>
  <si>
    <t>Defined Benefit Plan, Year Health Care Cost Trend Rate Reaches Ultimate Trend Rate</t>
  </si>
  <si>
    <t>2027</t>
  </si>
  <si>
    <t>Defined Benefit Plan, Effect of Change in Healthcare Cost Trade Rate (as a percent)</t>
  </si>
  <si>
    <t>1.00%</t>
  </si>
  <si>
    <t>Pension benefits</t>
  </si>
  <si>
    <t>defined benefit plan rate of return on assets</t>
  </si>
  <si>
    <t>5.00 - 8.00%</t>
  </si>
  <si>
    <t>6.50 - 8.00%</t>
  </si>
  <si>
    <t>Defined Benefit Plan, Plan Assets, Increase (Decrease) for Actual Return (Loss)</t>
  </si>
  <si>
    <t>Defined Benefit Plan, Benefit Obligation, Special and Contractual Termination Benefits</t>
  </si>
  <si>
    <t>Defined Benefit Plan, Expected Future Benefit Payments in Year One</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Five Fiscal Years Thereafter</t>
  </si>
  <si>
    <t>Defined Benefit Plan, Effect of a 25 Basis Point Increase in Discount Rate, Obligation</t>
  </si>
  <si>
    <t>Defined Benefit Plan, Effect of a 25 Basis Point Increase in Discount Rate, Net Periodic Benefit Cost</t>
  </si>
  <si>
    <t>Defined Benefit Plan, Effect of a 25 Basis Point Decrease in Discount Rate, Obligation</t>
  </si>
  <si>
    <t>Defined Benefit Plan, Effect of a 25 Basis Point Decrease in Discount Rate, Net Periodic Benefit Cost</t>
  </si>
  <si>
    <t>Defined Benefit Plan, Estimated Future Employer Contributions in Next Fiscal Year</t>
  </si>
  <si>
    <t>Other postretirement</t>
  </si>
  <si>
    <t>Defined Benefit Plan, Assumptions Used Calculating Benefit Obligation, Discount Rate</t>
  </si>
  <si>
    <t>3.93%</t>
  </si>
  <si>
    <t>3.77%</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Prior Service Cost [Member] | Pension benefits</t>
  </si>
  <si>
    <t>Pension and Other Postretirement Benefit Plans, Amounts that Will be Amortized from Accumulated Other Comprehensive Income (Loss) in Next Fiscal Year</t>
  </si>
  <si>
    <t>Other Comprehensive Income (Loss), Tax</t>
  </si>
  <si>
    <t xml:space="preserve"> </t>
  </si>
  <si>
    <t>Prior Service Cost [Member] | Other postretirement</t>
  </si>
  <si>
    <t>Actuarial Loss (Gain) [Member] | Pension benefits</t>
  </si>
  <si>
    <t>Actuarial Loss (Gain) [Member] | Other postretirement</t>
  </si>
  <si>
    <t>Defined Benefit Plan, Expected Future Prescription Drug Subsidy Receipt, Next Twelve Months</t>
  </si>
  <si>
    <t>Other Corporate Bonds [Member]</t>
  </si>
  <si>
    <t>Other Corporate Bonds [Member] | Fair Value, Inputs, Level 1 [Member]</t>
  </si>
  <si>
    <t>Other Corporate Bonds [Member] | Fair Value, Inputs, Level 2 [Member]</t>
  </si>
  <si>
    <t>Other Corporate Bonds [Member] | Significant Unobservable Inputs (Level 3)</t>
  </si>
  <si>
    <t>International Commingled Funds [Member]</t>
  </si>
  <si>
    <t>International Commingled Funds [Member] | Fair Value, Inputs, Level 1 [Member]</t>
  </si>
  <si>
    <t>International Commingled Funds [Member] | Fair Value, Inputs, Level 2 [Member]</t>
  </si>
  <si>
    <t>International Commingled Funds [Member] | Significant Unobservable Inputs (Level 3)</t>
  </si>
  <si>
    <t>Life Insurance Contract [Member]</t>
  </si>
  <si>
    <t>Life Insurance Contract [Member] | Fair Value, Inputs, Level 1 [Member]</t>
  </si>
  <si>
    <t>Life Insurance Contract [Member] | Fair Value, Inputs, Level 2 [Member]</t>
  </si>
  <si>
    <t>Life Insurance Contract [Member] | Significant Unobservable Inputs (Level 3)</t>
  </si>
  <si>
    <t>PENSION AND OTHER POSTRETIREMENT BENEFIT PLANS CHANGE IN PROJECTED BENEFIT OBLIGATION AND PLAN ASSETS (Details) - USD ($) $ in Thousands</t>
  </si>
  <si>
    <t>Defined Benefit Plans and Other Postretirement Benefit Plans Table Text Block [Line Items]</t>
  </si>
  <si>
    <t>Fair Value of Plan Assets, balance beginning of year</t>
  </si>
  <si>
    <t>Fair Value of Plan Assets, balance end of year</t>
  </si>
  <si>
    <t>PBO balance at beginning of year</t>
  </si>
  <si>
    <t>Defined Benefit Plan, Service Cost</t>
  </si>
  <si>
    <t>Defined Benefit Plan, Interest Cost</t>
  </si>
  <si>
    <t>Defined Benefit Plan, Benefit Obligation, Actuarial Gain (Loss)</t>
  </si>
  <si>
    <t>Defined Benefit Plan, Benefit Obligation, Contributions by Plan Participant</t>
  </si>
  <si>
    <t>Defined Benefit Plan, Benefit Obligation, (Increase) Decrease for Settlement</t>
  </si>
  <si>
    <t>Defined Benefit Plan, Benefit Obligation, Foreign Currency Translation Gain (Loss)</t>
  </si>
  <si>
    <t>PBO balance at end of year</t>
  </si>
  <si>
    <t>Defined Benefit Plan, Accumulated Benefit Obligation</t>
  </si>
  <si>
    <t>Defined Benefit Plan, Assumptions Used Calculating Benefit Obligation, Discount Rate Range</t>
  </si>
  <si>
    <t>3.62 - 3.93%</t>
  </si>
  <si>
    <t>Defined Benefit Plan, Plan Assets, Payment for Settlement</t>
  </si>
  <si>
    <t>Defined Benefit Plan, Benefits Paid (Deprecated 2017-01-31)</t>
  </si>
  <si>
    <t>Defined Benefit Plan, Plan Assets, Foreign Currency Translation Gain (Loss)</t>
  </si>
  <si>
    <t>Defined Benefit Plan, Funded (Unfunded) Status of Plan</t>
  </si>
  <si>
    <t>Assets for Plan Benefits, Defined Benefit Plan</t>
  </si>
  <si>
    <t>Liability, Defined Benefit Plan, Current</t>
  </si>
  <si>
    <t>Defined Benefit Plan, Accumulated Other Comprehensive (Income) Loss, Prior Service Cost (Credit), before Tax</t>
  </si>
  <si>
    <t>Defined Benefit Plan, Accumulated Other Comprehensive Income (Loss), Gain (Loss), before Tax</t>
  </si>
  <si>
    <t>Deferred Tax Assets, Other Comprehensive Loss</t>
  </si>
  <si>
    <t>Accumulated Other Comprehensive (Income) Loss, Defined Benefit Plan, after Tax</t>
  </si>
  <si>
    <t>2.54 - 3.88%</t>
  </si>
  <si>
    <t>2.65 - 4.01%</t>
  </si>
  <si>
    <t>Defined Benefit Plan, Assumptions Used Calculating Benefit Obligations, Rate of Compensation Increase Range</t>
  </si>
  <si>
    <t>3.50 - 4.50%</t>
  </si>
  <si>
    <t>PENSION AND OTHER POSTRETIREMENT BENEFIT PLANS NET PERIODIC BENEFIT COST (Details) - USD ($) $ in Thousands</t>
  </si>
  <si>
    <t>Defined Benefit Plan, Cost of Providing Special and Contractual Termination Benefits</t>
  </si>
  <si>
    <t>Defined Benefit Plan, Expected Return (Loss) on Plan Assets</t>
  </si>
  <si>
    <t>Defined Benefit Plan, Amortization of Prior Service Cost (Credit)</t>
  </si>
  <si>
    <t>Defined Benefit Plan, Amortization of Gain (Loss)</t>
  </si>
  <si>
    <t>Defined Benefit Plan, Net Periodic Benefit Cost (Credit), Gain (Loss) Due to Settlement</t>
  </si>
  <si>
    <t>Defined Benefit Plan, Assumptions Used Calculating Net Periodic Benefit Cost, Discount Rate Range</t>
  </si>
  <si>
    <t>2.87 - 4.06%</t>
  </si>
  <si>
    <t>3.25 - 3.93%</t>
  </si>
  <si>
    <t>Defined Benefit Plan, Assumptions Used Calculating Net Periodic Benefit Cost, Rate of Compensation Increase Range</t>
  </si>
  <si>
    <t>Defined Benefit Plan, Assumptions Used Calculating Net Periodic Benefit Cost, Discount Rate</t>
  </si>
  <si>
    <t>3.73%</t>
  </si>
  <si>
    <t>PENSION AND OTHER POSTRETIREMENT BENEFIT PLANS BENEFIT PLAN ASSETS (Details) - USD ($)</t>
  </si>
  <si>
    <t>Defined Benefit Plan, Plan Assets, Actual Allocation, Percentage</t>
  </si>
  <si>
    <t>Alternative Investments [Member]</t>
  </si>
  <si>
    <t>Defined Benefit Plan, Plan Assets, Investment Policy and Strategy, Description</t>
  </si>
  <si>
    <t>0% - 10%</t>
  </si>
  <si>
    <t>Cash and Cash Equivalents [Member]</t>
  </si>
  <si>
    <t>Cash and Cash Equivalents [Member] | Fair Value, Inputs, Level 1 [Member]</t>
  </si>
  <si>
    <t>Cash and Cash Equivalents [Member] | Fair Value, Inputs, Level 2 [Member]</t>
  </si>
  <si>
    <t>Cash and Cash Equivalents [Member] | Significant Unobservable Inputs (Level 3)</t>
  </si>
  <si>
    <t>International Equity Securities [Member]</t>
  </si>
  <si>
    <t>International Equity Securities [Member] | Fair Value, Inputs, Level 1 [Member]</t>
  </si>
  <si>
    <t>International Equity Securities [Member] | Fair Value, Inputs, Level 2 [Member]</t>
  </si>
  <si>
    <t>International Equity Securities [Member] | Significant Unobservable Inputs (Level 3)</t>
  </si>
  <si>
    <t>Equity Securities [Member]</t>
  </si>
  <si>
    <t>40% - 50%</t>
  </si>
  <si>
    <t>45.00%</t>
  </si>
  <si>
    <t>Equity Securities [Member] | Fair Value, Inputs, Level 1 [Member]</t>
  </si>
  <si>
    <t>Equity Securities [Member] | Fair Value, Inputs, Level 2 [Member]</t>
  </si>
  <si>
    <t>Equity Securities [Member] | Significant Unobservable Inputs (Level 3)</t>
  </si>
  <si>
    <t>Fixed Income Securities [Member]</t>
  </si>
  <si>
    <t>48.00%</t>
  </si>
  <si>
    <t>Equity Funds [Member]</t>
  </si>
  <si>
    <t>Equity Funds [Member] | Fair Value, Inputs, Level 1 [Member]</t>
  </si>
  <si>
    <t>Equity Funds [Member] | Fair Value, Inputs, Level 2 [Member]</t>
  </si>
  <si>
    <t>Equity Funds [Member] | Significant Unobservable Inputs (Level 3)</t>
  </si>
  <si>
    <t>Equity Funds, Foreign [Member]</t>
  </si>
  <si>
    <t>Equity Funds, Foreign [Member] | Fair Value, Inputs, Level 1 [Member]</t>
  </si>
  <si>
    <t>Equity Funds, Foreign [Member] | Fair Value, Inputs, Level 2 [Member]</t>
  </si>
  <si>
    <t>Equity Funds, Foreign [Member] | Significant Unobservable Inputs (Level 3)</t>
  </si>
  <si>
    <t>US Government Debt Securities [Member]</t>
  </si>
  <si>
    <t>US Government Debt Securities [Member] | Fair Value, Inputs, Level 1 [Member]</t>
  </si>
  <si>
    <t>US Government Debt Securities [Member] | Fair Value, Inputs, Level 2 [Member]</t>
  </si>
  <si>
    <t>US Government Debt Securities [Member] | Significant Unobservable Inputs (Level 3)</t>
  </si>
  <si>
    <t>Fixed Income Funds [Member]</t>
  </si>
  <si>
    <t>Fixed Income Funds [Member] | Fair Value, Inputs, Level 1 [Member]</t>
  </si>
  <si>
    <t>Fixed Income Funds [Member] | Fair Value, Inputs, Level 2 [Member]</t>
  </si>
  <si>
    <t>Fixed Income Funds [Member] | Significant Unobservable Inputs (Level 3)</t>
  </si>
  <si>
    <t>Collateralized Mortgage Backed Securities [Member]</t>
  </si>
  <si>
    <t>Collateralized Mortgage Backed Securities [Member] | Fair Value, Inputs, Level 1 [Member]</t>
  </si>
  <si>
    <t>Collateralized Mortgage Backed Securities [Member] | Fair Value, Inputs, Level 2 [Member]</t>
  </si>
  <si>
    <t>Collateralized Mortgage Backed Securities [Member] | Significant Unobservable Inputs (Level 3)</t>
  </si>
  <si>
    <t>Other Investments [Member]</t>
  </si>
  <si>
    <t>0% - 5%</t>
  </si>
  <si>
    <t>2.00%</t>
  </si>
  <si>
    <t>Investment [Domain]</t>
  </si>
  <si>
    <t>Investment [Domain] | Fair Value, Inputs, Level 1 [Member]</t>
  </si>
  <si>
    <t>Investment [Domain] | Fair Value, Inputs, Level 2 [Member]</t>
  </si>
  <si>
    <t>Investment [Domain] | Significant Unobservable Inputs (Level 3)</t>
  </si>
  <si>
    <t>Accounts Receivable [Member]</t>
  </si>
  <si>
    <t>Accounts Payable [Member]</t>
  </si>
  <si>
    <t>Net Asset Value [Member] | Fair Value, Inputs, Level 1 [Member]</t>
  </si>
  <si>
    <t>Net Asset Value [Member] | US Equity Commingled fund [Member]</t>
  </si>
  <si>
    <t>Net Asset Value [Member] | International Equity Commingled Fund [Member]</t>
  </si>
  <si>
    <t>Net Asset Value [Member] | US fixed income commingled fund [Member]</t>
  </si>
  <si>
    <t>Net Asset Value [Member] | Private Equity Funds [Member]</t>
  </si>
  <si>
    <t>Net Asset Value [Member] | Other Investments [Member]</t>
  </si>
  <si>
    <t>STOCK COMPENSATION PLANS STOCK COMPENSATION PLANS (Details) - USD ($) $ / shares in Units, $ in Thousands</t>
  </si>
  <si>
    <t>Share-based Compensation Arrangement by Share-based Payment Award [Line Items]</t>
  </si>
  <si>
    <t>Share-based Payment Arrangement, Expense, Tax Benefit</t>
  </si>
  <si>
    <t>Share-based Compensation Arrangement by Share-based Payment Award, Options, Outstanding, Number</t>
  </si>
  <si>
    <t>Share-based Compensation Arrangement by Share-based Payment Award, Options, Grants in Period, Net of Forfeitures</t>
  </si>
  <si>
    <t>Share-based Compensation Arrangements by Share-based Payment Award, Options, Grants in Period, Weighted Average Exercise Price</t>
  </si>
  <si>
    <t>Share-based Compensation Arrangement by Share-based Payment Award, Options, Outstanding, Weighted Average Exercise Price</t>
  </si>
  <si>
    <t>Share-based Compensation Arrangement by Share-based Payment Award, Options, Outstanding, Weighted Average Remaining Contractual Term</t>
  </si>
  <si>
    <t>8 years</t>
  </si>
  <si>
    <t>Share-based Compensation Arrangement by Share-based Payment Award, Options, Outstanding, Intrinsic Value</t>
  </si>
  <si>
    <t>Share-based Compensation Arrangement by Share-based Payment Award, Number of Shares Available for Grant</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ed in Period, Weighted Average Grant Date Fair Value</t>
  </si>
  <si>
    <t>Share-based Compensation Arrangement by Share-based Payment Award, Equity Instruments Other than Options, Vested in Period, Total Fair Value</t>
  </si>
  <si>
    <t>Employee Service Share-based Compensation, Nonvested Awards, Total Compensation Cost Not yet Recognized</t>
  </si>
  <si>
    <t>Employee Service Share-based Compensation, Nonvested Awards, Total Compensation Cost Not yet Recognized, Period for Recognition</t>
  </si>
  <si>
    <t>1 year 6 months</t>
  </si>
  <si>
    <t>Restricted Stock [Member]</t>
  </si>
  <si>
    <t>RESTRUCTURING COSTS RESTRUCTURING COSTS (Details) $ in Thousands</t>
  </si>
  <si>
    <t>Restructuring Cost and Reserve [Line Items]</t>
  </si>
  <si>
    <t>Restructuring and Related Cost, Incurred Cost</t>
  </si>
  <si>
    <t>Restructuring and Related Activities, Reduction of Square Footage</t>
  </si>
  <si>
    <t>Restructuring and Related Cost, Expected Number of Positions Eliminated</t>
  </si>
  <si>
    <t>Restructuring and Related Cost, Expected Cost</t>
  </si>
  <si>
    <t>Restructuring and Related Cost, Cost Incurred to Date</t>
  </si>
  <si>
    <t>Restructuring and Related Cost, Expected Cost Remaining</t>
  </si>
  <si>
    <t>Employee Severance [Member]</t>
  </si>
  <si>
    <t>Facility Closing [Member]</t>
  </si>
  <si>
    <t>Contract Termination [Member]</t>
  </si>
  <si>
    <t>Accelerated Depreciation [Member]</t>
  </si>
  <si>
    <t>Other Restructuring [Member]</t>
  </si>
  <si>
    <t>Depreciation and Amortization [Member] | Accelerated Depreciation [Member]</t>
  </si>
  <si>
    <t>Restructuring Total [Member]</t>
  </si>
  <si>
    <t>Corporate Segment [Member] | Employee Severance [Member]</t>
  </si>
  <si>
    <t>Corporate Segment [Member] | Facility Closing [Member]</t>
  </si>
  <si>
    <t>Corporate Segment [Member] | Other Restructuring [Member]</t>
  </si>
  <si>
    <t>Corporate Segment [Member] | Restructuring Charges [Member]</t>
  </si>
  <si>
    <t>Corporate Segment [Member] | Depreciation and Amortization [Member] | Accelerated Depreciation [Member]</t>
  </si>
  <si>
    <t>Corporate Segment [Member] | Restructuring Total [Member]</t>
  </si>
  <si>
    <t>Integrated Systems [Member] | Employee Severance [Member]</t>
  </si>
  <si>
    <t>Integrated Systems [Member] | Facility Closing [Member]</t>
  </si>
  <si>
    <t>Integrated Systems [Member] | Other Restructuring [Member]</t>
  </si>
  <si>
    <t>Integrated Systems [Member] | Restructuring Charges [Member]</t>
  </si>
  <si>
    <t>Integrated Systems [Member] | Depreciation and Amortization [Member] | Accelerated Depreciation [Member]</t>
  </si>
  <si>
    <t>Integrated Systems [Member] | Restructuring Total [Member]</t>
  </si>
  <si>
    <t>Aerospace Structures [Member] | Employee Severance [Member]</t>
  </si>
  <si>
    <t>Aerospace Structures [Member] | Facility Closing [Member]</t>
  </si>
  <si>
    <t>Aerospace Structures [Member] | Other Restructuring [Member]</t>
  </si>
  <si>
    <t>Aerospace Structures [Member] | Restructuring Charges [Member]</t>
  </si>
  <si>
    <t>Aerospace Structures [Member] | Depreciation and Amortization [Member] | Accelerated Depreciation [Member]</t>
  </si>
  <si>
    <t>Aerospace Structures [Member] | Restructuring Total [Member]</t>
  </si>
  <si>
    <t>Product Support [Member] | Employee Severance [Member]</t>
  </si>
  <si>
    <t>Product Support [Member] | Facility Closing [Member]</t>
  </si>
  <si>
    <t>Product Support [Member] | Other Restructuring [Member]</t>
  </si>
  <si>
    <t>Product Support [Member] | Restructuring Charges [Member]</t>
  </si>
  <si>
    <t>Product Support [Member] | Depreciation and Amortization [Member] | Accelerated Depreciation [Member]</t>
  </si>
  <si>
    <t>Product Support [Member] | Restructuring Total [Member]</t>
  </si>
  <si>
    <t>CUSTOMER CONCENTRATION CUSTOMER CONCENTRATION (Details) - USD ($) $ in Thousands</t>
  </si>
  <si>
    <t>Revenue from Contract with Customer, Product and Service Benchmark [Member]</t>
  </si>
  <si>
    <t>Concentration Risk, Customer</t>
  </si>
  <si>
    <t>.1</t>
  </si>
  <si>
    <t>Boeing [Member] | Trade Accounts Receivable [Member] | Credit Concentration Risk [Member]</t>
  </si>
  <si>
    <t>18.00%</t>
  </si>
  <si>
    <t>10.00%</t>
  </si>
  <si>
    <t>Boeing [Member] | Revenue from Contract with Customer, Product and Service Benchmark [Member]</t>
  </si>
  <si>
    <t>31.00%</t>
  </si>
  <si>
    <t>Boeing [Member] | Integrated Systems [Member] | Revenue from Contract with Customer, Product and Service Benchmark [Member]</t>
  </si>
  <si>
    <t>Boeing [Member] | Aerospace Structures [Member] | Revenue from Contract with Customer, Product and Service Benchmark [Member]</t>
  </si>
  <si>
    <t>Boeing [Member] | Product Support [Member] | Revenue from Contract with Customer, Product and Service Benchmark [Member]</t>
  </si>
  <si>
    <t>Gulfstream [Member] | Trade Accounts Receivable [Member] | Credit Concentration Risk [Member]</t>
  </si>
  <si>
    <t>11.00%</t>
  </si>
  <si>
    <t>16.00%</t>
  </si>
  <si>
    <t>Gulfstream [Member] | Revenue from Contract with Customer, Product and Service Benchmark [Member]</t>
  </si>
  <si>
    <t>13.00%</t>
  </si>
  <si>
    <t>12.00%</t>
  </si>
  <si>
    <t>Gulfstream [Member] | Integrated Systems [Member] | Revenue from Contract with Customer, Product and Service Benchmark [Member]</t>
  </si>
  <si>
    <t>Gulfstream [Member] | Aerospace Structures [Member] | Revenue from Contract with Customer, Product and Service Benchmark [Member]</t>
  </si>
  <si>
    <t>Gulfstream [Member] | Product Support [Member] | Revenue from Contract with Customer, Product and Service Benchmark [Member]</t>
  </si>
  <si>
    <t>Bombardier [Member] | Trade Accounts Receivable [Member] | Credit Concentration Risk [Member]</t>
  </si>
  <si>
    <t>COLLECTIVE BARGAINING AGREEMENTS COLLECTIVE BARGAINING AGREEMENT (Details) - USD ($) $ in Thousands</t>
  </si>
  <si>
    <t>Unionized Employees Concentration Risk [Member]</t>
  </si>
  <si>
    <t>19.00%</t>
  </si>
  <si>
    <t>FInancial impact of strike and new collective bargaining agreement</t>
  </si>
  <si>
    <t>SEGMENTS (Details) $ in Thousands</t>
  </si>
  <si>
    <t>Dec. 31, 2018USD ($)</t>
  </si>
  <si>
    <t>Sep. 30, 2018USD ($)</t>
  </si>
  <si>
    <t>Jun. 30, 2018USD ($)</t>
  </si>
  <si>
    <t>Sep. 30, 2017USD ($)</t>
  </si>
  <si>
    <t>Jun. 30, 2017USD ($)</t>
  </si>
  <si>
    <t>Net Periodic Defined Benefits Expense (Reversal of Expense), Excluding Service Cost Component</t>
  </si>
  <si>
    <t>Reporting Segments Number</t>
  </si>
  <si>
    <t>Adjusted EBITDA</t>
  </si>
  <si>
    <t>Elimination of inter-segment sales</t>
  </si>
  <si>
    <t>Corporate</t>
  </si>
  <si>
    <t>Parent</t>
  </si>
  <si>
    <t>Sales [Member]</t>
  </si>
  <si>
    <t>Assets [Member]</t>
  </si>
  <si>
    <t>Disclosure on Geographic Areas, Long-Lived Assets in Foreign Countries</t>
  </si>
  <si>
    <t>SELECTED CONSOLIDATING FINANCIAL STATEMENTS OF PARENT, GUARANTORS AND NON-GUARANTORS (Details) - USD ($) $ in Thousands</t>
  </si>
  <si>
    <t>Trade and other receivables, net</t>
  </si>
  <si>
    <t>Disposal Group, Including Discontinued Operation, Assets, Current</t>
  </si>
  <si>
    <t>Goodwill and other intangible assets, net</t>
  </si>
  <si>
    <t>Intercompany investments and advances</t>
  </si>
  <si>
    <t>Intercompany debt</t>
  </si>
  <si>
    <t>Deferred income taxes and other</t>
  </si>
  <si>
    <t>Consolidation, Eliminations [Member]</t>
  </si>
  <si>
    <t>Guarantors Subsidiaries</t>
  </si>
  <si>
    <t>Non-Guarantor Subsidiaries</t>
  </si>
  <si>
    <t>SELECTED CONSOLIDATING FINANCIAL STATEMENTS OF PARENT, GUARANTORS AND NON-GUARANTORS (Details 2) - USD ($) $ in Thousands</t>
  </si>
  <si>
    <t>Consolidating Financial Statements, Captions</t>
  </si>
  <si>
    <t>Intercompany interest and charges</t>
  </si>
  <si>
    <t>Net income</t>
  </si>
  <si>
    <t>Cost of sales</t>
  </si>
  <si>
    <t>Business Combination, Integration Related Costs</t>
  </si>
  <si>
    <t>Total operating costs and expenses</t>
  </si>
  <si>
    <t>SELECTED CONSOLIDATING FINANCIAL STATEMENTS OF PARENT, GUARANTORS AND NON-GUARANTORS (Details 3) - USD ($) $ in Thousands</t>
  </si>
  <si>
    <t>Net income (loss)</t>
  </si>
  <si>
    <t>Adjustments to reconcile net income to net cash (used in) provided by operating activities</t>
  </si>
  <si>
    <t>Proceeds from sale of assets</t>
  </si>
  <si>
    <t>Proceeds on issuance of debt</t>
  </si>
  <si>
    <t>Retirements and repayments of debt</t>
  </si>
  <si>
    <t>Payments for Repurchase of Common Stock</t>
  </si>
  <si>
    <t>Receipt (Repayment) of Government Grants</t>
  </si>
  <si>
    <t>Intercompany financing and advances</t>
  </si>
  <si>
    <t>Effect of exchange rate changes on cash and cash equivalents</t>
  </si>
  <si>
    <t>Net change in cash and cash equivalents</t>
  </si>
  <si>
    <t>QUARTERLY FINANCIAL INFORMATION (Unaudited) QUARTERLY FINANCIAL INFORMATION (Unaudited) (Details) - USD ($) $ / shares in Units, $ in Thousands</t>
  </si>
  <si>
    <t>Selected Quarterly Financial Information [Abstract]</t>
  </si>
  <si>
    <t>Gross Profit</t>
  </si>
  <si>
    <t>Valuation and Qualifying Accounts Valuation and Qualifying Accounts (Details) - SEC Schedule, 12-09, Allowance, Credit Loss [Member] - USD ($) $ in Thousands</t>
  </si>
  <si>
    <t>Valuation Allowances and Reserves, Balance (period start)</t>
  </si>
  <si>
    <t>SEC Schedule, 12-09, Valuation Allowances and Reserves, Additions, Charge to Cost and Expense</t>
  </si>
  <si>
    <t>SEC Schedule, 12-09, Valuation Allowances and Reserves, Increase (Decrease) Adjustment</t>
  </si>
  <si>
    <t>SEC Schedule, 12-09, Valuation Allowances and Reserves, Deduction</t>
  </si>
  <si>
    <t>Valuation Allowances and Reserves, Balance (period en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4"/>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D13" s="5" t="n">
        <v>1149852412</v>
      </c>
    </row>
    <row r="14" spans="1:4">
      <c r="A14" s="4" t="s">
        <v>25</v>
      </c>
      <c r="C14" s="6" t="n">
        <v>49904760</v>
      </c>
    </row>
    <row r="15" spans="1:4">
      <c r="A15" s="4" t="s">
        <v>26</v>
      </c>
      <c r="B15" s="4" t="s">
        <v>27</v>
      </c>
    </row>
    <row r="16" spans="1:4">
      <c r="A16" s="4" t="s">
        <v>28</v>
      </c>
      <c r="B16" s="4" t="s">
        <v>29</v>
      </c>
    </row>
    <row r="17" spans="1:4">
      <c r="A17" s="4" t="s">
        <v>30</v>
      </c>
      <c r="B17" s="4" t="s">
        <v>19</v>
      </c>
    </row>
    <row r="18" spans="1:4">
      <c r="A18" s="4" t="s">
        <v>31</v>
      </c>
      <c r="B18" s="4" t="s">
        <v>15</v>
      </c>
    </row>
    <row r="19" spans="1:4">
      <c r="A19" s="4" t="s">
        <v>32</v>
      </c>
      <c r="B19" s="4" t="s">
        <v>15</v>
      </c>
    </row>
    <row r="20" spans="1:4">
      <c r="A20" s="4" t="s">
        <v>33</v>
      </c>
      <c r="B20"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87</v>
      </c>
      <c r="B1" s="2" t="s">
        <v>1</v>
      </c>
    </row>
    <row r="2" spans="1:4">
      <c r="B2" s="2" t="s">
        <v>2</v>
      </c>
      <c r="C2" s="2" t="s">
        <v>35</v>
      </c>
      <c r="D2" s="2" t="s">
        <v>77</v>
      </c>
    </row>
    <row r="3" spans="1:4">
      <c r="A3" s="4" t="s">
        <v>188</v>
      </c>
      <c r="B3" s="5" t="n">
        <v>0</v>
      </c>
      <c r="C3" s="5" t="n">
        <v>0</v>
      </c>
      <c r="D3" s="5" t="n">
        <v>0</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35</v>
      </c>
      <c r="D2" s="2" t="s">
        <v>77</v>
      </c>
    </row>
    <row r="3" spans="1:4">
      <c r="A3" s="3" t="s">
        <v>866</v>
      </c>
    </row>
    <row r="4" spans="1:4">
      <c r="A4" s="4" t="s">
        <v>867</v>
      </c>
      <c r="B4" s="6" t="n">
        <v>244</v>
      </c>
      <c r="C4" s="6" t="n">
        <v>238</v>
      </c>
      <c r="D4" s="6" t="n">
        <v>131</v>
      </c>
    </row>
    <row r="5" spans="1:4">
      <c r="A5" s="4" t="s">
        <v>95</v>
      </c>
      <c r="B5" s="6" t="n">
        <v>49698000</v>
      </c>
      <c r="C5" s="6" t="n">
        <v>49442000</v>
      </c>
      <c r="D5" s="6" t="n">
        <v>49303000</v>
      </c>
    </row>
    <row r="6" spans="1:4">
      <c r="A6" s="4" t="s">
        <v>868</v>
      </c>
      <c r="B6" s="6" t="n">
        <v>0</v>
      </c>
      <c r="C6" s="6" t="n">
        <v>0</v>
      </c>
      <c r="D6" s="6" t="n">
        <v>0</v>
      </c>
    </row>
    <row r="7" spans="1:4">
      <c r="A7" s="4" t="s">
        <v>869</v>
      </c>
      <c r="B7" s="6" t="n">
        <v>49698000</v>
      </c>
      <c r="C7" s="6" t="n">
        <v>49442000</v>
      </c>
      <c r="D7" s="6" t="n">
        <v>49303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6"/>
    <col customWidth="1" max="5" min="5" width="80"/>
    <col customWidth="1" max="6" min="6" width="21"/>
    <col customWidth="1" max="7" min="7" width="21"/>
  </cols>
  <sheetData>
    <row r="1" spans="1:7">
      <c r="A1" s="1" t="s">
        <v>870</v>
      </c>
      <c r="B1" s="2" t="s">
        <v>468</v>
      </c>
      <c r="D1" s="2" t="s">
        <v>1</v>
      </c>
    </row>
    <row r="2" spans="1:7">
      <c r="B2" s="2" t="s">
        <v>871</v>
      </c>
      <c r="C2" s="2" t="s">
        <v>872</v>
      </c>
      <c r="D2" s="2" t="s">
        <v>873</v>
      </c>
      <c r="E2" s="2" t="s">
        <v>616</v>
      </c>
      <c r="F2" s="2" t="s">
        <v>871</v>
      </c>
      <c r="G2" s="2" t="s">
        <v>874</v>
      </c>
    </row>
    <row r="3" spans="1:7">
      <c r="A3" s="3" t="s">
        <v>379</v>
      </c>
    </row>
    <row r="4" spans="1:7">
      <c r="A4" s="4" t="s">
        <v>875</v>
      </c>
      <c r="B4" s="5" t="n">
        <v>1903901</v>
      </c>
      <c r="E4" s="5" t="n">
        <v>1796111</v>
      </c>
      <c r="F4" s="5" t="n">
        <v>1903901</v>
      </c>
    </row>
    <row r="5" spans="1:7">
      <c r="A5" s="4" t="s">
        <v>876</v>
      </c>
      <c r="E5" s="4" t="s">
        <v>877</v>
      </c>
    </row>
    <row r="6" spans="1:7">
      <c r="A6" s="4" t="s">
        <v>878</v>
      </c>
      <c r="E6" s="5" t="n">
        <v>13685</v>
      </c>
      <c r="F6" s="6" t="n">
        <v>13616</v>
      </c>
      <c r="G6" s="5" t="n">
        <v>14163</v>
      </c>
    </row>
    <row r="7" spans="1:7">
      <c r="A7" s="4" t="s">
        <v>879</v>
      </c>
      <c r="E7" s="6" t="n">
        <v>65</v>
      </c>
    </row>
    <row r="8" spans="1:7">
      <c r="A8" s="4" t="s">
        <v>880</v>
      </c>
      <c r="B8" s="6" t="n">
        <v>-11146</v>
      </c>
    </row>
    <row r="9" spans="1:7">
      <c r="A9" s="4" t="s">
        <v>156</v>
      </c>
      <c r="E9" s="5" t="n">
        <v>-4032</v>
      </c>
      <c r="F9" s="5" t="n">
        <v>25722</v>
      </c>
      <c r="G9" s="5" t="n">
        <v>0</v>
      </c>
    </row>
    <row r="10" spans="1:7">
      <c r="A10" s="4" t="s">
        <v>881</v>
      </c>
      <c r="C10" s="5" t="n">
        <v>17652</v>
      </c>
    </row>
    <row r="11" spans="1:7">
      <c r="A11" s="4" t="s">
        <v>882</v>
      </c>
      <c r="F11" s="4" t="s">
        <v>883</v>
      </c>
    </row>
    <row r="12" spans="1:7">
      <c r="A12" s="4" t="s">
        <v>884</v>
      </c>
      <c r="E12" s="6" t="n">
        <v>25</v>
      </c>
    </row>
    <row r="13" spans="1:7">
      <c r="A13" s="4" t="s">
        <v>885</v>
      </c>
      <c r="E13" s="4" t="s">
        <v>886</v>
      </c>
    </row>
    <row r="14" spans="1:7">
      <c r="A14" s="4" t="s">
        <v>887</v>
      </c>
      <c r="E14" s="4" t="s">
        <v>888</v>
      </c>
    </row>
    <row r="15" spans="1:7">
      <c r="A15" s="4" t="s">
        <v>889</v>
      </c>
      <c r="E15" s="4" t="s">
        <v>890</v>
      </c>
    </row>
    <row r="16" spans="1:7">
      <c r="A16" s="4" t="s">
        <v>891</v>
      </c>
      <c r="E16" s="4" t="s">
        <v>892</v>
      </c>
    </row>
    <row r="17" spans="1:7">
      <c r="A17" s="4" t="s">
        <v>893</v>
      </c>
    </row>
    <row r="18" spans="1:7">
      <c r="A18" s="3" t="s">
        <v>379</v>
      </c>
    </row>
    <row r="19" spans="1:7">
      <c r="A19" s="4" t="s">
        <v>894</v>
      </c>
      <c r="D19" s="4" t="s">
        <v>895</v>
      </c>
      <c r="E19" s="4" t="s">
        <v>895</v>
      </c>
      <c r="F19" s="4" t="s">
        <v>896</v>
      </c>
      <c r="G19" s="4" t="s">
        <v>896</v>
      </c>
    </row>
    <row r="20" spans="1:7">
      <c r="A20" s="4" t="s">
        <v>875</v>
      </c>
      <c r="B20" s="6" t="n">
        <v>1903901</v>
      </c>
      <c r="E20" s="5" t="n">
        <v>1796111</v>
      </c>
      <c r="F20" s="5" t="n">
        <v>1903901</v>
      </c>
      <c r="G20" s="5" t="n">
        <v>1900372</v>
      </c>
    </row>
    <row r="21" spans="1:7">
      <c r="A21" s="4" t="s">
        <v>897</v>
      </c>
      <c r="E21" s="6" t="n">
        <v>67753</v>
      </c>
      <c r="F21" s="6" t="n">
        <v>164281</v>
      </c>
    </row>
    <row r="22" spans="1:7">
      <c r="A22" s="4" t="s">
        <v>878</v>
      </c>
      <c r="E22" s="6" t="n">
        <v>4580</v>
      </c>
      <c r="F22" s="6" t="n">
        <v>5124</v>
      </c>
    </row>
    <row r="23" spans="1:7">
      <c r="A23" s="4" t="s">
        <v>880</v>
      </c>
      <c r="E23" s="6" t="n">
        <v>-1138</v>
      </c>
      <c r="F23" s="6" t="n">
        <v>-1939</v>
      </c>
    </row>
    <row r="24" spans="1:7">
      <c r="A24" s="4" t="s">
        <v>156</v>
      </c>
      <c r="E24" s="6" t="n">
        <v>0</v>
      </c>
      <c r="F24" s="6" t="n">
        <v>-29</v>
      </c>
      <c r="G24" s="6" t="n">
        <v>0</v>
      </c>
    </row>
    <row r="25" spans="1:7">
      <c r="A25" s="4" t="s">
        <v>898</v>
      </c>
      <c r="E25" s="6" t="n">
        <v>4032</v>
      </c>
      <c r="F25" s="6" t="n">
        <v>0</v>
      </c>
      <c r="G25" s="6" t="n">
        <v>0</v>
      </c>
    </row>
    <row r="26" spans="1:7">
      <c r="A26" s="4" t="s">
        <v>899</v>
      </c>
      <c r="E26" s="6" t="n">
        <v>173599</v>
      </c>
    </row>
    <row r="27" spans="1:7">
      <c r="A27" s="4" t="s">
        <v>900</v>
      </c>
      <c r="E27" s="6" t="n">
        <v>168172</v>
      </c>
    </row>
    <row r="28" spans="1:7">
      <c r="A28" s="4" t="s">
        <v>901</v>
      </c>
      <c r="E28" s="6" t="n">
        <v>164132</v>
      </c>
    </row>
    <row r="29" spans="1:7">
      <c r="A29" s="4" t="s">
        <v>902</v>
      </c>
      <c r="E29" s="6" t="n">
        <v>161925</v>
      </c>
    </row>
    <row r="30" spans="1:7">
      <c r="A30" s="4" t="s">
        <v>903</v>
      </c>
      <c r="E30" s="6" t="n">
        <v>157505</v>
      </c>
    </row>
    <row r="31" spans="1:7">
      <c r="A31" s="4" t="s">
        <v>904</v>
      </c>
      <c r="E31" s="6" t="n">
        <v>727250</v>
      </c>
    </row>
    <row r="32" spans="1:7">
      <c r="A32" s="4" t="s">
        <v>905</v>
      </c>
      <c r="B32" s="6" t="n">
        <v>-56167</v>
      </c>
      <c r="F32" s="6" t="n">
        <v>-56167</v>
      </c>
    </row>
    <row r="33" spans="1:7">
      <c r="A33" s="4" t="s">
        <v>906</v>
      </c>
      <c r="E33" s="6" t="n">
        <v>11</v>
      </c>
    </row>
    <row r="34" spans="1:7">
      <c r="A34" s="4" t="s">
        <v>907</v>
      </c>
      <c r="B34" s="6" t="n">
        <v>58699</v>
      </c>
      <c r="F34" s="6" t="n">
        <v>58699</v>
      </c>
    </row>
    <row r="35" spans="1:7">
      <c r="A35" s="4" t="s">
        <v>908</v>
      </c>
      <c r="E35" s="6" t="n">
        <v>-3</v>
      </c>
    </row>
    <row r="36" spans="1:7">
      <c r="A36" s="4" t="s">
        <v>909</v>
      </c>
      <c r="E36" s="6" t="n">
        <v>1408</v>
      </c>
    </row>
    <row r="37" spans="1:7">
      <c r="A37" s="4" t="s">
        <v>910</v>
      </c>
    </row>
    <row r="38" spans="1:7">
      <c r="A38" s="3" t="s">
        <v>379</v>
      </c>
    </row>
    <row r="39" spans="1:7">
      <c r="A39" s="4" t="s">
        <v>875</v>
      </c>
      <c r="B39" s="5" t="n">
        <v>0</v>
      </c>
      <c r="F39" s="6" t="n">
        <v>0</v>
      </c>
      <c r="G39" s="6" t="n">
        <v>0</v>
      </c>
    </row>
    <row r="40" spans="1:7">
      <c r="A40" s="4" t="s">
        <v>897</v>
      </c>
      <c r="E40" s="5" t="n">
        <v>0</v>
      </c>
      <c r="F40" s="5" t="n">
        <v>0</v>
      </c>
    </row>
    <row r="41" spans="1:7">
      <c r="A41" s="4" t="s">
        <v>911</v>
      </c>
      <c r="B41" s="4" t="s">
        <v>912</v>
      </c>
      <c r="E41" s="4" t="s">
        <v>913</v>
      </c>
      <c r="F41" s="4" t="s">
        <v>912</v>
      </c>
    </row>
    <row r="42" spans="1:7">
      <c r="A42" s="4" t="s">
        <v>878</v>
      </c>
      <c r="E42" s="5" t="n">
        <v>11399</v>
      </c>
      <c r="F42" s="5" t="n">
        <v>11926</v>
      </c>
    </row>
    <row r="43" spans="1:7">
      <c r="A43" s="4" t="s">
        <v>880</v>
      </c>
      <c r="E43" s="6" t="n">
        <v>0</v>
      </c>
      <c r="F43" s="6" t="n">
        <v>20042</v>
      </c>
    </row>
    <row r="44" spans="1:7">
      <c r="A44" s="4" t="s">
        <v>156</v>
      </c>
      <c r="C44" s="5" t="n">
        <v>15099</v>
      </c>
      <c r="E44" s="6" t="n">
        <v>0</v>
      </c>
      <c r="F44" s="6" t="n">
        <v>26274</v>
      </c>
      <c r="G44" s="6" t="n">
        <v>0</v>
      </c>
    </row>
    <row r="45" spans="1:7">
      <c r="A45" s="4" t="s">
        <v>898</v>
      </c>
      <c r="E45" s="6" t="n">
        <v>0</v>
      </c>
      <c r="F45" s="6" t="n">
        <v>0</v>
      </c>
      <c r="G45" s="5" t="n">
        <v>0</v>
      </c>
    </row>
    <row r="46" spans="1:7">
      <c r="A46" s="4" t="s">
        <v>899</v>
      </c>
      <c r="E46" s="6" t="n">
        <v>10881</v>
      </c>
    </row>
    <row r="47" spans="1:7">
      <c r="A47" s="4" t="s">
        <v>900</v>
      </c>
      <c r="E47" s="6" t="n">
        <v>10575</v>
      </c>
    </row>
    <row r="48" spans="1:7">
      <c r="A48" s="4" t="s">
        <v>901</v>
      </c>
      <c r="E48" s="6" t="n">
        <v>10104</v>
      </c>
    </row>
    <row r="49" spans="1:7">
      <c r="A49" s="4" t="s">
        <v>902</v>
      </c>
      <c r="E49" s="6" t="n">
        <v>9558</v>
      </c>
    </row>
    <row r="50" spans="1:7">
      <c r="A50" s="4" t="s">
        <v>903</v>
      </c>
      <c r="E50" s="6" t="n">
        <v>9087</v>
      </c>
    </row>
    <row r="51" spans="1:7">
      <c r="A51" s="4" t="s">
        <v>904</v>
      </c>
      <c r="E51" s="6" t="n">
        <v>37219</v>
      </c>
    </row>
    <row r="52" spans="1:7">
      <c r="A52" s="4" t="s">
        <v>905</v>
      </c>
      <c r="B52" s="5" t="n">
        <v>-2131</v>
      </c>
      <c r="F52" s="6" t="n">
        <v>-2131</v>
      </c>
    </row>
    <row r="53" spans="1:7">
      <c r="A53" s="4" t="s">
        <v>906</v>
      </c>
      <c r="E53" s="6" t="n">
        <v>-223</v>
      </c>
    </row>
    <row r="54" spans="1:7">
      <c r="A54" s="4" t="s">
        <v>907</v>
      </c>
      <c r="B54" s="6" t="n">
        <v>2214</v>
      </c>
      <c r="F54" s="6" t="n">
        <v>2214</v>
      </c>
    </row>
    <row r="55" spans="1:7">
      <c r="A55" s="4" t="s">
        <v>908</v>
      </c>
      <c r="E55" s="6" t="n">
        <v>231</v>
      </c>
    </row>
    <row r="56" spans="1:7">
      <c r="A56" s="4" t="s">
        <v>914</v>
      </c>
      <c r="E56" s="6" t="n">
        <v>224</v>
      </c>
    </row>
    <row r="57" spans="1:7">
      <c r="A57" s="4" t="s">
        <v>915</v>
      </c>
      <c r="E57" s="6" t="n">
        <v>-206</v>
      </c>
    </row>
    <row r="58" spans="1:7">
      <c r="A58" s="4" t="s">
        <v>916</v>
      </c>
      <c r="E58" s="6" t="n">
        <v>4831</v>
      </c>
    </row>
    <row r="59" spans="1:7">
      <c r="A59" s="4" t="s">
        <v>917</v>
      </c>
      <c r="E59" s="6" t="n">
        <v>-4448</v>
      </c>
    </row>
    <row r="60" spans="1:7">
      <c r="A60" s="4" t="s">
        <v>909</v>
      </c>
      <c r="E60" s="6" t="n">
        <v>10881</v>
      </c>
    </row>
    <row r="61" spans="1:7">
      <c r="A61" s="4" t="s">
        <v>918</v>
      </c>
    </row>
    <row r="62" spans="1:7">
      <c r="A62" s="3" t="s">
        <v>379</v>
      </c>
    </row>
    <row r="63" spans="1:7">
      <c r="A63" s="4" t="s">
        <v>919</v>
      </c>
      <c r="E63" s="6" t="n">
        <v>-1114</v>
      </c>
    </row>
    <row r="64" spans="1:7">
      <c r="A64" s="4" t="s">
        <v>920</v>
      </c>
      <c r="E64" s="4" t="s">
        <v>921</v>
      </c>
    </row>
    <row r="65" spans="1:7">
      <c r="A65" s="4" t="s">
        <v>922</v>
      </c>
    </row>
    <row r="66" spans="1:7">
      <c r="A66" s="3" t="s">
        <v>379</v>
      </c>
    </row>
    <row r="67" spans="1:7">
      <c r="A67" s="4" t="s">
        <v>919</v>
      </c>
      <c r="E67" s="6" t="n">
        <v>-4655</v>
      </c>
    </row>
    <row r="68" spans="1:7">
      <c r="A68" s="4" t="s">
        <v>920</v>
      </c>
      <c r="E68" s="4" t="s">
        <v>921</v>
      </c>
    </row>
    <row r="69" spans="1:7">
      <c r="A69" s="4" t="s">
        <v>923</v>
      </c>
    </row>
    <row r="70" spans="1:7">
      <c r="A70" s="3" t="s">
        <v>379</v>
      </c>
    </row>
    <row r="71" spans="1:7">
      <c r="A71" s="4" t="s">
        <v>919</v>
      </c>
      <c r="E71" s="6" t="n">
        <v>21439</v>
      </c>
    </row>
    <row r="72" spans="1:7">
      <c r="A72" s="4" t="s">
        <v>920</v>
      </c>
      <c r="E72" s="4" t="s">
        <v>921</v>
      </c>
    </row>
    <row r="73" spans="1:7">
      <c r="A73" s="4" t="s">
        <v>924</v>
      </c>
    </row>
    <row r="74" spans="1:7">
      <c r="A74" s="3" t="s">
        <v>379</v>
      </c>
    </row>
    <row r="75" spans="1:7">
      <c r="A75" s="4" t="s">
        <v>919</v>
      </c>
      <c r="E75" s="6" t="n">
        <v>-9767</v>
      </c>
    </row>
    <row r="76" spans="1:7">
      <c r="A76" s="4" t="s">
        <v>486</v>
      </c>
    </row>
    <row r="77" spans="1:7">
      <c r="A77" s="3" t="s">
        <v>379</v>
      </c>
    </row>
    <row r="78" spans="1:7">
      <c r="A78" s="4" t="s">
        <v>925</v>
      </c>
      <c r="E78" s="6" t="n">
        <v>523</v>
      </c>
    </row>
    <row r="79" spans="1:7">
      <c r="A79" s="4" t="s">
        <v>494</v>
      </c>
    </row>
    <row r="80" spans="1:7">
      <c r="A80" s="3" t="s">
        <v>379</v>
      </c>
    </row>
    <row r="81" spans="1:7">
      <c r="A81" s="4" t="s">
        <v>925</v>
      </c>
      <c r="E81" s="6" t="n">
        <v>733</v>
      </c>
    </row>
    <row r="82" spans="1:7">
      <c r="A82" s="4" t="s">
        <v>926</v>
      </c>
    </row>
    <row r="83" spans="1:7">
      <c r="A83" s="3" t="s">
        <v>379</v>
      </c>
    </row>
    <row r="84" spans="1:7">
      <c r="A84" s="4" t="s">
        <v>875</v>
      </c>
      <c r="B84" s="6" t="n">
        <v>118474</v>
      </c>
      <c r="E84" s="6" t="n">
        <v>24942</v>
      </c>
      <c r="F84" s="6" t="n">
        <v>118474</v>
      </c>
    </row>
    <row r="85" spans="1:7">
      <c r="A85" s="4" t="s">
        <v>927</v>
      </c>
    </row>
    <row r="86" spans="1:7">
      <c r="A86" s="3" t="s">
        <v>379</v>
      </c>
    </row>
    <row r="87" spans="1:7">
      <c r="A87" s="4" t="s">
        <v>875</v>
      </c>
      <c r="B87" s="6" t="n">
        <v>0</v>
      </c>
      <c r="E87" s="6" t="n">
        <v>0</v>
      </c>
      <c r="F87" s="6" t="n">
        <v>0</v>
      </c>
    </row>
    <row r="88" spans="1:7">
      <c r="A88" s="4" t="s">
        <v>928</v>
      </c>
    </row>
    <row r="89" spans="1:7">
      <c r="A89" s="3" t="s">
        <v>379</v>
      </c>
    </row>
    <row r="90" spans="1:7">
      <c r="A90" s="4" t="s">
        <v>875</v>
      </c>
      <c r="B90" s="6" t="n">
        <v>118474</v>
      </c>
      <c r="E90" s="6" t="n">
        <v>24942</v>
      </c>
      <c r="F90" s="6" t="n">
        <v>118474</v>
      </c>
    </row>
    <row r="91" spans="1:7">
      <c r="A91" s="4" t="s">
        <v>929</v>
      </c>
    </row>
    <row r="92" spans="1:7">
      <c r="A92" s="3" t="s">
        <v>379</v>
      </c>
    </row>
    <row r="93" spans="1:7">
      <c r="A93" s="4" t="s">
        <v>875</v>
      </c>
      <c r="B93" s="6" t="n">
        <v>0</v>
      </c>
      <c r="E93" s="6" t="n">
        <v>0</v>
      </c>
      <c r="F93" s="6" t="n">
        <v>0</v>
      </c>
    </row>
    <row r="94" spans="1:7">
      <c r="A94" s="4" t="s">
        <v>930</v>
      </c>
    </row>
    <row r="95" spans="1:7">
      <c r="A95" s="3" t="s">
        <v>379</v>
      </c>
    </row>
    <row r="96" spans="1:7">
      <c r="A96" s="4" t="s">
        <v>875</v>
      </c>
      <c r="B96" s="6" t="n">
        <v>0</v>
      </c>
      <c r="F96" s="6" t="n">
        <v>0</v>
      </c>
    </row>
    <row r="97" spans="1:7">
      <c r="A97" s="4" t="s">
        <v>931</v>
      </c>
    </row>
    <row r="98" spans="1:7">
      <c r="A98" s="3" t="s">
        <v>379</v>
      </c>
    </row>
    <row r="99" spans="1:7">
      <c r="A99" s="4" t="s">
        <v>875</v>
      </c>
      <c r="B99" s="6" t="n">
        <v>0</v>
      </c>
      <c r="F99" s="6" t="n">
        <v>0</v>
      </c>
    </row>
    <row r="100" spans="1:7">
      <c r="A100" s="4" t="s">
        <v>932</v>
      </c>
    </row>
    <row r="101" spans="1:7">
      <c r="A101" s="3" t="s">
        <v>379</v>
      </c>
    </row>
    <row r="102" spans="1:7">
      <c r="A102" s="4" t="s">
        <v>875</v>
      </c>
      <c r="B102" s="6" t="n">
        <v>0</v>
      </c>
      <c r="F102" s="6" t="n">
        <v>0</v>
      </c>
    </row>
    <row r="103" spans="1:7">
      <c r="A103" s="4" t="s">
        <v>933</v>
      </c>
    </row>
    <row r="104" spans="1:7">
      <c r="A104" s="3" t="s">
        <v>379</v>
      </c>
    </row>
    <row r="105" spans="1:7">
      <c r="A105" s="4" t="s">
        <v>875</v>
      </c>
      <c r="B105" s="6" t="n">
        <v>0</v>
      </c>
      <c r="F105" s="6" t="n">
        <v>0</v>
      </c>
    </row>
    <row r="106" spans="1:7">
      <c r="A106" s="4" t="s">
        <v>934</v>
      </c>
    </row>
    <row r="107" spans="1:7">
      <c r="A107" s="3" t="s">
        <v>379</v>
      </c>
    </row>
    <row r="108" spans="1:7">
      <c r="A108" s="4" t="s">
        <v>875</v>
      </c>
      <c r="B108" s="6" t="n">
        <v>1256</v>
      </c>
      <c r="E108" s="6" t="n">
        <v>1021</v>
      </c>
      <c r="F108" s="6" t="n">
        <v>1256</v>
      </c>
    </row>
    <row r="109" spans="1:7">
      <c r="A109" s="4" t="s">
        <v>935</v>
      </c>
    </row>
    <row r="110" spans="1:7">
      <c r="A110" s="3" t="s">
        <v>379</v>
      </c>
    </row>
    <row r="111" spans="1:7">
      <c r="A111" s="4" t="s">
        <v>875</v>
      </c>
      <c r="B111" s="6" t="n">
        <v>0</v>
      </c>
      <c r="E111" s="6" t="n">
        <v>0</v>
      </c>
      <c r="F111" s="6" t="n">
        <v>0</v>
      </c>
    </row>
    <row r="112" spans="1:7">
      <c r="A112" s="4" t="s">
        <v>936</v>
      </c>
    </row>
    <row r="113" spans="1:7">
      <c r="A113" s="3" t="s">
        <v>379</v>
      </c>
    </row>
    <row r="114" spans="1:7">
      <c r="A114" s="4" t="s">
        <v>875</v>
      </c>
      <c r="B114" s="6" t="n">
        <v>0</v>
      </c>
      <c r="E114" s="6" t="n">
        <v>0</v>
      </c>
      <c r="F114" s="6" t="n">
        <v>0</v>
      </c>
    </row>
    <row r="115" spans="1:7">
      <c r="A115" s="4" t="s">
        <v>937</v>
      </c>
    </row>
    <row r="116" spans="1:7">
      <c r="A116" s="3" t="s">
        <v>379</v>
      </c>
    </row>
    <row r="117" spans="1:7">
      <c r="A117" s="4" t="s">
        <v>875</v>
      </c>
      <c r="B117" s="5" t="n">
        <v>1256</v>
      </c>
      <c r="E117" s="5" t="n">
        <v>1021</v>
      </c>
      <c r="F117" s="5" t="n">
        <v>1256</v>
      </c>
    </row>
  </sheetData>
  <mergeCells count="3">
    <mergeCell ref="A1:A2"/>
    <mergeCell ref="B1:C1"/>
    <mergeCell ref="D1:G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38</v>
      </c>
      <c r="B1" s="2" t="s">
        <v>468</v>
      </c>
      <c r="C1" s="2" t="s">
        <v>1</v>
      </c>
    </row>
    <row r="2" spans="1:5">
      <c r="B2" s="2" t="s">
        <v>35</v>
      </c>
      <c r="C2" s="2" t="s">
        <v>2</v>
      </c>
      <c r="D2" s="2" t="s">
        <v>35</v>
      </c>
      <c r="E2" s="2" t="s">
        <v>77</v>
      </c>
    </row>
    <row r="3" spans="1:5">
      <c r="A3" s="3" t="s">
        <v>939</v>
      </c>
    </row>
    <row r="4" spans="1:5">
      <c r="A4" s="4" t="s">
        <v>880</v>
      </c>
      <c r="B4" s="5" t="n">
        <v>-11146</v>
      </c>
    </row>
    <row r="5" spans="1:5">
      <c r="A5" s="4" t="s">
        <v>940</v>
      </c>
      <c r="C5" s="5" t="n">
        <v>1903901</v>
      </c>
    </row>
    <row r="6" spans="1:5">
      <c r="A6" s="4" t="s">
        <v>878</v>
      </c>
      <c r="C6" s="6" t="n">
        <v>13685</v>
      </c>
      <c r="D6" s="5" t="n">
        <v>13616</v>
      </c>
      <c r="E6" s="5" t="n">
        <v>14163</v>
      </c>
    </row>
    <row r="7" spans="1:5">
      <c r="A7" s="4" t="s">
        <v>941</v>
      </c>
      <c r="B7" s="6" t="n">
        <v>1903901</v>
      </c>
      <c r="C7" s="6" t="n">
        <v>1796111</v>
      </c>
      <c r="D7" s="6" t="n">
        <v>1903901</v>
      </c>
    </row>
    <row r="8" spans="1:5">
      <c r="A8" s="4" t="s">
        <v>57</v>
      </c>
      <c r="B8" s="6" t="n">
        <v>-483887</v>
      </c>
      <c r="C8" s="6" t="n">
        <v>-540479</v>
      </c>
      <c r="D8" s="6" t="n">
        <v>-483887</v>
      </c>
    </row>
    <row r="9" spans="1:5">
      <c r="A9" s="4" t="s">
        <v>910</v>
      </c>
    </row>
    <row r="10" spans="1:5">
      <c r="A10" s="3" t="s">
        <v>939</v>
      </c>
    </row>
    <row r="11" spans="1:5">
      <c r="A11" s="4" t="s">
        <v>942</v>
      </c>
      <c r="C11" s="6" t="n">
        <v>119164</v>
      </c>
      <c r="D11" s="6" t="n">
        <v>164128</v>
      </c>
    </row>
    <row r="12" spans="1:5">
      <c r="A12" s="4" t="s">
        <v>943</v>
      </c>
      <c r="C12" s="6" t="n">
        <v>227</v>
      </c>
      <c r="D12" s="6" t="n">
        <v>391</v>
      </c>
      <c r="E12" s="6" t="n">
        <v>716</v>
      </c>
    </row>
    <row r="13" spans="1:5">
      <c r="A13" s="4" t="s">
        <v>944</v>
      </c>
      <c r="C13" s="6" t="n">
        <v>4039</v>
      </c>
      <c r="D13" s="6" t="n">
        <v>4393</v>
      </c>
      <c r="E13" s="6" t="n">
        <v>4987</v>
      </c>
    </row>
    <row r="14" spans="1:5">
      <c r="A14" s="4" t="s">
        <v>945</v>
      </c>
      <c r="C14" s="6" t="n">
        <v>-2576</v>
      </c>
      <c r="D14" s="6" t="n">
        <v>-17780</v>
      </c>
    </row>
    <row r="15" spans="1:5">
      <c r="A15" s="4" t="s">
        <v>880</v>
      </c>
      <c r="C15" s="6" t="n">
        <v>0</v>
      </c>
      <c r="D15" s="6" t="n">
        <v>20042</v>
      </c>
    </row>
    <row r="16" spans="1:5">
      <c r="A16" s="4" t="s">
        <v>946</v>
      </c>
      <c r="C16" s="6" t="n">
        <v>833</v>
      </c>
      <c r="D16" s="6" t="n">
        <v>885</v>
      </c>
    </row>
    <row r="17" spans="1:5">
      <c r="A17" s="4" t="s">
        <v>947</v>
      </c>
      <c r="C17" s="6" t="n">
        <v>0</v>
      </c>
      <c r="D17" s="6" t="n">
        <v>0</v>
      </c>
    </row>
    <row r="18" spans="1:5">
      <c r="A18" s="4" t="s">
        <v>898</v>
      </c>
      <c r="C18" s="6" t="n">
        <v>0</v>
      </c>
      <c r="D18" s="6" t="n">
        <v>0</v>
      </c>
      <c r="E18" s="6" t="n">
        <v>0</v>
      </c>
    </row>
    <row r="19" spans="1:5">
      <c r="A19" s="4" t="s">
        <v>948</v>
      </c>
      <c r="C19" s="6" t="n">
        <v>0</v>
      </c>
      <c r="D19" s="6" t="n">
        <v>0</v>
      </c>
    </row>
    <row r="20" spans="1:5">
      <c r="A20" s="4" t="s">
        <v>949</v>
      </c>
      <c r="B20" s="6" t="n">
        <v>119164</v>
      </c>
      <c r="C20" s="6" t="n">
        <v>109455</v>
      </c>
      <c r="D20" s="6" t="n">
        <v>119164</v>
      </c>
      <c r="E20" s="6" t="n">
        <v>164128</v>
      </c>
    </row>
    <row r="21" spans="1:5">
      <c r="A21" s="4" t="s">
        <v>950</v>
      </c>
      <c r="B21" s="5" t="n">
        <v>119164</v>
      </c>
      <c r="C21" s="5" t="n">
        <v>109455</v>
      </c>
      <c r="D21" s="5" t="n">
        <v>119164</v>
      </c>
    </row>
    <row r="22" spans="1:5">
      <c r="A22" s="4" t="s">
        <v>951</v>
      </c>
      <c r="D22" s="4" t="s">
        <v>952</v>
      </c>
    </row>
    <row r="23" spans="1:5">
      <c r="A23" s="4" t="s">
        <v>911</v>
      </c>
      <c r="B23" s="4" t="s">
        <v>912</v>
      </c>
      <c r="C23" s="4" t="s">
        <v>913</v>
      </c>
      <c r="D23" s="4" t="s">
        <v>912</v>
      </c>
    </row>
    <row r="24" spans="1:5">
      <c r="A24" s="4" t="s">
        <v>940</v>
      </c>
      <c r="C24" s="5" t="n">
        <v>0</v>
      </c>
      <c r="D24" s="5" t="n">
        <v>0</v>
      </c>
    </row>
    <row r="25" spans="1:5">
      <c r="A25" s="4" t="s">
        <v>897</v>
      </c>
      <c r="C25" s="6" t="n">
        <v>0</v>
      </c>
      <c r="D25" s="6" t="n">
        <v>0</v>
      </c>
    </row>
    <row r="26" spans="1:5">
      <c r="A26" s="4" t="s">
        <v>953</v>
      </c>
      <c r="C26" s="6" t="n">
        <v>0</v>
      </c>
      <c r="D26" s="6" t="n">
        <v>0</v>
      </c>
    </row>
    <row r="27" spans="1:5">
      <c r="A27" s="4" t="s">
        <v>878</v>
      </c>
      <c r="C27" s="6" t="n">
        <v>11399</v>
      </c>
      <c r="D27" s="6" t="n">
        <v>11926</v>
      </c>
    </row>
    <row r="28" spans="1:5">
      <c r="A28" s="4" t="s">
        <v>954</v>
      </c>
      <c r="C28" s="6" t="n">
        <v>-12232</v>
      </c>
      <c r="D28" s="6" t="n">
        <v>-12811</v>
      </c>
    </row>
    <row r="29" spans="1:5">
      <c r="A29" s="4" t="s">
        <v>955</v>
      </c>
      <c r="C29" s="6" t="n">
        <v>0</v>
      </c>
      <c r="D29" s="6" t="n">
        <v>0</v>
      </c>
    </row>
    <row r="30" spans="1:5">
      <c r="A30" s="4" t="s">
        <v>941</v>
      </c>
      <c r="B30" s="5" t="n">
        <v>0</v>
      </c>
      <c r="D30" s="6" t="n">
        <v>0</v>
      </c>
      <c r="E30" s="6" t="n">
        <v>0</v>
      </c>
    </row>
    <row r="31" spans="1:5">
      <c r="A31" s="4" t="s">
        <v>956</v>
      </c>
      <c r="B31" s="6" t="n">
        <v>-119164</v>
      </c>
      <c r="C31" s="6" t="n">
        <v>-109455</v>
      </c>
      <c r="D31" s="6" t="n">
        <v>-119164</v>
      </c>
    </row>
    <row r="32" spans="1:5">
      <c r="A32" s="4" t="s">
        <v>957</v>
      </c>
      <c r="B32" s="6" t="n">
        <v>0</v>
      </c>
      <c r="C32" s="6" t="n">
        <v>0</v>
      </c>
      <c r="D32" s="6" t="n">
        <v>0</v>
      </c>
    </row>
    <row r="33" spans="1:5">
      <c r="A33" s="4" t="s">
        <v>958</v>
      </c>
      <c r="B33" s="6" t="n">
        <v>-11584</v>
      </c>
      <c r="C33" s="6" t="n">
        <v>-10758</v>
      </c>
      <c r="D33" s="6" t="n">
        <v>-11584</v>
      </c>
    </row>
    <row r="34" spans="1:5">
      <c r="A34" s="4" t="s">
        <v>57</v>
      </c>
      <c r="B34" s="6" t="n">
        <v>-107580</v>
      </c>
      <c r="C34" s="6" t="n">
        <v>-98697</v>
      </c>
      <c r="D34" s="6" t="n">
        <v>-107580</v>
      </c>
    </row>
    <row r="35" spans="1:5">
      <c r="A35" s="4" t="s">
        <v>959</v>
      </c>
      <c r="B35" s="6" t="n">
        <v>-75261</v>
      </c>
      <c r="C35" s="6" t="n">
        <v>-14497</v>
      </c>
      <c r="D35" s="6" t="n">
        <v>-75261</v>
      </c>
    </row>
    <row r="36" spans="1:5">
      <c r="A36" s="4" t="s">
        <v>960</v>
      </c>
      <c r="B36" s="6" t="n">
        <v>-19151</v>
      </c>
      <c r="C36" s="6" t="n">
        <v>-67985</v>
      </c>
      <c r="D36" s="6" t="n">
        <v>-19151</v>
      </c>
    </row>
    <row r="37" spans="1:5">
      <c r="A37" s="4" t="s">
        <v>961</v>
      </c>
      <c r="B37" s="6" t="n">
        <v>-42016</v>
      </c>
      <c r="C37" s="6" t="n">
        <v>-42016</v>
      </c>
      <c r="D37" s="6" t="n">
        <v>-42016</v>
      </c>
    </row>
    <row r="38" spans="1:5">
      <c r="A38" s="4" t="s">
        <v>962</v>
      </c>
      <c r="B38" s="6" t="n">
        <v>-52396</v>
      </c>
      <c r="C38" s="6" t="n">
        <v>-40466</v>
      </c>
      <c r="D38" s="6" t="n">
        <v>-52396</v>
      </c>
    </row>
    <row r="39" spans="1:5">
      <c r="A39" s="4" t="s">
        <v>893</v>
      </c>
    </row>
    <row r="40" spans="1:5">
      <c r="A40" s="3" t="s">
        <v>939</v>
      </c>
    </row>
    <row r="41" spans="1:5">
      <c r="A41" s="4" t="s">
        <v>942</v>
      </c>
      <c r="C41" s="6" t="n">
        <v>2277816</v>
      </c>
      <c r="D41" s="6" t="n">
        <v>2346990</v>
      </c>
    </row>
    <row r="42" spans="1:5">
      <c r="A42" s="4" t="s">
        <v>943</v>
      </c>
      <c r="C42" s="6" t="n">
        <v>3292</v>
      </c>
      <c r="D42" s="6" t="n">
        <v>4505</v>
      </c>
      <c r="E42" s="6" t="n">
        <v>6538</v>
      </c>
    </row>
    <row r="43" spans="1:5">
      <c r="A43" s="4" t="s">
        <v>944</v>
      </c>
      <c r="C43" s="6" t="n">
        <v>79446</v>
      </c>
      <c r="D43" s="6" t="n">
        <v>75189</v>
      </c>
      <c r="E43" s="6" t="n">
        <v>72638</v>
      </c>
    </row>
    <row r="44" spans="1:5">
      <c r="A44" s="4" t="s">
        <v>945</v>
      </c>
      <c r="C44" s="6" t="n">
        <v>48931</v>
      </c>
      <c r="D44" s="6" t="n">
        <v>19110</v>
      </c>
    </row>
    <row r="45" spans="1:5">
      <c r="A45" s="4" t="s">
        <v>880</v>
      </c>
      <c r="C45" s="6" t="n">
        <v>-1138</v>
      </c>
      <c r="D45" s="6" t="n">
        <v>-1939</v>
      </c>
    </row>
    <row r="46" spans="1:5">
      <c r="A46" s="4" t="s">
        <v>946</v>
      </c>
      <c r="C46" s="6" t="n">
        <v>196</v>
      </c>
      <c r="D46" s="6" t="n">
        <v>187</v>
      </c>
    </row>
    <row r="47" spans="1:5">
      <c r="A47" s="4" t="s">
        <v>947</v>
      </c>
      <c r="C47" s="6" t="n">
        <v>0</v>
      </c>
      <c r="D47" s="6" t="n">
        <v>-3233</v>
      </c>
    </row>
    <row r="48" spans="1:5">
      <c r="A48" s="4" t="s">
        <v>898</v>
      </c>
      <c r="C48" s="6" t="n">
        <v>4032</v>
      </c>
      <c r="D48" s="6" t="n">
        <v>0</v>
      </c>
      <c r="E48" s="6" t="n">
        <v>0</v>
      </c>
    </row>
    <row r="49" spans="1:5">
      <c r="A49" s="4" t="s">
        <v>948</v>
      </c>
      <c r="C49" s="6" t="n">
        <v>-3719</v>
      </c>
      <c r="D49" s="6" t="n">
        <v>-5471</v>
      </c>
    </row>
    <row r="50" spans="1:5">
      <c r="A50" s="4" t="s">
        <v>949</v>
      </c>
      <c r="B50" s="6" t="n">
        <v>2277816</v>
      </c>
      <c r="C50" s="6" t="n">
        <v>2234734</v>
      </c>
      <c r="D50" s="6" t="n">
        <v>2277816</v>
      </c>
      <c r="E50" s="6" t="n">
        <v>2346990</v>
      </c>
    </row>
    <row r="51" spans="1:5">
      <c r="A51" s="4" t="s">
        <v>950</v>
      </c>
      <c r="B51" s="6" t="n">
        <v>2272505</v>
      </c>
      <c r="C51" s="5" t="n">
        <v>2229188</v>
      </c>
      <c r="D51" s="5" t="n">
        <v>2272505</v>
      </c>
    </row>
    <row r="52" spans="1:5">
      <c r="A52" s="4" t="s">
        <v>951</v>
      </c>
      <c r="C52" s="4" t="s">
        <v>963</v>
      </c>
      <c r="D52" s="4" t="s">
        <v>964</v>
      </c>
    </row>
    <row r="53" spans="1:5">
      <c r="A53" s="4" t="s">
        <v>965</v>
      </c>
      <c r="C53" s="4" t="s">
        <v>966</v>
      </c>
      <c r="D53" s="4" t="s">
        <v>966</v>
      </c>
    </row>
    <row r="54" spans="1:5">
      <c r="A54" s="4" t="s">
        <v>940</v>
      </c>
      <c r="C54" s="5" t="n">
        <v>1903901</v>
      </c>
      <c r="D54" s="5" t="n">
        <v>1900372</v>
      </c>
    </row>
    <row r="55" spans="1:5">
      <c r="A55" s="4" t="s">
        <v>897</v>
      </c>
      <c r="C55" s="6" t="n">
        <v>67753</v>
      </c>
      <c r="D55" s="6" t="n">
        <v>164281</v>
      </c>
    </row>
    <row r="56" spans="1:5">
      <c r="A56" s="4" t="s">
        <v>953</v>
      </c>
      <c r="C56" s="6" t="n">
        <v>0</v>
      </c>
      <c r="D56" s="6" t="n">
        <v>-3233</v>
      </c>
    </row>
    <row r="57" spans="1:5">
      <c r="A57" s="4" t="s">
        <v>878</v>
      </c>
      <c r="C57" s="6" t="n">
        <v>4580</v>
      </c>
      <c r="D57" s="6" t="n">
        <v>5124</v>
      </c>
    </row>
    <row r="58" spans="1:5">
      <c r="A58" s="4" t="s">
        <v>954</v>
      </c>
      <c r="C58" s="6" t="n">
        <v>-176398</v>
      </c>
      <c r="D58" s="6" t="n">
        <v>-168464</v>
      </c>
    </row>
    <row r="59" spans="1:5">
      <c r="A59" s="4" t="s">
        <v>955</v>
      </c>
      <c r="C59" s="6" t="n">
        <v>-3921</v>
      </c>
      <c r="D59" s="6" t="n">
        <v>5634</v>
      </c>
    </row>
    <row r="60" spans="1:5">
      <c r="A60" s="4" t="s">
        <v>941</v>
      </c>
      <c r="B60" s="6" t="n">
        <v>1903901</v>
      </c>
      <c r="C60" s="6" t="n">
        <v>1796111</v>
      </c>
      <c r="D60" s="6" t="n">
        <v>1903901</v>
      </c>
      <c r="E60" s="5" t="n">
        <v>1900372</v>
      </c>
    </row>
    <row r="61" spans="1:5">
      <c r="A61" s="4" t="s">
        <v>956</v>
      </c>
      <c r="B61" s="6" t="n">
        <v>-373915</v>
      </c>
      <c r="C61" s="6" t="n">
        <v>-438623</v>
      </c>
      <c r="D61" s="6" t="n">
        <v>-373915</v>
      </c>
    </row>
    <row r="62" spans="1:5">
      <c r="A62" s="4" t="s">
        <v>957</v>
      </c>
      <c r="B62" s="6" t="n">
        <v>3155</v>
      </c>
      <c r="C62" s="6" t="n">
        <v>3900</v>
      </c>
      <c r="D62" s="6" t="n">
        <v>3155</v>
      </c>
    </row>
    <row r="63" spans="1:5">
      <c r="A63" s="4" t="s">
        <v>958</v>
      </c>
      <c r="B63" s="6" t="n">
        <v>-764</v>
      </c>
      <c r="C63" s="6" t="n">
        <v>-742</v>
      </c>
      <c r="D63" s="6" t="n">
        <v>-764</v>
      </c>
    </row>
    <row r="64" spans="1:5">
      <c r="A64" s="4" t="s">
        <v>57</v>
      </c>
      <c r="B64" s="6" t="n">
        <v>-376306</v>
      </c>
      <c r="C64" s="6" t="n">
        <v>-441781</v>
      </c>
      <c r="D64" s="6" t="n">
        <v>-376306</v>
      </c>
    </row>
    <row r="65" spans="1:5">
      <c r="A65" s="4" t="s">
        <v>959</v>
      </c>
      <c r="B65" s="6" t="n">
        <v>-3978</v>
      </c>
      <c r="C65" s="6" t="n">
        <v>780</v>
      </c>
      <c r="D65" s="6" t="n">
        <v>-3978</v>
      </c>
    </row>
    <row r="66" spans="1:5">
      <c r="A66" s="4" t="s">
        <v>960</v>
      </c>
      <c r="B66" s="6" t="n">
        <v>570933</v>
      </c>
      <c r="C66" s="6" t="n">
        <v>682226</v>
      </c>
      <c r="D66" s="6" t="n">
        <v>570933</v>
      </c>
    </row>
    <row r="67" spans="1:5">
      <c r="A67" s="4" t="s">
        <v>961</v>
      </c>
      <c r="B67" s="6" t="n">
        <v>-205250</v>
      </c>
      <c r="C67" s="6" t="n">
        <v>-204594</v>
      </c>
      <c r="D67" s="6" t="n">
        <v>-205250</v>
      </c>
    </row>
    <row r="68" spans="1:5">
      <c r="A68" s="4" t="s">
        <v>962</v>
      </c>
      <c r="B68" s="5" t="n">
        <v>361705</v>
      </c>
      <c r="C68" s="5" t="n">
        <v>478412</v>
      </c>
      <c r="D68" s="5" t="n">
        <v>361705</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67</v>
      </c>
      <c r="B1" s="2" t="s">
        <v>468</v>
      </c>
      <c r="C1" s="2" t="s">
        <v>1</v>
      </c>
    </row>
    <row r="2" spans="1:6">
      <c r="B2" s="2" t="s">
        <v>470</v>
      </c>
      <c r="C2" s="2" t="s">
        <v>873</v>
      </c>
      <c r="D2" s="2" t="s">
        <v>2</v>
      </c>
      <c r="E2" s="2" t="s">
        <v>35</v>
      </c>
      <c r="F2" s="2" t="s">
        <v>77</v>
      </c>
    </row>
    <row r="3" spans="1:6">
      <c r="A3" s="3" t="s">
        <v>939</v>
      </c>
    </row>
    <row r="4" spans="1:6">
      <c r="A4" s="4" t="s">
        <v>156</v>
      </c>
      <c r="D4" s="5" t="n">
        <v>4032</v>
      </c>
      <c r="E4" s="5" t="n">
        <v>-25722</v>
      </c>
      <c r="F4" s="5" t="n">
        <v>0</v>
      </c>
    </row>
    <row r="5" spans="1:6">
      <c r="A5" s="4" t="s">
        <v>893</v>
      </c>
    </row>
    <row r="6" spans="1:6">
      <c r="A6" s="3" t="s">
        <v>939</v>
      </c>
    </row>
    <row r="7" spans="1:6">
      <c r="A7" s="4" t="s">
        <v>968</v>
      </c>
      <c r="D7" s="6" t="n">
        <v>4032</v>
      </c>
    </row>
    <row r="8" spans="1:6">
      <c r="A8" s="4" t="s">
        <v>943</v>
      </c>
      <c r="D8" s="6" t="n">
        <v>3292</v>
      </c>
      <c r="E8" s="6" t="n">
        <v>4505</v>
      </c>
      <c r="F8" s="6" t="n">
        <v>6538</v>
      </c>
    </row>
    <row r="9" spans="1:6">
      <c r="A9" s="4" t="s">
        <v>944</v>
      </c>
      <c r="D9" s="6" t="n">
        <v>79446</v>
      </c>
      <c r="E9" s="6" t="n">
        <v>75189</v>
      </c>
      <c r="F9" s="6" t="n">
        <v>72638</v>
      </c>
    </row>
    <row r="10" spans="1:6">
      <c r="A10" s="4" t="s">
        <v>969</v>
      </c>
      <c r="D10" s="6" t="n">
        <v>147411</v>
      </c>
      <c r="E10" s="6" t="n">
        <v>152346</v>
      </c>
      <c r="F10" s="6" t="n">
        <v>155991</v>
      </c>
    </row>
    <row r="11" spans="1:6">
      <c r="A11" s="4" t="s">
        <v>970</v>
      </c>
      <c r="D11" s="6" t="n">
        <v>-3619</v>
      </c>
      <c r="E11" s="6" t="n">
        <v>-2841</v>
      </c>
      <c r="F11" s="6" t="n">
        <v>-1782</v>
      </c>
    </row>
    <row r="12" spans="1:6">
      <c r="A12" s="4" t="s">
        <v>971</v>
      </c>
      <c r="D12" s="6" t="n">
        <v>16822</v>
      </c>
      <c r="E12" s="6" t="n">
        <v>13905</v>
      </c>
      <c r="F12" s="6" t="n">
        <v>12115</v>
      </c>
    </row>
    <row r="13" spans="1:6">
      <c r="A13" s="4" t="s">
        <v>156</v>
      </c>
      <c r="D13" s="6" t="n">
        <v>0</v>
      </c>
      <c r="E13" s="6" t="n">
        <v>29</v>
      </c>
      <c r="F13" s="6" t="n">
        <v>0</v>
      </c>
    </row>
    <row r="14" spans="1:6">
      <c r="A14" s="4" t="s">
        <v>972</v>
      </c>
      <c r="D14" s="6" t="n">
        <v>0</v>
      </c>
      <c r="E14" s="6" t="n">
        <v>523</v>
      </c>
      <c r="F14" s="6" t="n">
        <v>0</v>
      </c>
    </row>
    <row r="15" spans="1:6">
      <c r="A15" s="4" t="s">
        <v>898</v>
      </c>
      <c r="D15" s="6" t="n">
        <v>4032</v>
      </c>
      <c r="E15" s="6" t="n">
        <v>0</v>
      </c>
      <c r="F15" s="6" t="n">
        <v>0</v>
      </c>
    </row>
    <row r="16" spans="1:6">
      <c r="A16" s="4" t="s">
        <v>433</v>
      </c>
      <c r="D16" s="5" t="n">
        <v>-47438</v>
      </c>
      <c r="E16" s="5" t="n">
        <v>-61036</v>
      </c>
      <c r="F16" s="5" t="n">
        <v>-66482</v>
      </c>
    </row>
    <row r="17" spans="1:6">
      <c r="A17" s="4" t="s">
        <v>973</v>
      </c>
      <c r="D17" s="4" t="s">
        <v>964</v>
      </c>
      <c r="E17" s="4" t="s">
        <v>974</v>
      </c>
      <c r="F17" s="4" t="s">
        <v>975</v>
      </c>
    </row>
    <row r="18" spans="1:6">
      <c r="A18" s="4" t="s">
        <v>951</v>
      </c>
      <c r="D18" s="4" t="s">
        <v>963</v>
      </c>
      <c r="E18" s="4" t="s">
        <v>964</v>
      </c>
    </row>
    <row r="19" spans="1:6">
      <c r="A19" s="4" t="s">
        <v>894</v>
      </c>
      <c r="C19" s="4" t="s">
        <v>895</v>
      </c>
      <c r="D19" s="4" t="s">
        <v>895</v>
      </c>
      <c r="E19" s="4" t="s">
        <v>896</v>
      </c>
      <c r="F19" s="4" t="s">
        <v>896</v>
      </c>
    </row>
    <row r="20" spans="1:6">
      <c r="A20" s="4" t="s">
        <v>976</v>
      </c>
      <c r="D20" s="4" t="s">
        <v>966</v>
      </c>
      <c r="E20" s="4" t="s">
        <v>966</v>
      </c>
      <c r="F20" s="4" t="s">
        <v>966</v>
      </c>
    </row>
    <row r="21" spans="1:6">
      <c r="A21" s="4" t="s">
        <v>910</v>
      </c>
    </row>
    <row r="22" spans="1:6">
      <c r="A22" s="3" t="s">
        <v>939</v>
      </c>
    </row>
    <row r="23" spans="1:6">
      <c r="A23" s="4" t="s">
        <v>943</v>
      </c>
      <c r="D23" s="5" t="n">
        <v>227</v>
      </c>
      <c r="E23" s="5" t="n">
        <v>391</v>
      </c>
      <c r="F23" s="5" t="n">
        <v>716</v>
      </c>
    </row>
    <row r="24" spans="1:6">
      <c r="A24" s="4" t="s">
        <v>944</v>
      </c>
      <c r="D24" s="6" t="n">
        <v>4039</v>
      </c>
      <c r="E24" s="6" t="n">
        <v>4393</v>
      </c>
      <c r="F24" s="6" t="n">
        <v>4987</v>
      </c>
    </row>
    <row r="25" spans="1:6">
      <c r="A25" s="4" t="s">
        <v>969</v>
      </c>
      <c r="D25" s="6" t="n">
        <v>0</v>
      </c>
      <c r="E25" s="6" t="n">
        <v>0</v>
      </c>
      <c r="F25" s="6" t="n">
        <v>0</v>
      </c>
    </row>
    <row r="26" spans="1:6">
      <c r="A26" s="4" t="s">
        <v>970</v>
      </c>
      <c r="D26" s="6" t="n">
        <v>-4655</v>
      </c>
      <c r="E26" s="6" t="n">
        <v>-8537</v>
      </c>
      <c r="F26" s="6" t="n">
        <v>-13464</v>
      </c>
    </row>
    <row r="27" spans="1:6">
      <c r="A27" s="4" t="s">
        <v>971</v>
      </c>
      <c r="D27" s="6" t="n">
        <v>-9851</v>
      </c>
      <c r="E27" s="6" t="n">
        <v>-7275</v>
      </c>
      <c r="F27" s="6" t="n">
        <v>-6588</v>
      </c>
    </row>
    <row r="28" spans="1:6">
      <c r="A28" s="4" t="s">
        <v>156</v>
      </c>
      <c r="B28" s="5" t="n">
        <v>-15099</v>
      </c>
      <c r="D28" s="6" t="n">
        <v>0</v>
      </c>
      <c r="E28" s="6" t="n">
        <v>-26274</v>
      </c>
      <c r="F28" s="6" t="n">
        <v>0</v>
      </c>
    </row>
    <row r="29" spans="1:6">
      <c r="A29" s="4" t="s">
        <v>972</v>
      </c>
      <c r="D29" s="6" t="n">
        <v>0</v>
      </c>
      <c r="E29" s="6" t="n">
        <v>0</v>
      </c>
      <c r="F29" s="6" t="n">
        <v>0</v>
      </c>
    </row>
    <row r="30" spans="1:6">
      <c r="A30" s="4" t="s">
        <v>898</v>
      </c>
      <c r="D30" s="6" t="n">
        <v>0</v>
      </c>
      <c r="E30" s="6" t="n">
        <v>0</v>
      </c>
      <c r="F30" s="6" t="n">
        <v>0</v>
      </c>
    </row>
    <row r="31" spans="1:6">
      <c r="A31" s="4" t="s">
        <v>433</v>
      </c>
      <c r="D31" s="5" t="n">
        <v>-10240</v>
      </c>
      <c r="E31" s="5" t="n">
        <v>-37302</v>
      </c>
      <c r="F31" s="5" t="n">
        <v>-14349</v>
      </c>
    </row>
    <row r="32" spans="1:6">
      <c r="A32" s="4" t="s">
        <v>973</v>
      </c>
      <c r="D32" s="4" t="s">
        <v>912</v>
      </c>
    </row>
    <row r="33" spans="1:6">
      <c r="A33" s="4" t="s">
        <v>951</v>
      </c>
      <c r="E33" s="4" t="s">
        <v>952</v>
      </c>
    </row>
    <row r="34" spans="1:6">
      <c r="A34" s="4" t="s">
        <v>977</v>
      </c>
      <c r="F34" s="4" t="s">
        <v>978</v>
      </c>
    </row>
  </sheetData>
  <mergeCells count="2">
    <mergeCell ref="A1:A2"/>
    <mergeCell ref="C1:F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979</v>
      </c>
      <c r="B1" s="2" t="s">
        <v>1</v>
      </c>
    </row>
    <row r="2" spans="1:4">
      <c r="B2" s="2" t="s">
        <v>2</v>
      </c>
      <c r="C2" s="2" t="s">
        <v>35</v>
      </c>
      <c r="D2" s="2" t="s">
        <v>77</v>
      </c>
    </row>
    <row r="3" spans="1:4">
      <c r="A3" s="3" t="s">
        <v>379</v>
      </c>
    </row>
    <row r="4" spans="1:4">
      <c r="A4" s="4" t="s">
        <v>156</v>
      </c>
      <c r="B4" s="5" t="n">
        <v>-4032000</v>
      </c>
      <c r="C4" s="5" t="n">
        <v>25722000</v>
      </c>
      <c r="D4" s="5" t="n">
        <v>0</v>
      </c>
    </row>
    <row r="5" spans="1:4">
      <c r="A5" s="4" t="s">
        <v>875</v>
      </c>
      <c r="B5" s="5" t="n">
        <v>1796111000</v>
      </c>
      <c r="C5" s="5" t="n">
        <v>1903901000</v>
      </c>
    </row>
    <row r="6" spans="1:4">
      <c r="A6" s="4" t="s">
        <v>980</v>
      </c>
      <c r="B6" s="4" t="s">
        <v>719</v>
      </c>
      <c r="C6" s="4" t="s">
        <v>719</v>
      </c>
    </row>
    <row r="7" spans="1:4">
      <c r="A7" s="4" t="s">
        <v>981</v>
      </c>
    </row>
    <row r="8" spans="1:4">
      <c r="A8" s="3" t="s">
        <v>379</v>
      </c>
    </row>
    <row r="9" spans="1:4">
      <c r="A9" s="4" t="s">
        <v>982</v>
      </c>
      <c r="B9" s="4" t="s">
        <v>983</v>
      </c>
    </row>
    <row r="10" spans="1:4">
      <c r="A10" s="4" t="s">
        <v>980</v>
      </c>
      <c r="B10" s="4" t="s">
        <v>864</v>
      </c>
      <c r="C10" s="4" t="s">
        <v>864</v>
      </c>
    </row>
    <row r="11" spans="1:4">
      <c r="A11" s="4" t="s">
        <v>984</v>
      </c>
    </row>
    <row r="12" spans="1:4">
      <c r="A12" s="3" t="s">
        <v>379</v>
      </c>
    </row>
    <row r="13" spans="1:4">
      <c r="A13" s="4" t="s">
        <v>875</v>
      </c>
      <c r="B13" s="5" t="n">
        <v>31987000</v>
      </c>
      <c r="C13" s="5" t="n">
        <v>32229000</v>
      </c>
    </row>
    <row r="14" spans="1:4">
      <c r="A14" s="4" t="s">
        <v>985</v>
      </c>
    </row>
    <row r="15" spans="1:4">
      <c r="A15" s="3" t="s">
        <v>379</v>
      </c>
    </row>
    <row r="16" spans="1:4">
      <c r="A16" s="4" t="s">
        <v>875</v>
      </c>
      <c r="B16" s="6" t="n">
        <v>25798000</v>
      </c>
      <c r="C16" s="6" t="n">
        <v>25559000</v>
      </c>
    </row>
    <row r="17" spans="1:4">
      <c r="A17" s="4" t="s">
        <v>986</v>
      </c>
    </row>
    <row r="18" spans="1:4">
      <c r="A18" s="3" t="s">
        <v>379</v>
      </c>
    </row>
    <row r="19" spans="1:4">
      <c r="A19" s="4" t="s">
        <v>875</v>
      </c>
      <c r="B19" s="6" t="n">
        <v>6189000</v>
      </c>
      <c r="C19" s="6" t="n">
        <v>6670000</v>
      </c>
    </row>
    <row r="20" spans="1:4">
      <c r="A20" s="4" t="s">
        <v>987</v>
      </c>
    </row>
    <row r="21" spans="1:4">
      <c r="A21" s="3" t="s">
        <v>379</v>
      </c>
    </row>
    <row r="22" spans="1:4">
      <c r="A22" s="4" t="s">
        <v>875</v>
      </c>
      <c r="B22" s="6" t="n">
        <v>0</v>
      </c>
      <c r="C22" s="6" t="n">
        <v>0</v>
      </c>
    </row>
    <row r="23" spans="1:4">
      <c r="A23" s="4" t="s">
        <v>988</v>
      </c>
    </row>
    <row r="24" spans="1:4">
      <c r="A24" s="3" t="s">
        <v>379</v>
      </c>
    </row>
    <row r="25" spans="1:4">
      <c r="A25" s="4" t="s">
        <v>875</v>
      </c>
      <c r="B25" s="6" t="n">
        <v>161132000</v>
      </c>
      <c r="C25" s="6" t="n">
        <v>164033000</v>
      </c>
    </row>
    <row r="26" spans="1:4">
      <c r="A26" s="4" t="s">
        <v>989</v>
      </c>
    </row>
    <row r="27" spans="1:4">
      <c r="A27" s="3" t="s">
        <v>379</v>
      </c>
    </row>
    <row r="28" spans="1:4">
      <c r="A28" s="4" t="s">
        <v>875</v>
      </c>
      <c r="B28" s="6" t="n">
        <v>161132000</v>
      </c>
      <c r="C28" s="6" t="n">
        <v>164033000</v>
      </c>
    </row>
    <row r="29" spans="1:4">
      <c r="A29" s="4" t="s">
        <v>990</v>
      </c>
    </row>
    <row r="30" spans="1:4">
      <c r="A30" s="3" t="s">
        <v>379</v>
      </c>
    </row>
    <row r="31" spans="1:4">
      <c r="A31" s="4" t="s">
        <v>875</v>
      </c>
      <c r="B31" s="6" t="n">
        <v>0</v>
      </c>
      <c r="C31" s="6" t="n">
        <v>0</v>
      </c>
    </row>
    <row r="32" spans="1:4">
      <c r="A32" s="4" t="s">
        <v>991</v>
      </c>
    </row>
    <row r="33" spans="1:4">
      <c r="A33" s="3" t="s">
        <v>379</v>
      </c>
    </row>
    <row r="34" spans="1:4">
      <c r="A34" s="4" t="s">
        <v>875</v>
      </c>
      <c r="B34" s="6" t="n">
        <v>0</v>
      </c>
      <c r="C34" s="6" t="n">
        <v>0</v>
      </c>
    </row>
    <row r="35" spans="1:4">
      <c r="A35" s="4" t="s">
        <v>992</v>
      </c>
    </row>
    <row r="36" spans="1:4">
      <c r="A36" s="3" t="s">
        <v>379</v>
      </c>
    </row>
    <row r="37" spans="1:4">
      <c r="A37" s="4" t="s">
        <v>875</v>
      </c>
      <c r="B37" s="5" t="n">
        <v>8464000</v>
      </c>
      <c r="C37" s="5" t="n">
        <v>63037000</v>
      </c>
    </row>
    <row r="38" spans="1:4">
      <c r="A38" s="4" t="s">
        <v>982</v>
      </c>
      <c r="B38" s="4" t="s">
        <v>993</v>
      </c>
    </row>
    <row r="39" spans="1:4">
      <c r="A39" s="4" t="s">
        <v>980</v>
      </c>
      <c r="B39" s="4" t="s">
        <v>994</v>
      </c>
      <c r="C39" s="4" t="s">
        <v>994</v>
      </c>
    </row>
    <row r="40" spans="1:4">
      <c r="A40" s="4" t="s">
        <v>995</v>
      </c>
    </row>
    <row r="41" spans="1:4">
      <c r="A41" s="3" t="s">
        <v>379</v>
      </c>
    </row>
    <row r="42" spans="1:4">
      <c r="A42" s="4" t="s">
        <v>875</v>
      </c>
      <c r="B42" s="5" t="n">
        <v>8464000</v>
      </c>
      <c r="C42" s="5" t="n">
        <v>63037000</v>
      </c>
    </row>
    <row r="43" spans="1:4">
      <c r="A43" s="4" t="s">
        <v>996</v>
      </c>
    </row>
    <row r="44" spans="1:4">
      <c r="A44" s="3" t="s">
        <v>379</v>
      </c>
    </row>
    <row r="45" spans="1:4">
      <c r="A45" s="4" t="s">
        <v>875</v>
      </c>
      <c r="B45" s="6" t="n">
        <v>0</v>
      </c>
      <c r="C45" s="6" t="n">
        <v>0</v>
      </c>
    </row>
    <row r="46" spans="1:4">
      <c r="A46" s="4" t="s">
        <v>997</v>
      </c>
    </row>
    <row r="47" spans="1:4">
      <c r="A47" s="3" t="s">
        <v>379</v>
      </c>
    </row>
    <row r="48" spans="1:4">
      <c r="A48" s="4" t="s">
        <v>875</v>
      </c>
      <c r="B48" s="5" t="n">
        <v>0</v>
      </c>
      <c r="C48" s="5" t="n">
        <v>0</v>
      </c>
    </row>
    <row r="49" spans="1:4">
      <c r="A49" s="4" t="s">
        <v>998</v>
      </c>
    </row>
    <row r="50" spans="1:4">
      <c r="A50" s="3" t="s">
        <v>379</v>
      </c>
    </row>
    <row r="51" spans="1:4">
      <c r="A51" s="4" t="s">
        <v>982</v>
      </c>
      <c r="B51" s="4" t="s">
        <v>993</v>
      </c>
    </row>
    <row r="52" spans="1:4">
      <c r="A52" s="4" t="s">
        <v>980</v>
      </c>
      <c r="B52" s="4" t="s">
        <v>999</v>
      </c>
      <c r="C52" s="4" t="s">
        <v>999</v>
      </c>
    </row>
    <row r="53" spans="1:4">
      <c r="A53" s="4" t="s">
        <v>1000</v>
      </c>
    </row>
    <row r="54" spans="1:4">
      <c r="A54" s="3" t="s">
        <v>379</v>
      </c>
    </row>
    <row r="55" spans="1:4">
      <c r="A55" s="4" t="s">
        <v>875</v>
      </c>
      <c r="B55" s="5" t="n">
        <v>489463000</v>
      </c>
      <c r="C55" s="5" t="n">
        <v>533177000</v>
      </c>
    </row>
    <row r="56" spans="1:4">
      <c r="A56" s="4" t="s">
        <v>1001</v>
      </c>
    </row>
    <row r="57" spans="1:4">
      <c r="A57" s="3" t="s">
        <v>379</v>
      </c>
    </row>
    <row r="58" spans="1:4">
      <c r="A58" s="4" t="s">
        <v>875</v>
      </c>
      <c r="B58" s="6" t="n">
        <v>489463000</v>
      </c>
      <c r="C58" s="6" t="n">
        <v>533177000</v>
      </c>
    </row>
    <row r="59" spans="1:4">
      <c r="A59" s="4" t="s">
        <v>1002</v>
      </c>
    </row>
    <row r="60" spans="1:4">
      <c r="A60" s="3" t="s">
        <v>379</v>
      </c>
    </row>
    <row r="61" spans="1:4">
      <c r="A61" s="4" t="s">
        <v>875</v>
      </c>
      <c r="B61" s="6" t="n">
        <v>0</v>
      </c>
      <c r="C61" s="6" t="n">
        <v>0</v>
      </c>
    </row>
    <row r="62" spans="1:4">
      <c r="A62" s="4" t="s">
        <v>1003</v>
      </c>
    </row>
    <row r="63" spans="1:4">
      <c r="A63" s="3" t="s">
        <v>379</v>
      </c>
    </row>
    <row r="64" spans="1:4">
      <c r="A64" s="4" t="s">
        <v>875</v>
      </c>
      <c r="B64" s="6" t="n">
        <v>0</v>
      </c>
      <c r="C64" s="6" t="n">
        <v>0</v>
      </c>
    </row>
    <row r="65" spans="1:4">
      <c r="A65" s="4" t="s">
        <v>1004</v>
      </c>
    </row>
    <row r="66" spans="1:4">
      <c r="A66" s="3" t="s">
        <v>379</v>
      </c>
    </row>
    <row r="67" spans="1:4">
      <c r="A67" s="4" t="s">
        <v>875</v>
      </c>
      <c r="B67" s="6" t="n">
        <v>39797000</v>
      </c>
      <c r="C67" s="6" t="n">
        <v>46147000</v>
      </c>
    </row>
    <row r="68" spans="1:4">
      <c r="A68" s="4" t="s">
        <v>1005</v>
      </c>
    </row>
    <row r="69" spans="1:4">
      <c r="A69" s="3" t="s">
        <v>379</v>
      </c>
    </row>
    <row r="70" spans="1:4">
      <c r="A70" s="4" t="s">
        <v>875</v>
      </c>
      <c r="B70" s="6" t="n">
        <v>39797000</v>
      </c>
      <c r="C70" s="6" t="n">
        <v>46147000</v>
      </c>
    </row>
    <row r="71" spans="1:4">
      <c r="A71" s="4" t="s">
        <v>1006</v>
      </c>
    </row>
    <row r="72" spans="1:4">
      <c r="A72" s="3" t="s">
        <v>379</v>
      </c>
    </row>
    <row r="73" spans="1:4">
      <c r="A73" s="4" t="s">
        <v>875</v>
      </c>
      <c r="B73" s="6" t="n">
        <v>0</v>
      </c>
      <c r="C73" s="6" t="n">
        <v>0</v>
      </c>
    </row>
    <row r="74" spans="1:4">
      <c r="A74" s="4" t="s">
        <v>1007</v>
      </c>
    </row>
    <row r="75" spans="1:4">
      <c r="A75" s="3" t="s">
        <v>379</v>
      </c>
    </row>
    <row r="76" spans="1:4">
      <c r="A76" s="4" t="s">
        <v>875</v>
      </c>
      <c r="B76" s="6" t="n">
        <v>0</v>
      </c>
      <c r="C76" s="6" t="n">
        <v>0</v>
      </c>
    </row>
    <row r="77" spans="1:4">
      <c r="A77" s="4" t="s">
        <v>926</v>
      </c>
    </row>
    <row r="78" spans="1:4">
      <c r="A78" s="3" t="s">
        <v>379</v>
      </c>
    </row>
    <row r="79" spans="1:4">
      <c r="A79" s="4" t="s">
        <v>875</v>
      </c>
      <c r="B79" s="6" t="n">
        <v>24942000</v>
      </c>
      <c r="C79" s="6" t="n">
        <v>118474000</v>
      </c>
    </row>
    <row r="80" spans="1:4">
      <c r="A80" s="4" t="s">
        <v>927</v>
      </c>
    </row>
    <row r="81" spans="1:4">
      <c r="A81" s="3" t="s">
        <v>379</v>
      </c>
    </row>
    <row r="82" spans="1:4">
      <c r="A82" s="4" t="s">
        <v>875</v>
      </c>
      <c r="B82" s="6" t="n">
        <v>0</v>
      </c>
      <c r="C82" s="6" t="n">
        <v>0</v>
      </c>
    </row>
    <row r="83" spans="1:4">
      <c r="A83" s="4" t="s">
        <v>928</v>
      </c>
    </row>
    <row r="84" spans="1:4">
      <c r="A84" s="3" t="s">
        <v>379</v>
      </c>
    </row>
    <row r="85" spans="1:4">
      <c r="A85" s="4" t="s">
        <v>875</v>
      </c>
      <c r="B85" s="6" t="n">
        <v>24942000</v>
      </c>
      <c r="C85" s="6" t="n">
        <v>118474000</v>
      </c>
    </row>
    <row r="86" spans="1:4">
      <c r="A86" s="4" t="s">
        <v>929</v>
      </c>
    </row>
    <row r="87" spans="1:4">
      <c r="A87" s="3" t="s">
        <v>379</v>
      </c>
    </row>
    <row r="88" spans="1:4">
      <c r="A88" s="4" t="s">
        <v>875</v>
      </c>
      <c r="B88" s="6" t="n">
        <v>0</v>
      </c>
      <c r="C88" s="6" t="n">
        <v>0</v>
      </c>
    </row>
    <row r="89" spans="1:4">
      <c r="A89" s="4" t="s">
        <v>1008</v>
      </c>
    </row>
    <row r="90" spans="1:4">
      <c r="A90" s="3" t="s">
        <v>379</v>
      </c>
    </row>
    <row r="91" spans="1:4">
      <c r="A91" s="4" t="s">
        <v>875</v>
      </c>
      <c r="B91" s="6" t="n">
        <v>109306000</v>
      </c>
      <c r="C91" s="6" t="n">
        <v>11815000</v>
      </c>
    </row>
    <row r="92" spans="1:4">
      <c r="A92" s="4" t="s">
        <v>1009</v>
      </c>
    </row>
    <row r="93" spans="1:4">
      <c r="A93" s="3" t="s">
        <v>379</v>
      </c>
    </row>
    <row r="94" spans="1:4">
      <c r="A94" s="4" t="s">
        <v>875</v>
      </c>
      <c r="B94" s="6" t="n">
        <v>0</v>
      </c>
      <c r="C94" s="6" t="n">
        <v>0</v>
      </c>
    </row>
    <row r="95" spans="1:4">
      <c r="A95" s="4" t="s">
        <v>1010</v>
      </c>
    </row>
    <row r="96" spans="1:4">
      <c r="A96" s="3" t="s">
        <v>379</v>
      </c>
    </row>
    <row r="97" spans="1:4">
      <c r="A97" s="4" t="s">
        <v>875</v>
      </c>
      <c r="B97" s="6" t="n">
        <v>109306000</v>
      </c>
      <c r="C97" s="6" t="n">
        <v>11815000</v>
      </c>
    </row>
    <row r="98" spans="1:4">
      <c r="A98" s="4" t="s">
        <v>1011</v>
      </c>
    </row>
    <row r="99" spans="1:4">
      <c r="A99" s="3" t="s">
        <v>379</v>
      </c>
    </row>
    <row r="100" spans="1:4">
      <c r="A100" s="4" t="s">
        <v>875</v>
      </c>
      <c r="B100" s="6" t="n">
        <v>0</v>
      </c>
      <c r="C100" s="6" t="n">
        <v>0</v>
      </c>
    </row>
    <row r="101" spans="1:4">
      <c r="A101" s="4" t="s">
        <v>1012</v>
      </c>
    </row>
    <row r="102" spans="1:4">
      <c r="A102" s="3" t="s">
        <v>379</v>
      </c>
    </row>
    <row r="103" spans="1:4">
      <c r="A103" s="4" t="s">
        <v>875</v>
      </c>
      <c r="B103" s="6" t="n">
        <v>654269000</v>
      </c>
      <c r="C103" s="6" t="n">
        <v>681807000</v>
      </c>
    </row>
    <row r="104" spans="1:4">
      <c r="A104" s="4" t="s">
        <v>1013</v>
      </c>
    </row>
    <row r="105" spans="1:4">
      <c r="A105" s="3" t="s">
        <v>379</v>
      </c>
    </row>
    <row r="106" spans="1:4">
      <c r="A106" s="4" t="s">
        <v>875</v>
      </c>
      <c r="B106" s="6" t="n">
        <v>654269000</v>
      </c>
      <c r="C106" s="6" t="n">
        <v>681807000</v>
      </c>
    </row>
    <row r="107" spans="1:4">
      <c r="A107" s="4" t="s">
        <v>1014</v>
      </c>
    </row>
    <row r="108" spans="1:4">
      <c r="A108" s="3" t="s">
        <v>379</v>
      </c>
    </row>
    <row r="109" spans="1:4">
      <c r="A109" s="4" t="s">
        <v>875</v>
      </c>
      <c r="B109" s="6" t="n">
        <v>0</v>
      </c>
      <c r="C109" s="6" t="n">
        <v>0</v>
      </c>
    </row>
    <row r="110" spans="1:4">
      <c r="A110" s="4" t="s">
        <v>1015</v>
      </c>
    </row>
    <row r="111" spans="1:4">
      <c r="A111" s="3" t="s">
        <v>379</v>
      </c>
    </row>
    <row r="112" spans="1:4">
      <c r="A112" s="4" t="s">
        <v>875</v>
      </c>
      <c r="B112" s="6" t="n">
        <v>0</v>
      </c>
      <c r="C112" s="6" t="n">
        <v>0</v>
      </c>
    </row>
    <row r="113" spans="1:4">
      <c r="A113" s="4" t="s">
        <v>930</v>
      </c>
    </row>
    <row r="114" spans="1:4">
      <c r="A114" s="3" t="s">
        <v>379</v>
      </c>
    </row>
    <row r="115" spans="1:4">
      <c r="A115" s="4" t="s">
        <v>875</v>
      </c>
      <c r="C115" s="6" t="n">
        <v>0</v>
      </c>
    </row>
    <row r="116" spans="1:4">
      <c r="A116" s="4" t="s">
        <v>931</v>
      </c>
    </row>
    <row r="117" spans="1:4">
      <c r="A117" s="3" t="s">
        <v>379</v>
      </c>
    </row>
    <row r="118" spans="1:4">
      <c r="A118" s="4" t="s">
        <v>875</v>
      </c>
      <c r="C118" s="6" t="n">
        <v>0</v>
      </c>
    </row>
    <row r="119" spans="1:4">
      <c r="A119" s="4" t="s">
        <v>932</v>
      </c>
    </row>
    <row r="120" spans="1:4">
      <c r="A120" s="3" t="s">
        <v>379</v>
      </c>
    </row>
    <row r="121" spans="1:4">
      <c r="A121" s="4" t="s">
        <v>875</v>
      </c>
      <c r="C121" s="6" t="n">
        <v>0</v>
      </c>
    </row>
    <row r="122" spans="1:4">
      <c r="A122" s="4" t="s">
        <v>933</v>
      </c>
    </row>
    <row r="123" spans="1:4">
      <c r="A123" s="3" t="s">
        <v>379</v>
      </c>
    </row>
    <row r="124" spans="1:4">
      <c r="A124" s="4" t="s">
        <v>875</v>
      </c>
      <c r="C124" s="6" t="n">
        <v>0</v>
      </c>
    </row>
    <row r="125" spans="1:4">
      <c r="A125" s="4" t="s">
        <v>1016</v>
      </c>
    </row>
    <row r="126" spans="1:4">
      <c r="A126" s="3" t="s">
        <v>379</v>
      </c>
    </row>
    <row r="127" spans="1:4">
      <c r="A127" s="4" t="s">
        <v>875</v>
      </c>
      <c r="C127" s="6" t="n">
        <v>0</v>
      </c>
    </row>
    <row r="128" spans="1:4">
      <c r="A128" s="4" t="s">
        <v>1017</v>
      </c>
    </row>
    <row r="129" spans="1:4">
      <c r="A129" s="3" t="s">
        <v>379</v>
      </c>
    </row>
    <row r="130" spans="1:4">
      <c r="A130" s="4" t="s">
        <v>875</v>
      </c>
      <c r="C130" s="6" t="n">
        <v>0</v>
      </c>
    </row>
    <row r="131" spans="1:4">
      <c r="A131" s="4" t="s">
        <v>1018</v>
      </c>
    </row>
    <row r="132" spans="1:4">
      <c r="A132" s="3" t="s">
        <v>379</v>
      </c>
    </row>
    <row r="133" spans="1:4">
      <c r="A133" s="4" t="s">
        <v>875</v>
      </c>
      <c r="C133" s="6" t="n">
        <v>0</v>
      </c>
    </row>
    <row r="134" spans="1:4">
      <c r="A134" s="4" t="s">
        <v>1019</v>
      </c>
    </row>
    <row r="135" spans="1:4">
      <c r="A135" s="3" t="s">
        <v>379</v>
      </c>
    </row>
    <row r="136" spans="1:4">
      <c r="A136" s="4" t="s">
        <v>875</v>
      </c>
      <c r="C136" s="6" t="n">
        <v>0</v>
      </c>
    </row>
    <row r="137" spans="1:4">
      <c r="A137" s="4" t="s">
        <v>934</v>
      </c>
    </row>
    <row r="138" spans="1:4">
      <c r="A138" s="3" t="s">
        <v>379</v>
      </c>
    </row>
    <row r="139" spans="1:4">
      <c r="A139" s="4" t="s">
        <v>875</v>
      </c>
      <c r="B139" s="6" t="n">
        <v>1021000</v>
      </c>
      <c r="C139" s="6" t="n">
        <v>1256000</v>
      </c>
    </row>
    <row r="140" spans="1:4">
      <c r="A140" s="4" t="s">
        <v>935</v>
      </c>
    </row>
    <row r="141" spans="1:4">
      <c r="A141" s="3" t="s">
        <v>379</v>
      </c>
    </row>
    <row r="142" spans="1:4">
      <c r="A142" s="4" t="s">
        <v>875</v>
      </c>
      <c r="B142" s="6" t="n">
        <v>0</v>
      </c>
      <c r="C142" s="6" t="n">
        <v>0</v>
      </c>
    </row>
    <row r="143" spans="1:4">
      <c r="A143" s="4" t="s">
        <v>936</v>
      </c>
    </row>
    <row r="144" spans="1:4">
      <c r="A144" s="3" t="s">
        <v>379</v>
      </c>
    </row>
    <row r="145" spans="1:4">
      <c r="A145" s="4" t="s">
        <v>875</v>
      </c>
      <c r="B145" s="6" t="n">
        <v>0</v>
      </c>
      <c r="C145" s="6" t="n">
        <v>0</v>
      </c>
    </row>
    <row r="146" spans="1:4">
      <c r="A146" s="4" t="s">
        <v>937</v>
      </c>
    </row>
    <row r="147" spans="1:4">
      <c r="A147" s="3" t="s">
        <v>379</v>
      </c>
    </row>
    <row r="148" spans="1:4">
      <c r="A148" s="4" t="s">
        <v>875</v>
      </c>
      <c r="B148" s="5" t="n">
        <v>1021000</v>
      </c>
      <c r="C148" s="5" t="n">
        <v>1256000</v>
      </c>
    </row>
    <row r="149" spans="1:4">
      <c r="A149" s="4" t="s">
        <v>1020</v>
      </c>
    </row>
    <row r="150" spans="1:4">
      <c r="A150" s="3" t="s">
        <v>379</v>
      </c>
    </row>
    <row r="151" spans="1:4">
      <c r="A151" s="4" t="s">
        <v>982</v>
      </c>
      <c r="B151" s="4" t="s">
        <v>1021</v>
      </c>
    </row>
    <row r="152" spans="1:4">
      <c r="A152" s="4" t="s">
        <v>980</v>
      </c>
      <c r="B152" s="4" t="s">
        <v>1022</v>
      </c>
      <c r="C152" s="4" t="s">
        <v>1022</v>
      </c>
    </row>
    <row r="153" spans="1:4">
      <c r="A153" s="4" t="s">
        <v>1023</v>
      </c>
    </row>
    <row r="154" spans="1:4">
      <c r="A154" s="3" t="s">
        <v>379</v>
      </c>
    </row>
    <row r="155" spans="1:4">
      <c r="A155" s="4" t="s">
        <v>875</v>
      </c>
      <c r="B155" s="5" t="n">
        <v>1520381000</v>
      </c>
      <c r="C155" s="5" t="n">
        <v>1651975000</v>
      </c>
    </row>
    <row r="156" spans="1:4">
      <c r="A156" s="4" t="s">
        <v>1024</v>
      </c>
    </row>
    <row r="157" spans="1:4">
      <c r="A157" s="3" t="s">
        <v>379</v>
      </c>
    </row>
    <row r="158" spans="1:4">
      <c r="A158" s="4" t="s">
        <v>875</v>
      </c>
      <c r="B158" s="6" t="n">
        <v>1378923000</v>
      </c>
      <c r="C158" s="6" t="n">
        <v>1513760000</v>
      </c>
    </row>
    <row r="159" spans="1:4">
      <c r="A159" s="4" t="s">
        <v>1025</v>
      </c>
    </row>
    <row r="160" spans="1:4">
      <c r="A160" s="3" t="s">
        <v>379</v>
      </c>
    </row>
    <row r="161" spans="1:4">
      <c r="A161" s="4" t="s">
        <v>875</v>
      </c>
      <c r="B161" s="6" t="n">
        <v>140437000</v>
      </c>
      <c r="C161" s="6" t="n">
        <v>136959000</v>
      </c>
    </row>
    <row r="162" spans="1:4">
      <c r="A162" s="4" t="s">
        <v>1026</v>
      </c>
    </row>
    <row r="163" spans="1:4">
      <c r="A163" s="3" t="s">
        <v>379</v>
      </c>
    </row>
    <row r="164" spans="1:4">
      <c r="A164" s="4" t="s">
        <v>875</v>
      </c>
      <c r="B164" s="6" t="n">
        <v>1021000</v>
      </c>
      <c r="C164" s="6" t="n">
        <v>1256000</v>
      </c>
    </row>
    <row r="165" spans="1:4">
      <c r="A165" s="4" t="s">
        <v>1027</v>
      </c>
    </row>
    <row r="166" spans="1:4">
      <c r="A166" s="3" t="s">
        <v>379</v>
      </c>
    </row>
    <row r="167" spans="1:4">
      <c r="A167" s="4" t="s">
        <v>875</v>
      </c>
      <c r="B167" s="6" t="n">
        <v>1238000</v>
      </c>
      <c r="C167" s="6" t="n">
        <v>1238000</v>
      </c>
    </row>
    <row r="168" spans="1:4">
      <c r="A168" s="4" t="s">
        <v>1028</v>
      </c>
    </row>
    <row r="169" spans="1:4">
      <c r="A169" s="3" t="s">
        <v>379</v>
      </c>
    </row>
    <row r="170" spans="1:4">
      <c r="A170" s="4" t="s">
        <v>875</v>
      </c>
      <c r="B170" s="6" t="n">
        <v>-1284000</v>
      </c>
      <c r="C170" s="6" t="n">
        <v>-143000</v>
      </c>
    </row>
    <row r="171" spans="1:4">
      <c r="A171" s="4" t="s">
        <v>1029</v>
      </c>
    </row>
    <row r="172" spans="1:4">
      <c r="A172" s="3" t="s">
        <v>379</v>
      </c>
    </row>
    <row r="173" spans="1:4">
      <c r="A173" s="4" t="s">
        <v>875</v>
      </c>
      <c r="B173" s="6" t="n">
        <v>275776000</v>
      </c>
      <c r="C173" s="6" t="n">
        <v>250831000</v>
      </c>
    </row>
    <row r="174" spans="1:4">
      <c r="A174" s="4" t="s">
        <v>1030</v>
      </c>
    </row>
    <row r="175" spans="1:4">
      <c r="A175" s="3" t="s">
        <v>379</v>
      </c>
    </row>
    <row r="176" spans="1:4">
      <c r="A176" s="4" t="s">
        <v>875</v>
      </c>
      <c r="B176" s="6" t="n">
        <v>4690000</v>
      </c>
      <c r="C176" s="6" t="n">
        <v>4428000</v>
      </c>
    </row>
    <row r="177" spans="1:4">
      <c r="A177" s="4" t="s">
        <v>1031</v>
      </c>
    </row>
    <row r="178" spans="1:4">
      <c r="A178" s="3" t="s">
        <v>379</v>
      </c>
    </row>
    <row r="179" spans="1:4">
      <c r="A179" s="4" t="s">
        <v>875</v>
      </c>
      <c r="B179" s="6" t="n">
        <v>96867000</v>
      </c>
      <c r="C179" s="6" t="n">
        <v>44779000</v>
      </c>
    </row>
    <row r="180" spans="1:4">
      <c r="A180" s="4" t="s">
        <v>1032</v>
      </c>
    </row>
    <row r="181" spans="1:4">
      <c r="A181" s="3" t="s">
        <v>379</v>
      </c>
    </row>
    <row r="182" spans="1:4">
      <c r="A182" s="4" t="s">
        <v>875</v>
      </c>
      <c r="B182" s="6" t="n">
        <v>76766000</v>
      </c>
      <c r="C182" s="6" t="n">
        <v>105721000</v>
      </c>
    </row>
    <row r="183" spans="1:4">
      <c r="A183" s="4" t="s">
        <v>1033</v>
      </c>
    </row>
    <row r="184" spans="1:4">
      <c r="A184" s="3" t="s">
        <v>379</v>
      </c>
    </row>
    <row r="185" spans="1:4">
      <c r="A185" s="4" t="s">
        <v>875</v>
      </c>
      <c r="B185" s="6" t="n">
        <v>95760000</v>
      </c>
      <c r="C185" s="6" t="n">
        <v>94305000</v>
      </c>
    </row>
    <row r="186" spans="1:4">
      <c r="A186" s="4" t="s">
        <v>1034</v>
      </c>
    </row>
    <row r="187" spans="1:4">
      <c r="A187" s="3" t="s">
        <v>379</v>
      </c>
    </row>
    <row r="188" spans="1:4">
      <c r="A188" s="4" t="s">
        <v>875</v>
      </c>
      <c r="B188" s="5" t="n">
        <v>1693000</v>
      </c>
      <c r="C188" s="5" t="n">
        <v>15980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2</v>
      </c>
      <c r="C2" s="2" t="s">
        <v>35</v>
      </c>
      <c r="D2" s="2" t="s">
        <v>77</v>
      </c>
    </row>
    <row r="3" spans="1:4">
      <c r="A3" s="3" t="s">
        <v>1036</v>
      </c>
    </row>
    <row r="4" spans="1:4">
      <c r="A4" s="4" t="s">
        <v>457</v>
      </c>
      <c r="B4" s="5" t="n">
        <v>10259</v>
      </c>
      <c r="C4" s="5" t="n">
        <v>7949</v>
      </c>
      <c r="D4" s="5" t="n">
        <v>7922</v>
      </c>
    </row>
    <row r="5" spans="1:4">
      <c r="A5" s="4" t="s">
        <v>1037</v>
      </c>
      <c r="B5" s="5" t="n">
        <v>2622</v>
      </c>
      <c r="C5" s="5" t="n">
        <v>0</v>
      </c>
      <c r="D5" s="5" t="n">
        <v>2851</v>
      </c>
    </row>
    <row r="6" spans="1:4">
      <c r="A6" s="4" t="s">
        <v>1038</v>
      </c>
      <c r="B6" s="6" t="n">
        <v>150000</v>
      </c>
      <c r="C6" s="6" t="n">
        <v>150000</v>
      </c>
    </row>
    <row r="7" spans="1:4">
      <c r="A7" s="4" t="s">
        <v>1039</v>
      </c>
      <c r="B7" s="6" t="n">
        <v>0</v>
      </c>
    </row>
    <row r="8" spans="1:4">
      <c r="A8" s="4" t="s">
        <v>1040</v>
      </c>
      <c r="B8" s="5" t="n">
        <v>0</v>
      </c>
    </row>
    <row r="9" spans="1:4">
      <c r="A9" s="4" t="s">
        <v>1041</v>
      </c>
      <c r="B9" s="8" t="n">
        <v>30.86</v>
      </c>
      <c r="C9" s="8" t="n">
        <v>30.86</v>
      </c>
    </row>
    <row r="10" spans="1:4">
      <c r="A10" s="4" t="s">
        <v>1042</v>
      </c>
      <c r="B10" s="4" t="s">
        <v>487</v>
      </c>
      <c r="C10" s="4" t="s">
        <v>1043</v>
      </c>
    </row>
    <row r="11" spans="1:4">
      <c r="A11" s="4" t="s">
        <v>1044</v>
      </c>
      <c r="B11" s="5" t="n">
        <v>0</v>
      </c>
      <c r="C11" s="5" t="n">
        <v>0</v>
      </c>
    </row>
    <row r="12" spans="1:4">
      <c r="A12" s="4" t="s">
        <v>1045</v>
      </c>
      <c r="B12" s="6" t="n">
        <v>5586421</v>
      </c>
      <c r="C12" s="6" t="n">
        <v>4034003</v>
      </c>
    </row>
    <row r="13" spans="1:4">
      <c r="A13" s="4" t="s">
        <v>1046</v>
      </c>
      <c r="B13" s="6" t="n">
        <v>1081379</v>
      </c>
      <c r="C13" s="6" t="n">
        <v>842940</v>
      </c>
    </row>
    <row r="14" spans="1:4">
      <c r="A14" s="4" t="s">
        <v>1047</v>
      </c>
      <c r="B14" s="8" t="n">
        <v>26.01</v>
      </c>
      <c r="C14" s="8" t="n">
        <v>37.92</v>
      </c>
    </row>
    <row r="15" spans="1:4">
      <c r="A15" s="4" t="s">
        <v>1048</v>
      </c>
      <c r="B15" s="6" t="n">
        <v>746994</v>
      </c>
    </row>
    <row r="16" spans="1:4">
      <c r="A16" s="4" t="s">
        <v>1049</v>
      </c>
      <c r="B16" s="8" t="n">
        <v>21.3</v>
      </c>
      <c r="C16" s="8" t="n">
        <v>38.23</v>
      </c>
      <c r="D16" s="8" t="n">
        <v>33.7</v>
      </c>
    </row>
    <row r="17" spans="1:4">
      <c r="A17" s="4" t="s">
        <v>1050</v>
      </c>
      <c r="B17" s="6" t="n">
        <v>-219034</v>
      </c>
    </row>
    <row r="18" spans="1:4">
      <c r="A18" s="4" t="s">
        <v>1051</v>
      </c>
      <c r="B18" s="8" t="n">
        <v>31.12</v>
      </c>
    </row>
    <row r="19" spans="1:4">
      <c r="A19" s="4" t="s">
        <v>1052</v>
      </c>
      <c r="B19" s="6" t="n">
        <v>-289521</v>
      </c>
    </row>
    <row r="20" spans="1:4">
      <c r="A20" s="4" t="s">
        <v>1053</v>
      </c>
      <c r="B20" s="8" t="n">
        <v>29.25</v>
      </c>
    </row>
    <row r="21" spans="1:4">
      <c r="A21" s="4" t="s">
        <v>1054</v>
      </c>
      <c r="B21" s="5" t="n">
        <v>7031</v>
      </c>
    </row>
    <row r="22" spans="1:4">
      <c r="A22" s="4" t="s">
        <v>142</v>
      </c>
      <c r="B22" s="6" t="n">
        <v>860</v>
      </c>
      <c r="C22" s="5" t="n">
        <v>483</v>
      </c>
      <c r="D22" s="5" t="n">
        <v>182</v>
      </c>
    </row>
    <row r="23" spans="1:4">
      <c r="A23" s="4" t="s">
        <v>1055</v>
      </c>
      <c r="B23" s="5" t="n">
        <v>12223</v>
      </c>
    </row>
    <row r="24" spans="1:4">
      <c r="A24" s="4" t="s">
        <v>1056</v>
      </c>
      <c r="B24" s="4" t="s">
        <v>1057</v>
      </c>
    </row>
    <row r="25" spans="1:4">
      <c r="A25" s="4" t="s">
        <v>1058</v>
      </c>
    </row>
    <row r="26" spans="1:4">
      <c r="A26" s="3" t="s">
        <v>1036</v>
      </c>
    </row>
    <row r="27" spans="1:4">
      <c r="A27" s="4" t="s">
        <v>1037</v>
      </c>
      <c r="B27" s="5" t="n">
        <v>214</v>
      </c>
      <c r="C27" s="5" t="n">
        <v>30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59</v>
      </c>
      <c r="B1" s="2" t="s">
        <v>1</v>
      </c>
    </row>
    <row r="2" spans="1:4">
      <c r="B2" s="2" t="s">
        <v>616</v>
      </c>
      <c r="C2" s="2" t="s">
        <v>871</v>
      </c>
      <c r="D2" s="2" t="s">
        <v>874</v>
      </c>
    </row>
    <row r="3" spans="1:4">
      <c r="A3" s="3" t="s">
        <v>1060</v>
      </c>
    </row>
    <row r="4" spans="1:4">
      <c r="A4" s="4" t="s">
        <v>1061</v>
      </c>
      <c r="B4" s="5" t="n">
        <v>31098</v>
      </c>
      <c r="C4" s="5" t="n">
        <v>40069</v>
      </c>
      <c r="D4" s="5" t="n">
        <v>42177</v>
      </c>
    </row>
    <row r="5" spans="1:4">
      <c r="A5" s="4" t="s">
        <v>1062</v>
      </c>
      <c r="B5" s="6" t="n">
        <v>4300000</v>
      </c>
    </row>
    <row r="6" spans="1:4">
      <c r="A6" s="4" t="s">
        <v>1063</v>
      </c>
      <c r="B6" s="6" t="n">
        <v>2500</v>
      </c>
    </row>
    <row r="7" spans="1:4">
      <c r="A7" s="4" t="s">
        <v>1064</v>
      </c>
      <c r="B7" s="5" t="n">
        <v>216000</v>
      </c>
    </row>
    <row r="8" spans="1:4">
      <c r="A8" s="4" t="s">
        <v>1065</v>
      </c>
      <c r="B8" s="6" t="n">
        <v>208000</v>
      </c>
    </row>
    <row r="9" spans="1:4">
      <c r="A9" s="4" t="s">
        <v>1066</v>
      </c>
      <c r="B9" s="6" t="n">
        <v>8000</v>
      </c>
    </row>
    <row r="10" spans="1:4">
      <c r="A10" s="4" t="s">
        <v>1067</v>
      </c>
    </row>
    <row r="11" spans="1:4">
      <c r="A11" s="3" t="s">
        <v>1060</v>
      </c>
    </row>
    <row r="12" spans="1:4">
      <c r="A12" s="4" t="s">
        <v>1061</v>
      </c>
      <c r="B12" s="6" t="n">
        <v>27281</v>
      </c>
      <c r="C12" s="6" t="n">
        <v>4039</v>
      </c>
      <c r="D12" s="6" t="n">
        <v>3265</v>
      </c>
    </row>
    <row r="13" spans="1:4">
      <c r="A13" s="4" t="s">
        <v>1064</v>
      </c>
      <c r="B13" s="6" t="n">
        <v>51000</v>
      </c>
    </row>
    <row r="14" spans="1:4">
      <c r="A14" s="4" t="s">
        <v>1068</v>
      </c>
    </row>
    <row r="15" spans="1:4">
      <c r="A15" s="3" t="s">
        <v>1060</v>
      </c>
    </row>
    <row r="16" spans="1:4">
      <c r="A16" s="4" t="s">
        <v>1061</v>
      </c>
      <c r="B16" s="6" t="n">
        <v>1464</v>
      </c>
      <c r="C16" s="6" t="n">
        <v>10187</v>
      </c>
      <c r="D16" s="6" t="n">
        <v>5811</v>
      </c>
    </row>
    <row r="17" spans="1:4">
      <c r="A17" s="4" t="s">
        <v>1064</v>
      </c>
      <c r="B17" s="6" t="n">
        <v>32000</v>
      </c>
    </row>
    <row r="18" spans="1:4">
      <c r="A18" s="4" t="s">
        <v>1069</v>
      </c>
    </row>
    <row r="19" spans="1:4">
      <c r="A19" s="3" t="s">
        <v>1060</v>
      </c>
    </row>
    <row r="20" spans="1:4">
      <c r="A20" s="4" t="s">
        <v>1064</v>
      </c>
      <c r="B20" s="6" t="n">
        <v>20000</v>
      </c>
    </row>
    <row r="21" spans="1:4">
      <c r="A21" s="4" t="s">
        <v>1070</v>
      </c>
    </row>
    <row r="22" spans="1:4">
      <c r="A22" s="3" t="s">
        <v>1060</v>
      </c>
    </row>
    <row r="23" spans="1:4">
      <c r="A23" s="4" t="s">
        <v>1064</v>
      </c>
      <c r="B23" s="6" t="n">
        <v>36000</v>
      </c>
    </row>
    <row r="24" spans="1:4">
      <c r="A24" s="4" t="s">
        <v>1071</v>
      </c>
    </row>
    <row r="25" spans="1:4">
      <c r="A25" s="3" t="s">
        <v>1060</v>
      </c>
    </row>
    <row r="26" spans="1:4">
      <c r="A26" s="4" t="s">
        <v>1061</v>
      </c>
      <c r="B26" s="6" t="n">
        <v>2353</v>
      </c>
      <c r="C26" s="6" t="n">
        <v>25843</v>
      </c>
      <c r="D26" s="6" t="n">
        <v>33101</v>
      </c>
    </row>
    <row r="27" spans="1:4">
      <c r="A27" s="4" t="s">
        <v>1064</v>
      </c>
      <c r="B27" s="6" t="n">
        <v>77000</v>
      </c>
    </row>
    <row r="28" spans="1:4">
      <c r="A28" s="4" t="s">
        <v>486</v>
      </c>
    </row>
    <row r="29" spans="1:4">
      <c r="A29" s="3" t="s">
        <v>1060</v>
      </c>
    </row>
    <row r="30" spans="1:4">
      <c r="A30" s="4" t="s">
        <v>1064</v>
      </c>
      <c r="B30" s="6" t="n">
        <v>195000</v>
      </c>
    </row>
    <row r="31" spans="1:4">
      <c r="A31" s="4" t="s">
        <v>494</v>
      </c>
    </row>
    <row r="32" spans="1:4">
      <c r="A32" s="3" t="s">
        <v>1060</v>
      </c>
    </row>
    <row r="33" spans="1:4">
      <c r="A33" s="4" t="s">
        <v>1064</v>
      </c>
      <c r="B33" s="6" t="n">
        <v>210000</v>
      </c>
    </row>
    <row r="34" spans="1:4">
      <c r="A34" s="4" t="s">
        <v>1072</v>
      </c>
    </row>
    <row r="35" spans="1:4">
      <c r="A35" s="3" t="s">
        <v>1060</v>
      </c>
    </row>
    <row r="36" spans="1:4">
      <c r="A36" s="4" t="s">
        <v>1061</v>
      </c>
      <c r="C36" s="6" t="n">
        <v>3005</v>
      </c>
      <c r="D36" s="6" t="n">
        <v>10798</v>
      </c>
    </row>
    <row r="37" spans="1:4">
      <c r="A37" s="4" t="s">
        <v>1073</v>
      </c>
    </row>
    <row r="38" spans="1:4">
      <c r="A38" s="3" t="s">
        <v>1060</v>
      </c>
    </row>
    <row r="39" spans="1:4">
      <c r="A39" s="4" t="s">
        <v>1061</v>
      </c>
      <c r="C39" s="6" t="n">
        <v>43074</v>
      </c>
      <c r="D39" s="6" t="n">
        <v>52975</v>
      </c>
    </row>
    <row r="40" spans="1:4">
      <c r="A40" s="4" t="s">
        <v>1074</v>
      </c>
    </row>
    <row r="41" spans="1:4">
      <c r="A41" s="3" t="s">
        <v>1060</v>
      </c>
    </row>
    <row r="42" spans="1:4">
      <c r="A42" s="4" t="s">
        <v>1061</v>
      </c>
      <c r="B42" s="6" t="n">
        <v>6233</v>
      </c>
      <c r="C42" s="6" t="n">
        <v>158</v>
      </c>
      <c r="D42" s="6" t="n">
        <v>0</v>
      </c>
    </row>
    <row r="43" spans="1:4">
      <c r="A43" s="4" t="s">
        <v>1075</v>
      </c>
    </row>
    <row r="44" spans="1:4">
      <c r="A44" s="3" t="s">
        <v>1060</v>
      </c>
    </row>
    <row r="45" spans="1:4">
      <c r="A45" s="4" t="s">
        <v>1061</v>
      </c>
      <c r="B45" s="6" t="n">
        <v>0</v>
      </c>
      <c r="C45" s="6" t="n">
        <v>0</v>
      </c>
      <c r="D45" s="6" t="n">
        <v>0</v>
      </c>
    </row>
    <row r="46" spans="1:4">
      <c r="A46" s="4" t="s">
        <v>1076</v>
      </c>
    </row>
    <row r="47" spans="1:4">
      <c r="A47" s="3" t="s">
        <v>1060</v>
      </c>
    </row>
    <row r="48" spans="1:4">
      <c r="A48" s="4" t="s">
        <v>1061</v>
      </c>
      <c r="B48" s="6" t="n">
        <v>0</v>
      </c>
      <c r="C48" s="6" t="n">
        <v>19111</v>
      </c>
      <c r="D48" s="6" t="n">
        <v>22196</v>
      </c>
    </row>
    <row r="49" spans="1:4">
      <c r="A49" s="4" t="s">
        <v>1077</v>
      </c>
    </row>
    <row r="50" spans="1:4">
      <c r="A50" s="3" t="s">
        <v>1060</v>
      </c>
    </row>
    <row r="51" spans="1:4">
      <c r="A51" s="4" t="s">
        <v>1061</v>
      </c>
      <c r="B51" s="6" t="n">
        <v>6233</v>
      </c>
      <c r="C51" s="6" t="n">
        <v>19269</v>
      </c>
      <c r="D51" s="6" t="n">
        <v>22196</v>
      </c>
    </row>
    <row r="52" spans="1:4">
      <c r="A52" s="4" t="s">
        <v>1078</v>
      </c>
    </row>
    <row r="53" spans="1:4">
      <c r="A53" s="3" t="s">
        <v>1060</v>
      </c>
    </row>
    <row r="54" spans="1:4">
      <c r="A54" s="4" t="s">
        <v>1061</v>
      </c>
      <c r="C54" s="6" t="n">
        <v>0</v>
      </c>
      <c r="D54" s="6" t="n">
        <v>0</v>
      </c>
    </row>
    <row r="55" spans="1:4">
      <c r="A55" s="4" t="s">
        <v>1079</v>
      </c>
    </row>
    <row r="56" spans="1:4">
      <c r="A56" s="3" t="s">
        <v>1060</v>
      </c>
    </row>
    <row r="57" spans="1:4">
      <c r="A57" s="4" t="s">
        <v>1061</v>
      </c>
      <c r="C57" s="6" t="n">
        <v>19269</v>
      </c>
      <c r="D57" s="6" t="n">
        <v>22196</v>
      </c>
    </row>
    <row r="58" spans="1:4">
      <c r="A58" s="4" t="s">
        <v>1080</v>
      </c>
    </row>
    <row r="59" spans="1:4">
      <c r="A59" s="3" t="s">
        <v>1060</v>
      </c>
    </row>
    <row r="60" spans="1:4">
      <c r="A60" s="4" t="s">
        <v>1061</v>
      </c>
      <c r="B60" s="6" t="n">
        <v>5558</v>
      </c>
      <c r="C60" s="6" t="n">
        <v>139</v>
      </c>
      <c r="D60" s="6" t="n">
        <v>1449</v>
      </c>
    </row>
    <row r="61" spans="1:4">
      <c r="A61" s="4" t="s">
        <v>1081</v>
      </c>
    </row>
    <row r="62" spans="1:4">
      <c r="A62" s="3" t="s">
        <v>1060</v>
      </c>
    </row>
    <row r="63" spans="1:4">
      <c r="A63" s="4" t="s">
        <v>1061</v>
      </c>
      <c r="B63" s="6" t="n">
        <v>1464</v>
      </c>
      <c r="C63" s="6" t="n">
        <v>866</v>
      </c>
      <c r="D63" s="6" t="n">
        <v>0</v>
      </c>
    </row>
    <row r="64" spans="1:4">
      <c r="A64" s="4" t="s">
        <v>1082</v>
      </c>
    </row>
    <row r="65" spans="1:4">
      <c r="A65" s="3" t="s">
        <v>1060</v>
      </c>
    </row>
    <row r="66" spans="1:4">
      <c r="A66" s="4" t="s">
        <v>1061</v>
      </c>
      <c r="B66" s="6" t="n">
        <v>2353</v>
      </c>
      <c r="C66" s="6" t="n">
        <v>1937</v>
      </c>
      <c r="D66" s="6" t="n">
        <v>49</v>
      </c>
    </row>
    <row r="67" spans="1:4">
      <c r="A67" s="4" t="s">
        <v>1083</v>
      </c>
    </row>
    <row r="68" spans="1:4">
      <c r="A68" s="3" t="s">
        <v>1060</v>
      </c>
    </row>
    <row r="69" spans="1:4">
      <c r="A69" s="4" t="s">
        <v>1061</v>
      </c>
      <c r="B69" s="6" t="n">
        <v>9375</v>
      </c>
      <c r="C69" s="6" t="n">
        <v>2942</v>
      </c>
      <c r="D69" s="6" t="n">
        <v>1498</v>
      </c>
    </row>
    <row r="70" spans="1:4">
      <c r="A70" s="4" t="s">
        <v>1084</v>
      </c>
    </row>
    <row r="71" spans="1:4">
      <c r="A71" s="3" t="s">
        <v>1060</v>
      </c>
    </row>
    <row r="72" spans="1:4">
      <c r="A72" s="4" t="s">
        <v>1061</v>
      </c>
      <c r="C72" s="6" t="n">
        <v>2376</v>
      </c>
      <c r="D72" s="6" t="n">
        <v>732</v>
      </c>
    </row>
    <row r="73" spans="1:4">
      <c r="A73" s="4" t="s">
        <v>1085</v>
      </c>
    </row>
    <row r="74" spans="1:4">
      <c r="A74" s="3" t="s">
        <v>1060</v>
      </c>
    </row>
    <row r="75" spans="1:4">
      <c r="A75" s="4" t="s">
        <v>1061</v>
      </c>
      <c r="C75" s="6" t="n">
        <v>5318</v>
      </c>
      <c r="D75" s="6" t="n">
        <v>2230</v>
      </c>
    </row>
    <row r="76" spans="1:4">
      <c r="A76" s="4" t="s">
        <v>1086</v>
      </c>
    </row>
    <row r="77" spans="1:4">
      <c r="A77" s="3" t="s">
        <v>1060</v>
      </c>
    </row>
    <row r="78" spans="1:4">
      <c r="A78" s="4" t="s">
        <v>1061</v>
      </c>
      <c r="B78" s="6" t="n">
        <v>13426</v>
      </c>
      <c r="C78" s="6" t="n">
        <v>3742</v>
      </c>
      <c r="D78" s="6" t="n">
        <v>1669</v>
      </c>
    </row>
    <row r="79" spans="1:4">
      <c r="A79" s="4" t="s">
        <v>1087</v>
      </c>
    </row>
    <row r="80" spans="1:4">
      <c r="A80" s="3" t="s">
        <v>1060</v>
      </c>
    </row>
    <row r="81" spans="1:4">
      <c r="A81" s="4" t="s">
        <v>1061</v>
      </c>
      <c r="B81" s="6" t="n">
        <v>0</v>
      </c>
      <c r="C81" s="6" t="n">
        <v>9321</v>
      </c>
      <c r="D81" s="6" t="n">
        <v>5285</v>
      </c>
    </row>
    <row r="82" spans="1:4">
      <c r="A82" s="4" t="s">
        <v>1088</v>
      </c>
    </row>
    <row r="83" spans="1:4">
      <c r="A83" s="3" t="s">
        <v>1060</v>
      </c>
    </row>
    <row r="84" spans="1:4">
      <c r="A84" s="4" t="s">
        <v>1061</v>
      </c>
      <c r="B84" s="6" t="n">
        <v>0</v>
      </c>
      <c r="C84" s="6" t="n">
        <v>4016</v>
      </c>
      <c r="D84" s="6" t="n">
        <v>10576</v>
      </c>
    </row>
    <row r="85" spans="1:4">
      <c r="A85" s="4" t="s">
        <v>1089</v>
      </c>
    </row>
    <row r="86" spans="1:4">
      <c r="A86" s="3" t="s">
        <v>1060</v>
      </c>
    </row>
    <row r="87" spans="1:4">
      <c r="A87" s="4" t="s">
        <v>1061</v>
      </c>
      <c r="B87" s="6" t="n">
        <v>13426</v>
      </c>
      <c r="C87" s="6" t="n">
        <v>17079</v>
      </c>
      <c r="D87" s="6" t="n">
        <v>17530</v>
      </c>
    </row>
    <row r="88" spans="1:4">
      <c r="A88" s="4" t="s">
        <v>1090</v>
      </c>
    </row>
    <row r="89" spans="1:4">
      <c r="A89" s="3" t="s">
        <v>1060</v>
      </c>
    </row>
    <row r="90" spans="1:4">
      <c r="A90" s="4" t="s">
        <v>1061</v>
      </c>
      <c r="C90" s="6" t="n">
        <v>629</v>
      </c>
      <c r="D90" s="6" t="n">
        <v>9886</v>
      </c>
    </row>
    <row r="91" spans="1:4">
      <c r="A91" s="4" t="s">
        <v>1091</v>
      </c>
    </row>
    <row r="92" spans="1:4">
      <c r="A92" s="3" t="s">
        <v>1060</v>
      </c>
    </row>
    <row r="93" spans="1:4">
      <c r="A93" s="4" t="s">
        <v>1061</v>
      </c>
      <c r="C93" s="6" t="n">
        <v>17708</v>
      </c>
      <c r="D93" s="6" t="n">
        <v>27416</v>
      </c>
    </row>
    <row r="94" spans="1:4">
      <c r="A94" s="4" t="s">
        <v>1092</v>
      </c>
    </row>
    <row r="95" spans="1:4">
      <c r="A95" s="3" t="s">
        <v>1060</v>
      </c>
    </row>
    <row r="96" spans="1:4">
      <c r="A96" s="4" t="s">
        <v>1061</v>
      </c>
      <c r="B96" s="6" t="n">
        <v>2064</v>
      </c>
      <c r="C96" s="6" t="n">
        <v>0</v>
      </c>
      <c r="D96" s="6" t="n">
        <v>147</v>
      </c>
    </row>
    <row r="97" spans="1:4">
      <c r="A97" s="4" t="s">
        <v>1093</v>
      </c>
    </row>
    <row r="98" spans="1:4">
      <c r="A98" s="3" t="s">
        <v>1060</v>
      </c>
    </row>
    <row r="99" spans="1:4">
      <c r="A99" s="4" t="s">
        <v>1061</v>
      </c>
      <c r="B99" s="6" t="n">
        <v>0</v>
      </c>
      <c r="C99" s="6" t="n">
        <v>0</v>
      </c>
      <c r="D99" s="6" t="n">
        <v>526</v>
      </c>
    </row>
    <row r="100" spans="1:4">
      <c r="A100" s="4" t="s">
        <v>1094</v>
      </c>
    </row>
    <row r="101" spans="1:4">
      <c r="A101" s="3" t="s">
        <v>1060</v>
      </c>
    </row>
    <row r="102" spans="1:4">
      <c r="A102" s="4" t="s">
        <v>1061</v>
      </c>
      <c r="B102" s="6" t="n">
        <v>0</v>
      </c>
      <c r="C102" s="6" t="n">
        <v>779</v>
      </c>
      <c r="D102" s="6" t="n">
        <v>280</v>
      </c>
    </row>
    <row r="103" spans="1:4">
      <c r="A103" s="4" t="s">
        <v>1095</v>
      </c>
    </row>
    <row r="104" spans="1:4">
      <c r="A104" s="3" t="s">
        <v>1060</v>
      </c>
    </row>
    <row r="105" spans="1:4">
      <c r="A105" s="4" t="s">
        <v>1061</v>
      </c>
      <c r="B105" s="5" t="n">
        <v>2064</v>
      </c>
      <c r="C105" s="6" t="n">
        <v>779</v>
      </c>
      <c r="D105" s="6" t="n">
        <v>953</v>
      </c>
    </row>
    <row r="106" spans="1:4">
      <c r="A106" s="4" t="s">
        <v>1096</v>
      </c>
    </row>
    <row r="107" spans="1:4">
      <c r="A107" s="3" t="s">
        <v>1060</v>
      </c>
    </row>
    <row r="108" spans="1:4">
      <c r="A108" s="4" t="s">
        <v>1061</v>
      </c>
      <c r="C108" s="6" t="n">
        <v>0</v>
      </c>
      <c r="D108" s="6" t="n">
        <v>180</v>
      </c>
    </row>
    <row r="109" spans="1:4">
      <c r="A109" s="4" t="s">
        <v>1097</v>
      </c>
    </row>
    <row r="110" spans="1:4">
      <c r="A110" s="3" t="s">
        <v>1060</v>
      </c>
    </row>
    <row r="111" spans="1:4">
      <c r="A111" s="4" t="s">
        <v>1061</v>
      </c>
      <c r="C111" s="5" t="n">
        <v>779</v>
      </c>
      <c r="D111" s="5" t="n">
        <v>113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8</v>
      </c>
      <c r="B1" s="2" t="s">
        <v>468</v>
      </c>
      <c r="J1" s="2" t="s">
        <v>1</v>
      </c>
    </row>
    <row r="2" spans="1:12">
      <c r="B2" s="2" t="s">
        <v>2</v>
      </c>
      <c r="C2" s="2" t="s">
        <v>548</v>
      </c>
      <c r="D2" s="2" t="s">
        <v>531</v>
      </c>
      <c r="E2" s="2" t="s">
        <v>469</v>
      </c>
      <c r="F2" s="2" t="s">
        <v>35</v>
      </c>
      <c r="G2" s="2" t="s">
        <v>470</v>
      </c>
      <c r="H2" s="2" t="s">
        <v>4</v>
      </c>
      <c r="I2" s="2" t="s">
        <v>549</v>
      </c>
      <c r="J2" s="2" t="s">
        <v>2</v>
      </c>
      <c r="K2" s="2" t="s">
        <v>35</v>
      </c>
      <c r="L2" s="2" t="s">
        <v>77</v>
      </c>
    </row>
    <row r="3" spans="1:12">
      <c r="A3" s="3" t="s">
        <v>454</v>
      </c>
    </row>
    <row r="4" spans="1:12">
      <c r="A4" s="4" t="s">
        <v>78</v>
      </c>
      <c r="B4" s="5" t="n">
        <v>869027</v>
      </c>
      <c r="C4" s="5" t="n">
        <v>807895</v>
      </c>
      <c r="D4" s="5" t="n">
        <v>855108</v>
      </c>
      <c r="E4" s="5" t="n">
        <v>832900</v>
      </c>
      <c r="F4" s="5" t="n">
        <v>896860</v>
      </c>
      <c r="G4" s="5" t="n">
        <v>775246</v>
      </c>
      <c r="H4" s="5" t="n">
        <v>745156</v>
      </c>
      <c r="I4" s="5" t="n">
        <v>781689</v>
      </c>
      <c r="J4" s="5" t="n">
        <v>3364930</v>
      </c>
      <c r="K4" s="5" t="n">
        <v>3198951</v>
      </c>
      <c r="L4" s="5" t="n">
        <v>3532799</v>
      </c>
    </row>
    <row r="5" spans="1:12">
      <c r="A5" s="4" t="s">
        <v>1099</v>
      </c>
    </row>
    <row r="6" spans="1:12">
      <c r="A6" s="3" t="s">
        <v>454</v>
      </c>
    </row>
    <row r="7" spans="1:12">
      <c r="A7" s="4" t="s">
        <v>1100</v>
      </c>
      <c r="J7" s="4" t="s">
        <v>1101</v>
      </c>
    </row>
    <row r="8" spans="1:12">
      <c r="A8" s="4" t="s">
        <v>570</v>
      </c>
    </row>
    <row r="9" spans="1:12">
      <c r="A9" s="3" t="s">
        <v>454</v>
      </c>
    </row>
    <row r="10" spans="1:12">
      <c r="A10" s="4" t="s">
        <v>78</v>
      </c>
      <c r="B10" s="6" t="n">
        <v>288754</v>
      </c>
      <c r="C10" s="6" t="n">
        <v>252437</v>
      </c>
      <c r="D10" s="6" t="n">
        <v>260717</v>
      </c>
      <c r="E10" s="6" t="n">
        <v>241039</v>
      </c>
      <c r="F10" s="6" t="n">
        <v>275252</v>
      </c>
      <c r="G10" s="6" t="n">
        <v>239198</v>
      </c>
      <c r="H10" s="6" t="n">
        <v>233765</v>
      </c>
      <c r="I10" s="6" t="n">
        <v>238136</v>
      </c>
      <c r="J10" s="5" t="n">
        <v>1042947</v>
      </c>
      <c r="K10" s="6" t="n">
        <v>986351</v>
      </c>
      <c r="L10" s="6" t="n">
        <v>1040805</v>
      </c>
    </row>
    <row r="11" spans="1:12">
      <c r="A11" s="4" t="s">
        <v>480</v>
      </c>
    </row>
    <row r="12" spans="1:12">
      <c r="A12" s="3" t="s">
        <v>454</v>
      </c>
    </row>
    <row r="13" spans="1:12">
      <c r="A13" s="4" t="s">
        <v>78</v>
      </c>
      <c r="B13" s="6" t="n">
        <v>511314</v>
      </c>
      <c r="C13" s="6" t="n">
        <v>490337</v>
      </c>
      <c r="D13" s="6" t="n">
        <v>528367</v>
      </c>
      <c r="E13" s="6" t="n">
        <v>532387</v>
      </c>
      <c r="F13" s="6" t="n">
        <v>550371</v>
      </c>
      <c r="G13" s="6" t="n">
        <v>473273</v>
      </c>
      <c r="H13" s="6" t="n">
        <v>447771</v>
      </c>
      <c r="I13" s="6" t="n">
        <v>483314</v>
      </c>
      <c r="J13" s="6" t="n">
        <v>2062404</v>
      </c>
      <c r="K13" s="6" t="n">
        <v>1954729</v>
      </c>
      <c r="L13" s="6" t="n">
        <v>2172768</v>
      </c>
    </row>
    <row r="14" spans="1:12">
      <c r="A14" s="4" t="s">
        <v>577</v>
      </c>
    </row>
    <row r="15" spans="1:12">
      <c r="A15" s="3" t="s">
        <v>454</v>
      </c>
    </row>
    <row r="16" spans="1:12">
      <c r="A16" s="4" t="s">
        <v>78</v>
      </c>
      <c r="B16" s="5" t="n">
        <v>73883</v>
      </c>
      <c r="C16" s="5" t="n">
        <v>71446</v>
      </c>
      <c r="D16" s="5" t="n">
        <v>72199</v>
      </c>
      <c r="E16" s="5" t="n">
        <v>66215</v>
      </c>
      <c r="F16" s="5" t="n">
        <v>79075</v>
      </c>
      <c r="G16" s="5" t="n">
        <v>68039</v>
      </c>
      <c r="H16" s="5" t="n">
        <v>68366</v>
      </c>
      <c r="I16" s="5" t="n">
        <v>66433</v>
      </c>
      <c r="J16" s="5" t="n">
        <v>283743</v>
      </c>
      <c r="K16" s="5" t="n">
        <v>281913</v>
      </c>
      <c r="L16" s="5" t="n">
        <v>338325</v>
      </c>
    </row>
    <row r="17" spans="1:12">
      <c r="A17" s="4" t="s">
        <v>1102</v>
      </c>
    </row>
    <row r="18" spans="1:12">
      <c r="A18" s="3" t="s">
        <v>454</v>
      </c>
    </row>
    <row r="19" spans="1:12">
      <c r="A19" s="4" t="s">
        <v>863</v>
      </c>
      <c r="J19" s="4" t="s">
        <v>1103</v>
      </c>
      <c r="K19" s="4" t="s">
        <v>1104</v>
      </c>
    </row>
    <row r="20" spans="1:12">
      <c r="A20" s="4" t="s">
        <v>1105</v>
      </c>
    </row>
    <row r="21" spans="1:12">
      <c r="A21" s="3" t="s">
        <v>454</v>
      </c>
    </row>
    <row r="22" spans="1:12">
      <c r="A22" s="4" t="s">
        <v>863</v>
      </c>
      <c r="J22" s="4" t="s">
        <v>1106</v>
      </c>
      <c r="K22" s="4" t="s">
        <v>1106</v>
      </c>
      <c r="L22" s="4" t="s">
        <v>735</v>
      </c>
    </row>
    <row r="23" spans="1:12">
      <c r="A23" s="4" t="s">
        <v>78</v>
      </c>
      <c r="J23" s="5" t="n">
        <v>1031107</v>
      </c>
      <c r="K23" s="5" t="n">
        <v>1004274</v>
      </c>
      <c r="L23" s="5" t="n">
        <v>1243981</v>
      </c>
    </row>
    <row r="24" spans="1:12">
      <c r="A24" s="4" t="s">
        <v>1107</v>
      </c>
    </row>
    <row r="25" spans="1:12">
      <c r="A25" s="3" t="s">
        <v>454</v>
      </c>
    </row>
    <row r="26" spans="1:12">
      <c r="A26" s="4" t="s">
        <v>78</v>
      </c>
      <c r="J26" s="6" t="n">
        <v>229062</v>
      </c>
      <c r="K26" s="6" t="n">
        <v>206740</v>
      </c>
      <c r="L26" s="6" t="n">
        <v>209669</v>
      </c>
    </row>
    <row r="27" spans="1:12">
      <c r="A27" s="4" t="s">
        <v>1108</v>
      </c>
    </row>
    <row r="28" spans="1:12">
      <c r="A28" s="3" t="s">
        <v>454</v>
      </c>
    </row>
    <row r="29" spans="1:12">
      <c r="A29" s="4" t="s">
        <v>78</v>
      </c>
      <c r="J29" s="6" t="n">
        <v>788061</v>
      </c>
      <c r="K29" s="6" t="n">
        <v>788151</v>
      </c>
      <c r="L29" s="6" t="n">
        <v>1004075</v>
      </c>
    </row>
    <row r="30" spans="1:12">
      <c r="A30" s="4" t="s">
        <v>1109</v>
      </c>
    </row>
    <row r="31" spans="1:12">
      <c r="A31" s="3" t="s">
        <v>454</v>
      </c>
    </row>
    <row r="32" spans="1:12">
      <c r="A32" s="4" t="s">
        <v>78</v>
      </c>
      <c r="J32" s="5" t="n">
        <v>13984</v>
      </c>
      <c r="K32" s="5" t="n">
        <v>9383</v>
      </c>
      <c r="L32" s="5" t="n">
        <v>30237</v>
      </c>
    </row>
    <row r="33" spans="1:12">
      <c r="A33" s="4" t="s">
        <v>1110</v>
      </c>
    </row>
    <row r="34" spans="1:12">
      <c r="A34" s="3" t="s">
        <v>454</v>
      </c>
    </row>
    <row r="35" spans="1:12">
      <c r="A35" s="4" t="s">
        <v>863</v>
      </c>
      <c r="J35" s="4" t="s">
        <v>1111</v>
      </c>
      <c r="K35" s="4" t="s">
        <v>1112</v>
      </c>
    </row>
    <row r="36" spans="1:12">
      <c r="A36" s="4" t="s">
        <v>1113</v>
      </c>
    </row>
    <row r="37" spans="1:12">
      <c r="A37" s="3" t="s">
        <v>454</v>
      </c>
    </row>
    <row r="38" spans="1:12">
      <c r="A38" s="4" t="s">
        <v>863</v>
      </c>
      <c r="J38" s="4" t="s">
        <v>1111</v>
      </c>
      <c r="K38" s="4" t="s">
        <v>1114</v>
      </c>
      <c r="L38" s="4" t="s">
        <v>1115</v>
      </c>
    </row>
    <row r="39" spans="1:12">
      <c r="A39" s="4" t="s">
        <v>78</v>
      </c>
      <c r="J39" s="5" t="n">
        <v>361451</v>
      </c>
      <c r="K39" s="5" t="n">
        <v>421985</v>
      </c>
      <c r="L39" s="5" t="n">
        <v>440998</v>
      </c>
    </row>
    <row r="40" spans="1:12">
      <c r="A40" s="4" t="s">
        <v>1116</v>
      </c>
    </row>
    <row r="41" spans="1:12">
      <c r="A41" s="3" t="s">
        <v>454</v>
      </c>
    </row>
    <row r="42" spans="1:12">
      <c r="A42" s="4" t="s">
        <v>78</v>
      </c>
      <c r="J42" s="6" t="n">
        <v>2324</v>
      </c>
      <c r="K42" s="6" t="n">
        <v>1313</v>
      </c>
      <c r="L42" s="6" t="n">
        <v>1881</v>
      </c>
    </row>
    <row r="43" spans="1:12">
      <c r="A43" s="4" t="s">
        <v>1117</v>
      </c>
    </row>
    <row r="44" spans="1:12">
      <c r="A44" s="3" t="s">
        <v>454</v>
      </c>
    </row>
    <row r="45" spans="1:12">
      <c r="A45" s="4" t="s">
        <v>78</v>
      </c>
      <c r="J45" s="6" t="n">
        <v>358382</v>
      </c>
      <c r="K45" s="6" t="n">
        <v>420204</v>
      </c>
      <c r="L45" s="6" t="n">
        <v>438880</v>
      </c>
    </row>
    <row r="46" spans="1:12">
      <c r="A46" s="4" t="s">
        <v>1118</v>
      </c>
    </row>
    <row r="47" spans="1:12">
      <c r="A47" s="3" t="s">
        <v>454</v>
      </c>
    </row>
    <row r="48" spans="1:12">
      <c r="A48" s="4" t="s">
        <v>78</v>
      </c>
      <c r="J48" s="5" t="n">
        <v>745</v>
      </c>
      <c r="K48" s="5" t="n">
        <v>468</v>
      </c>
      <c r="L48" s="5" t="n">
        <v>237</v>
      </c>
    </row>
    <row r="49" spans="1:12">
      <c r="A49" s="4" t="s">
        <v>1119</v>
      </c>
    </row>
    <row r="50" spans="1:12">
      <c r="A50" s="3" t="s">
        <v>454</v>
      </c>
    </row>
    <row r="51" spans="1:12">
      <c r="A51" s="4" t="s">
        <v>863</v>
      </c>
      <c r="J51" s="4" t="s">
        <v>1114</v>
      </c>
      <c r="K51" s="4" t="s">
        <v>892</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0</v>
      </c>
      <c r="B1" s="2" t="s">
        <v>1</v>
      </c>
    </row>
    <row r="2" spans="1:3">
      <c r="B2" s="2" t="s">
        <v>2</v>
      </c>
      <c r="C2" s="2" t="s">
        <v>77</v>
      </c>
    </row>
    <row r="3" spans="1:3">
      <c r="A3" s="4" t="s">
        <v>1121</v>
      </c>
    </row>
    <row r="4" spans="1:3">
      <c r="A4" s="3" t="s">
        <v>454</v>
      </c>
    </row>
    <row r="5" spans="1:3">
      <c r="A5" s="4" t="s">
        <v>863</v>
      </c>
      <c r="B5" s="4" t="s">
        <v>1122</v>
      </c>
    </row>
    <row r="6" spans="1:3">
      <c r="A6" s="4" t="s">
        <v>1121</v>
      </c>
    </row>
    <row r="7" spans="1:3">
      <c r="A7" s="3" t="s">
        <v>454</v>
      </c>
    </row>
    <row r="8" spans="1:3">
      <c r="A8" s="4" t="s">
        <v>1123</v>
      </c>
      <c r="C8" s="5" t="n">
        <v>1570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124</v>
      </c>
      <c r="B1" s="2" t="s">
        <v>468</v>
      </c>
      <c r="J1" s="2" t="s">
        <v>1</v>
      </c>
    </row>
    <row r="2" spans="1:12">
      <c r="B2" s="2" t="s">
        <v>616</v>
      </c>
      <c r="C2" s="2" t="s">
        <v>1125</v>
      </c>
      <c r="D2" s="2" t="s">
        <v>1126</v>
      </c>
      <c r="E2" s="2" t="s">
        <v>1127</v>
      </c>
      <c r="F2" s="2" t="s">
        <v>871</v>
      </c>
      <c r="G2" s="2" t="s">
        <v>872</v>
      </c>
      <c r="H2" s="2" t="s">
        <v>1128</v>
      </c>
      <c r="I2" s="2" t="s">
        <v>1129</v>
      </c>
      <c r="J2" s="2" t="s">
        <v>616</v>
      </c>
      <c r="K2" s="2" t="s">
        <v>871</v>
      </c>
      <c r="L2" s="2" t="s">
        <v>874</v>
      </c>
    </row>
    <row r="3" spans="1:12">
      <c r="A3" s="3" t="s">
        <v>409</v>
      </c>
    </row>
    <row r="4" spans="1:12">
      <c r="A4" s="4" t="s">
        <v>1130</v>
      </c>
      <c r="J4" s="5" t="n">
        <v>-62105</v>
      </c>
      <c r="K4" s="5" t="n">
        <v>-103234</v>
      </c>
      <c r="L4" s="5" t="n">
        <v>-88085</v>
      </c>
    </row>
    <row r="5" spans="1:12">
      <c r="A5" s="4" t="s">
        <v>1131</v>
      </c>
      <c r="J5" s="6" t="n">
        <v>3</v>
      </c>
    </row>
    <row r="6" spans="1:12">
      <c r="A6" s="4" t="s">
        <v>87</v>
      </c>
      <c r="B6" s="5" t="n">
        <v>-189197</v>
      </c>
      <c r="C6" s="5" t="n">
        <v>-16933</v>
      </c>
      <c r="D6" s="5" t="n">
        <v>-2001</v>
      </c>
      <c r="E6" s="5" t="n">
        <v>-66548</v>
      </c>
      <c r="F6" s="5" t="n">
        <v>-310437</v>
      </c>
      <c r="G6" s="5" t="n">
        <v>-154206</v>
      </c>
      <c r="H6" s="5" t="n">
        <v>-29</v>
      </c>
      <c r="I6" s="5" t="n">
        <v>-968</v>
      </c>
      <c r="J6" s="5" t="n">
        <v>-274679</v>
      </c>
      <c r="K6" s="6" t="n">
        <v>-465640</v>
      </c>
      <c r="L6" s="6" t="n">
        <v>-31196</v>
      </c>
    </row>
    <row r="7" spans="1:12">
      <c r="A7" s="4" t="s">
        <v>89</v>
      </c>
      <c r="J7" s="6" t="n">
        <v>114619</v>
      </c>
      <c r="K7" s="6" t="n">
        <v>99442</v>
      </c>
      <c r="L7" s="6" t="n">
        <v>80501</v>
      </c>
    </row>
    <row r="8" spans="1:12">
      <c r="A8" s="4" t="s">
        <v>756</v>
      </c>
      <c r="J8" s="6" t="n">
        <v>-327193</v>
      </c>
      <c r="K8" s="6" t="n">
        <v>-461848</v>
      </c>
      <c r="L8" s="6" t="n">
        <v>-23612</v>
      </c>
    </row>
    <row r="9" spans="1:12">
      <c r="A9" s="4" t="s">
        <v>82</v>
      </c>
      <c r="J9" s="6" t="n">
        <v>149904</v>
      </c>
      <c r="K9" s="6" t="n">
        <v>158368</v>
      </c>
      <c r="L9" s="6" t="n">
        <v>176946</v>
      </c>
    </row>
    <row r="10" spans="1:12">
      <c r="A10" s="4" t="s">
        <v>83</v>
      </c>
      <c r="F10" s="6" t="n">
        <v>345000</v>
      </c>
      <c r="G10" s="6" t="n">
        <v>190227</v>
      </c>
      <c r="J10" s="6" t="n">
        <v>0</v>
      </c>
      <c r="K10" s="6" t="n">
        <v>535227</v>
      </c>
      <c r="L10" s="6" t="n">
        <v>266298</v>
      </c>
    </row>
    <row r="11" spans="1:12">
      <c r="A11" s="4" t="s">
        <v>456</v>
      </c>
      <c r="J11" s="6" t="n">
        <v>67314</v>
      </c>
      <c r="K11" s="6" t="n">
        <v>125148</v>
      </c>
      <c r="L11" s="6" t="n">
        <v>121004</v>
      </c>
    </row>
    <row r="12" spans="1:12">
      <c r="A12" s="4" t="s">
        <v>1132</v>
      </c>
      <c r="J12" s="6" t="n">
        <v>130453</v>
      </c>
      <c r="K12" s="6" t="n">
        <v>133548</v>
      </c>
      <c r="L12" s="6" t="n">
        <v>310168</v>
      </c>
    </row>
    <row r="13" spans="1:12">
      <c r="A13" s="4" t="s">
        <v>170</v>
      </c>
      <c r="J13" s="6" t="n">
        <v>47099</v>
      </c>
      <c r="K13" s="6" t="n">
        <v>42050</v>
      </c>
      <c r="L13" s="6" t="n">
        <v>51832</v>
      </c>
    </row>
    <row r="14" spans="1:12">
      <c r="A14" s="4" t="s">
        <v>48</v>
      </c>
      <c r="B14" s="6" t="n">
        <v>2854574</v>
      </c>
      <c r="F14" s="6" t="n">
        <v>3807064</v>
      </c>
      <c r="J14" s="6" t="n">
        <v>2854574</v>
      </c>
      <c r="K14" s="6" t="n">
        <v>3807064</v>
      </c>
    </row>
    <row r="15" spans="1:12">
      <c r="A15" s="4" t="s">
        <v>78</v>
      </c>
      <c r="B15" s="6" t="n">
        <v>869027</v>
      </c>
      <c r="C15" s="6" t="n">
        <v>807895</v>
      </c>
      <c r="D15" s="6" t="n">
        <v>855108</v>
      </c>
      <c r="E15" s="6" t="n">
        <v>832900</v>
      </c>
      <c r="F15" s="6" t="n">
        <v>896860</v>
      </c>
      <c r="G15" s="6" t="n">
        <v>775246</v>
      </c>
      <c r="H15" s="6" t="n">
        <v>745156</v>
      </c>
      <c r="I15" s="6" t="n">
        <v>781689</v>
      </c>
      <c r="J15" s="6" t="n">
        <v>3364930</v>
      </c>
      <c r="K15" s="6" t="n">
        <v>3198951</v>
      </c>
      <c r="L15" s="6" t="n">
        <v>3532799</v>
      </c>
    </row>
    <row r="16" spans="1:12">
      <c r="A16" s="4" t="s">
        <v>84</v>
      </c>
      <c r="J16" s="6" t="n">
        <v>31098</v>
      </c>
      <c r="K16" s="6" t="n">
        <v>40069</v>
      </c>
      <c r="L16" s="6" t="n">
        <v>42177</v>
      </c>
    </row>
    <row r="17" spans="1:12">
      <c r="A17" s="4" t="s">
        <v>85</v>
      </c>
      <c r="J17" s="6" t="n">
        <v>-235301</v>
      </c>
      <c r="K17" s="6" t="n">
        <v>-30741</v>
      </c>
      <c r="L17" s="6" t="n">
        <v>-19124</v>
      </c>
    </row>
    <row r="18" spans="1:12">
      <c r="A18" s="4" t="s">
        <v>570</v>
      </c>
    </row>
    <row r="19" spans="1:12">
      <c r="A19" s="3" t="s">
        <v>409</v>
      </c>
    </row>
    <row r="20" spans="1:12">
      <c r="A20" s="4" t="s">
        <v>1130</v>
      </c>
      <c r="K20" s="6" t="n">
        <v>-1804</v>
      </c>
      <c r="L20" s="6" t="n">
        <v>-1085</v>
      </c>
    </row>
    <row r="21" spans="1:12">
      <c r="A21" s="4" t="s">
        <v>87</v>
      </c>
      <c r="B21" s="6" t="n">
        <v>42394</v>
      </c>
      <c r="C21" s="6" t="n">
        <v>39947</v>
      </c>
      <c r="D21" s="6" t="n">
        <v>39866</v>
      </c>
      <c r="E21" s="6" t="n">
        <v>35409</v>
      </c>
      <c r="F21" s="6" t="n">
        <v>54562</v>
      </c>
      <c r="G21" s="6" t="n">
        <v>42216</v>
      </c>
      <c r="H21" s="6" t="n">
        <v>41641</v>
      </c>
      <c r="I21" s="6" t="n">
        <v>46982</v>
      </c>
      <c r="J21" s="6" t="n">
        <v>157615</v>
      </c>
      <c r="K21" s="6" t="n">
        <v>185401</v>
      </c>
      <c r="L21" s="6" t="n">
        <v>200209</v>
      </c>
    </row>
    <row r="22" spans="1:12">
      <c r="A22" s="4" t="s">
        <v>82</v>
      </c>
      <c r="J22" s="6" t="n">
        <v>29052</v>
      </c>
      <c r="K22" s="6" t="n">
        <v>35986</v>
      </c>
      <c r="L22" s="6" t="n">
        <v>40332</v>
      </c>
    </row>
    <row r="23" spans="1:12">
      <c r="A23" s="4" t="s">
        <v>456</v>
      </c>
      <c r="J23" s="6" t="n">
        <v>34121</v>
      </c>
      <c r="K23" s="6" t="n">
        <v>38293</v>
      </c>
      <c r="L23" s="6" t="n">
        <v>36760</v>
      </c>
    </row>
    <row r="24" spans="1:12">
      <c r="A24" s="4" t="s">
        <v>1132</v>
      </c>
      <c r="J24" s="6" t="n">
        <v>152546</v>
      </c>
      <c r="K24" s="6" t="n">
        <v>183094</v>
      </c>
      <c r="L24" s="6" t="n">
        <v>203781</v>
      </c>
    </row>
    <row r="25" spans="1:12">
      <c r="A25" s="4" t="s">
        <v>170</v>
      </c>
      <c r="J25" s="6" t="n">
        <v>12410</v>
      </c>
      <c r="K25" s="6" t="n">
        <v>6146</v>
      </c>
      <c r="L25" s="6" t="n">
        <v>16487</v>
      </c>
    </row>
    <row r="26" spans="1:12">
      <c r="A26" s="4" t="s">
        <v>48</v>
      </c>
      <c r="B26" s="6" t="n">
        <v>1215350</v>
      </c>
      <c r="F26" s="6" t="n">
        <v>1225770</v>
      </c>
      <c r="J26" s="6" t="n">
        <v>1215350</v>
      </c>
      <c r="K26" s="6" t="n">
        <v>1225770</v>
      </c>
    </row>
    <row r="27" spans="1:12">
      <c r="A27" s="4" t="s">
        <v>78</v>
      </c>
      <c r="B27" s="6" t="n">
        <v>288754</v>
      </c>
      <c r="C27" s="6" t="n">
        <v>252437</v>
      </c>
      <c r="D27" s="6" t="n">
        <v>260717</v>
      </c>
      <c r="E27" s="6" t="n">
        <v>241039</v>
      </c>
      <c r="F27" s="6" t="n">
        <v>275252</v>
      </c>
      <c r="G27" s="6" t="n">
        <v>239198</v>
      </c>
      <c r="H27" s="6" t="n">
        <v>233765</v>
      </c>
      <c r="I27" s="6" t="n">
        <v>238136</v>
      </c>
      <c r="J27" s="6" t="n">
        <v>1042947</v>
      </c>
      <c r="K27" s="6" t="n">
        <v>986351</v>
      </c>
      <c r="L27" s="6" t="n">
        <v>1040805</v>
      </c>
    </row>
    <row r="28" spans="1:12">
      <c r="A28" s="4" t="s">
        <v>480</v>
      </c>
    </row>
    <row r="29" spans="1:12">
      <c r="A29" s="3" t="s">
        <v>409</v>
      </c>
    </row>
    <row r="30" spans="1:12">
      <c r="A30" s="4" t="s">
        <v>1130</v>
      </c>
      <c r="K30" s="6" t="n">
        <v>-75708</v>
      </c>
      <c r="L30" s="6" t="n">
        <v>-87000</v>
      </c>
    </row>
    <row r="31" spans="1:12">
      <c r="A31" s="4" t="s">
        <v>87</v>
      </c>
      <c r="B31" s="6" t="n">
        <v>-264</v>
      </c>
      <c r="C31" s="6" t="n">
        <v>-49813</v>
      </c>
      <c r="D31" s="6" t="n">
        <v>-22744</v>
      </c>
      <c r="E31" s="6" t="n">
        <v>-79587</v>
      </c>
      <c r="F31" s="6" t="n">
        <v>-343469</v>
      </c>
      <c r="G31" s="6" t="n">
        <v>-193155</v>
      </c>
      <c r="H31" s="6" t="n">
        <v>-9052</v>
      </c>
      <c r="I31" s="6" t="n">
        <v>-22488</v>
      </c>
      <c r="J31" s="6" t="n">
        <v>-152407</v>
      </c>
      <c r="K31" s="6" t="n">
        <v>-568164</v>
      </c>
      <c r="L31" s="6" t="n">
        <v>-177489</v>
      </c>
    </row>
    <row r="32" spans="1:12">
      <c r="A32" s="4" t="s">
        <v>82</v>
      </c>
      <c r="J32" s="6" t="n">
        <v>111431</v>
      </c>
      <c r="K32" s="6" t="n">
        <v>113786</v>
      </c>
      <c r="L32" s="6" t="n">
        <v>126116</v>
      </c>
    </row>
    <row r="33" spans="1:12">
      <c r="A33" s="4" t="s">
        <v>83</v>
      </c>
      <c r="J33" s="6" t="n">
        <v>0</v>
      </c>
      <c r="K33" s="6" t="n">
        <v>535227</v>
      </c>
      <c r="L33" s="6" t="n">
        <v>266298</v>
      </c>
    </row>
    <row r="34" spans="1:12">
      <c r="A34" s="4" t="s">
        <v>456</v>
      </c>
      <c r="J34" s="6" t="n">
        <v>33193</v>
      </c>
      <c r="K34" s="6" t="n">
        <v>86855</v>
      </c>
      <c r="L34" s="6" t="n">
        <v>84244</v>
      </c>
    </row>
    <row r="35" spans="1:12">
      <c r="A35" s="4" t="s">
        <v>1132</v>
      </c>
      <c r="J35" s="6" t="n">
        <v>13072</v>
      </c>
      <c r="K35" s="6" t="n">
        <v>-6006</v>
      </c>
      <c r="L35" s="6" t="n">
        <v>130681</v>
      </c>
    </row>
    <row r="36" spans="1:12">
      <c r="A36" s="4" t="s">
        <v>170</v>
      </c>
      <c r="J36" s="6" t="n">
        <v>30581</v>
      </c>
      <c r="K36" s="6" t="n">
        <v>29519</v>
      </c>
      <c r="L36" s="6" t="n">
        <v>30434</v>
      </c>
    </row>
    <row r="37" spans="1:12">
      <c r="A37" s="4" t="s">
        <v>48</v>
      </c>
      <c r="B37" s="6" t="n">
        <v>1257039</v>
      </c>
      <c r="F37" s="6" t="n">
        <v>2260416</v>
      </c>
      <c r="J37" s="6" t="n">
        <v>1257039</v>
      </c>
      <c r="K37" s="6" t="n">
        <v>2260416</v>
      </c>
    </row>
    <row r="38" spans="1:12">
      <c r="A38" s="4" t="s">
        <v>78</v>
      </c>
      <c r="B38" s="6" t="n">
        <v>511314</v>
      </c>
      <c r="C38" s="6" t="n">
        <v>490337</v>
      </c>
      <c r="D38" s="6" t="n">
        <v>528367</v>
      </c>
      <c r="E38" s="6" t="n">
        <v>532387</v>
      </c>
      <c r="F38" s="6" t="n">
        <v>550371</v>
      </c>
      <c r="G38" s="6" t="n">
        <v>473273</v>
      </c>
      <c r="H38" s="6" t="n">
        <v>447771</v>
      </c>
      <c r="I38" s="6" t="n">
        <v>483314</v>
      </c>
      <c r="J38" s="6" t="n">
        <v>2062404</v>
      </c>
      <c r="K38" s="6" t="n">
        <v>1954729</v>
      </c>
      <c r="L38" s="6" t="n">
        <v>2172768</v>
      </c>
    </row>
    <row r="39" spans="1:12">
      <c r="A39" s="4" t="s">
        <v>481</v>
      </c>
      <c r="E39" s="6" t="n">
        <v>87241</v>
      </c>
    </row>
    <row r="40" spans="1:12">
      <c r="A40" s="4" t="s">
        <v>577</v>
      </c>
    </row>
    <row r="41" spans="1:12">
      <c r="A41" s="3" t="s">
        <v>409</v>
      </c>
    </row>
    <row r="42" spans="1:12">
      <c r="A42" s="4" t="s">
        <v>87</v>
      </c>
      <c r="B42" s="6" t="n">
        <v>12876</v>
      </c>
      <c r="C42" s="6" t="n">
        <v>11421</v>
      </c>
      <c r="D42" s="6" t="n">
        <v>11514</v>
      </c>
      <c r="E42" s="6" t="n">
        <v>7669</v>
      </c>
      <c r="F42" s="6" t="n">
        <v>13633</v>
      </c>
      <c r="G42" s="6" t="n">
        <v>12399</v>
      </c>
      <c r="H42" s="6" t="n">
        <v>11233</v>
      </c>
      <c r="I42" s="6" t="n">
        <v>8437</v>
      </c>
      <c r="J42" s="6" t="n">
        <v>43479</v>
      </c>
      <c r="K42" s="6" t="n">
        <v>45702</v>
      </c>
      <c r="L42" s="6" t="n">
        <v>55801</v>
      </c>
    </row>
    <row r="43" spans="1:12">
      <c r="A43" s="4" t="s">
        <v>82</v>
      </c>
      <c r="J43" s="6" t="n">
        <v>6321</v>
      </c>
      <c r="K43" s="6" t="n">
        <v>6744</v>
      </c>
      <c r="L43" s="6" t="n">
        <v>9037</v>
      </c>
    </row>
    <row r="44" spans="1:12">
      <c r="A44" s="4" t="s">
        <v>456</v>
      </c>
      <c r="K44" s="6" t="n">
        <v>0</v>
      </c>
    </row>
    <row r="45" spans="1:12">
      <c r="A45" s="4" t="s">
        <v>1132</v>
      </c>
      <c r="J45" s="6" t="n">
        <v>49800</v>
      </c>
      <c r="K45" s="6" t="n">
        <v>52446</v>
      </c>
      <c r="L45" s="6" t="n">
        <v>64838</v>
      </c>
    </row>
    <row r="46" spans="1:12">
      <c r="A46" s="4" t="s">
        <v>170</v>
      </c>
      <c r="J46" s="6" t="n">
        <v>3324</v>
      </c>
      <c r="K46" s="6" t="n">
        <v>2206</v>
      </c>
      <c r="L46" s="6" t="n">
        <v>2630</v>
      </c>
    </row>
    <row r="47" spans="1:12">
      <c r="A47" s="4" t="s">
        <v>48</v>
      </c>
      <c r="B47" s="6" t="n">
        <v>271813</v>
      </c>
      <c r="F47" s="6" t="n">
        <v>281101</v>
      </c>
      <c r="J47" s="6" t="n">
        <v>271813</v>
      </c>
      <c r="K47" s="6" t="n">
        <v>281101</v>
      </c>
    </row>
    <row r="48" spans="1:12">
      <c r="A48" s="4" t="s">
        <v>78</v>
      </c>
      <c r="B48" s="6" t="n">
        <v>73883</v>
      </c>
      <c r="C48" s="6" t="n">
        <v>71446</v>
      </c>
      <c r="D48" s="6" t="n">
        <v>72199</v>
      </c>
      <c r="E48" s="6" t="n">
        <v>66215</v>
      </c>
      <c r="F48" s="6" t="n">
        <v>79075</v>
      </c>
      <c r="G48" s="6" t="n">
        <v>68039</v>
      </c>
      <c r="H48" s="6" t="n">
        <v>68366</v>
      </c>
      <c r="I48" s="6" t="n">
        <v>66433</v>
      </c>
      <c r="J48" s="6" t="n">
        <v>283743</v>
      </c>
      <c r="K48" s="6" t="n">
        <v>281913</v>
      </c>
      <c r="L48" s="6" t="n">
        <v>338325</v>
      </c>
    </row>
    <row r="49" spans="1:12">
      <c r="A49" s="4" t="s">
        <v>1133</v>
      </c>
    </row>
    <row r="50" spans="1:12">
      <c r="A50" s="3" t="s">
        <v>409</v>
      </c>
    </row>
    <row r="51" spans="1:12">
      <c r="A51" s="4" t="s">
        <v>87</v>
      </c>
      <c r="B51" s="6" t="n">
        <v>-244203</v>
      </c>
      <c r="C51" s="6" t="n">
        <v>-18488</v>
      </c>
      <c r="D51" s="6" t="n">
        <v>-30637</v>
      </c>
      <c r="E51" s="6" t="n">
        <v>-30039</v>
      </c>
      <c r="F51" s="6" t="n">
        <v>-35163</v>
      </c>
      <c r="G51" s="6" t="n">
        <v>-15666</v>
      </c>
      <c r="H51" s="6" t="n">
        <v>-43851</v>
      </c>
      <c r="I51" s="6" t="n">
        <v>-33899</v>
      </c>
    </row>
    <row r="52" spans="1:12">
      <c r="A52" s="4" t="s">
        <v>78</v>
      </c>
      <c r="B52" s="6" t="n">
        <v>-4924</v>
      </c>
      <c r="C52" s="5" t="n">
        <v>-6325</v>
      </c>
      <c r="D52" s="5" t="n">
        <v>-6175</v>
      </c>
      <c r="E52" s="5" t="n">
        <v>-6741</v>
      </c>
      <c r="F52" s="6" t="n">
        <v>-7838</v>
      </c>
      <c r="G52" s="5" t="n">
        <v>-5264</v>
      </c>
      <c r="H52" s="5" t="n">
        <v>-4746</v>
      </c>
      <c r="I52" s="5" t="n">
        <v>-6194</v>
      </c>
      <c r="J52" s="6" t="n">
        <v>-24164</v>
      </c>
      <c r="K52" s="6" t="n">
        <v>-24042</v>
      </c>
      <c r="L52" s="6" t="n">
        <v>-19099</v>
      </c>
    </row>
    <row r="53" spans="1:12">
      <c r="A53" s="4" t="s">
        <v>1134</v>
      </c>
    </row>
    <row r="54" spans="1:12">
      <c r="A54" s="3" t="s">
        <v>409</v>
      </c>
    </row>
    <row r="55" spans="1:12">
      <c r="A55" s="4" t="s">
        <v>87</v>
      </c>
      <c r="J55" s="6" t="n">
        <v>-323366</v>
      </c>
      <c r="K55" s="6" t="n">
        <v>-128579</v>
      </c>
      <c r="L55" s="6" t="n">
        <v>-109717</v>
      </c>
    </row>
    <row r="56" spans="1:12">
      <c r="A56" s="4" t="s">
        <v>82</v>
      </c>
      <c r="J56" s="6" t="n">
        <v>3100</v>
      </c>
      <c r="K56" s="6" t="n">
        <v>1852</v>
      </c>
      <c r="L56" s="6" t="n">
        <v>1461</v>
      </c>
    </row>
    <row r="57" spans="1:12">
      <c r="A57" s="4" t="s">
        <v>1132</v>
      </c>
      <c r="J57" s="6" t="n">
        <v>-84965</v>
      </c>
      <c r="K57" s="6" t="n">
        <v>-95986</v>
      </c>
      <c r="L57" s="6" t="n">
        <v>-89132</v>
      </c>
    </row>
    <row r="58" spans="1:12">
      <c r="A58" s="4" t="s">
        <v>170</v>
      </c>
      <c r="J58" s="6" t="n">
        <v>784</v>
      </c>
      <c r="K58" s="6" t="n">
        <v>4179</v>
      </c>
      <c r="L58" s="6" t="n">
        <v>2281</v>
      </c>
    </row>
    <row r="59" spans="1:12">
      <c r="A59" s="4" t="s">
        <v>48</v>
      </c>
      <c r="B59" s="6" t="n">
        <v>110372</v>
      </c>
      <c r="F59" s="6" t="n">
        <v>39777</v>
      </c>
      <c r="J59" s="6" t="n">
        <v>110372</v>
      </c>
      <c r="K59" s="6" t="n">
        <v>39777</v>
      </c>
    </row>
    <row r="60" spans="1:12">
      <c r="A60" s="4" t="s">
        <v>1135</v>
      </c>
    </row>
    <row r="61" spans="1:12">
      <c r="A61" s="3" t="s">
        <v>409</v>
      </c>
    </row>
    <row r="62" spans="1:12">
      <c r="A62" s="4" t="s">
        <v>1130</v>
      </c>
      <c r="J62" s="6" t="n">
        <v>264</v>
      </c>
      <c r="K62" s="6" t="n">
        <v>-25722</v>
      </c>
      <c r="L62" s="6" t="n">
        <v>0</v>
      </c>
    </row>
    <row r="63" spans="1:12">
      <c r="A63" s="4" t="s">
        <v>87</v>
      </c>
      <c r="J63" s="6" t="n">
        <v>-323216</v>
      </c>
      <c r="K63" s="6" t="n">
        <v>-154594</v>
      </c>
      <c r="L63" s="6" t="n">
        <v>-109603</v>
      </c>
    </row>
    <row r="64" spans="1:12">
      <c r="A64" s="4" t="s">
        <v>89</v>
      </c>
      <c r="J64" s="6" t="n">
        <v>102338</v>
      </c>
      <c r="K64" s="6" t="n">
        <v>86181</v>
      </c>
      <c r="L64" s="6" t="n">
        <v>75483</v>
      </c>
    </row>
    <row r="65" spans="1:12">
      <c r="A65" s="4" t="s">
        <v>756</v>
      </c>
      <c r="J65" s="6" t="n">
        <v>-271718</v>
      </c>
      <c r="K65" s="6" t="n">
        <v>-56015</v>
      </c>
      <c r="L65" s="6" t="n">
        <v>-1971</v>
      </c>
    </row>
    <row r="66" spans="1:12">
      <c r="A66" s="4" t="s">
        <v>82</v>
      </c>
      <c r="J66" s="6" t="n">
        <v>3099</v>
      </c>
      <c r="K66" s="6" t="n">
        <v>1851</v>
      </c>
      <c r="L66" s="6" t="n">
        <v>1461</v>
      </c>
    </row>
    <row r="67" spans="1:12">
      <c r="A67" s="4" t="s">
        <v>83</v>
      </c>
      <c r="K67" s="6" t="n">
        <v>0</v>
      </c>
      <c r="L67" s="6" t="n">
        <v>0</v>
      </c>
    </row>
    <row r="68" spans="1:12">
      <c r="A68" s="4" t="s">
        <v>170</v>
      </c>
      <c r="J68" s="6" t="n">
        <v>784</v>
      </c>
      <c r="K68" s="6" t="n">
        <v>4179</v>
      </c>
      <c r="L68" s="6" t="n">
        <v>2281</v>
      </c>
    </row>
    <row r="69" spans="1:12">
      <c r="A69" s="4" t="s">
        <v>48</v>
      </c>
      <c r="B69" s="6" t="n">
        <v>1240500</v>
      </c>
      <c r="F69" s="6" t="n">
        <v>2040756</v>
      </c>
      <c r="J69" s="6" t="n">
        <v>1240500</v>
      </c>
      <c r="K69" s="6" t="n">
        <v>2040756</v>
      </c>
    </row>
    <row r="70" spans="1:12">
      <c r="A70" s="4" t="s">
        <v>78</v>
      </c>
      <c r="J70" s="6" t="n">
        <v>0</v>
      </c>
      <c r="K70" s="6" t="n">
        <v>0</v>
      </c>
      <c r="L70" s="6" t="n">
        <v>0</v>
      </c>
    </row>
    <row r="71" spans="1:12">
      <c r="A71" s="4" t="s">
        <v>84</v>
      </c>
      <c r="J71" s="6" t="n">
        <v>6233</v>
      </c>
      <c r="K71" s="6" t="n">
        <v>19269</v>
      </c>
      <c r="L71" s="6" t="n">
        <v>22196</v>
      </c>
    </row>
    <row r="72" spans="1:12">
      <c r="A72" s="4" t="s">
        <v>85</v>
      </c>
      <c r="J72" s="6" t="n">
        <v>-234963</v>
      </c>
      <c r="K72" s="6" t="n">
        <v>-30741</v>
      </c>
    </row>
    <row r="73" spans="1:12">
      <c r="A73" s="4" t="s">
        <v>1136</v>
      </c>
    </row>
    <row r="74" spans="1:12">
      <c r="A74" s="3" t="s">
        <v>409</v>
      </c>
    </row>
    <row r="75" spans="1:12">
      <c r="A75" s="4" t="s">
        <v>78</v>
      </c>
      <c r="J75" s="6" t="n">
        <v>960299</v>
      </c>
      <c r="K75" s="6" t="n">
        <v>758936</v>
      </c>
      <c r="L75" s="5" t="n">
        <v>768703</v>
      </c>
    </row>
    <row r="76" spans="1:12">
      <c r="A76" s="4" t="s">
        <v>1137</v>
      </c>
    </row>
    <row r="77" spans="1:12">
      <c r="A77" s="3" t="s">
        <v>409</v>
      </c>
    </row>
    <row r="78" spans="1:12">
      <c r="A78" s="4" t="s">
        <v>1138</v>
      </c>
      <c r="B78" s="5" t="n">
        <v>294990</v>
      </c>
      <c r="F78" s="5" t="n">
        <v>222841</v>
      </c>
      <c r="J78" s="5" t="n">
        <v>294990</v>
      </c>
      <c r="K78" s="5" t="n">
        <v>222841</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1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39</v>
      </c>
      <c r="B1" s="2" t="s">
        <v>2</v>
      </c>
      <c r="C1" s="2" t="s">
        <v>550</v>
      </c>
      <c r="D1" s="2" t="s">
        <v>35</v>
      </c>
      <c r="E1" s="2" t="s">
        <v>77</v>
      </c>
      <c r="F1" s="2" t="s">
        <v>522</v>
      </c>
    </row>
    <row r="2" spans="1:6">
      <c r="A2" s="3" t="s">
        <v>36</v>
      </c>
    </row>
    <row r="3" spans="1:6">
      <c r="A3" s="4" t="s">
        <v>37</v>
      </c>
      <c r="B3" s="5" t="n">
        <v>92807</v>
      </c>
      <c r="D3" s="5" t="n">
        <v>35819</v>
      </c>
      <c r="E3" s="5" t="n">
        <v>69633</v>
      </c>
      <c r="F3" s="5" t="n">
        <v>20984</v>
      </c>
    </row>
    <row r="4" spans="1:6">
      <c r="A4" s="4" t="s">
        <v>1140</v>
      </c>
      <c r="B4" s="6" t="n">
        <v>373590</v>
      </c>
      <c r="D4" s="6" t="n">
        <v>376612</v>
      </c>
    </row>
    <row r="5" spans="1:6">
      <c r="A5" s="4" t="s">
        <v>554</v>
      </c>
      <c r="B5" s="6" t="n">
        <v>326667</v>
      </c>
      <c r="C5" s="5" t="n">
        <v>565414</v>
      </c>
      <c r="D5" s="6" t="n">
        <v>37573</v>
      </c>
    </row>
    <row r="6" spans="1:6">
      <c r="A6" s="4" t="s">
        <v>163</v>
      </c>
      <c r="B6" s="6" t="n">
        <v>413560</v>
      </c>
      <c r="D6" s="6" t="n">
        <v>1427169</v>
      </c>
    </row>
    <row r="7" spans="1:6">
      <c r="A7" s="4" t="s">
        <v>41</v>
      </c>
      <c r="B7" s="6" t="n">
        <v>34446</v>
      </c>
      <c r="D7" s="6" t="n">
        <v>44428</v>
      </c>
    </row>
    <row r="8" spans="1:6">
      <c r="A8" s="4" t="s">
        <v>1141</v>
      </c>
      <c r="D8" s="6" t="n">
        <v>1324</v>
      </c>
    </row>
    <row r="9" spans="1:6">
      <c r="A9" s="4" t="s">
        <v>43</v>
      </c>
      <c r="B9" s="6" t="n">
        <v>1241070</v>
      </c>
      <c r="D9" s="6" t="n">
        <v>1922925</v>
      </c>
    </row>
    <row r="10" spans="1:6">
      <c r="A10" s="4" t="s">
        <v>44</v>
      </c>
      <c r="B10" s="6" t="n">
        <v>543710</v>
      </c>
      <c r="D10" s="6" t="n">
        <v>726003</v>
      </c>
    </row>
    <row r="11" spans="1:6">
      <c r="A11" s="4" t="s">
        <v>1142</v>
      </c>
      <c r="B11" s="6" t="n">
        <v>1014179</v>
      </c>
      <c r="D11" s="6" t="n">
        <v>1100509</v>
      </c>
    </row>
    <row r="12" spans="1:6">
      <c r="A12" s="4" t="s">
        <v>47</v>
      </c>
      <c r="B12" s="6" t="n">
        <v>55615</v>
      </c>
      <c r="D12" s="6" t="n">
        <v>57627</v>
      </c>
    </row>
    <row r="13" spans="1:6">
      <c r="A13" s="4" t="s">
        <v>1143</v>
      </c>
      <c r="B13" s="6" t="n">
        <v>0</v>
      </c>
      <c r="D13" s="6" t="n">
        <v>0</v>
      </c>
    </row>
    <row r="14" spans="1:6">
      <c r="A14" s="4" t="s">
        <v>48</v>
      </c>
      <c r="B14" s="6" t="n">
        <v>2854574</v>
      </c>
      <c r="D14" s="6" t="n">
        <v>3807064</v>
      </c>
    </row>
    <row r="15" spans="1:6">
      <c r="A15" s="3" t="s">
        <v>49</v>
      </c>
    </row>
    <row r="16" spans="1:6">
      <c r="A16" s="4" t="s">
        <v>50</v>
      </c>
      <c r="B16" s="6" t="n">
        <v>8201</v>
      </c>
      <c r="D16" s="6" t="n">
        <v>16527</v>
      </c>
    </row>
    <row r="17" spans="1:6">
      <c r="A17" s="4" t="s">
        <v>51</v>
      </c>
      <c r="B17" s="6" t="n">
        <v>433783</v>
      </c>
      <c r="D17" s="6" t="n">
        <v>418367</v>
      </c>
    </row>
    <row r="18" spans="1:6">
      <c r="A18" s="4" t="s">
        <v>53</v>
      </c>
      <c r="B18" s="6" t="n">
        <v>239572</v>
      </c>
      <c r="D18" s="6" t="n">
        <v>235914</v>
      </c>
    </row>
    <row r="19" spans="1:6">
      <c r="A19" s="4" t="s">
        <v>678</v>
      </c>
      <c r="B19" s="6" t="n">
        <v>533291</v>
      </c>
      <c r="D19" s="6" t="n">
        <v>557105</v>
      </c>
    </row>
    <row r="20" spans="1:6">
      <c r="A20" s="4" t="s">
        <v>54</v>
      </c>
      <c r="B20" s="6" t="n">
        <v>0</v>
      </c>
      <c r="D20" s="6" t="n">
        <v>440</v>
      </c>
    </row>
    <row r="21" spans="1:6">
      <c r="A21" s="4" t="s">
        <v>55</v>
      </c>
      <c r="B21" s="6" t="n">
        <v>975275</v>
      </c>
      <c r="D21" s="6" t="n">
        <v>992439</v>
      </c>
    </row>
    <row r="22" spans="1:6">
      <c r="A22" s="4" t="s">
        <v>56</v>
      </c>
      <c r="B22" s="6" t="n">
        <v>1480620</v>
      </c>
      <c r="D22" s="6" t="n">
        <v>1421757</v>
      </c>
    </row>
    <row r="23" spans="1:6">
      <c r="A23" s="4" t="s">
        <v>1144</v>
      </c>
      <c r="B23" s="6" t="n">
        <v>0</v>
      </c>
      <c r="D23" s="6" t="n">
        <v>0</v>
      </c>
    </row>
    <row r="24" spans="1:6">
      <c r="A24" s="4" t="s">
        <v>57</v>
      </c>
      <c r="B24" s="6" t="n">
        <v>540479</v>
      </c>
      <c r="D24" s="6" t="n">
        <v>483887</v>
      </c>
    </row>
    <row r="25" spans="1:6">
      <c r="A25" s="4" t="s">
        <v>1145</v>
      </c>
      <c r="B25" s="6" t="n">
        <v>431513</v>
      </c>
      <c r="D25" s="6" t="n">
        <v>458447</v>
      </c>
    </row>
    <row r="26" spans="1:6">
      <c r="A26" s="4" t="s">
        <v>66</v>
      </c>
      <c r="B26" s="6" t="n">
        <v>-573313</v>
      </c>
      <c r="D26" s="6" t="n">
        <v>450534</v>
      </c>
      <c r="E26" s="6" t="n">
        <v>846473</v>
      </c>
      <c r="F26" s="6" t="n">
        <v>934944</v>
      </c>
    </row>
    <row r="27" spans="1:6">
      <c r="A27" s="4" t="s">
        <v>67</v>
      </c>
      <c r="B27" s="6" t="n">
        <v>2854574</v>
      </c>
      <c r="D27" s="6" t="n">
        <v>3807064</v>
      </c>
    </row>
    <row r="28" spans="1:6">
      <c r="A28" s="4" t="s">
        <v>1146</v>
      </c>
    </row>
    <row r="29" spans="1:6">
      <c r="A29" s="3" t="s">
        <v>36</v>
      </c>
    </row>
    <row r="30" spans="1:6">
      <c r="A30" s="4" t="s">
        <v>554</v>
      </c>
      <c r="B30" s="6" t="n">
        <v>0</v>
      </c>
      <c r="D30" s="6" t="n">
        <v>0</v>
      </c>
    </row>
    <row r="31" spans="1:6">
      <c r="A31" s="4" t="s">
        <v>1135</v>
      </c>
    </row>
    <row r="32" spans="1:6">
      <c r="A32" s="3" t="s">
        <v>36</v>
      </c>
    </row>
    <row r="33" spans="1:6">
      <c r="A33" s="4" t="s">
        <v>37</v>
      </c>
      <c r="B33" s="6" t="n">
        <v>70192</v>
      </c>
      <c r="D33" s="6" t="n">
        <v>44</v>
      </c>
      <c r="E33" s="6" t="n">
        <v>19942</v>
      </c>
      <c r="F33" s="6" t="n">
        <v>1544</v>
      </c>
    </row>
    <row r="34" spans="1:6">
      <c r="A34" s="4" t="s">
        <v>1140</v>
      </c>
      <c r="B34" s="6" t="n">
        <v>10150</v>
      </c>
      <c r="D34" s="6" t="n">
        <v>1686</v>
      </c>
    </row>
    <row r="35" spans="1:6">
      <c r="A35" s="4" t="s">
        <v>554</v>
      </c>
      <c r="B35" s="6" t="n">
        <v>0</v>
      </c>
      <c r="D35" s="6" t="n">
        <v>0</v>
      </c>
    </row>
    <row r="36" spans="1:6">
      <c r="A36" s="4" t="s">
        <v>163</v>
      </c>
      <c r="B36" s="6" t="n">
        <v>0</v>
      </c>
      <c r="D36" s="6" t="n">
        <v>0</v>
      </c>
    </row>
    <row r="37" spans="1:6">
      <c r="A37" s="4" t="s">
        <v>41</v>
      </c>
      <c r="B37" s="6" t="n">
        <v>22152</v>
      </c>
      <c r="D37" s="6" t="n">
        <v>17513</v>
      </c>
    </row>
    <row r="38" spans="1:6">
      <c r="A38" s="4" t="s">
        <v>1141</v>
      </c>
      <c r="D38" s="6" t="n">
        <v>0</v>
      </c>
    </row>
    <row r="39" spans="1:6">
      <c r="A39" s="4" t="s">
        <v>43</v>
      </c>
      <c r="B39" s="6" t="n">
        <v>102494</v>
      </c>
      <c r="D39" s="6" t="n">
        <v>19243</v>
      </c>
    </row>
    <row r="40" spans="1:6">
      <c r="A40" s="4" t="s">
        <v>44</v>
      </c>
      <c r="B40" s="6" t="n">
        <v>11276</v>
      </c>
      <c r="D40" s="6" t="n">
        <v>11984</v>
      </c>
    </row>
    <row r="41" spans="1:6">
      <c r="A41" s="4" t="s">
        <v>1142</v>
      </c>
      <c r="B41" s="6" t="n">
        <v>0</v>
      </c>
      <c r="D41" s="6" t="n">
        <v>0</v>
      </c>
    </row>
    <row r="42" spans="1:6">
      <c r="A42" s="4" t="s">
        <v>47</v>
      </c>
      <c r="B42" s="6" t="n">
        <v>14630</v>
      </c>
      <c r="D42" s="6" t="n">
        <v>21930</v>
      </c>
    </row>
    <row r="43" spans="1:6">
      <c r="A43" s="4" t="s">
        <v>1143</v>
      </c>
      <c r="B43" s="6" t="n">
        <v>1112100</v>
      </c>
      <c r="D43" s="6" t="n">
        <v>1987599</v>
      </c>
    </row>
    <row r="44" spans="1:6">
      <c r="A44" s="4" t="s">
        <v>48</v>
      </c>
      <c r="B44" s="6" t="n">
        <v>1240500</v>
      </c>
      <c r="D44" s="6" t="n">
        <v>2040756</v>
      </c>
    </row>
    <row r="45" spans="1:6">
      <c r="A45" s="3" t="s">
        <v>49</v>
      </c>
    </row>
    <row r="46" spans="1:6">
      <c r="A46" s="4" t="s">
        <v>50</v>
      </c>
      <c r="B46" s="6" t="n">
        <v>1904</v>
      </c>
      <c r="D46" s="6" t="n">
        <v>903</v>
      </c>
    </row>
    <row r="47" spans="1:6">
      <c r="A47" s="4" t="s">
        <v>51</v>
      </c>
      <c r="B47" s="6" t="n">
        <v>6571</v>
      </c>
      <c r="D47" s="6" t="n">
        <v>12088</v>
      </c>
    </row>
    <row r="48" spans="1:6">
      <c r="A48" s="4" t="s">
        <v>53</v>
      </c>
      <c r="B48" s="6" t="n">
        <v>58301</v>
      </c>
      <c r="D48" s="6" t="n">
        <v>46679</v>
      </c>
    </row>
    <row r="49" spans="1:6">
      <c r="A49" s="4" t="s">
        <v>54</v>
      </c>
      <c r="D49" s="6" t="n">
        <v>0</v>
      </c>
    </row>
    <row r="50" spans="1:6">
      <c r="A50" s="4" t="s">
        <v>55</v>
      </c>
      <c r="B50" s="6" t="n">
        <v>66776</v>
      </c>
      <c r="D50" s="6" t="n">
        <v>59670</v>
      </c>
    </row>
    <row r="51" spans="1:6">
      <c r="A51" s="4" t="s">
        <v>56</v>
      </c>
      <c r="B51" s="6" t="n">
        <v>1469543</v>
      </c>
      <c r="D51" s="6" t="n">
        <v>1380867</v>
      </c>
    </row>
    <row r="52" spans="1:6">
      <c r="A52" s="4" t="s">
        <v>1144</v>
      </c>
      <c r="B52" s="6" t="n">
        <v>262718</v>
      </c>
      <c r="D52" s="6" t="n">
        <v>134590</v>
      </c>
    </row>
    <row r="53" spans="1:6">
      <c r="A53" s="4" t="s">
        <v>57</v>
      </c>
      <c r="B53" s="6" t="n">
        <v>6067</v>
      </c>
      <c r="D53" s="6" t="n">
        <v>6484</v>
      </c>
    </row>
    <row r="54" spans="1:6">
      <c r="A54" s="4" t="s">
        <v>1145</v>
      </c>
      <c r="B54" s="6" t="n">
        <v>8709</v>
      </c>
      <c r="D54" s="6" t="n">
        <v>8611</v>
      </c>
    </row>
    <row r="55" spans="1:6">
      <c r="A55" s="4" t="s">
        <v>66</v>
      </c>
      <c r="B55" s="6" t="n">
        <v>-573313</v>
      </c>
      <c r="D55" s="6" t="n">
        <v>450534</v>
      </c>
    </row>
    <row r="56" spans="1:6">
      <c r="A56" s="4" t="s">
        <v>67</v>
      </c>
      <c r="B56" s="6" t="n">
        <v>1240500</v>
      </c>
      <c r="D56" s="6" t="n">
        <v>2040756</v>
      </c>
    </row>
    <row r="57" spans="1:6">
      <c r="A57" s="4" t="s">
        <v>1147</v>
      </c>
    </row>
    <row r="58" spans="1:6">
      <c r="A58" s="3" t="s">
        <v>36</v>
      </c>
    </row>
    <row r="59" spans="1:6">
      <c r="A59" s="4" t="s">
        <v>37</v>
      </c>
      <c r="B59" s="6" t="n">
        <v>429</v>
      </c>
      <c r="D59" s="6" t="n">
        <v>0</v>
      </c>
      <c r="E59" s="6" t="n">
        <v>24137</v>
      </c>
      <c r="F59" s="6" t="n">
        <v>201</v>
      </c>
    </row>
    <row r="60" spans="1:6">
      <c r="A60" s="4" t="s">
        <v>1140</v>
      </c>
      <c r="B60" s="6" t="n">
        <v>123153</v>
      </c>
      <c r="D60" s="6" t="n">
        <v>77924</v>
      </c>
    </row>
    <row r="61" spans="1:6">
      <c r="A61" s="4" t="s">
        <v>554</v>
      </c>
      <c r="B61" s="6" t="n">
        <v>322698</v>
      </c>
      <c r="D61" s="6" t="n">
        <v>37573</v>
      </c>
    </row>
    <row r="62" spans="1:6">
      <c r="A62" s="4" t="s">
        <v>163</v>
      </c>
      <c r="B62" s="6" t="n">
        <v>339038</v>
      </c>
      <c r="D62" s="6" t="n">
        <v>1312747</v>
      </c>
    </row>
    <row r="63" spans="1:6">
      <c r="A63" s="4" t="s">
        <v>41</v>
      </c>
      <c r="B63" s="6" t="n">
        <v>7611</v>
      </c>
      <c r="D63" s="6" t="n">
        <v>15712</v>
      </c>
    </row>
    <row r="64" spans="1:6">
      <c r="A64" s="4" t="s">
        <v>1141</v>
      </c>
      <c r="D64" s="6" t="n">
        <v>0</v>
      </c>
    </row>
    <row r="65" spans="1:6">
      <c r="A65" s="4" t="s">
        <v>43</v>
      </c>
      <c r="B65" s="6" t="n">
        <v>792929</v>
      </c>
      <c r="D65" s="6" t="n">
        <v>1443956</v>
      </c>
    </row>
    <row r="66" spans="1:6">
      <c r="A66" s="4" t="s">
        <v>44</v>
      </c>
      <c r="B66" s="6" t="n">
        <v>449489</v>
      </c>
      <c r="D66" s="6" t="n">
        <v>594437</v>
      </c>
    </row>
    <row r="67" spans="1:6">
      <c r="A67" s="4" t="s">
        <v>1142</v>
      </c>
      <c r="B67" s="6" t="n">
        <v>912279</v>
      </c>
      <c r="D67" s="6" t="n">
        <v>973954</v>
      </c>
    </row>
    <row r="68" spans="1:6">
      <c r="A68" s="4" t="s">
        <v>47</v>
      </c>
      <c r="B68" s="6" t="n">
        <v>34664</v>
      </c>
      <c r="D68" s="6" t="n">
        <v>29904</v>
      </c>
    </row>
    <row r="69" spans="1:6">
      <c r="A69" s="4" t="s">
        <v>1143</v>
      </c>
      <c r="B69" s="6" t="n">
        <v>230437</v>
      </c>
      <c r="D69" s="6" t="n">
        <v>81542</v>
      </c>
    </row>
    <row r="70" spans="1:6">
      <c r="A70" s="4" t="s">
        <v>48</v>
      </c>
      <c r="B70" s="6" t="n">
        <v>2419798</v>
      </c>
      <c r="D70" s="6" t="n">
        <v>3123793</v>
      </c>
    </row>
    <row r="71" spans="1:6">
      <c r="A71" s="3" t="s">
        <v>49</v>
      </c>
    </row>
    <row r="72" spans="1:6">
      <c r="A72" s="4" t="s">
        <v>50</v>
      </c>
      <c r="B72" s="6" t="n">
        <v>6297</v>
      </c>
      <c r="D72" s="6" t="n">
        <v>15624</v>
      </c>
    </row>
    <row r="73" spans="1:6">
      <c r="A73" s="4" t="s">
        <v>51</v>
      </c>
      <c r="B73" s="6" t="n">
        <v>396542</v>
      </c>
      <c r="D73" s="6" t="n">
        <v>356236</v>
      </c>
    </row>
    <row r="74" spans="1:6">
      <c r="A74" s="4" t="s">
        <v>53</v>
      </c>
      <c r="B74" s="6" t="n">
        <v>445542</v>
      </c>
      <c r="D74" s="6" t="n">
        <v>467674</v>
      </c>
    </row>
    <row r="75" spans="1:6">
      <c r="A75" s="4" t="s">
        <v>54</v>
      </c>
      <c r="D75" s="6" t="n">
        <v>0</v>
      </c>
    </row>
    <row r="76" spans="1:6">
      <c r="A76" s="4" t="s">
        <v>55</v>
      </c>
      <c r="B76" s="6" t="n">
        <v>848381</v>
      </c>
      <c r="D76" s="6" t="n">
        <v>839534</v>
      </c>
    </row>
    <row r="77" spans="1:6">
      <c r="A77" s="4" t="s">
        <v>56</v>
      </c>
      <c r="B77" s="6" t="n">
        <v>11077</v>
      </c>
      <c r="D77" s="6" t="n">
        <v>40890</v>
      </c>
    </row>
    <row r="78" spans="1:6">
      <c r="A78" s="4" t="s">
        <v>1144</v>
      </c>
      <c r="B78" s="6" t="n">
        <v>2017003</v>
      </c>
      <c r="D78" s="6" t="n">
        <v>1952042</v>
      </c>
    </row>
    <row r="79" spans="1:6">
      <c r="A79" s="4" t="s">
        <v>57</v>
      </c>
      <c r="B79" s="6" t="n">
        <v>534412</v>
      </c>
      <c r="D79" s="6" t="n">
        <v>477403</v>
      </c>
    </row>
    <row r="80" spans="1:6">
      <c r="A80" s="4" t="s">
        <v>1145</v>
      </c>
      <c r="B80" s="6" t="n">
        <v>408838</v>
      </c>
      <c r="D80" s="6" t="n">
        <v>427724</v>
      </c>
    </row>
    <row r="81" spans="1:6">
      <c r="A81" s="4" t="s">
        <v>66</v>
      </c>
      <c r="B81" s="6" t="n">
        <v>-1399913</v>
      </c>
      <c r="D81" s="6" t="n">
        <v>-613800</v>
      </c>
    </row>
    <row r="82" spans="1:6">
      <c r="A82" s="4" t="s">
        <v>67</v>
      </c>
      <c r="B82" s="6" t="n">
        <v>2419798</v>
      </c>
      <c r="D82" s="6" t="n">
        <v>3123793</v>
      </c>
    </row>
    <row r="83" spans="1:6">
      <c r="A83" s="4" t="s">
        <v>1148</v>
      </c>
    </row>
    <row r="84" spans="1:6">
      <c r="A84" s="3" t="s">
        <v>36</v>
      </c>
    </row>
    <row r="85" spans="1:6">
      <c r="A85" s="4" t="s">
        <v>37</v>
      </c>
      <c r="B85" s="6" t="n">
        <v>22186</v>
      </c>
      <c r="D85" s="6" t="n">
        <v>35775</v>
      </c>
      <c r="E85" s="6" t="n">
        <v>25554</v>
      </c>
      <c r="F85" s="6" t="n">
        <v>19239</v>
      </c>
    </row>
    <row r="86" spans="1:6">
      <c r="A86" s="4" t="s">
        <v>1140</v>
      </c>
      <c r="B86" s="6" t="n">
        <v>240287</v>
      </c>
      <c r="D86" s="6" t="n">
        <v>297002</v>
      </c>
    </row>
    <row r="87" spans="1:6">
      <c r="A87" s="4" t="s">
        <v>554</v>
      </c>
      <c r="B87" s="6" t="n">
        <v>3969</v>
      </c>
      <c r="D87" s="6" t="n">
        <v>0</v>
      </c>
    </row>
    <row r="88" spans="1:6">
      <c r="A88" s="4" t="s">
        <v>163</v>
      </c>
      <c r="B88" s="6" t="n">
        <v>74522</v>
      </c>
      <c r="D88" s="6" t="n">
        <v>114422</v>
      </c>
    </row>
    <row r="89" spans="1:6">
      <c r="A89" s="4" t="s">
        <v>41</v>
      </c>
      <c r="B89" s="6" t="n">
        <v>4683</v>
      </c>
      <c r="D89" s="6" t="n">
        <v>11203</v>
      </c>
    </row>
    <row r="90" spans="1:6">
      <c r="A90" s="4" t="s">
        <v>1141</v>
      </c>
      <c r="D90" s="6" t="n">
        <v>1324</v>
      </c>
    </row>
    <row r="91" spans="1:6">
      <c r="A91" s="4" t="s">
        <v>43</v>
      </c>
      <c r="B91" s="6" t="n">
        <v>345647</v>
      </c>
      <c r="D91" s="6" t="n">
        <v>459726</v>
      </c>
    </row>
    <row r="92" spans="1:6">
      <c r="A92" s="4" t="s">
        <v>44</v>
      </c>
      <c r="B92" s="6" t="n">
        <v>82945</v>
      </c>
      <c r="D92" s="6" t="n">
        <v>119582</v>
      </c>
    </row>
    <row r="93" spans="1:6">
      <c r="A93" s="4" t="s">
        <v>1142</v>
      </c>
      <c r="B93" s="6" t="n">
        <v>101900</v>
      </c>
      <c r="D93" s="6" t="n">
        <v>126555</v>
      </c>
    </row>
    <row r="94" spans="1:6">
      <c r="A94" s="4" t="s">
        <v>47</v>
      </c>
      <c r="B94" s="6" t="n">
        <v>6321</v>
      </c>
      <c r="D94" s="6" t="n">
        <v>5793</v>
      </c>
    </row>
    <row r="95" spans="1:6">
      <c r="A95" s="4" t="s">
        <v>1143</v>
      </c>
      <c r="B95" s="6" t="n">
        <v>88697</v>
      </c>
      <c r="D95" s="6" t="n">
        <v>73184</v>
      </c>
    </row>
    <row r="96" spans="1:6">
      <c r="A96" s="4" t="s">
        <v>48</v>
      </c>
      <c r="B96" s="6" t="n">
        <v>625510</v>
      </c>
      <c r="D96" s="6" t="n">
        <v>784840</v>
      </c>
    </row>
    <row r="97" spans="1:6">
      <c r="A97" s="3" t="s">
        <v>49</v>
      </c>
    </row>
    <row r="98" spans="1:6">
      <c r="A98" s="4" t="s">
        <v>50</v>
      </c>
      <c r="B98" s="6" t="n">
        <v>0</v>
      </c>
      <c r="D98" s="6" t="n">
        <v>0</v>
      </c>
    </row>
    <row r="99" spans="1:6">
      <c r="A99" s="4" t="s">
        <v>51</v>
      </c>
      <c r="B99" s="6" t="n">
        <v>30670</v>
      </c>
      <c r="D99" s="6" t="n">
        <v>50043</v>
      </c>
    </row>
    <row r="100" spans="1:6">
      <c r="A100" s="4" t="s">
        <v>53</v>
      </c>
      <c r="B100" s="6" t="n">
        <v>29448</v>
      </c>
      <c r="D100" s="6" t="n">
        <v>42752</v>
      </c>
    </row>
    <row r="101" spans="1:6">
      <c r="A101" s="4" t="s">
        <v>54</v>
      </c>
      <c r="D101" s="6" t="n">
        <v>440</v>
      </c>
    </row>
    <row r="102" spans="1:6">
      <c r="A102" s="4" t="s">
        <v>55</v>
      </c>
      <c r="B102" s="6" t="n">
        <v>60118</v>
      </c>
      <c r="D102" s="6" t="n">
        <v>93235</v>
      </c>
    </row>
    <row r="103" spans="1:6">
      <c r="A103" s="4" t="s">
        <v>56</v>
      </c>
      <c r="B103" s="6" t="n">
        <v>0</v>
      </c>
      <c r="D103" s="6" t="n">
        <v>0</v>
      </c>
    </row>
    <row r="104" spans="1:6">
      <c r="A104" s="4" t="s">
        <v>1144</v>
      </c>
      <c r="B104" s="6" t="n">
        <v>372888</v>
      </c>
      <c r="D104" s="6" t="n">
        <v>524788</v>
      </c>
    </row>
    <row r="105" spans="1:6">
      <c r="A105" s="4" t="s">
        <v>57</v>
      </c>
      <c r="B105" s="6" t="n">
        <v>0</v>
      </c>
      <c r="D105" s="6" t="n">
        <v>0</v>
      </c>
    </row>
    <row r="106" spans="1:6">
      <c r="A106" s="4" t="s">
        <v>1145</v>
      </c>
      <c r="B106" s="6" t="n">
        <v>13966</v>
      </c>
      <c r="D106" s="6" t="n">
        <v>22112</v>
      </c>
    </row>
    <row r="107" spans="1:6">
      <c r="A107" s="4" t="s">
        <v>66</v>
      </c>
      <c r="B107" s="6" t="n">
        <v>178538</v>
      </c>
      <c r="D107" s="6" t="n">
        <v>144705</v>
      </c>
    </row>
    <row r="108" spans="1:6">
      <c r="A108" s="4" t="s">
        <v>67</v>
      </c>
      <c r="B108" s="6" t="n">
        <v>625510</v>
      </c>
      <c r="D108" s="6" t="n">
        <v>784840</v>
      </c>
    </row>
    <row r="109" spans="1:6">
      <c r="A109" s="4" t="s">
        <v>1146</v>
      </c>
    </row>
    <row r="110" spans="1:6">
      <c r="A110" s="3" t="s">
        <v>36</v>
      </c>
    </row>
    <row r="111" spans="1:6">
      <c r="A111" s="4" t="s">
        <v>37</v>
      </c>
      <c r="B111" s="6" t="n">
        <v>0</v>
      </c>
      <c r="D111" s="6" t="n">
        <v>0</v>
      </c>
      <c r="E111" s="5" t="n">
        <v>0</v>
      </c>
      <c r="F111" s="5" t="n">
        <v>0</v>
      </c>
    </row>
    <row r="112" spans="1:6">
      <c r="A112" s="4" t="s">
        <v>1140</v>
      </c>
      <c r="B112" s="6" t="n">
        <v>0</v>
      </c>
      <c r="D112" s="6" t="n">
        <v>0</v>
      </c>
    </row>
    <row r="113" spans="1:6">
      <c r="A113" s="4" t="s">
        <v>163</v>
      </c>
      <c r="B113" s="6" t="n">
        <v>0</v>
      </c>
      <c r="D113" s="6" t="n">
        <v>0</v>
      </c>
    </row>
    <row r="114" spans="1:6">
      <c r="A114" s="4" t="s">
        <v>41</v>
      </c>
      <c r="B114" s="6" t="n">
        <v>0</v>
      </c>
      <c r="D114" s="6" t="n">
        <v>0</v>
      </c>
    </row>
    <row r="115" spans="1:6">
      <c r="A115" s="4" t="s">
        <v>1141</v>
      </c>
      <c r="D115" s="6" t="n">
        <v>0</v>
      </c>
    </row>
    <row r="116" spans="1:6">
      <c r="A116" s="4" t="s">
        <v>43</v>
      </c>
      <c r="B116" s="6" t="n">
        <v>0</v>
      </c>
      <c r="D116" s="6" t="n">
        <v>0</v>
      </c>
    </row>
    <row r="117" spans="1:6">
      <c r="A117" s="4" t="s">
        <v>44</v>
      </c>
      <c r="B117" s="6" t="n">
        <v>0</v>
      </c>
      <c r="D117" s="6" t="n">
        <v>0</v>
      </c>
    </row>
    <row r="118" spans="1:6">
      <c r="A118" s="4" t="s">
        <v>1142</v>
      </c>
      <c r="B118" s="6" t="n">
        <v>0</v>
      </c>
      <c r="D118" s="6" t="n">
        <v>0</v>
      </c>
    </row>
    <row r="119" spans="1:6">
      <c r="A119" s="4" t="s">
        <v>47</v>
      </c>
      <c r="B119" s="6" t="n">
        <v>0</v>
      </c>
      <c r="D119" s="6" t="n">
        <v>0</v>
      </c>
    </row>
    <row r="120" spans="1:6">
      <c r="A120" s="4" t="s">
        <v>1143</v>
      </c>
      <c r="B120" s="6" t="n">
        <v>-1431234</v>
      </c>
      <c r="D120" s="6" t="n">
        <v>-2142325</v>
      </c>
    </row>
    <row r="121" spans="1:6">
      <c r="A121" s="4" t="s">
        <v>48</v>
      </c>
      <c r="B121" s="6" t="n">
        <v>-1431234</v>
      </c>
      <c r="D121" s="6" t="n">
        <v>-2142325</v>
      </c>
    </row>
    <row r="122" spans="1:6">
      <c r="A122" s="3" t="s">
        <v>49</v>
      </c>
    </row>
    <row r="123" spans="1:6">
      <c r="A123" s="4" t="s">
        <v>50</v>
      </c>
      <c r="B123" s="6" t="n">
        <v>0</v>
      </c>
      <c r="D123" s="6" t="n">
        <v>0</v>
      </c>
    </row>
    <row r="124" spans="1:6">
      <c r="A124" s="4" t="s">
        <v>51</v>
      </c>
      <c r="B124" s="6" t="n">
        <v>0</v>
      </c>
      <c r="D124" s="6" t="n">
        <v>0</v>
      </c>
    </row>
    <row r="125" spans="1:6">
      <c r="A125" s="4" t="s">
        <v>53</v>
      </c>
      <c r="B125" s="6" t="n">
        <v>0</v>
      </c>
      <c r="D125" s="6" t="n">
        <v>0</v>
      </c>
    </row>
    <row r="126" spans="1:6">
      <c r="A126" s="4" t="s">
        <v>54</v>
      </c>
      <c r="D126" s="6" t="n">
        <v>0</v>
      </c>
    </row>
    <row r="127" spans="1:6">
      <c r="A127" s="4" t="s">
        <v>55</v>
      </c>
      <c r="B127" s="6" t="n">
        <v>0</v>
      </c>
      <c r="D127" s="6" t="n">
        <v>0</v>
      </c>
    </row>
    <row r="128" spans="1:6">
      <c r="A128" s="4" t="s">
        <v>56</v>
      </c>
      <c r="B128" s="6" t="n">
        <v>0</v>
      </c>
      <c r="D128" s="6" t="n">
        <v>0</v>
      </c>
    </row>
    <row r="129" spans="1:6">
      <c r="A129" s="4" t="s">
        <v>1144</v>
      </c>
      <c r="B129" s="6" t="n">
        <v>-2652609</v>
      </c>
      <c r="D129" s="6" t="n">
        <v>-2611420</v>
      </c>
    </row>
    <row r="130" spans="1:6">
      <c r="A130" s="4" t="s">
        <v>57</v>
      </c>
      <c r="B130" s="6" t="n">
        <v>0</v>
      </c>
      <c r="D130" s="6" t="n">
        <v>0</v>
      </c>
    </row>
    <row r="131" spans="1:6">
      <c r="A131" s="4" t="s">
        <v>1145</v>
      </c>
      <c r="B131" s="6" t="n">
        <v>0</v>
      </c>
      <c r="D131" s="6" t="n">
        <v>0</v>
      </c>
    </row>
    <row r="132" spans="1:6">
      <c r="A132" s="4" t="s">
        <v>66</v>
      </c>
      <c r="B132" s="6" t="n">
        <v>1221375</v>
      </c>
      <c r="D132" s="6" t="n">
        <v>469095</v>
      </c>
    </row>
    <row r="133" spans="1:6">
      <c r="A133" s="4" t="s">
        <v>67</v>
      </c>
      <c r="B133" s="5" t="n">
        <v>-1431234</v>
      </c>
      <c r="D133" s="5" t="n">
        <v>-214232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M1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149</v>
      </c>
      <c r="B1" s="2" t="s">
        <v>468</v>
      </c>
      <c r="J1" s="2" t="s">
        <v>1</v>
      </c>
    </row>
    <row r="2" spans="1:13">
      <c r="B2" s="2" t="s">
        <v>2</v>
      </c>
      <c r="C2" s="2" t="s">
        <v>548</v>
      </c>
      <c r="D2" s="2" t="s">
        <v>531</v>
      </c>
      <c r="E2" s="2" t="s">
        <v>469</v>
      </c>
      <c r="F2" s="2" t="s">
        <v>35</v>
      </c>
      <c r="G2" s="2" t="s">
        <v>470</v>
      </c>
      <c r="H2" s="2" t="s">
        <v>4</v>
      </c>
      <c r="I2" s="2" t="s">
        <v>549</v>
      </c>
      <c r="J2" s="2" t="s">
        <v>2</v>
      </c>
      <c r="K2" s="2" t="s">
        <v>35</v>
      </c>
      <c r="L2" s="2" t="s">
        <v>77</v>
      </c>
      <c r="M2" s="2" t="s">
        <v>522</v>
      </c>
    </row>
    <row r="3" spans="1:13">
      <c r="A3" s="3" t="s">
        <v>1150</v>
      </c>
    </row>
    <row r="4" spans="1:13">
      <c r="A4" s="4" t="s">
        <v>78</v>
      </c>
      <c r="B4" s="5" t="n">
        <v>869027</v>
      </c>
      <c r="C4" s="5" t="n">
        <v>807895</v>
      </c>
      <c r="D4" s="5" t="n">
        <v>855108</v>
      </c>
      <c r="E4" s="5" t="n">
        <v>832900</v>
      </c>
      <c r="F4" s="5" t="n">
        <v>896860</v>
      </c>
      <c r="G4" s="5" t="n">
        <v>775246</v>
      </c>
      <c r="H4" s="5" t="n">
        <v>745156</v>
      </c>
      <c r="I4" s="5" t="n">
        <v>781689</v>
      </c>
      <c r="J4" s="5" t="n">
        <v>3364930</v>
      </c>
      <c r="K4" s="5" t="n">
        <v>3198951</v>
      </c>
      <c r="L4" s="5" t="n">
        <v>3532799</v>
      </c>
    </row>
    <row r="5" spans="1:13">
      <c r="A5" s="4" t="s">
        <v>87</v>
      </c>
      <c r="B5" s="5" t="n">
        <v>-189197</v>
      </c>
      <c r="C5" s="5" t="n">
        <v>-16933</v>
      </c>
      <c r="D5" s="5" t="n">
        <v>-2001</v>
      </c>
      <c r="E5" s="5" t="n">
        <v>-66548</v>
      </c>
      <c r="F5" s="6" t="n">
        <v>-310437</v>
      </c>
      <c r="G5" s="6" t="n">
        <v>-154206</v>
      </c>
      <c r="H5" s="5" t="n">
        <v>-29</v>
      </c>
      <c r="I5" s="5" t="n">
        <v>-968</v>
      </c>
      <c r="J5" s="6" t="n">
        <v>-274679</v>
      </c>
      <c r="K5" s="6" t="n">
        <v>-465640</v>
      </c>
      <c r="L5" s="6" t="n">
        <v>-31196</v>
      </c>
    </row>
    <row r="6" spans="1:13">
      <c r="A6" s="4" t="s">
        <v>1151</v>
      </c>
      <c r="J6" s="6" t="n">
        <v>0</v>
      </c>
      <c r="K6" s="6" t="n">
        <v>0</v>
      </c>
      <c r="L6" s="6" t="n">
        <v>0</v>
      </c>
    </row>
    <row r="7" spans="1:13">
      <c r="A7" s="4" t="s">
        <v>1130</v>
      </c>
      <c r="J7" s="6" t="n">
        <v>-62105</v>
      </c>
      <c r="K7" s="6" t="n">
        <v>-103234</v>
      </c>
      <c r="L7" s="6" t="n">
        <v>-88085</v>
      </c>
    </row>
    <row r="8" spans="1:13">
      <c r="A8" s="4" t="s">
        <v>89</v>
      </c>
      <c r="J8" s="6" t="n">
        <v>114619</v>
      </c>
      <c r="K8" s="6" t="n">
        <v>99442</v>
      </c>
      <c r="L8" s="6" t="n">
        <v>80501</v>
      </c>
    </row>
    <row r="9" spans="1:13">
      <c r="A9" s="4" t="s">
        <v>90</v>
      </c>
      <c r="J9" s="6" t="n">
        <v>-327193</v>
      </c>
      <c r="K9" s="6" t="n">
        <v>-461848</v>
      </c>
      <c r="L9" s="6" t="n">
        <v>-23612</v>
      </c>
    </row>
    <row r="10" spans="1:13">
      <c r="A10" s="4" t="s">
        <v>91</v>
      </c>
      <c r="J10" s="6" t="n">
        <v>-5426</v>
      </c>
      <c r="K10" s="6" t="n">
        <v>-36457</v>
      </c>
      <c r="L10" s="6" t="n">
        <v>19340</v>
      </c>
    </row>
    <row r="11" spans="1:13">
      <c r="A11" s="4" t="s">
        <v>1152</v>
      </c>
      <c r="J11" s="6" t="n">
        <v>-321767</v>
      </c>
      <c r="K11" s="6" t="n">
        <v>-425391</v>
      </c>
      <c r="L11" s="6" t="n">
        <v>-42952</v>
      </c>
    </row>
    <row r="12" spans="1:13">
      <c r="A12" s="4" t="s">
        <v>111</v>
      </c>
      <c r="J12" s="6" t="n">
        <v>-119814</v>
      </c>
      <c r="K12" s="6" t="n">
        <v>28308</v>
      </c>
      <c r="L12" s="6" t="n">
        <v>-49016</v>
      </c>
    </row>
    <row r="13" spans="1:13">
      <c r="A13" s="4" t="s">
        <v>112</v>
      </c>
      <c r="J13" s="6" t="n">
        <v>-441581</v>
      </c>
      <c r="K13" s="6" t="n">
        <v>-397083</v>
      </c>
      <c r="L13" s="6" t="n">
        <v>-91968</v>
      </c>
    </row>
    <row r="14" spans="1:13">
      <c r="A14" s="3" t="s">
        <v>79</v>
      </c>
    </row>
    <row r="15" spans="1:13">
      <c r="A15" s="4" t="s">
        <v>1153</v>
      </c>
      <c r="J15" s="6" t="n">
        <v>2924920</v>
      </c>
      <c r="K15" s="6" t="n">
        <v>2607556</v>
      </c>
      <c r="L15" s="6" t="n">
        <v>2774449</v>
      </c>
    </row>
    <row r="16" spans="1:13">
      <c r="A16" s="4" t="s">
        <v>81</v>
      </c>
      <c r="J16" s="6" t="n">
        <v>298386</v>
      </c>
      <c r="K16" s="6" t="n">
        <v>292630</v>
      </c>
      <c r="L16" s="6" t="n">
        <v>285001</v>
      </c>
    </row>
    <row r="17" spans="1:13">
      <c r="A17" s="4" t="s">
        <v>82</v>
      </c>
      <c r="J17" s="6" t="n">
        <v>149904</v>
      </c>
      <c r="K17" s="6" t="n">
        <v>158368</v>
      </c>
      <c r="L17" s="6" t="n">
        <v>176946</v>
      </c>
    </row>
    <row r="18" spans="1:13">
      <c r="A18" s="4" t="s">
        <v>1154</v>
      </c>
      <c r="M18" s="5" t="n">
        <v>19124</v>
      </c>
    </row>
    <row r="19" spans="1:13">
      <c r="A19" s="4" t="s">
        <v>83</v>
      </c>
      <c r="F19" s="5" t="n">
        <v>345000</v>
      </c>
      <c r="G19" s="5" t="n">
        <v>190227</v>
      </c>
      <c r="J19" s="6" t="n">
        <v>0</v>
      </c>
      <c r="K19" s="6" t="n">
        <v>535227</v>
      </c>
      <c r="L19" s="6" t="n">
        <v>266298</v>
      </c>
    </row>
    <row r="20" spans="1:13">
      <c r="A20" s="4" t="s">
        <v>84</v>
      </c>
      <c r="J20" s="6" t="n">
        <v>31098</v>
      </c>
      <c r="K20" s="6" t="n">
        <v>40069</v>
      </c>
      <c r="L20" s="6" t="n">
        <v>42177</v>
      </c>
    </row>
    <row r="21" spans="1:13">
      <c r="A21" s="4" t="s">
        <v>85</v>
      </c>
      <c r="J21" s="6" t="n">
        <v>235301</v>
      </c>
      <c r="K21" s="6" t="n">
        <v>30741</v>
      </c>
      <c r="L21" s="6" t="n">
        <v>19124</v>
      </c>
    </row>
    <row r="22" spans="1:13">
      <c r="A22" s="4" t="s">
        <v>1155</v>
      </c>
      <c r="J22" s="6" t="n">
        <v>3639609</v>
      </c>
      <c r="K22" s="6" t="n">
        <v>3664591</v>
      </c>
      <c r="L22" s="6" t="n">
        <v>3563995</v>
      </c>
    </row>
    <row r="23" spans="1:13">
      <c r="A23" s="4" t="s">
        <v>1146</v>
      </c>
    </row>
    <row r="24" spans="1:13">
      <c r="A24" s="3" t="s">
        <v>1150</v>
      </c>
    </row>
    <row r="25" spans="1:13">
      <c r="A25" s="4" t="s">
        <v>1130</v>
      </c>
      <c r="J25" s="6" t="n">
        <v>0</v>
      </c>
      <c r="K25" s="6" t="n">
        <v>0</v>
      </c>
      <c r="L25" s="6" t="n">
        <v>0</v>
      </c>
    </row>
    <row r="26" spans="1:13">
      <c r="A26" s="4" t="s">
        <v>1148</v>
      </c>
    </row>
    <row r="27" spans="1:13">
      <c r="A27" s="3" t="s">
        <v>1150</v>
      </c>
    </row>
    <row r="28" spans="1:13">
      <c r="A28" s="4" t="s">
        <v>78</v>
      </c>
      <c r="J28" s="6" t="n">
        <v>368139</v>
      </c>
      <c r="K28" s="6" t="n">
        <v>360286</v>
      </c>
      <c r="L28" s="6" t="n">
        <v>379960</v>
      </c>
    </row>
    <row r="29" spans="1:13">
      <c r="A29" s="4" t="s">
        <v>87</v>
      </c>
      <c r="J29" s="6" t="n">
        <v>30311</v>
      </c>
      <c r="K29" s="6" t="n">
        <v>-50562</v>
      </c>
      <c r="L29" s="6" t="n">
        <v>25080</v>
      </c>
    </row>
    <row r="30" spans="1:13">
      <c r="A30" s="4" t="s">
        <v>1151</v>
      </c>
      <c r="J30" s="6" t="n">
        <v>8199</v>
      </c>
      <c r="K30" s="6" t="n">
        <v>8266</v>
      </c>
      <c r="L30" s="6" t="n">
        <v>8875</v>
      </c>
    </row>
    <row r="31" spans="1:13">
      <c r="A31" s="4" t="s">
        <v>1130</v>
      </c>
      <c r="J31" s="6" t="n">
        <v>-1935</v>
      </c>
      <c r="K31" s="6" t="n">
        <v>-2522</v>
      </c>
      <c r="L31" s="6" t="n">
        <v>-1482</v>
      </c>
    </row>
    <row r="32" spans="1:13">
      <c r="A32" s="4" t="s">
        <v>89</v>
      </c>
      <c r="J32" s="6" t="n">
        <v>-5573</v>
      </c>
      <c r="K32" s="6" t="n">
        <v>2045</v>
      </c>
      <c r="L32" s="6" t="n">
        <v>-6671</v>
      </c>
    </row>
    <row r="33" spans="1:13">
      <c r="A33" s="4" t="s">
        <v>90</v>
      </c>
      <c r="J33" s="6" t="n">
        <v>29620</v>
      </c>
      <c r="K33" s="6" t="n">
        <v>-58351</v>
      </c>
      <c r="L33" s="6" t="n">
        <v>24358</v>
      </c>
    </row>
    <row r="34" spans="1:13">
      <c r="A34" s="4" t="s">
        <v>91</v>
      </c>
      <c r="J34" s="6" t="n">
        <v>3714</v>
      </c>
      <c r="K34" s="6" t="n">
        <v>15296</v>
      </c>
      <c r="L34" s="6" t="n">
        <v>4573</v>
      </c>
    </row>
    <row r="35" spans="1:13">
      <c r="A35" s="4" t="s">
        <v>1152</v>
      </c>
      <c r="J35" s="6" t="n">
        <v>25906</v>
      </c>
      <c r="K35" s="6" t="n">
        <v>-73647</v>
      </c>
      <c r="L35" s="6" t="n">
        <v>19785</v>
      </c>
    </row>
    <row r="36" spans="1:13">
      <c r="A36" s="4" t="s">
        <v>111</v>
      </c>
      <c r="J36" s="6" t="n">
        <v>10077</v>
      </c>
      <c r="K36" s="6" t="n">
        <v>28529</v>
      </c>
      <c r="L36" s="6" t="n">
        <v>-28396</v>
      </c>
    </row>
    <row r="37" spans="1:13">
      <c r="A37" s="4" t="s">
        <v>112</v>
      </c>
      <c r="J37" s="6" t="n">
        <v>35983</v>
      </c>
      <c r="K37" s="6" t="n">
        <v>-45118</v>
      </c>
      <c r="L37" s="6" t="n">
        <v>-8611</v>
      </c>
    </row>
    <row r="38" spans="1:13">
      <c r="A38" s="3" t="s">
        <v>79</v>
      </c>
    </row>
    <row r="39" spans="1:13">
      <c r="A39" s="4" t="s">
        <v>1153</v>
      </c>
      <c r="J39" s="6" t="n">
        <v>287597</v>
      </c>
      <c r="K39" s="6" t="n">
        <v>291438</v>
      </c>
      <c r="L39" s="6" t="n">
        <v>305327</v>
      </c>
    </row>
    <row r="40" spans="1:13">
      <c r="A40" s="4" t="s">
        <v>81</v>
      </c>
      <c r="J40" s="6" t="n">
        <v>32902</v>
      </c>
      <c r="K40" s="6" t="n">
        <v>31694</v>
      </c>
      <c r="L40" s="6" t="n">
        <v>31920</v>
      </c>
    </row>
    <row r="41" spans="1:13">
      <c r="A41" s="4" t="s">
        <v>82</v>
      </c>
      <c r="J41" s="6" t="n">
        <v>17370</v>
      </c>
      <c r="K41" s="6" t="n">
        <v>16829</v>
      </c>
      <c r="L41" s="6" t="n">
        <v>16728</v>
      </c>
    </row>
    <row r="42" spans="1:13">
      <c r="A42" s="4" t="s">
        <v>1154</v>
      </c>
      <c r="M42" s="6" t="n">
        <v>0</v>
      </c>
    </row>
    <row r="43" spans="1:13">
      <c r="A43" s="4" t="s">
        <v>83</v>
      </c>
      <c r="K43" s="6" t="n">
        <v>65510</v>
      </c>
      <c r="L43" s="6" t="n">
        <v>0</v>
      </c>
    </row>
    <row r="44" spans="1:13">
      <c r="A44" s="4" t="s">
        <v>84</v>
      </c>
      <c r="J44" s="6" t="n">
        <v>0</v>
      </c>
      <c r="K44" s="6" t="n">
        <v>5377</v>
      </c>
      <c r="L44" s="6" t="n">
        <v>905</v>
      </c>
    </row>
    <row r="45" spans="1:13">
      <c r="A45" s="4" t="s">
        <v>85</v>
      </c>
      <c r="J45" s="6" t="n">
        <v>-41</v>
      </c>
      <c r="K45" s="6" t="n">
        <v>0</v>
      </c>
    </row>
    <row r="46" spans="1:13">
      <c r="A46" s="4" t="s">
        <v>1155</v>
      </c>
      <c r="J46" s="6" t="n">
        <v>337828</v>
      </c>
      <c r="K46" s="6" t="n">
        <v>410848</v>
      </c>
      <c r="L46" s="6" t="n">
        <v>354880</v>
      </c>
    </row>
    <row r="47" spans="1:13">
      <c r="A47" s="4" t="s">
        <v>1135</v>
      </c>
    </row>
    <row r="48" spans="1:13">
      <c r="A48" s="3" t="s">
        <v>1150</v>
      </c>
    </row>
    <row r="49" spans="1:13">
      <c r="A49" s="4" t="s">
        <v>78</v>
      </c>
      <c r="J49" s="6" t="n">
        <v>0</v>
      </c>
      <c r="K49" s="6" t="n">
        <v>0</v>
      </c>
      <c r="L49" s="6" t="n">
        <v>0</v>
      </c>
    </row>
    <row r="50" spans="1:13">
      <c r="A50" s="4" t="s">
        <v>87</v>
      </c>
      <c r="J50" s="6" t="n">
        <v>-323216</v>
      </c>
      <c r="K50" s="6" t="n">
        <v>-154594</v>
      </c>
      <c r="L50" s="6" t="n">
        <v>-109603</v>
      </c>
    </row>
    <row r="51" spans="1:13">
      <c r="A51" s="4" t="s">
        <v>1151</v>
      </c>
      <c r="J51" s="6" t="n">
        <v>-154100</v>
      </c>
      <c r="K51" s="6" t="n">
        <v>-159038</v>
      </c>
      <c r="L51" s="6" t="n">
        <v>-183115</v>
      </c>
    </row>
    <row r="52" spans="1:13">
      <c r="A52" s="4" t="s">
        <v>1130</v>
      </c>
      <c r="J52" s="6" t="n">
        <v>264</v>
      </c>
      <c r="K52" s="6" t="n">
        <v>-25722</v>
      </c>
      <c r="L52" s="6" t="n">
        <v>0</v>
      </c>
    </row>
    <row r="53" spans="1:13">
      <c r="A53" s="4" t="s">
        <v>89</v>
      </c>
      <c r="J53" s="6" t="n">
        <v>102338</v>
      </c>
      <c r="K53" s="6" t="n">
        <v>86181</v>
      </c>
      <c r="L53" s="6" t="n">
        <v>75483</v>
      </c>
    </row>
    <row r="54" spans="1:13">
      <c r="A54" s="4" t="s">
        <v>90</v>
      </c>
      <c r="J54" s="6" t="n">
        <v>-271718</v>
      </c>
      <c r="K54" s="6" t="n">
        <v>-56015</v>
      </c>
      <c r="L54" s="6" t="n">
        <v>-1971</v>
      </c>
    </row>
    <row r="55" spans="1:13">
      <c r="A55" s="4" t="s">
        <v>91</v>
      </c>
      <c r="J55" s="6" t="n">
        <v>-220</v>
      </c>
      <c r="K55" s="6" t="n">
        <v>-17619</v>
      </c>
      <c r="L55" s="6" t="n">
        <v>23729</v>
      </c>
    </row>
    <row r="56" spans="1:13">
      <c r="A56" s="4" t="s">
        <v>1152</v>
      </c>
      <c r="J56" s="6" t="n">
        <v>-271498</v>
      </c>
      <c r="K56" s="6" t="n">
        <v>-38396</v>
      </c>
      <c r="L56" s="6" t="n">
        <v>-25700</v>
      </c>
    </row>
    <row r="57" spans="1:13">
      <c r="A57" s="4" t="s">
        <v>111</v>
      </c>
      <c r="J57" s="6" t="n">
        <v>-1252</v>
      </c>
      <c r="K57" s="6" t="n">
        <v>-2031</v>
      </c>
      <c r="L57" s="6" t="n">
        <v>5073</v>
      </c>
    </row>
    <row r="58" spans="1:13">
      <c r="A58" s="4" t="s">
        <v>112</v>
      </c>
      <c r="J58" s="6" t="n">
        <v>-272750</v>
      </c>
      <c r="K58" s="6" t="n">
        <v>-40427</v>
      </c>
      <c r="L58" s="6" t="n">
        <v>-20627</v>
      </c>
    </row>
    <row r="59" spans="1:13">
      <c r="A59" s="3" t="s">
        <v>79</v>
      </c>
    </row>
    <row r="60" spans="1:13">
      <c r="A60" s="4" t="s">
        <v>1153</v>
      </c>
      <c r="J60" s="6" t="n">
        <v>0</v>
      </c>
      <c r="K60" s="6" t="n">
        <v>0</v>
      </c>
      <c r="L60" s="6" t="n">
        <v>0</v>
      </c>
    </row>
    <row r="61" spans="1:13">
      <c r="A61" s="4" t="s">
        <v>81</v>
      </c>
      <c r="J61" s="6" t="n">
        <v>78921</v>
      </c>
      <c r="K61" s="6" t="n">
        <v>102733</v>
      </c>
      <c r="L61" s="6" t="n">
        <v>66822</v>
      </c>
    </row>
    <row r="62" spans="1:13">
      <c r="A62" s="4" t="s">
        <v>82</v>
      </c>
      <c r="J62" s="6" t="n">
        <v>3099</v>
      </c>
      <c r="K62" s="6" t="n">
        <v>1851</v>
      </c>
      <c r="L62" s="6" t="n">
        <v>1461</v>
      </c>
    </row>
    <row r="63" spans="1:13">
      <c r="A63" s="4" t="s">
        <v>1154</v>
      </c>
      <c r="M63" s="6" t="n">
        <v>19124</v>
      </c>
    </row>
    <row r="64" spans="1:13">
      <c r="A64" s="4" t="s">
        <v>83</v>
      </c>
      <c r="K64" s="6" t="n">
        <v>0</v>
      </c>
      <c r="L64" s="6" t="n">
        <v>0</v>
      </c>
    </row>
    <row r="65" spans="1:13">
      <c r="A65" s="4" t="s">
        <v>84</v>
      </c>
      <c r="J65" s="6" t="n">
        <v>6233</v>
      </c>
      <c r="K65" s="6" t="n">
        <v>19269</v>
      </c>
      <c r="L65" s="6" t="n">
        <v>22196</v>
      </c>
    </row>
    <row r="66" spans="1:13">
      <c r="A66" s="4" t="s">
        <v>85</v>
      </c>
      <c r="J66" s="6" t="n">
        <v>234963</v>
      </c>
      <c r="K66" s="6" t="n">
        <v>30741</v>
      </c>
    </row>
    <row r="67" spans="1:13">
      <c r="A67" s="4" t="s">
        <v>1155</v>
      </c>
      <c r="J67" s="6" t="n">
        <v>323216</v>
      </c>
      <c r="K67" s="6" t="n">
        <v>154594</v>
      </c>
      <c r="L67" s="6" t="n">
        <v>109603</v>
      </c>
    </row>
    <row r="68" spans="1:13">
      <c r="A68" s="4" t="s">
        <v>1147</v>
      </c>
    </row>
    <row r="69" spans="1:13">
      <c r="A69" s="3" t="s">
        <v>1150</v>
      </c>
    </row>
    <row r="70" spans="1:13">
      <c r="A70" s="4" t="s">
        <v>78</v>
      </c>
      <c r="J70" s="6" t="n">
        <v>3076976</v>
      </c>
      <c r="K70" s="6" t="n">
        <v>2918508</v>
      </c>
      <c r="L70" s="6" t="n">
        <v>3229136</v>
      </c>
    </row>
    <row r="71" spans="1:13">
      <c r="A71" s="4" t="s">
        <v>87</v>
      </c>
      <c r="J71" s="6" t="n">
        <v>18226</v>
      </c>
      <c r="K71" s="6" t="n">
        <v>-260484</v>
      </c>
      <c r="L71" s="6" t="n">
        <v>53327</v>
      </c>
    </row>
    <row r="72" spans="1:13">
      <c r="A72" s="4" t="s">
        <v>1151</v>
      </c>
      <c r="J72" s="6" t="n">
        <v>145901</v>
      </c>
      <c r="K72" s="6" t="n">
        <v>150772</v>
      </c>
      <c r="L72" s="6" t="n">
        <v>174240</v>
      </c>
    </row>
    <row r="73" spans="1:13">
      <c r="A73" s="4" t="s">
        <v>1130</v>
      </c>
      <c r="J73" s="6" t="n">
        <v>-60434</v>
      </c>
      <c r="K73" s="6" t="n">
        <v>-74990</v>
      </c>
      <c r="L73" s="6" t="n">
        <v>-86603</v>
      </c>
    </row>
    <row r="74" spans="1:13">
      <c r="A74" s="4" t="s">
        <v>89</v>
      </c>
      <c r="J74" s="6" t="n">
        <v>17854</v>
      </c>
      <c r="K74" s="6" t="n">
        <v>11216</v>
      </c>
      <c r="L74" s="6" t="n">
        <v>11689</v>
      </c>
    </row>
    <row r="75" spans="1:13">
      <c r="A75" s="4" t="s">
        <v>90</v>
      </c>
      <c r="J75" s="6" t="n">
        <v>-85095</v>
      </c>
      <c r="K75" s="6" t="n">
        <v>-347482</v>
      </c>
      <c r="L75" s="6" t="n">
        <v>-45999</v>
      </c>
    </row>
    <row r="76" spans="1:13">
      <c r="A76" s="4" t="s">
        <v>91</v>
      </c>
      <c r="J76" s="6" t="n">
        <v>-8920</v>
      </c>
      <c r="K76" s="6" t="n">
        <v>-34134</v>
      </c>
      <c r="L76" s="6" t="n">
        <v>-8962</v>
      </c>
    </row>
    <row r="77" spans="1:13">
      <c r="A77" s="4" t="s">
        <v>1152</v>
      </c>
      <c r="J77" s="6" t="n">
        <v>-76175</v>
      </c>
      <c r="K77" s="6" t="n">
        <v>-313348</v>
      </c>
      <c r="L77" s="6" t="n">
        <v>-37037</v>
      </c>
    </row>
    <row r="78" spans="1:13">
      <c r="A78" s="4" t="s">
        <v>111</v>
      </c>
      <c r="J78" s="6" t="n">
        <v>-128639</v>
      </c>
      <c r="K78" s="6" t="n">
        <v>1810</v>
      </c>
      <c r="L78" s="6" t="n">
        <v>-25693</v>
      </c>
    </row>
    <row r="79" spans="1:13">
      <c r="A79" s="4" t="s">
        <v>112</v>
      </c>
      <c r="J79" s="6" t="n">
        <v>-204814</v>
      </c>
      <c r="K79" s="6" t="n">
        <v>-311538</v>
      </c>
      <c r="L79" s="6" t="n">
        <v>-62730</v>
      </c>
    </row>
    <row r="80" spans="1:13">
      <c r="A80" s="3" t="s">
        <v>79</v>
      </c>
    </row>
    <row r="81" spans="1:13">
      <c r="A81" s="4" t="s">
        <v>1153</v>
      </c>
      <c r="J81" s="6" t="n">
        <v>2717508</v>
      </c>
      <c r="K81" s="6" t="n">
        <v>2395961</v>
      </c>
      <c r="L81" s="6" t="n">
        <v>2545419</v>
      </c>
    </row>
    <row r="82" spans="1:13">
      <c r="A82" s="4" t="s">
        <v>81</v>
      </c>
      <c r="J82" s="6" t="n">
        <v>186563</v>
      </c>
      <c r="K82" s="6" t="n">
        <v>158203</v>
      </c>
      <c r="L82" s="6" t="n">
        <v>186259</v>
      </c>
    </row>
    <row r="83" spans="1:13">
      <c r="A83" s="4" t="s">
        <v>82</v>
      </c>
      <c r="J83" s="6" t="n">
        <v>129435</v>
      </c>
      <c r="K83" s="6" t="n">
        <v>139688</v>
      </c>
      <c r="L83" s="6" t="n">
        <v>158757</v>
      </c>
    </row>
    <row r="84" spans="1:13">
      <c r="A84" s="4" t="s">
        <v>1154</v>
      </c>
      <c r="M84" s="6" t="n">
        <v>0</v>
      </c>
    </row>
    <row r="85" spans="1:13">
      <c r="A85" s="4" t="s">
        <v>83</v>
      </c>
      <c r="K85" s="6" t="n">
        <v>469717</v>
      </c>
      <c r="L85" s="6" t="n">
        <v>266298</v>
      </c>
    </row>
    <row r="86" spans="1:13">
      <c r="A86" s="4" t="s">
        <v>84</v>
      </c>
      <c r="J86" s="6" t="n">
        <v>24865</v>
      </c>
      <c r="K86" s="6" t="n">
        <v>15423</v>
      </c>
      <c r="L86" s="6" t="n">
        <v>19076</v>
      </c>
    </row>
    <row r="87" spans="1:13">
      <c r="A87" s="4" t="s">
        <v>85</v>
      </c>
      <c r="J87" s="6" t="n">
        <v>379</v>
      </c>
      <c r="K87" s="6" t="n">
        <v>0</v>
      </c>
    </row>
    <row r="88" spans="1:13">
      <c r="A88" s="4" t="s">
        <v>1155</v>
      </c>
      <c r="J88" s="6" t="n">
        <v>3058750</v>
      </c>
      <c r="K88" s="6" t="n">
        <v>3178992</v>
      </c>
      <c r="L88" s="6" t="n">
        <v>3175809</v>
      </c>
    </row>
    <row r="89" spans="1:13">
      <c r="A89" s="4" t="s">
        <v>98</v>
      </c>
    </row>
    <row r="90" spans="1:13">
      <c r="A90" s="3" t="s">
        <v>79</v>
      </c>
    </row>
    <row r="91" spans="1:13">
      <c r="A91" s="4" t="s">
        <v>84</v>
      </c>
      <c r="J91" s="6" t="n">
        <v>31098</v>
      </c>
    </row>
    <row r="92" spans="1:13">
      <c r="A92" s="4" t="s">
        <v>85</v>
      </c>
      <c r="J92" s="6" t="n">
        <v>235301</v>
      </c>
    </row>
    <row r="93" spans="1:13">
      <c r="A93" s="4" t="s">
        <v>99</v>
      </c>
    </row>
    <row r="94" spans="1:13">
      <c r="A94" s="3" t="s">
        <v>79</v>
      </c>
    </row>
    <row r="95" spans="1:13">
      <c r="A95" s="4" t="s">
        <v>84</v>
      </c>
      <c r="K95" s="6" t="n">
        <v>40069</v>
      </c>
    </row>
    <row r="96" spans="1:13">
      <c r="A96" s="4" t="s">
        <v>1146</v>
      </c>
    </row>
    <row r="97" spans="1:13">
      <c r="A97" s="3" t="s">
        <v>1150</v>
      </c>
    </row>
    <row r="98" spans="1:13">
      <c r="A98" s="4" t="s">
        <v>78</v>
      </c>
      <c r="J98" s="6" t="n">
        <v>-80185</v>
      </c>
      <c r="K98" s="6" t="n">
        <v>-79843</v>
      </c>
      <c r="L98" s="6" t="n">
        <v>-76297</v>
      </c>
    </row>
    <row r="99" spans="1:13">
      <c r="A99" s="4" t="s">
        <v>87</v>
      </c>
      <c r="J99" s="6" t="n">
        <v>0</v>
      </c>
      <c r="K99" s="6" t="n">
        <v>0</v>
      </c>
      <c r="L99" s="6" t="n">
        <v>0</v>
      </c>
    </row>
    <row r="100" spans="1:13">
      <c r="A100" s="4" t="s">
        <v>1151</v>
      </c>
      <c r="J100" s="6" t="n">
        <v>0</v>
      </c>
      <c r="K100" s="6" t="n">
        <v>0</v>
      </c>
      <c r="L100" s="6" t="n">
        <v>0</v>
      </c>
    </row>
    <row r="101" spans="1:13">
      <c r="A101" s="4" t="s">
        <v>89</v>
      </c>
      <c r="J101" s="6" t="n">
        <v>0</v>
      </c>
      <c r="K101" s="6" t="n">
        <v>0</v>
      </c>
      <c r="L101" s="6" t="n">
        <v>0</v>
      </c>
    </row>
    <row r="102" spans="1:13">
      <c r="A102" s="4" t="s">
        <v>90</v>
      </c>
      <c r="J102" s="6" t="n">
        <v>0</v>
      </c>
      <c r="K102" s="6" t="n">
        <v>0</v>
      </c>
      <c r="L102" s="6" t="n">
        <v>0</v>
      </c>
    </row>
    <row r="103" spans="1:13">
      <c r="A103" s="4" t="s">
        <v>91</v>
      </c>
      <c r="J103" s="6" t="n">
        <v>0</v>
      </c>
      <c r="K103" s="6" t="n">
        <v>0</v>
      </c>
      <c r="L103" s="6" t="n">
        <v>0</v>
      </c>
    </row>
    <row r="104" spans="1:13">
      <c r="A104" s="4" t="s">
        <v>1152</v>
      </c>
      <c r="J104" s="6" t="n">
        <v>0</v>
      </c>
      <c r="K104" s="6" t="n">
        <v>0</v>
      </c>
      <c r="L104" s="6" t="n">
        <v>0</v>
      </c>
    </row>
    <row r="105" spans="1:13">
      <c r="A105" s="4" t="s">
        <v>111</v>
      </c>
      <c r="J105" s="6" t="n">
        <v>0</v>
      </c>
      <c r="K105" s="6" t="n">
        <v>0</v>
      </c>
      <c r="L105" s="6" t="n">
        <v>0</v>
      </c>
    </row>
    <row r="106" spans="1:13">
      <c r="A106" s="4" t="s">
        <v>112</v>
      </c>
      <c r="J106" s="6" t="n">
        <v>0</v>
      </c>
      <c r="K106" s="6" t="n">
        <v>0</v>
      </c>
      <c r="L106" s="6" t="n">
        <v>0</v>
      </c>
    </row>
    <row r="107" spans="1:13">
      <c r="A107" s="3" t="s">
        <v>79</v>
      </c>
    </row>
    <row r="108" spans="1:13">
      <c r="A108" s="4" t="s">
        <v>1153</v>
      </c>
      <c r="J108" s="6" t="n">
        <v>-80185</v>
      </c>
      <c r="K108" s="6" t="n">
        <v>-79843</v>
      </c>
      <c r="L108" s="6" t="n">
        <v>-76297</v>
      </c>
    </row>
    <row r="109" spans="1:13">
      <c r="A109" s="4" t="s">
        <v>81</v>
      </c>
      <c r="J109" s="6" t="n">
        <v>0</v>
      </c>
      <c r="K109" s="6" t="n">
        <v>0</v>
      </c>
      <c r="L109" s="6" t="n">
        <v>0</v>
      </c>
    </row>
    <row r="110" spans="1:13">
      <c r="A110" s="4" t="s">
        <v>82</v>
      </c>
      <c r="J110" s="6" t="n">
        <v>0</v>
      </c>
      <c r="K110" s="6" t="n">
        <v>0</v>
      </c>
      <c r="L110" s="6" t="n">
        <v>0</v>
      </c>
    </row>
    <row r="111" spans="1:13">
      <c r="A111" s="4" t="s">
        <v>1154</v>
      </c>
      <c r="M111" s="5" t="n">
        <v>0</v>
      </c>
    </row>
    <row r="112" spans="1:13">
      <c r="A112" s="4" t="s">
        <v>83</v>
      </c>
      <c r="K112" s="6" t="n">
        <v>0</v>
      </c>
      <c r="L112" s="6" t="n">
        <v>0</v>
      </c>
    </row>
    <row r="113" spans="1:13">
      <c r="A113" s="4" t="s">
        <v>84</v>
      </c>
      <c r="J113" s="6" t="n">
        <v>0</v>
      </c>
      <c r="K113" s="6" t="n">
        <v>0</v>
      </c>
      <c r="L113" s="6" t="n">
        <v>0</v>
      </c>
    </row>
    <row r="114" spans="1:13">
      <c r="A114" s="4" t="s">
        <v>85</v>
      </c>
      <c r="J114" s="6" t="n">
        <v>0</v>
      </c>
      <c r="K114" s="6" t="n">
        <v>0</v>
      </c>
    </row>
    <row r="115" spans="1:13">
      <c r="A115" s="4" t="s">
        <v>1155</v>
      </c>
      <c r="J115" s="5" t="n">
        <v>-80185</v>
      </c>
      <c r="K115" s="5" t="n">
        <v>-79843</v>
      </c>
      <c r="L115" s="5" t="n">
        <v>-76297</v>
      </c>
    </row>
  </sheetData>
  <mergeCells count="3">
    <mergeCell ref="A1:A2"/>
    <mergeCell ref="B1:I1"/>
    <mergeCell ref="J1:M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6</v>
      </c>
      <c r="B1" s="2" t="s">
        <v>1</v>
      </c>
    </row>
    <row r="2" spans="1:4">
      <c r="B2" s="2" t="s">
        <v>2</v>
      </c>
      <c r="C2" s="2" t="s">
        <v>35</v>
      </c>
      <c r="D2" s="2" t="s">
        <v>77</v>
      </c>
    </row>
    <row r="3" spans="1:4">
      <c r="A3" s="3" t="s">
        <v>1150</v>
      </c>
    </row>
    <row r="4" spans="1:4">
      <c r="A4" s="4" t="s">
        <v>1157</v>
      </c>
      <c r="B4" s="5" t="n">
        <v>-321767</v>
      </c>
      <c r="C4" s="5" t="n">
        <v>-425391</v>
      </c>
      <c r="D4" s="5" t="n">
        <v>-42952</v>
      </c>
    </row>
    <row r="5" spans="1:4">
      <c r="A5" s="4" t="s">
        <v>1158</v>
      </c>
      <c r="B5" s="6" t="n">
        <v>147347</v>
      </c>
      <c r="C5" s="6" t="n">
        <v>136497</v>
      </c>
      <c r="D5" s="6" t="n">
        <v>324474</v>
      </c>
    </row>
    <row r="6" spans="1:4">
      <c r="A6" s="4" t="s">
        <v>168</v>
      </c>
      <c r="B6" s="6" t="n">
        <v>-174420</v>
      </c>
      <c r="C6" s="6" t="n">
        <v>-288894</v>
      </c>
      <c r="D6" s="6" t="n">
        <v>281522</v>
      </c>
    </row>
    <row r="7" spans="1:4">
      <c r="A7" s="4" t="s">
        <v>170</v>
      </c>
      <c r="B7" s="6" t="n">
        <v>-47099</v>
      </c>
      <c r="C7" s="6" t="n">
        <v>-42050</v>
      </c>
      <c r="D7" s="6" t="n">
        <v>-51832</v>
      </c>
    </row>
    <row r="8" spans="1:4">
      <c r="A8" s="4" t="s">
        <v>1159</v>
      </c>
      <c r="B8" s="6" t="n">
        <v>247647</v>
      </c>
      <c r="C8" s="6" t="n">
        <v>83082</v>
      </c>
      <c r="D8" s="6" t="n">
        <v>86187</v>
      </c>
    </row>
    <row r="9" spans="1:4">
      <c r="A9" s="4" t="s">
        <v>172</v>
      </c>
      <c r="B9" s="6" t="n">
        <v>0</v>
      </c>
      <c r="C9" s="6" t="n">
        <v>-2818</v>
      </c>
      <c r="D9" s="6" t="n">
        <v>9</v>
      </c>
    </row>
    <row r="10" spans="1:4">
      <c r="A10" s="4" t="s">
        <v>173</v>
      </c>
      <c r="B10" s="6" t="n">
        <v>200548</v>
      </c>
      <c r="C10" s="6" t="n">
        <v>38214</v>
      </c>
      <c r="D10" s="6" t="n">
        <v>34364</v>
      </c>
    </row>
    <row r="11" spans="1:4">
      <c r="A11" s="4" t="s">
        <v>175</v>
      </c>
      <c r="B11" s="6" t="n">
        <v>102113</v>
      </c>
      <c r="C11" s="6" t="n">
        <v>82888</v>
      </c>
      <c r="D11" s="6" t="n">
        <v>-110000</v>
      </c>
    </row>
    <row r="12" spans="1:4">
      <c r="A12" s="4" t="s">
        <v>1160</v>
      </c>
      <c r="B12" s="6" t="n">
        <v>54600</v>
      </c>
      <c r="C12" s="6" t="n">
        <v>544243</v>
      </c>
      <c r="D12" s="6" t="n">
        <v>24400</v>
      </c>
    </row>
    <row r="13" spans="1:4">
      <c r="A13" s="4" t="s">
        <v>1161</v>
      </c>
      <c r="B13" s="6" t="n">
        <v>-113425</v>
      </c>
      <c r="C13" s="6" t="n">
        <v>-387373</v>
      </c>
      <c r="D13" s="6" t="n">
        <v>-144144</v>
      </c>
    </row>
    <row r="14" spans="1:4">
      <c r="A14" s="4" t="s">
        <v>1162</v>
      </c>
      <c r="D14" s="6" t="n">
        <v>-14034</v>
      </c>
    </row>
    <row r="15" spans="1:4">
      <c r="A15" s="4" t="s">
        <v>178</v>
      </c>
      <c r="B15" s="6" t="n">
        <v>-1982</v>
      </c>
      <c r="C15" s="6" t="n">
        <v>-17729</v>
      </c>
      <c r="D15" s="6" t="n">
        <v>-14034</v>
      </c>
    </row>
    <row r="16" spans="1:4">
      <c r="A16" s="4" t="s">
        <v>179</v>
      </c>
      <c r="B16" s="6" t="n">
        <v>-7971</v>
      </c>
      <c r="C16" s="6" t="n">
        <v>-7943</v>
      </c>
      <c r="D16" s="6" t="n">
        <v>-7927</v>
      </c>
    </row>
    <row r="17" spans="1:4">
      <c r="A17" s="4" t="s">
        <v>1163</v>
      </c>
      <c r="D17" s="6" t="n">
        <v>-14570</v>
      </c>
    </row>
    <row r="18" spans="1:4">
      <c r="A18" s="4" t="s">
        <v>181</v>
      </c>
      <c r="B18" s="6" t="n">
        <v>-860</v>
      </c>
      <c r="C18" s="6" t="n">
        <v>-483</v>
      </c>
      <c r="D18" s="6" t="n">
        <v>-182</v>
      </c>
    </row>
    <row r="19" spans="1:4">
      <c r="A19" s="4" t="s">
        <v>1164</v>
      </c>
      <c r="B19" s="6" t="n">
        <v>0</v>
      </c>
      <c r="C19" s="6" t="n">
        <v>0</v>
      </c>
      <c r="D19" s="6" t="n">
        <v>0</v>
      </c>
    </row>
    <row r="20" spans="1:4">
      <c r="A20" s="4" t="s">
        <v>182</v>
      </c>
      <c r="B20" s="6" t="n">
        <v>32475</v>
      </c>
      <c r="C20" s="6" t="n">
        <v>213603</v>
      </c>
      <c r="D20" s="6" t="n">
        <v>-266457</v>
      </c>
    </row>
    <row r="21" spans="1:4">
      <c r="A21" s="4" t="s">
        <v>1165</v>
      </c>
      <c r="B21" s="6" t="n">
        <v>-1615</v>
      </c>
      <c r="C21" s="6" t="n">
        <v>3263</v>
      </c>
      <c r="D21" s="6" t="n">
        <v>-780</v>
      </c>
    </row>
    <row r="22" spans="1:4">
      <c r="A22" s="4" t="s">
        <v>1166</v>
      </c>
      <c r="B22" s="6" t="n">
        <v>56988</v>
      </c>
      <c r="C22" s="6" t="n">
        <v>-33814</v>
      </c>
      <c r="D22" s="6" t="n">
        <v>48649</v>
      </c>
    </row>
    <row r="23" spans="1:4">
      <c r="A23" s="4" t="s">
        <v>185</v>
      </c>
      <c r="B23" s="6" t="n">
        <v>35819</v>
      </c>
      <c r="C23" s="6" t="n">
        <v>69633</v>
      </c>
      <c r="D23" s="6" t="n">
        <v>20984</v>
      </c>
    </row>
    <row r="24" spans="1:4">
      <c r="A24" s="4" t="s">
        <v>186</v>
      </c>
      <c r="B24" s="6" t="n">
        <v>92807</v>
      </c>
      <c r="C24" s="6" t="n">
        <v>35819</v>
      </c>
      <c r="D24" s="6" t="n">
        <v>69633</v>
      </c>
    </row>
    <row r="25" spans="1:4">
      <c r="A25" s="4" t="s">
        <v>1135</v>
      </c>
    </row>
    <row r="26" spans="1:4">
      <c r="A26" s="3" t="s">
        <v>1150</v>
      </c>
    </row>
    <row r="27" spans="1:4">
      <c r="A27" s="4" t="s">
        <v>1157</v>
      </c>
      <c r="B27" s="6" t="n">
        <v>-271498</v>
      </c>
      <c r="C27" s="6" t="n">
        <v>-38396</v>
      </c>
      <c r="D27" s="6" t="n">
        <v>-25700</v>
      </c>
    </row>
    <row r="28" spans="1:4">
      <c r="A28" s="4" t="s">
        <v>1158</v>
      </c>
      <c r="B28" s="6" t="n">
        <v>8189</v>
      </c>
      <c r="C28" s="6" t="n">
        <v>-25181</v>
      </c>
      <c r="D28" s="6" t="n">
        <v>36295</v>
      </c>
    </row>
    <row r="29" spans="1:4">
      <c r="A29" s="4" t="s">
        <v>168</v>
      </c>
      <c r="B29" s="6" t="n">
        <v>-263309</v>
      </c>
      <c r="C29" s="6" t="n">
        <v>-63577</v>
      </c>
      <c r="D29" s="6" t="n">
        <v>10595</v>
      </c>
    </row>
    <row r="30" spans="1:4">
      <c r="A30" s="4" t="s">
        <v>170</v>
      </c>
      <c r="B30" s="6" t="n">
        <v>-784</v>
      </c>
      <c r="C30" s="6" t="n">
        <v>-4179</v>
      </c>
      <c r="D30" s="6" t="n">
        <v>-2281</v>
      </c>
    </row>
    <row r="31" spans="1:4">
      <c r="A31" s="4" t="s">
        <v>1159</v>
      </c>
      <c r="B31" s="6" t="n">
        <v>0</v>
      </c>
      <c r="C31" s="6" t="n">
        <v>0</v>
      </c>
      <c r="D31" s="6" t="n">
        <v>45288</v>
      </c>
    </row>
    <row r="32" spans="1:4">
      <c r="A32" s="4" t="s">
        <v>172</v>
      </c>
      <c r="C32" s="6" t="n">
        <v>0</v>
      </c>
      <c r="D32" s="6" t="n">
        <v>0</v>
      </c>
    </row>
    <row r="33" spans="1:4">
      <c r="A33" s="4" t="s">
        <v>173</v>
      </c>
      <c r="B33" s="6" t="n">
        <v>-784</v>
      </c>
      <c r="C33" s="6" t="n">
        <v>-4179</v>
      </c>
      <c r="D33" s="6" t="n">
        <v>43007</v>
      </c>
    </row>
    <row r="34" spans="1:4">
      <c r="A34" s="4" t="s">
        <v>175</v>
      </c>
      <c r="B34" s="6" t="n">
        <v>102113</v>
      </c>
      <c r="C34" s="6" t="n">
        <v>82888</v>
      </c>
      <c r="D34" s="6" t="n">
        <v>-110000</v>
      </c>
    </row>
    <row r="35" spans="1:4">
      <c r="A35" s="4" t="s">
        <v>1160</v>
      </c>
      <c r="B35" s="6" t="n">
        <v>0</v>
      </c>
      <c r="C35" s="6" t="n">
        <v>500000</v>
      </c>
      <c r="D35" s="6" t="n">
        <v>0</v>
      </c>
    </row>
    <row r="36" spans="1:4">
      <c r="A36" s="4" t="s">
        <v>1161</v>
      </c>
      <c r="B36" s="6" t="n">
        <v>-1380</v>
      </c>
      <c r="C36" s="6" t="n">
        <v>-314999</v>
      </c>
      <c r="D36" s="6" t="n">
        <v>-28473</v>
      </c>
    </row>
    <row r="37" spans="1:4">
      <c r="A37" s="4" t="s">
        <v>1162</v>
      </c>
      <c r="D37" s="6" t="n">
        <v>-14034</v>
      </c>
    </row>
    <row r="38" spans="1:4">
      <c r="A38" s="4" t="s">
        <v>178</v>
      </c>
      <c r="B38" s="6" t="n">
        <v>-1982</v>
      </c>
      <c r="C38" s="6" t="n">
        <v>-17729</v>
      </c>
    </row>
    <row r="39" spans="1:4">
      <c r="A39" s="4" t="s">
        <v>179</v>
      </c>
      <c r="B39" s="6" t="n">
        <v>-7971</v>
      </c>
      <c r="C39" s="6" t="n">
        <v>-7943</v>
      </c>
      <c r="D39" s="6" t="n">
        <v>-7927</v>
      </c>
    </row>
    <row r="40" spans="1:4">
      <c r="A40" s="4" t="s">
        <v>1163</v>
      </c>
      <c r="D40" s="6" t="n">
        <v>0</v>
      </c>
    </row>
    <row r="41" spans="1:4">
      <c r="A41" s="4" t="s">
        <v>181</v>
      </c>
      <c r="B41" s="6" t="n">
        <v>-860</v>
      </c>
      <c r="C41" s="6" t="n">
        <v>-483</v>
      </c>
      <c r="D41" s="6" t="n">
        <v>-182</v>
      </c>
    </row>
    <row r="42" spans="1:4">
      <c r="A42" s="4" t="s">
        <v>1164</v>
      </c>
      <c r="B42" s="6" t="n">
        <v>244321</v>
      </c>
      <c r="C42" s="6" t="n">
        <v>-193876</v>
      </c>
      <c r="D42" s="6" t="n">
        <v>125412</v>
      </c>
    </row>
    <row r="43" spans="1:4">
      <c r="A43" s="4" t="s">
        <v>182</v>
      </c>
      <c r="B43" s="6" t="n">
        <v>334241</v>
      </c>
      <c r="C43" s="6" t="n">
        <v>47858</v>
      </c>
      <c r="D43" s="6" t="n">
        <v>-35204</v>
      </c>
    </row>
    <row r="44" spans="1:4">
      <c r="A44" s="4" t="s">
        <v>1165</v>
      </c>
      <c r="B44" s="6" t="n">
        <v>0</v>
      </c>
      <c r="C44" s="6" t="n">
        <v>0</v>
      </c>
      <c r="D44" s="6" t="n">
        <v>0</v>
      </c>
    </row>
    <row r="45" spans="1:4">
      <c r="A45" s="4" t="s">
        <v>1166</v>
      </c>
      <c r="B45" s="6" t="n">
        <v>70148</v>
      </c>
      <c r="C45" s="6" t="n">
        <v>-19898</v>
      </c>
      <c r="D45" s="6" t="n">
        <v>18398</v>
      </c>
    </row>
    <row r="46" spans="1:4">
      <c r="A46" s="4" t="s">
        <v>185</v>
      </c>
      <c r="B46" s="6" t="n">
        <v>44</v>
      </c>
      <c r="C46" s="6" t="n">
        <v>19942</v>
      </c>
      <c r="D46" s="6" t="n">
        <v>1544</v>
      </c>
    </row>
    <row r="47" spans="1:4">
      <c r="A47" s="4" t="s">
        <v>186</v>
      </c>
      <c r="B47" s="6" t="n">
        <v>70192</v>
      </c>
      <c r="C47" s="6" t="n">
        <v>44</v>
      </c>
      <c r="D47" s="6" t="n">
        <v>19942</v>
      </c>
    </row>
    <row r="48" spans="1:4">
      <c r="A48" s="4" t="s">
        <v>1147</v>
      </c>
    </row>
    <row r="49" spans="1:4">
      <c r="A49" s="3" t="s">
        <v>1150</v>
      </c>
    </row>
    <row r="50" spans="1:4">
      <c r="A50" s="4" t="s">
        <v>1157</v>
      </c>
      <c r="B50" s="6" t="n">
        <v>-76175</v>
      </c>
      <c r="C50" s="6" t="n">
        <v>-313348</v>
      </c>
      <c r="D50" s="6" t="n">
        <v>-37037</v>
      </c>
    </row>
    <row r="51" spans="1:4">
      <c r="A51" s="4" t="s">
        <v>1158</v>
      </c>
      <c r="B51" s="6" t="n">
        <v>-117699</v>
      </c>
      <c r="C51" s="6" t="n">
        <v>93849</v>
      </c>
      <c r="D51" s="6" t="n">
        <v>260469</v>
      </c>
    </row>
    <row r="52" spans="1:4">
      <c r="A52" s="4" t="s">
        <v>168</v>
      </c>
      <c r="B52" s="6" t="n">
        <v>-193874</v>
      </c>
      <c r="C52" s="6" t="n">
        <v>-219499</v>
      </c>
      <c r="D52" s="6" t="n">
        <v>223432</v>
      </c>
    </row>
    <row r="53" spans="1:4">
      <c r="A53" s="4" t="s">
        <v>170</v>
      </c>
      <c r="B53" s="6" t="n">
        <v>-40965</v>
      </c>
      <c r="C53" s="6" t="n">
        <v>-32445</v>
      </c>
      <c r="D53" s="6" t="n">
        <v>-37436</v>
      </c>
    </row>
    <row r="54" spans="1:4">
      <c r="A54" s="4" t="s">
        <v>1159</v>
      </c>
      <c r="B54" s="6" t="n">
        <v>178662</v>
      </c>
      <c r="C54" s="6" t="n">
        <v>82445</v>
      </c>
      <c r="D54" s="6" t="n">
        <v>23316</v>
      </c>
    </row>
    <row r="55" spans="1:4">
      <c r="A55" s="4" t="s">
        <v>172</v>
      </c>
      <c r="C55" s="6" t="n">
        <v>0</v>
      </c>
      <c r="D55" s="6" t="n">
        <v>9</v>
      </c>
    </row>
    <row r="56" spans="1:4">
      <c r="A56" s="4" t="s">
        <v>173</v>
      </c>
      <c r="B56" s="6" t="n">
        <v>137697</v>
      </c>
      <c r="C56" s="6" t="n">
        <v>50000</v>
      </c>
      <c r="D56" s="6" t="n">
        <v>-14111</v>
      </c>
    </row>
    <row r="57" spans="1:4">
      <c r="A57" s="4" t="s">
        <v>175</v>
      </c>
      <c r="B57" s="6" t="n">
        <v>0</v>
      </c>
      <c r="C57" s="6" t="n">
        <v>0</v>
      </c>
      <c r="D57" s="6" t="n">
        <v>0</v>
      </c>
    </row>
    <row r="58" spans="1:4">
      <c r="A58" s="4" t="s">
        <v>1160</v>
      </c>
      <c r="B58" s="6" t="n">
        <v>0</v>
      </c>
      <c r="C58" s="6" t="n">
        <v>743</v>
      </c>
      <c r="D58" s="6" t="n">
        <v>0</v>
      </c>
    </row>
    <row r="59" spans="1:4">
      <c r="A59" s="4" t="s">
        <v>1161</v>
      </c>
      <c r="B59" s="6" t="n">
        <v>-30345</v>
      </c>
      <c r="C59" s="6" t="n">
        <v>-23774</v>
      </c>
      <c r="D59" s="6" t="n">
        <v>-12871</v>
      </c>
    </row>
    <row r="60" spans="1:4">
      <c r="A60" s="4" t="s">
        <v>1162</v>
      </c>
      <c r="D60" s="6" t="n">
        <v>0</v>
      </c>
    </row>
    <row r="61" spans="1:4">
      <c r="A61" s="4" t="s">
        <v>178</v>
      </c>
      <c r="B61" s="6" t="n">
        <v>0</v>
      </c>
      <c r="C61" s="6" t="n">
        <v>0</v>
      </c>
    </row>
    <row r="62" spans="1:4">
      <c r="A62" s="4" t="s">
        <v>179</v>
      </c>
      <c r="B62" s="6" t="n">
        <v>0</v>
      </c>
      <c r="C62" s="6" t="n">
        <v>0</v>
      </c>
      <c r="D62" s="6" t="n">
        <v>0</v>
      </c>
    </row>
    <row r="63" spans="1:4">
      <c r="A63" s="4" t="s">
        <v>1163</v>
      </c>
      <c r="D63" s="6" t="n">
        <v>-14570</v>
      </c>
    </row>
    <row r="64" spans="1:4">
      <c r="A64" s="4" t="s">
        <v>181</v>
      </c>
      <c r="B64" s="6" t="n">
        <v>0</v>
      </c>
      <c r="C64" s="6" t="n">
        <v>0</v>
      </c>
      <c r="D64" s="6" t="n">
        <v>0</v>
      </c>
    </row>
    <row r="65" spans="1:4">
      <c r="A65" s="4" t="s">
        <v>1164</v>
      </c>
      <c r="B65" s="6" t="n">
        <v>86951</v>
      </c>
      <c r="C65" s="6" t="n">
        <v>168393</v>
      </c>
      <c r="D65" s="6" t="n">
        <v>-157944</v>
      </c>
    </row>
    <row r="66" spans="1:4">
      <c r="A66" s="4" t="s">
        <v>182</v>
      </c>
      <c r="B66" s="6" t="n">
        <v>56606</v>
      </c>
      <c r="C66" s="6" t="n">
        <v>145362</v>
      </c>
      <c r="D66" s="6" t="n">
        <v>-185385</v>
      </c>
    </row>
    <row r="67" spans="1:4">
      <c r="A67" s="4" t="s">
        <v>1165</v>
      </c>
      <c r="B67" s="6" t="n">
        <v>0</v>
      </c>
      <c r="C67" s="6" t="n">
        <v>0</v>
      </c>
      <c r="D67" s="6" t="n">
        <v>0</v>
      </c>
    </row>
    <row r="68" spans="1:4">
      <c r="A68" s="4" t="s">
        <v>1166</v>
      </c>
      <c r="B68" s="6" t="n">
        <v>429</v>
      </c>
      <c r="C68" s="6" t="n">
        <v>-24137</v>
      </c>
      <c r="D68" s="6" t="n">
        <v>23936</v>
      </c>
    </row>
    <row r="69" spans="1:4">
      <c r="A69" s="4" t="s">
        <v>185</v>
      </c>
      <c r="B69" s="6" t="n">
        <v>0</v>
      </c>
      <c r="C69" s="6" t="n">
        <v>24137</v>
      </c>
      <c r="D69" s="6" t="n">
        <v>201</v>
      </c>
    </row>
    <row r="70" spans="1:4">
      <c r="A70" s="4" t="s">
        <v>186</v>
      </c>
      <c r="B70" s="6" t="n">
        <v>429</v>
      </c>
      <c r="C70" s="6" t="n">
        <v>0</v>
      </c>
      <c r="D70" s="6" t="n">
        <v>24137</v>
      </c>
    </row>
    <row r="71" spans="1:4">
      <c r="A71" s="4" t="s">
        <v>1148</v>
      </c>
    </row>
    <row r="72" spans="1:4">
      <c r="A72" s="3" t="s">
        <v>1150</v>
      </c>
    </row>
    <row r="73" spans="1:4">
      <c r="A73" s="4" t="s">
        <v>1157</v>
      </c>
      <c r="B73" s="6" t="n">
        <v>25906</v>
      </c>
      <c r="C73" s="6" t="n">
        <v>-73647</v>
      </c>
      <c r="D73" s="6" t="n">
        <v>19785</v>
      </c>
    </row>
    <row r="74" spans="1:4">
      <c r="A74" s="4" t="s">
        <v>1158</v>
      </c>
      <c r="B74" s="6" t="n">
        <v>38274</v>
      </c>
      <c r="C74" s="6" t="n">
        <v>65048</v>
      </c>
      <c r="D74" s="6" t="n">
        <v>12443</v>
      </c>
    </row>
    <row r="75" spans="1:4">
      <c r="A75" s="4" t="s">
        <v>168</v>
      </c>
      <c r="B75" s="6" t="n">
        <v>64180</v>
      </c>
      <c r="C75" s="6" t="n">
        <v>-8599</v>
      </c>
      <c r="D75" s="6" t="n">
        <v>32228</v>
      </c>
    </row>
    <row r="76" spans="1:4">
      <c r="A76" s="4" t="s">
        <v>170</v>
      </c>
      <c r="B76" s="6" t="n">
        <v>-5350</v>
      </c>
      <c r="C76" s="6" t="n">
        <v>-5426</v>
      </c>
      <c r="D76" s="6" t="n">
        <v>-12115</v>
      </c>
    </row>
    <row r="77" spans="1:4">
      <c r="A77" s="4" t="s">
        <v>1159</v>
      </c>
      <c r="B77" s="6" t="n">
        <v>68985</v>
      </c>
      <c r="C77" s="6" t="n">
        <v>637</v>
      </c>
      <c r="D77" s="6" t="n">
        <v>17583</v>
      </c>
    </row>
    <row r="78" spans="1:4">
      <c r="A78" s="4" t="s">
        <v>172</v>
      </c>
      <c r="C78" s="6" t="n">
        <v>-2818</v>
      </c>
      <c r="D78" s="6" t="n">
        <v>0</v>
      </c>
    </row>
    <row r="79" spans="1:4">
      <c r="A79" s="4" t="s">
        <v>173</v>
      </c>
      <c r="B79" s="6" t="n">
        <v>63635</v>
      </c>
      <c r="C79" s="6" t="n">
        <v>-7607</v>
      </c>
      <c r="D79" s="6" t="n">
        <v>5468</v>
      </c>
    </row>
    <row r="80" spans="1:4">
      <c r="A80" s="4" t="s">
        <v>175</v>
      </c>
      <c r="B80" s="6" t="n">
        <v>0</v>
      </c>
      <c r="C80" s="6" t="n">
        <v>0</v>
      </c>
      <c r="D80" s="6" t="n">
        <v>0</v>
      </c>
    </row>
    <row r="81" spans="1:4">
      <c r="A81" s="4" t="s">
        <v>1160</v>
      </c>
      <c r="B81" s="6" t="n">
        <v>54600</v>
      </c>
      <c r="C81" s="6" t="n">
        <v>43500</v>
      </c>
      <c r="D81" s="6" t="n">
        <v>24400</v>
      </c>
    </row>
    <row r="82" spans="1:4">
      <c r="A82" s="4" t="s">
        <v>1161</v>
      </c>
      <c r="B82" s="6" t="n">
        <v>-81700</v>
      </c>
      <c r="C82" s="6" t="n">
        <v>-48600</v>
      </c>
      <c r="D82" s="6" t="n">
        <v>-102800</v>
      </c>
    </row>
    <row r="83" spans="1:4">
      <c r="A83" s="4" t="s">
        <v>1162</v>
      </c>
      <c r="D83" s="6" t="n">
        <v>0</v>
      </c>
    </row>
    <row r="84" spans="1:4">
      <c r="A84" s="4" t="s">
        <v>178</v>
      </c>
      <c r="B84" s="6" t="n">
        <v>0</v>
      </c>
      <c r="C84" s="6" t="n">
        <v>0</v>
      </c>
    </row>
    <row r="85" spans="1:4">
      <c r="A85" s="4" t="s">
        <v>179</v>
      </c>
      <c r="B85" s="6" t="n">
        <v>0</v>
      </c>
      <c r="C85" s="6" t="n">
        <v>0</v>
      </c>
      <c r="D85" s="6" t="n">
        <v>0</v>
      </c>
    </row>
    <row r="86" spans="1:4">
      <c r="A86" s="4" t="s">
        <v>1163</v>
      </c>
      <c r="D86" s="6" t="n">
        <v>0</v>
      </c>
    </row>
    <row r="87" spans="1:4">
      <c r="A87" s="4" t="s">
        <v>181</v>
      </c>
      <c r="B87" s="6" t="n">
        <v>0</v>
      </c>
      <c r="C87" s="6" t="n">
        <v>0</v>
      </c>
      <c r="D87" s="6" t="n">
        <v>0</v>
      </c>
    </row>
    <row r="88" spans="1:4">
      <c r="A88" s="4" t="s">
        <v>1164</v>
      </c>
      <c r="B88" s="6" t="n">
        <v>-112689</v>
      </c>
      <c r="C88" s="6" t="n">
        <v>28264</v>
      </c>
      <c r="D88" s="6" t="n">
        <v>47799</v>
      </c>
    </row>
    <row r="89" spans="1:4">
      <c r="A89" s="4" t="s">
        <v>182</v>
      </c>
      <c r="B89" s="6" t="n">
        <v>-139789</v>
      </c>
      <c r="C89" s="6" t="n">
        <v>23164</v>
      </c>
      <c r="D89" s="6" t="n">
        <v>-30601</v>
      </c>
    </row>
    <row r="90" spans="1:4">
      <c r="A90" s="4" t="s">
        <v>1165</v>
      </c>
      <c r="B90" s="6" t="n">
        <v>-1615</v>
      </c>
      <c r="C90" s="6" t="n">
        <v>3263</v>
      </c>
      <c r="D90" s="6" t="n">
        <v>-780</v>
      </c>
    </row>
    <row r="91" spans="1:4">
      <c r="A91" s="4" t="s">
        <v>1166</v>
      </c>
      <c r="B91" s="6" t="n">
        <v>-13589</v>
      </c>
      <c r="C91" s="6" t="n">
        <v>10221</v>
      </c>
      <c r="D91" s="6" t="n">
        <v>6315</v>
      </c>
    </row>
    <row r="92" spans="1:4">
      <c r="A92" s="4" t="s">
        <v>185</v>
      </c>
      <c r="B92" s="6" t="n">
        <v>35775</v>
      </c>
      <c r="C92" s="6" t="n">
        <v>25554</v>
      </c>
      <c r="D92" s="6" t="n">
        <v>19239</v>
      </c>
    </row>
    <row r="93" spans="1:4">
      <c r="A93" s="4" t="s">
        <v>186</v>
      </c>
      <c r="B93" s="6" t="n">
        <v>22186</v>
      </c>
      <c r="C93" s="6" t="n">
        <v>35775</v>
      </c>
      <c r="D93" s="6" t="n">
        <v>25554</v>
      </c>
    </row>
    <row r="94" spans="1:4">
      <c r="A94" s="4" t="s">
        <v>1146</v>
      </c>
    </row>
    <row r="95" spans="1:4">
      <c r="A95" s="3" t="s">
        <v>1150</v>
      </c>
    </row>
    <row r="96" spans="1:4">
      <c r="A96" s="4" t="s">
        <v>1157</v>
      </c>
      <c r="B96" s="6" t="n">
        <v>0</v>
      </c>
      <c r="C96" s="6" t="n">
        <v>0</v>
      </c>
      <c r="D96" s="6" t="n">
        <v>0</v>
      </c>
    </row>
    <row r="97" spans="1:4">
      <c r="A97" s="4" t="s">
        <v>1158</v>
      </c>
      <c r="B97" s="6" t="n">
        <v>218583</v>
      </c>
      <c r="C97" s="6" t="n">
        <v>2781</v>
      </c>
      <c r="D97" s="6" t="n">
        <v>15267</v>
      </c>
    </row>
    <row r="98" spans="1:4">
      <c r="A98" s="4" t="s">
        <v>168</v>
      </c>
      <c r="B98" s="6" t="n">
        <v>218583</v>
      </c>
      <c r="C98" s="6" t="n">
        <v>2781</v>
      </c>
      <c r="D98" s="6" t="n">
        <v>15267</v>
      </c>
    </row>
    <row r="99" spans="1:4">
      <c r="A99" s="4" t="s">
        <v>170</v>
      </c>
      <c r="B99" s="6" t="n">
        <v>0</v>
      </c>
      <c r="C99" s="6" t="n">
        <v>0</v>
      </c>
      <c r="D99" s="6" t="n">
        <v>0</v>
      </c>
    </row>
    <row r="100" spans="1:4">
      <c r="A100" s="4" t="s">
        <v>1159</v>
      </c>
      <c r="B100" s="6" t="n">
        <v>0</v>
      </c>
      <c r="C100" s="6" t="n">
        <v>0</v>
      </c>
      <c r="D100" s="6" t="n">
        <v>0</v>
      </c>
    </row>
    <row r="101" spans="1:4">
      <c r="A101" s="4" t="s">
        <v>172</v>
      </c>
      <c r="C101" s="6" t="n">
        <v>0</v>
      </c>
      <c r="D101" s="6" t="n">
        <v>0</v>
      </c>
    </row>
    <row r="102" spans="1:4">
      <c r="A102" s="4" t="s">
        <v>173</v>
      </c>
      <c r="B102" s="6" t="n">
        <v>0</v>
      </c>
      <c r="C102" s="6" t="n">
        <v>0</v>
      </c>
      <c r="D102" s="6" t="n">
        <v>0</v>
      </c>
    </row>
    <row r="103" spans="1:4">
      <c r="A103" s="4" t="s">
        <v>175</v>
      </c>
      <c r="B103" s="6" t="n">
        <v>0</v>
      </c>
      <c r="C103" s="6" t="n">
        <v>0</v>
      </c>
      <c r="D103" s="6" t="n">
        <v>0</v>
      </c>
    </row>
    <row r="104" spans="1:4">
      <c r="A104" s="4" t="s">
        <v>1160</v>
      </c>
      <c r="B104" s="6" t="n">
        <v>0</v>
      </c>
      <c r="C104" s="6" t="n">
        <v>0</v>
      </c>
      <c r="D104" s="6" t="n">
        <v>0</v>
      </c>
    </row>
    <row r="105" spans="1:4">
      <c r="A105" s="4" t="s">
        <v>1161</v>
      </c>
      <c r="B105" s="6" t="n">
        <v>0</v>
      </c>
      <c r="C105" s="6" t="n">
        <v>0</v>
      </c>
      <c r="D105" s="6" t="n">
        <v>0</v>
      </c>
    </row>
    <row r="106" spans="1:4">
      <c r="A106" s="4" t="s">
        <v>1162</v>
      </c>
      <c r="D106" s="6" t="n">
        <v>0</v>
      </c>
    </row>
    <row r="107" spans="1:4">
      <c r="A107" s="4" t="s">
        <v>178</v>
      </c>
      <c r="B107" s="6" t="n">
        <v>0</v>
      </c>
      <c r="C107" s="6" t="n">
        <v>0</v>
      </c>
    </row>
    <row r="108" spans="1:4">
      <c r="A108" s="4" t="s">
        <v>179</v>
      </c>
      <c r="B108" s="6" t="n">
        <v>0</v>
      </c>
      <c r="C108" s="6" t="n">
        <v>0</v>
      </c>
      <c r="D108" s="6" t="n">
        <v>0</v>
      </c>
    </row>
    <row r="109" spans="1:4">
      <c r="A109" s="4" t="s">
        <v>1163</v>
      </c>
      <c r="D109" s="6" t="n">
        <v>0</v>
      </c>
    </row>
    <row r="110" spans="1:4">
      <c r="A110" s="4" t="s">
        <v>181</v>
      </c>
      <c r="B110" s="6" t="n">
        <v>0</v>
      </c>
      <c r="C110" s="6" t="n">
        <v>0</v>
      </c>
      <c r="D110" s="6" t="n">
        <v>0</v>
      </c>
    </row>
    <row r="111" spans="1:4">
      <c r="A111" s="4" t="s">
        <v>1164</v>
      </c>
      <c r="B111" s="6" t="n">
        <v>-218583</v>
      </c>
      <c r="C111" s="6" t="n">
        <v>-2781</v>
      </c>
      <c r="D111" s="6" t="n">
        <v>-15267</v>
      </c>
    </row>
    <row r="112" spans="1:4">
      <c r="A112" s="4" t="s">
        <v>182</v>
      </c>
      <c r="B112" s="6" t="n">
        <v>-218583</v>
      </c>
      <c r="C112" s="6" t="n">
        <v>-2781</v>
      </c>
      <c r="D112" s="6" t="n">
        <v>-15267</v>
      </c>
    </row>
    <row r="113" spans="1:4">
      <c r="A113" s="4" t="s">
        <v>1165</v>
      </c>
      <c r="B113" s="6" t="n">
        <v>0</v>
      </c>
      <c r="C113" s="6" t="n">
        <v>0</v>
      </c>
      <c r="D113" s="6" t="n">
        <v>0</v>
      </c>
    </row>
    <row r="114" spans="1:4">
      <c r="A114" s="4" t="s">
        <v>1166</v>
      </c>
      <c r="B114" s="6" t="n">
        <v>0</v>
      </c>
      <c r="C114" s="6" t="n">
        <v>0</v>
      </c>
      <c r="D114" s="6" t="n">
        <v>0</v>
      </c>
    </row>
    <row r="115" spans="1:4">
      <c r="A115" s="4" t="s">
        <v>185</v>
      </c>
      <c r="B115" s="6" t="n">
        <v>0</v>
      </c>
      <c r="C115" s="6" t="n">
        <v>0</v>
      </c>
      <c r="D115" s="6" t="n">
        <v>0</v>
      </c>
    </row>
    <row r="116" spans="1:4">
      <c r="A116" s="4" t="s">
        <v>186</v>
      </c>
      <c r="B116" s="5" t="n">
        <v>0</v>
      </c>
      <c r="C116" s="5" t="n">
        <v>0</v>
      </c>
      <c r="D116" s="5"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7</v>
      </c>
      <c r="B1" s="2" t="s">
        <v>468</v>
      </c>
      <c r="J1" s="2" t="s">
        <v>1</v>
      </c>
    </row>
    <row r="2" spans="1:12">
      <c r="B2" s="2" t="s">
        <v>2</v>
      </c>
      <c r="C2" s="2" t="s">
        <v>548</v>
      </c>
      <c r="D2" s="2" t="s">
        <v>531</v>
      </c>
      <c r="E2" s="2" t="s">
        <v>469</v>
      </c>
      <c r="F2" s="2" t="s">
        <v>35</v>
      </c>
      <c r="G2" s="2" t="s">
        <v>470</v>
      </c>
      <c r="H2" s="2" t="s">
        <v>4</v>
      </c>
      <c r="I2" s="2" t="s">
        <v>549</v>
      </c>
      <c r="J2" s="2" t="s">
        <v>2</v>
      </c>
      <c r="K2" s="2" t="s">
        <v>35</v>
      </c>
      <c r="L2" s="2" t="s">
        <v>77</v>
      </c>
    </row>
    <row r="3" spans="1:12">
      <c r="A3" s="3" t="s">
        <v>1168</v>
      </c>
    </row>
    <row r="4" spans="1:12">
      <c r="A4" s="4" t="s">
        <v>78</v>
      </c>
      <c r="B4" s="5" t="n">
        <v>869027</v>
      </c>
      <c r="C4" s="5" t="n">
        <v>807895</v>
      </c>
      <c r="D4" s="5" t="n">
        <v>855108</v>
      </c>
      <c r="E4" s="5" t="n">
        <v>832900</v>
      </c>
      <c r="F4" s="5" t="n">
        <v>896860</v>
      </c>
      <c r="G4" s="5" t="n">
        <v>775246</v>
      </c>
      <c r="H4" s="5" t="n">
        <v>745156</v>
      </c>
      <c r="I4" s="5" t="n">
        <v>781689</v>
      </c>
      <c r="J4" s="5" t="n">
        <v>3364930</v>
      </c>
      <c r="K4" s="5" t="n">
        <v>3198951</v>
      </c>
      <c r="L4" s="5" t="n">
        <v>3532799</v>
      </c>
    </row>
    <row r="5" spans="1:12">
      <c r="A5" s="4" t="s">
        <v>1169</v>
      </c>
      <c r="B5" s="6" t="n">
        <v>131239</v>
      </c>
      <c r="C5" s="6" t="n">
        <v>72007</v>
      </c>
      <c r="D5" s="6" t="n">
        <v>107357</v>
      </c>
      <c r="E5" s="6" t="n">
        <v>38742</v>
      </c>
      <c r="F5" s="6" t="n">
        <v>140632</v>
      </c>
      <c r="G5" s="6" t="n">
        <v>120229</v>
      </c>
      <c r="H5" s="6" t="n">
        <v>121908</v>
      </c>
      <c r="I5" s="6" t="n">
        <v>113180</v>
      </c>
    </row>
    <row r="6" spans="1:12">
      <c r="A6" s="4" t="s">
        <v>87</v>
      </c>
      <c r="B6" s="6" t="n">
        <v>-189197</v>
      </c>
      <c r="C6" s="6" t="n">
        <v>-16933</v>
      </c>
      <c r="D6" s="6" t="n">
        <v>-2001</v>
      </c>
      <c r="E6" s="6" t="n">
        <v>-66548</v>
      </c>
      <c r="F6" s="6" t="n">
        <v>-310437</v>
      </c>
      <c r="G6" s="6" t="n">
        <v>-154206</v>
      </c>
      <c r="H6" s="6" t="n">
        <v>-29</v>
      </c>
      <c r="I6" s="6" t="n">
        <v>-968</v>
      </c>
      <c r="J6" s="6" t="n">
        <v>-274679</v>
      </c>
      <c r="K6" s="6" t="n">
        <v>-465640</v>
      </c>
      <c r="L6" s="6" t="n">
        <v>-31196</v>
      </c>
    </row>
    <row r="7" spans="1:12">
      <c r="A7" s="4" t="s">
        <v>92</v>
      </c>
      <c r="B7" s="5" t="n">
        <v>-199612</v>
      </c>
      <c r="C7" s="5" t="n">
        <v>-30945</v>
      </c>
      <c r="D7" s="5" t="n">
        <v>-14676</v>
      </c>
      <c r="E7" s="5" t="n">
        <v>-76534</v>
      </c>
      <c r="F7" s="5" t="n">
        <v>-304830</v>
      </c>
      <c r="G7" s="5" t="n">
        <v>-113252</v>
      </c>
      <c r="H7" s="5" t="n">
        <v>-5378</v>
      </c>
      <c r="I7" s="5" t="n">
        <v>-1931</v>
      </c>
      <c r="J7" s="5" t="n">
        <v>-321767</v>
      </c>
      <c r="K7" s="5" t="n">
        <v>-425391</v>
      </c>
      <c r="L7" s="5" t="n">
        <v>-42952</v>
      </c>
    </row>
    <row r="8" spans="1:12">
      <c r="A8" s="4" t="s">
        <v>94</v>
      </c>
      <c r="B8" s="8" t="n">
        <v>-4.01</v>
      </c>
      <c r="C8" s="8" t="n">
        <v>-0.62</v>
      </c>
      <c r="D8" s="8" t="n">
        <v>-0.3</v>
      </c>
      <c r="E8" s="8" t="n">
        <v>-1.54</v>
      </c>
      <c r="F8" s="8" t="n">
        <v>-6.16</v>
      </c>
      <c r="G8" s="8" t="n">
        <v>-2.29</v>
      </c>
      <c r="H8" s="8" t="n">
        <v>-0.11</v>
      </c>
      <c r="I8" s="8" t="n">
        <v>-0.04</v>
      </c>
      <c r="J8" s="8" t="n">
        <v>-6.47</v>
      </c>
      <c r="K8" s="8" t="n">
        <v>-8.6</v>
      </c>
      <c r="L8" s="8" t="n">
        <v>-0.87</v>
      </c>
    </row>
    <row r="9" spans="1:12">
      <c r="A9" s="4" t="s">
        <v>94</v>
      </c>
      <c r="B9" s="8" t="n">
        <v>-4.01</v>
      </c>
      <c r="C9" s="8" t="n">
        <v>-0.62</v>
      </c>
      <c r="D9" s="8" t="n">
        <v>-0.3</v>
      </c>
      <c r="E9" s="8" t="n">
        <v>-1.54</v>
      </c>
      <c r="F9" s="8" t="n">
        <v>-6.16</v>
      </c>
      <c r="G9" s="8" t="n">
        <v>-2.29</v>
      </c>
      <c r="H9" s="8" t="n">
        <v>-0.11</v>
      </c>
      <c r="I9" s="8" t="n">
        <v>-0.04</v>
      </c>
      <c r="J9" s="8" t="n">
        <v>-6.47</v>
      </c>
      <c r="K9" s="8" t="n">
        <v>-8.6</v>
      </c>
      <c r="L9" s="8" t="n">
        <v>-0.87</v>
      </c>
    </row>
    <row r="10" spans="1:12">
      <c r="A10" s="4" t="s">
        <v>83</v>
      </c>
      <c r="F10" s="5" t="n">
        <v>345000</v>
      </c>
      <c r="G10" s="5" t="n">
        <v>190227</v>
      </c>
      <c r="J10" s="5" t="n">
        <v>0</v>
      </c>
      <c r="K10" s="5" t="n">
        <v>535227</v>
      </c>
      <c r="L10" s="5" t="n">
        <v>266298</v>
      </c>
    </row>
    <row r="11" spans="1:12">
      <c r="A11" s="4" t="s">
        <v>570</v>
      </c>
    </row>
    <row r="12" spans="1:12">
      <c r="A12" s="3" t="s">
        <v>1168</v>
      </c>
    </row>
    <row r="13" spans="1:12">
      <c r="A13" s="4" t="s">
        <v>78</v>
      </c>
      <c r="B13" s="5" t="n">
        <v>288754</v>
      </c>
      <c r="C13" s="5" t="n">
        <v>252437</v>
      </c>
      <c r="D13" s="5" t="n">
        <v>260717</v>
      </c>
      <c r="E13" s="5" t="n">
        <v>241039</v>
      </c>
      <c r="F13" s="6" t="n">
        <v>275252</v>
      </c>
      <c r="G13" s="6" t="n">
        <v>239198</v>
      </c>
      <c r="H13" s="5" t="n">
        <v>233765</v>
      </c>
      <c r="I13" s="5" t="n">
        <v>238136</v>
      </c>
      <c r="J13" s="6" t="n">
        <v>1042947</v>
      </c>
      <c r="K13" s="6" t="n">
        <v>986351</v>
      </c>
      <c r="L13" s="6" t="n">
        <v>1040805</v>
      </c>
    </row>
    <row r="14" spans="1:12">
      <c r="A14" s="4" t="s">
        <v>87</v>
      </c>
      <c r="B14" s="6" t="n">
        <v>42394</v>
      </c>
      <c r="C14" s="6" t="n">
        <v>39947</v>
      </c>
      <c r="D14" s="6" t="n">
        <v>39866</v>
      </c>
      <c r="E14" s="6" t="n">
        <v>35409</v>
      </c>
      <c r="F14" s="6" t="n">
        <v>54562</v>
      </c>
      <c r="G14" s="6" t="n">
        <v>42216</v>
      </c>
      <c r="H14" s="6" t="n">
        <v>41641</v>
      </c>
      <c r="I14" s="6" t="n">
        <v>46982</v>
      </c>
      <c r="J14" s="6" t="n">
        <v>157615</v>
      </c>
      <c r="K14" s="6" t="n">
        <v>185401</v>
      </c>
      <c r="L14" s="6" t="n">
        <v>200209</v>
      </c>
    </row>
    <row r="15" spans="1:12">
      <c r="A15" s="4" t="s">
        <v>480</v>
      </c>
    </row>
    <row r="16" spans="1:12">
      <c r="A16" s="3" t="s">
        <v>1168</v>
      </c>
    </row>
    <row r="17" spans="1:12">
      <c r="A17" s="4" t="s">
        <v>78</v>
      </c>
      <c r="B17" s="6" t="n">
        <v>511314</v>
      </c>
      <c r="C17" s="6" t="n">
        <v>490337</v>
      </c>
      <c r="D17" s="6" t="n">
        <v>528367</v>
      </c>
      <c r="E17" s="6" t="n">
        <v>532387</v>
      </c>
      <c r="F17" s="6" t="n">
        <v>550371</v>
      </c>
      <c r="G17" s="6" t="n">
        <v>473273</v>
      </c>
      <c r="H17" s="6" t="n">
        <v>447771</v>
      </c>
      <c r="I17" s="6" t="n">
        <v>483314</v>
      </c>
      <c r="J17" s="6" t="n">
        <v>2062404</v>
      </c>
      <c r="K17" s="6" t="n">
        <v>1954729</v>
      </c>
      <c r="L17" s="6" t="n">
        <v>2172768</v>
      </c>
    </row>
    <row r="18" spans="1:12">
      <c r="A18" s="4" t="s">
        <v>87</v>
      </c>
      <c r="B18" s="6" t="n">
        <v>-264</v>
      </c>
      <c r="C18" s="6" t="n">
        <v>-49813</v>
      </c>
      <c r="D18" s="6" t="n">
        <v>-22744</v>
      </c>
      <c r="E18" s="6" t="n">
        <v>-79587</v>
      </c>
      <c r="F18" s="6" t="n">
        <v>-343469</v>
      </c>
      <c r="G18" s="6" t="n">
        <v>-193155</v>
      </c>
      <c r="H18" s="6" t="n">
        <v>-9052</v>
      </c>
      <c r="I18" s="6" t="n">
        <v>-22488</v>
      </c>
      <c r="J18" s="6" t="n">
        <v>-152407</v>
      </c>
      <c r="K18" s="6" t="n">
        <v>-568164</v>
      </c>
      <c r="L18" s="6" t="n">
        <v>-177489</v>
      </c>
    </row>
    <row r="19" spans="1:12">
      <c r="A19" s="4" t="s">
        <v>83</v>
      </c>
      <c r="J19" s="6" t="n">
        <v>0</v>
      </c>
      <c r="K19" s="6" t="n">
        <v>535227</v>
      </c>
      <c r="L19" s="6" t="n">
        <v>266298</v>
      </c>
    </row>
    <row r="20" spans="1:12">
      <c r="A20" s="4" t="s">
        <v>577</v>
      </c>
    </row>
    <row r="21" spans="1:12">
      <c r="A21" s="3" t="s">
        <v>1168</v>
      </c>
    </row>
    <row r="22" spans="1:12">
      <c r="A22" s="4" t="s">
        <v>78</v>
      </c>
      <c r="B22" s="6" t="n">
        <v>73883</v>
      </c>
      <c r="C22" s="6" t="n">
        <v>71446</v>
      </c>
      <c r="D22" s="6" t="n">
        <v>72199</v>
      </c>
      <c r="E22" s="6" t="n">
        <v>66215</v>
      </c>
      <c r="F22" s="6" t="n">
        <v>79075</v>
      </c>
      <c r="G22" s="6" t="n">
        <v>68039</v>
      </c>
      <c r="H22" s="6" t="n">
        <v>68366</v>
      </c>
      <c r="I22" s="6" t="n">
        <v>66433</v>
      </c>
      <c r="J22" s="6" t="n">
        <v>283743</v>
      </c>
      <c r="K22" s="6" t="n">
        <v>281913</v>
      </c>
      <c r="L22" s="6" t="n">
        <v>338325</v>
      </c>
    </row>
    <row r="23" spans="1:12">
      <c r="A23" s="4" t="s">
        <v>87</v>
      </c>
      <c r="B23" s="6" t="n">
        <v>12876</v>
      </c>
      <c r="C23" s="6" t="n">
        <v>11421</v>
      </c>
      <c r="D23" s="6" t="n">
        <v>11514</v>
      </c>
      <c r="E23" s="6" t="n">
        <v>7669</v>
      </c>
      <c r="F23" s="6" t="n">
        <v>13633</v>
      </c>
      <c r="G23" s="6" t="n">
        <v>12399</v>
      </c>
      <c r="H23" s="6" t="n">
        <v>11233</v>
      </c>
      <c r="I23" s="6" t="n">
        <v>8437</v>
      </c>
      <c r="J23" s="6" t="n">
        <v>43479</v>
      </c>
      <c r="K23" s="6" t="n">
        <v>45702</v>
      </c>
      <c r="L23" s="6" t="n">
        <v>55801</v>
      </c>
    </row>
    <row r="24" spans="1:12">
      <c r="A24" s="4" t="s">
        <v>1133</v>
      </c>
    </row>
    <row r="25" spans="1:12">
      <c r="A25" s="3" t="s">
        <v>1168</v>
      </c>
    </row>
    <row r="26" spans="1:12">
      <c r="A26" s="4" t="s">
        <v>78</v>
      </c>
      <c r="B26" s="6" t="n">
        <v>-4924</v>
      </c>
      <c r="C26" s="6" t="n">
        <v>-6325</v>
      </c>
      <c r="D26" s="6" t="n">
        <v>-6175</v>
      </c>
      <c r="E26" s="6" t="n">
        <v>-6741</v>
      </c>
      <c r="F26" s="6" t="n">
        <v>-7838</v>
      </c>
      <c r="G26" s="6" t="n">
        <v>-5264</v>
      </c>
      <c r="H26" s="6" t="n">
        <v>-4746</v>
      </c>
      <c r="I26" s="6" t="n">
        <v>-6194</v>
      </c>
      <c r="J26" s="5" t="n">
        <v>-24164</v>
      </c>
      <c r="K26" s="5" t="n">
        <v>-24042</v>
      </c>
      <c r="L26" s="5" t="n">
        <v>-19099</v>
      </c>
    </row>
    <row r="27" spans="1:12">
      <c r="A27" s="4" t="s">
        <v>87</v>
      </c>
      <c r="B27" s="5" t="n">
        <v>-244203</v>
      </c>
      <c r="C27" s="5" t="n">
        <v>-18488</v>
      </c>
      <c r="D27" s="5" t="n">
        <v>-30637</v>
      </c>
      <c r="E27" s="5" t="n">
        <v>-30039</v>
      </c>
      <c r="F27" s="5" t="n">
        <v>-35163</v>
      </c>
      <c r="G27" s="5" t="n">
        <v>-15666</v>
      </c>
      <c r="H27" s="5" t="n">
        <v>-43851</v>
      </c>
      <c r="I27" s="5" t="n">
        <v>-33899</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0</v>
      </c>
      <c r="B1" s="2" t="s">
        <v>1</v>
      </c>
    </row>
    <row r="2" spans="1:4">
      <c r="B2" s="2" t="s">
        <v>2</v>
      </c>
      <c r="C2" s="2" t="s">
        <v>35</v>
      </c>
      <c r="D2" s="2" t="s">
        <v>77</v>
      </c>
    </row>
    <row r="3" spans="1:4">
      <c r="A3" s="3" t="s">
        <v>272</v>
      </c>
    </row>
    <row r="4" spans="1:4">
      <c r="A4" s="4" t="s">
        <v>1171</v>
      </c>
      <c r="B4" s="5" t="n">
        <v>4032</v>
      </c>
      <c r="C4" s="5" t="n">
        <v>4559</v>
      </c>
      <c r="D4" s="5" t="n">
        <v>6492</v>
      </c>
    </row>
    <row r="5" spans="1:4">
      <c r="A5" s="4" t="s">
        <v>1172</v>
      </c>
      <c r="B5" s="6" t="n">
        <v>-495</v>
      </c>
      <c r="C5" s="6" t="n">
        <v>773</v>
      </c>
      <c r="D5" s="6" t="n">
        <v>202</v>
      </c>
    </row>
    <row r="6" spans="1:4">
      <c r="A6" s="4" t="s">
        <v>1173</v>
      </c>
      <c r="B6" s="6" t="n">
        <v>750</v>
      </c>
      <c r="C6" s="6" t="n">
        <v>-987</v>
      </c>
      <c r="D6" s="6" t="n">
        <v>307</v>
      </c>
    </row>
    <row r="7" spans="1:4">
      <c r="A7" s="4" t="s">
        <v>1174</v>
      </c>
      <c r="B7" s="6" t="n">
        <v>-641</v>
      </c>
      <c r="C7" s="6" t="n">
        <v>-313</v>
      </c>
      <c r="D7" s="6" t="n">
        <v>-2442</v>
      </c>
    </row>
    <row r="8" spans="1:4">
      <c r="A8" s="4" t="s">
        <v>1175</v>
      </c>
      <c r="B8" s="5" t="n">
        <v>3646</v>
      </c>
      <c r="C8" s="5" t="n">
        <v>4032</v>
      </c>
      <c r="D8" s="5" t="n">
        <v>455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5" t="n">
        <v>92807</v>
      </c>
      <c r="C3" s="5" t="n">
        <v>35819</v>
      </c>
    </row>
    <row r="4" spans="1:3">
      <c r="A4" s="4" t="s">
        <v>38</v>
      </c>
      <c r="B4" s="6" t="n">
        <v>373590</v>
      </c>
      <c r="C4" s="6" t="n">
        <v>376612</v>
      </c>
    </row>
    <row r="5" spans="1:3">
      <c r="A5" s="4" t="s">
        <v>39</v>
      </c>
      <c r="B5" s="6" t="n">
        <v>326667</v>
      </c>
      <c r="C5" s="6" t="n">
        <v>37573</v>
      </c>
    </row>
    <row r="6" spans="1:3">
      <c r="A6" s="4" t="s">
        <v>40</v>
      </c>
      <c r="B6" s="6" t="n">
        <v>413560</v>
      </c>
      <c r="C6" s="6" t="n">
        <v>1427169</v>
      </c>
    </row>
    <row r="7" spans="1:3">
      <c r="A7" s="4" t="s">
        <v>41</v>
      </c>
      <c r="B7" s="6" t="n">
        <v>34446</v>
      </c>
      <c r="C7" s="6" t="n">
        <v>44428</v>
      </c>
    </row>
    <row r="8" spans="1:3">
      <c r="A8" s="4" t="s">
        <v>42</v>
      </c>
      <c r="B8" s="6" t="n">
        <v>0</v>
      </c>
      <c r="C8" s="6" t="n">
        <v>1324</v>
      </c>
    </row>
    <row r="9" spans="1:3">
      <c r="A9" s="4" t="s">
        <v>43</v>
      </c>
      <c r="B9" s="6" t="n">
        <v>1241070</v>
      </c>
      <c r="C9" s="6" t="n">
        <v>1922925</v>
      </c>
    </row>
    <row r="10" spans="1:3">
      <c r="A10" s="4" t="s">
        <v>44</v>
      </c>
      <c r="B10" s="6" t="n">
        <v>543710</v>
      </c>
      <c r="C10" s="6" t="n">
        <v>726003</v>
      </c>
    </row>
    <row r="11" spans="1:3">
      <c r="A11" s="4" t="s">
        <v>45</v>
      </c>
      <c r="B11" s="6" t="n">
        <v>583225</v>
      </c>
      <c r="C11" s="6" t="n">
        <v>592828</v>
      </c>
    </row>
    <row r="12" spans="1:3">
      <c r="A12" s="4" t="s">
        <v>46</v>
      </c>
      <c r="B12" s="6" t="n">
        <v>430954</v>
      </c>
      <c r="C12" s="6" t="n">
        <v>507681</v>
      </c>
    </row>
    <row r="13" spans="1:3">
      <c r="A13" s="4" t="s">
        <v>47</v>
      </c>
      <c r="B13" s="6" t="n">
        <v>55615</v>
      </c>
      <c r="C13" s="6" t="n">
        <v>57627</v>
      </c>
    </row>
    <row r="14" spans="1:3">
      <c r="A14" s="4" t="s">
        <v>48</v>
      </c>
      <c r="B14" s="6" t="n">
        <v>2854574</v>
      </c>
      <c r="C14" s="6" t="n">
        <v>3807064</v>
      </c>
    </row>
    <row r="15" spans="1:3">
      <c r="A15" s="3" t="s">
        <v>49</v>
      </c>
    </row>
    <row r="16" spans="1:3">
      <c r="A16" s="4" t="s">
        <v>50</v>
      </c>
      <c r="B16" s="6" t="n">
        <v>8201</v>
      </c>
      <c r="C16" s="6" t="n">
        <v>16527</v>
      </c>
    </row>
    <row r="17" spans="1:3">
      <c r="A17" s="4" t="s">
        <v>51</v>
      </c>
      <c r="B17" s="6" t="n">
        <v>433783</v>
      </c>
      <c r="C17" s="6" t="n">
        <v>418367</v>
      </c>
    </row>
    <row r="18" spans="1:3">
      <c r="A18" s="4" t="s">
        <v>52</v>
      </c>
      <c r="B18" s="6" t="n">
        <v>293719</v>
      </c>
      <c r="C18" s="6" t="n">
        <v>321191</v>
      </c>
    </row>
    <row r="19" spans="1:3">
      <c r="A19" s="4" t="s">
        <v>53</v>
      </c>
      <c r="B19" s="6" t="n">
        <v>239572</v>
      </c>
      <c r="C19" s="6" t="n">
        <v>235914</v>
      </c>
    </row>
    <row r="20" spans="1:3">
      <c r="A20" s="4" t="s">
        <v>54</v>
      </c>
      <c r="B20" s="6" t="n">
        <v>0</v>
      </c>
      <c r="C20" s="6" t="n">
        <v>440</v>
      </c>
    </row>
    <row r="21" spans="1:3">
      <c r="A21" s="4" t="s">
        <v>55</v>
      </c>
      <c r="B21" s="6" t="n">
        <v>975275</v>
      </c>
      <c r="C21" s="6" t="n">
        <v>992439</v>
      </c>
    </row>
    <row r="22" spans="1:3">
      <c r="A22" s="4" t="s">
        <v>56</v>
      </c>
      <c r="B22" s="6" t="n">
        <v>1480620</v>
      </c>
      <c r="C22" s="6" t="n">
        <v>1421757</v>
      </c>
    </row>
    <row r="23" spans="1:3">
      <c r="A23" s="4" t="s">
        <v>57</v>
      </c>
      <c r="B23" s="6" t="n">
        <v>540479</v>
      </c>
      <c r="C23" s="6" t="n">
        <v>483887</v>
      </c>
    </row>
    <row r="24" spans="1:3">
      <c r="A24" s="4" t="s">
        <v>58</v>
      </c>
      <c r="B24" s="6" t="n">
        <v>6964</v>
      </c>
      <c r="C24" s="6" t="n">
        <v>16582</v>
      </c>
    </row>
    <row r="25" spans="1:3">
      <c r="A25" s="4" t="s">
        <v>59</v>
      </c>
      <c r="B25" s="6" t="n">
        <v>424549</v>
      </c>
      <c r="C25" s="6" t="n">
        <v>441865</v>
      </c>
    </row>
    <row r="26" spans="1:3">
      <c r="A26" s="3" t="s">
        <v>60</v>
      </c>
    </row>
    <row r="27" spans="1:3">
      <c r="A27" s="4" t="s">
        <v>61</v>
      </c>
      <c r="B27" s="6" t="n">
        <v>52</v>
      </c>
      <c r="C27" s="6" t="n">
        <v>51</v>
      </c>
    </row>
    <row r="28" spans="1:3">
      <c r="A28" s="4" t="s">
        <v>62</v>
      </c>
      <c r="B28" s="6" t="n">
        <v>867545</v>
      </c>
      <c r="C28" s="6" t="n">
        <v>851280</v>
      </c>
    </row>
    <row r="29" spans="1:3">
      <c r="A29" s="4" t="s">
        <v>63</v>
      </c>
      <c r="B29" s="6" t="n">
        <v>-159154</v>
      </c>
      <c r="C29" s="6" t="n">
        <v>-179082</v>
      </c>
    </row>
    <row r="30" spans="1:3">
      <c r="A30" s="4" t="s">
        <v>64</v>
      </c>
      <c r="B30" s="6" t="n">
        <v>-487684</v>
      </c>
      <c r="C30" s="6" t="n">
        <v>-367870</v>
      </c>
    </row>
    <row r="31" spans="1:3">
      <c r="A31" s="4" t="s">
        <v>65</v>
      </c>
      <c r="B31" s="6" t="n">
        <v>-794072</v>
      </c>
      <c r="C31" s="6" t="n">
        <v>146155</v>
      </c>
    </row>
    <row r="32" spans="1:3">
      <c r="A32" s="4" t="s">
        <v>66</v>
      </c>
      <c r="B32" s="6" t="n">
        <v>-573313</v>
      </c>
      <c r="C32" s="6" t="n">
        <v>450534</v>
      </c>
    </row>
    <row r="33" spans="1:3">
      <c r="A33" s="4" t="s">
        <v>67</v>
      </c>
      <c r="B33" s="5" t="n">
        <v>2854574</v>
      </c>
      <c r="C33" s="5" t="n">
        <v>38070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8</v>
      </c>
      <c r="B1" s="2" t="s">
        <v>2</v>
      </c>
      <c r="C1" s="2" t="s">
        <v>35</v>
      </c>
    </row>
    <row r="2" spans="1:3">
      <c r="A2" s="4" t="s">
        <v>69</v>
      </c>
      <c r="B2" s="5" t="n">
        <v>3646</v>
      </c>
      <c r="C2" s="5" t="n">
        <v>4032</v>
      </c>
    </row>
    <row r="3" spans="1:3">
      <c r="A3" s="4" t="s">
        <v>70</v>
      </c>
      <c r="B3" s="5" t="n">
        <v>0</v>
      </c>
      <c r="C3" s="5" t="n">
        <v>387146</v>
      </c>
    </row>
    <row r="4" spans="1:3">
      <c r="A4" s="4" t="s">
        <v>71</v>
      </c>
      <c r="B4" s="7" t="n">
        <v>0.001</v>
      </c>
      <c r="C4" s="7" t="n">
        <v>0.001</v>
      </c>
    </row>
    <row r="5" spans="1:3">
      <c r="A5" s="4" t="s">
        <v>72</v>
      </c>
      <c r="B5" s="6" t="n">
        <v>100000000</v>
      </c>
      <c r="C5" s="6" t="n">
        <v>100000000</v>
      </c>
    </row>
    <row r="6" spans="1:3">
      <c r="A6" s="4" t="s">
        <v>73</v>
      </c>
      <c r="B6" s="6" t="n">
        <v>52460920</v>
      </c>
      <c r="C6" s="6" t="n">
        <v>52460920</v>
      </c>
    </row>
    <row r="7" spans="1:3">
      <c r="A7" s="4" t="s">
        <v>74</v>
      </c>
      <c r="B7" s="6" t="n">
        <v>49887268</v>
      </c>
      <c r="C7" s="6" t="n">
        <v>49669848</v>
      </c>
    </row>
    <row r="8" spans="1:3">
      <c r="A8" s="4" t="s">
        <v>75</v>
      </c>
      <c r="B8" s="6" t="n">
        <v>2573652</v>
      </c>
      <c r="C8" s="6" t="n">
        <v>27910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9</v>
      </c>
      <c r="B1" s="2" t="s">
        <v>1</v>
      </c>
    </row>
    <row r="2" spans="1:2">
      <c r="B2" s="2" t="s">
        <v>2</v>
      </c>
    </row>
    <row r="3" spans="1:2">
      <c r="A3" s="3" t="s">
        <v>260</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94</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90</v>
      </c>
      <c r="B11" s="4" t="s">
        <v>291</v>
      </c>
    </row>
    <row r="12" spans="1:2">
      <c r="A12" s="4" t="s">
        <v>292</v>
      </c>
      <c r="B12" s="4" t="s">
        <v>293</v>
      </c>
    </row>
    <row r="13" spans="1:2">
      <c r="A13" s="4" t="s">
        <v>294</v>
      </c>
      <c r="B13" s="4" t="s">
        <v>295</v>
      </c>
    </row>
    <row r="14" spans="1:2">
      <c r="A14" s="4" t="s">
        <v>296</v>
      </c>
      <c r="B14" s="4" t="s">
        <v>297</v>
      </c>
    </row>
    <row r="15" spans="1:2">
      <c r="A15" s="4" t="s">
        <v>298</v>
      </c>
      <c r="B15" s="4" t="s">
        <v>299</v>
      </c>
    </row>
    <row r="16" spans="1:2">
      <c r="A16" s="4" t="s">
        <v>300</v>
      </c>
      <c r="B16" s="4" t="s">
        <v>301</v>
      </c>
    </row>
    <row r="17" spans="1:2">
      <c r="A17" s="4" t="s">
        <v>302</v>
      </c>
      <c r="B17" s="4" t="s">
        <v>303</v>
      </c>
    </row>
    <row r="18" spans="1:2">
      <c r="A18" s="4" t="s">
        <v>304</v>
      </c>
    </row>
    <row r="19" spans="1:2">
      <c r="A19" s="4" t="s">
        <v>305</v>
      </c>
      <c r="B19" s="4" t="s">
        <v>306</v>
      </c>
    </row>
    <row r="20" spans="1:2">
      <c r="A20" s="4" t="s">
        <v>307</v>
      </c>
      <c r="B20" s="4" t="s">
        <v>308</v>
      </c>
    </row>
    <row r="21" spans="1:2">
      <c r="A21" s="4" t="s">
        <v>309</v>
      </c>
      <c r="B21"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1</v>
      </c>
      <c r="B1" s="2" t="s">
        <v>1</v>
      </c>
    </row>
    <row r="2" spans="1:2">
      <c r="B2" s="2" t="s">
        <v>2</v>
      </c>
    </row>
    <row r="3" spans="1:2">
      <c r="A3" s="3" t="s">
        <v>231</v>
      </c>
    </row>
    <row r="4" spans="1:2">
      <c r="A4" s="4" t="s">
        <v>302</v>
      </c>
      <c r="B4"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2</v>
      </c>
      <c r="B1" s="2" t="s">
        <v>1</v>
      </c>
    </row>
    <row r="2" spans="1:2">
      <c r="B2" s="2" t="s">
        <v>2</v>
      </c>
    </row>
    <row r="3" spans="1:2">
      <c r="A3" s="3" t="s">
        <v>194</v>
      </c>
    </row>
    <row r="4" spans="1:2">
      <c r="A4" s="4" t="s">
        <v>313</v>
      </c>
      <c r="B4"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5</v>
      </c>
      <c r="D2" s="2" t="s">
        <v>77</v>
      </c>
    </row>
    <row r="3" spans="1:4">
      <c r="A3" s="4" t="s">
        <v>78</v>
      </c>
      <c r="B3" s="5" t="n">
        <v>3364930</v>
      </c>
      <c r="C3" s="5" t="n">
        <v>3198951</v>
      </c>
      <c r="D3" s="5" t="n">
        <v>3532799</v>
      </c>
    </row>
    <row r="4" spans="1:4">
      <c r="A4" s="3" t="s">
        <v>79</v>
      </c>
    </row>
    <row r="5" spans="1:4">
      <c r="A5" s="4" t="s">
        <v>80</v>
      </c>
      <c r="B5" s="6" t="n">
        <v>2924920</v>
      </c>
      <c r="C5" s="6" t="n">
        <v>2607556</v>
      </c>
      <c r="D5" s="6" t="n">
        <v>2774449</v>
      </c>
    </row>
    <row r="6" spans="1:4">
      <c r="A6" s="4" t="s">
        <v>81</v>
      </c>
      <c r="B6" s="6" t="n">
        <v>298386</v>
      </c>
      <c r="C6" s="6" t="n">
        <v>292630</v>
      </c>
      <c r="D6" s="6" t="n">
        <v>285001</v>
      </c>
    </row>
    <row r="7" spans="1:4">
      <c r="A7" s="4" t="s">
        <v>82</v>
      </c>
      <c r="B7" s="6" t="n">
        <v>149904</v>
      </c>
      <c r="C7" s="6" t="n">
        <v>158368</v>
      </c>
      <c r="D7" s="6" t="n">
        <v>176946</v>
      </c>
    </row>
    <row r="8" spans="1:4">
      <c r="A8" s="4" t="s">
        <v>83</v>
      </c>
      <c r="B8" s="6" t="n">
        <v>0</v>
      </c>
      <c r="C8" s="6" t="n">
        <v>535227</v>
      </c>
      <c r="D8" s="6" t="n">
        <v>266298</v>
      </c>
    </row>
    <row r="9" spans="1:4">
      <c r="A9" s="4" t="s">
        <v>84</v>
      </c>
      <c r="B9" s="6" t="n">
        <v>31098</v>
      </c>
      <c r="C9" s="6" t="n">
        <v>40069</v>
      </c>
      <c r="D9" s="6" t="n">
        <v>42177</v>
      </c>
    </row>
    <row r="10" spans="1:4">
      <c r="A10" s="4" t="s">
        <v>85</v>
      </c>
      <c r="B10" s="6" t="n">
        <v>235301</v>
      </c>
      <c r="C10" s="6" t="n">
        <v>30741</v>
      </c>
      <c r="D10" s="6" t="n">
        <v>19124</v>
      </c>
    </row>
    <row r="11" spans="1:4">
      <c r="A11" s="4" t="s">
        <v>86</v>
      </c>
      <c r="B11" s="6" t="n">
        <v>3639609</v>
      </c>
      <c r="C11" s="6" t="n">
        <v>3664591</v>
      </c>
      <c r="D11" s="6" t="n">
        <v>3563995</v>
      </c>
    </row>
    <row r="12" spans="1:4">
      <c r="A12" s="4" t="s">
        <v>87</v>
      </c>
      <c r="B12" s="6" t="n">
        <v>-274679</v>
      </c>
      <c r="C12" s="6" t="n">
        <v>-465640</v>
      </c>
      <c r="D12" s="6" t="n">
        <v>-31196</v>
      </c>
    </row>
    <row r="13" spans="1:4">
      <c r="A13" s="4" t="s">
        <v>88</v>
      </c>
      <c r="B13" s="6" t="n">
        <v>-62105</v>
      </c>
      <c r="C13" s="6" t="n">
        <v>-103234</v>
      </c>
      <c r="D13" s="6" t="n">
        <v>-88085</v>
      </c>
    </row>
    <row r="14" spans="1:4">
      <c r="A14" s="4" t="s">
        <v>89</v>
      </c>
      <c r="B14" s="6" t="n">
        <v>114619</v>
      </c>
      <c r="C14" s="6" t="n">
        <v>99442</v>
      </c>
      <c r="D14" s="6" t="n">
        <v>80501</v>
      </c>
    </row>
    <row r="15" spans="1:4">
      <c r="A15" s="4" t="s">
        <v>90</v>
      </c>
      <c r="B15" s="6" t="n">
        <v>-327193</v>
      </c>
      <c r="C15" s="6" t="n">
        <v>-461848</v>
      </c>
      <c r="D15" s="6" t="n">
        <v>-23612</v>
      </c>
    </row>
    <row r="16" spans="1:4">
      <c r="A16" s="4" t="s">
        <v>91</v>
      </c>
      <c r="B16" s="6" t="n">
        <v>-5426</v>
      </c>
      <c r="C16" s="6" t="n">
        <v>-36457</v>
      </c>
      <c r="D16" s="6" t="n">
        <v>19340</v>
      </c>
    </row>
    <row r="17" spans="1:4">
      <c r="A17" s="4" t="s">
        <v>92</v>
      </c>
      <c r="B17" s="5" t="n">
        <v>-321767</v>
      </c>
      <c r="C17" s="5" t="n">
        <v>-425391</v>
      </c>
      <c r="D17" s="5" t="n">
        <v>-42952</v>
      </c>
    </row>
    <row r="18" spans="1:4">
      <c r="A18" s="3" t="s">
        <v>93</v>
      </c>
    </row>
    <row r="19" spans="1:4">
      <c r="A19" s="4" t="s">
        <v>94</v>
      </c>
      <c r="B19" s="8" t="n">
        <v>-6.47</v>
      </c>
      <c r="C19" s="8" t="n">
        <v>-8.6</v>
      </c>
      <c r="D19" s="8" t="n">
        <v>-0.87</v>
      </c>
    </row>
    <row r="20" spans="1:4">
      <c r="A20" s="4" t="s">
        <v>95</v>
      </c>
      <c r="B20" s="6" t="n">
        <v>49698</v>
      </c>
      <c r="C20" s="6" t="n">
        <v>49442</v>
      </c>
      <c r="D20" s="6" t="n">
        <v>49303</v>
      </c>
    </row>
    <row r="21" spans="1:4">
      <c r="A21" s="3" t="s">
        <v>96</v>
      </c>
    </row>
    <row r="22" spans="1:4">
      <c r="A22" s="4" t="s">
        <v>94</v>
      </c>
      <c r="B22" s="8" t="n">
        <v>-6.47</v>
      </c>
      <c r="C22" s="8" t="n">
        <v>-8.6</v>
      </c>
      <c r="D22" s="8" t="n">
        <v>-0.87</v>
      </c>
    </row>
    <row r="23" spans="1:4">
      <c r="A23" s="4" t="s">
        <v>97</v>
      </c>
      <c r="B23" s="6" t="n">
        <v>49698</v>
      </c>
      <c r="C23" s="6" t="n">
        <v>49442</v>
      </c>
      <c r="D23" s="6" t="n">
        <v>49303</v>
      </c>
    </row>
    <row r="24" spans="1:4">
      <c r="A24" s="4" t="s">
        <v>98</v>
      </c>
    </row>
    <row r="25" spans="1:4">
      <c r="A25" s="3" t="s">
        <v>79</v>
      </c>
    </row>
    <row r="26" spans="1:4">
      <c r="A26" s="4" t="s">
        <v>84</v>
      </c>
      <c r="B26" s="5" t="n">
        <v>31098</v>
      </c>
    </row>
    <row r="27" spans="1:4">
      <c r="A27" s="4" t="s">
        <v>85</v>
      </c>
      <c r="B27" s="5" t="n">
        <v>235301</v>
      </c>
    </row>
    <row r="28" spans="1:4">
      <c r="A28" s="4" t="s">
        <v>99</v>
      </c>
    </row>
    <row r="29" spans="1:4">
      <c r="A29" s="3" t="s">
        <v>79</v>
      </c>
    </row>
    <row r="30" spans="1:4">
      <c r="A30" s="4" t="s">
        <v>84</v>
      </c>
      <c r="C30" s="5" t="n">
        <v>4006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3</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328</v>
      </c>
    </row>
    <row r="4" spans="1:2">
      <c r="A4" s="4" t="s">
        <v>329</v>
      </c>
      <c r="B4" s="4" t="s">
        <v>330</v>
      </c>
    </row>
    <row r="5" spans="1:2">
      <c r="A5" s="4" t="s">
        <v>321</v>
      </c>
      <c r="B5" s="4" t="s">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5</v>
      </c>
      <c r="B1" s="2" t="s">
        <v>1</v>
      </c>
    </row>
    <row r="2" spans="1:2">
      <c r="B2" s="2" t="s">
        <v>2</v>
      </c>
    </row>
    <row r="3" spans="1:2">
      <c r="A3" s="3" t="s">
        <v>208</v>
      </c>
    </row>
    <row r="4" spans="1:2">
      <c r="A4" s="4" t="s">
        <v>336</v>
      </c>
      <c r="B4" s="4" t="s">
        <v>3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80"/>
    <col customWidth="1" max="3" min="3" width="80"/>
  </cols>
  <sheetData>
    <row r="1" spans="1:3">
      <c r="A1" s="1" t="s">
        <v>338</v>
      </c>
      <c r="B1" s="2" t="s">
        <v>1</v>
      </c>
    </row>
    <row r="2" spans="1:3">
      <c r="B2" s="2" t="s">
        <v>2</v>
      </c>
      <c r="C2" s="2" t="s">
        <v>35</v>
      </c>
    </row>
    <row r="3" spans="1:3">
      <c r="A3" s="3" t="s">
        <v>212</v>
      </c>
    </row>
    <row r="4" spans="1:3">
      <c r="A4" s="4" t="s">
        <v>339</v>
      </c>
      <c r="B4" s="4" t="s">
        <v>340</v>
      </c>
      <c r="C4" s="4" t="s">
        <v>34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42</v>
      </c>
      <c r="B1" s="2" t="s">
        <v>1</v>
      </c>
    </row>
    <row r="2" spans="1:3">
      <c r="B2" s="2" t="s">
        <v>2</v>
      </c>
      <c r="C2" s="2" t="s">
        <v>35</v>
      </c>
    </row>
    <row r="3" spans="1:3">
      <c r="A3" s="3" t="s">
        <v>343</v>
      </c>
    </row>
    <row r="4" spans="1:3">
      <c r="A4" s="4" t="s">
        <v>344</v>
      </c>
      <c r="B4" s="4" t="s">
        <v>345</v>
      </c>
      <c r="C4" s="4" t="s">
        <v>34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7</v>
      </c>
      <c r="B1" s="2" t="s">
        <v>1</v>
      </c>
    </row>
    <row r="2" spans="1:2">
      <c r="B2" s="2" t="s">
        <v>2</v>
      </c>
    </row>
    <row r="3" spans="1:2">
      <c r="A3" s="3" t="s">
        <v>216</v>
      </c>
    </row>
    <row r="4" spans="1:2">
      <c r="A4" s="4" t="s">
        <v>348</v>
      </c>
      <c r="B4" s="4" t="s">
        <v>3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0</v>
      </c>
      <c r="B1" s="2" t="s">
        <v>1</v>
      </c>
    </row>
    <row r="2" spans="1:2">
      <c r="B2" s="2" t="s">
        <v>2</v>
      </c>
    </row>
    <row r="3" spans="1:2">
      <c r="A3" s="3" t="s">
        <v>224</v>
      </c>
    </row>
    <row r="4" spans="1:2">
      <c r="A4" s="4" t="s">
        <v>351</v>
      </c>
      <c r="B4" s="4" t="s">
        <v>3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354</v>
      </c>
    </row>
    <row r="4" spans="1:2">
      <c r="A4" s="4" t="s">
        <v>355</v>
      </c>
      <c r="B4" s="4" t="s">
        <v>3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57</v>
      </c>
      <c r="B1" s="2" t="s">
        <v>1</v>
      </c>
    </row>
    <row r="2" spans="1:2">
      <c r="B2" s="2" t="s">
        <v>2</v>
      </c>
    </row>
    <row r="3" spans="1:2">
      <c r="A3" s="3" t="s">
        <v>227</v>
      </c>
    </row>
    <row r="4" spans="1:2">
      <c r="A4" s="4" t="s">
        <v>358</v>
      </c>
      <c r="B4" s="4" t="s">
        <v>3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5</v>
      </c>
      <c r="D2" s="2" t="s">
        <v>77</v>
      </c>
    </row>
    <row r="3" spans="1:4">
      <c r="A3" s="4" t="s">
        <v>92</v>
      </c>
      <c r="B3" s="5" t="n">
        <v>-321767</v>
      </c>
      <c r="C3" s="5" t="n">
        <v>-425391</v>
      </c>
      <c r="D3" s="5" t="n">
        <v>-42952</v>
      </c>
    </row>
    <row r="4" spans="1:4">
      <c r="A4" s="3" t="s">
        <v>101</v>
      </c>
    </row>
    <row r="5" spans="1:4">
      <c r="A5" s="4" t="s">
        <v>102</v>
      </c>
      <c r="B5" s="6" t="n">
        <v>10077</v>
      </c>
      <c r="C5" s="6" t="n">
        <v>28529</v>
      </c>
      <c r="D5" s="6" t="n">
        <v>-28396</v>
      </c>
    </row>
    <row r="6" spans="1:4">
      <c r="A6" s="4" t="s">
        <v>103</v>
      </c>
      <c r="B6" s="6" t="n">
        <v>-1139</v>
      </c>
      <c r="C6" s="6" t="n">
        <v>21980</v>
      </c>
      <c r="D6" s="6" t="n">
        <v>-121</v>
      </c>
    </row>
    <row r="7" spans="1:4">
      <c r="A7" s="4" t="s">
        <v>104</v>
      </c>
      <c r="B7" s="6" t="n">
        <v>-125540</v>
      </c>
      <c r="C7" s="6" t="n">
        <v>10306</v>
      </c>
      <c r="D7" s="6" t="n">
        <v>-15977</v>
      </c>
    </row>
    <row r="8" spans="1:4">
      <c r="A8" s="4" t="s">
        <v>105</v>
      </c>
      <c r="B8" s="6" t="n">
        <v>6314</v>
      </c>
      <c r="C8" s="6" t="n">
        <v>7147</v>
      </c>
      <c r="D8" s="6" t="n">
        <v>5651</v>
      </c>
    </row>
    <row r="9" spans="1:4">
      <c r="A9" s="4" t="s">
        <v>106</v>
      </c>
      <c r="B9" s="6" t="n">
        <v>-8274</v>
      </c>
      <c r="C9" s="6" t="n">
        <v>-37623</v>
      </c>
      <c r="D9" s="6" t="n">
        <v>-15246</v>
      </c>
    </row>
    <row r="10" spans="1:4">
      <c r="A10" s="4" t="s">
        <v>107</v>
      </c>
      <c r="B10" s="6" t="n">
        <v>-128639</v>
      </c>
      <c r="C10" s="6" t="n">
        <v>1810</v>
      </c>
      <c r="D10" s="6" t="n">
        <v>-25693</v>
      </c>
    </row>
    <row r="11" spans="1:4">
      <c r="A11" s="4" t="s">
        <v>108</v>
      </c>
      <c r="B11" s="6" t="n">
        <v>-30</v>
      </c>
      <c r="C11" s="6" t="n">
        <v>-133</v>
      </c>
      <c r="D11" s="6" t="n">
        <v>-6582</v>
      </c>
    </row>
    <row r="12" spans="1:4">
      <c r="A12" s="4" t="s">
        <v>109</v>
      </c>
      <c r="B12" s="6" t="n">
        <v>-1282</v>
      </c>
      <c r="C12" s="6" t="n">
        <v>-2164</v>
      </c>
      <c r="D12" s="6" t="n">
        <v>-1509</v>
      </c>
    </row>
    <row r="13" spans="1:4">
      <c r="A13" s="4" t="s">
        <v>110</v>
      </c>
      <c r="B13" s="6" t="n">
        <v>-1252</v>
      </c>
      <c r="C13" s="6" t="n">
        <v>-2031</v>
      </c>
      <c r="D13" s="6" t="n">
        <v>5073</v>
      </c>
    </row>
    <row r="14" spans="1:4">
      <c r="A14" s="4" t="s">
        <v>111</v>
      </c>
      <c r="B14" s="6" t="n">
        <v>-119814</v>
      </c>
      <c r="C14" s="6" t="n">
        <v>28308</v>
      </c>
      <c r="D14" s="6" t="n">
        <v>-49016</v>
      </c>
    </row>
    <row r="15" spans="1:4">
      <c r="A15" s="4" t="s">
        <v>112</v>
      </c>
      <c r="B15" s="5" t="n">
        <v>-441581</v>
      </c>
      <c r="C15" s="6" t="n">
        <v>-397083</v>
      </c>
      <c r="D15" s="6" t="n">
        <v>-91968</v>
      </c>
    </row>
    <row r="16" spans="1:4">
      <c r="A16" s="4" t="s">
        <v>113</v>
      </c>
    </row>
    <row r="17" spans="1:4">
      <c r="A17" s="4" t="s">
        <v>92</v>
      </c>
      <c r="C17" s="5" t="n">
        <v>-425391</v>
      </c>
      <c r="D17" s="5" t="n">
        <v>-4295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60</v>
      </c>
      <c r="B1" s="2" t="s">
        <v>1</v>
      </c>
    </row>
    <row r="2" spans="1:2">
      <c r="B2" s="2" t="s">
        <v>2</v>
      </c>
    </row>
    <row r="3" spans="1:2">
      <c r="A3" s="3" t="s">
        <v>231</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1</v>
      </c>
      <c r="B1" s="2" t="s">
        <v>1</v>
      </c>
    </row>
    <row r="2" spans="1:2">
      <c r="B2" s="2" t="s">
        <v>2</v>
      </c>
    </row>
    <row r="3" spans="1:2">
      <c r="A3" s="3" t="s">
        <v>372</v>
      </c>
    </row>
    <row r="4" spans="1:2">
      <c r="A4" s="4" t="s">
        <v>373</v>
      </c>
      <c r="B4" s="4" t="s">
        <v>3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38</v>
      </c>
    </row>
    <row r="4" spans="1:2">
      <c r="A4" s="4" t="s">
        <v>376</v>
      </c>
      <c r="B4" s="4" t="s">
        <v>37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78</v>
      </c>
      <c r="B1" s="2" t="s">
        <v>1</v>
      </c>
    </row>
    <row r="2" spans="1:3">
      <c r="B2" s="2" t="s">
        <v>2</v>
      </c>
      <c r="C2" s="2" t="s">
        <v>35</v>
      </c>
    </row>
    <row r="3" spans="1:3">
      <c r="A3" s="3" t="s">
        <v>379</v>
      </c>
    </row>
    <row r="4" spans="1:3">
      <c r="A4" s="4" t="s">
        <v>380</v>
      </c>
      <c r="B4" s="4" t="s">
        <v>381</v>
      </c>
    </row>
    <row r="5" spans="1:3">
      <c r="A5" s="4" t="s">
        <v>382</v>
      </c>
      <c r="B5" s="4" t="s">
        <v>383</v>
      </c>
    </row>
    <row r="6" spans="1:3">
      <c r="A6" s="4" t="s">
        <v>384</v>
      </c>
      <c r="B6" s="4" t="s">
        <v>385</v>
      </c>
    </row>
    <row r="7" spans="1:3">
      <c r="A7" s="4" t="s">
        <v>386</v>
      </c>
      <c r="B7" s="4" t="s">
        <v>387</v>
      </c>
    </row>
    <row r="8" spans="1:3">
      <c r="A8" s="4" t="s">
        <v>388</v>
      </c>
      <c r="B8" s="4" t="s">
        <v>389</v>
      </c>
    </row>
    <row r="9" spans="1:3">
      <c r="A9" s="4" t="s">
        <v>390</v>
      </c>
      <c r="B9" s="4" t="s">
        <v>391</v>
      </c>
      <c r="C9" s="4" t="s">
        <v>392</v>
      </c>
    </row>
    <row r="10" spans="1:3">
      <c r="A10" s="4" t="s">
        <v>393</v>
      </c>
      <c r="B10" s="4" t="s">
        <v>394</v>
      </c>
    </row>
    <row r="11" spans="1:3">
      <c r="A11" s="4" t="s">
        <v>395</v>
      </c>
      <c r="B11" s="4" t="s">
        <v>39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97</v>
      </c>
      <c r="B1" s="2" t="s">
        <v>1</v>
      </c>
    </row>
    <row r="2" spans="1:2">
      <c r="B2" s="2" t="s">
        <v>2</v>
      </c>
    </row>
    <row r="3" spans="1:2">
      <c r="A3" s="3" t="s">
        <v>244</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02</v>
      </c>
      <c r="B1" s="2" t="s">
        <v>1</v>
      </c>
    </row>
    <row r="2" spans="1:2">
      <c r="B2" s="2" t="s">
        <v>2</v>
      </c>
    </row>
    <row r="3" spans="1:2">
      <c r="A3" s="3" t="s">
        <v>403</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409</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14</v>
      </c>
      <c r="B1" s="2" t="s">
        <v>1</v>
      </c>
    </row>
    <row r="2" spans="1:3">
      <c r="B2" s="2" t="s">
        <v>2</v>
      </c>
      <c r="C2" s="2" t="s">
        <v>35</v>
      </c>
    </row>
    <row r="3" spans="1:3">
      <c r="A3" s="3" t="s">
        <v>265</v>
      </c>
    </row>
    <row r="4" spans="1:3">
      <c r="A4" s="4" t="s">
        <v>415</v>
      </c>
      <c r="C4" s="4" t="s">
        <v>416</v>
      </c>
    </row>
    <row r="5" spans="1:3">
      <c r="A5" s="4" t="s">
        <v>417</v>
      </c>
      <c r="C5" s="4" t="s">
        <v>418</v>
      </c>
    </row>
    <row r="6" spans="1:3">
      <c r="A6" s="4" t="s">
        <v>419</v>
      </c>
      <c r="B6" s="4" t="s">
        <v>42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68</v>
      </c>
    </row>
    <row r="4" spans="1:2">
      <c r="A4" s="4" t="s">
        <v>422</v>
      </c>
      <c r="B4" s="4" t="s">
        <v>42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5</v>
      </c>
      <c r="D2" s="2" t="s">
        <v>77</v>
      </c>
    </row>
    <row r="3" spans="1:4">
      <c r="A3" s="3" t="s">
        <v>115</v>
      </c>
    </row>
    <row r="4" spans="1:4">
      <c r="A4" s="4" t="s">
        <v>116</v>
      </c>
      <c r="B4" s="5" t="n">
        <v>37</v>
      </c>
      <c r="C4" s="5" t="n">
        <v>283</v>
      </c>
      <c r="D4" s="5" t="n">
        <v>394</v>
      </c>
    </row>
    <row r="5" spans="1:4">
      <c r="A5" s="4" t="s">
        <v>117</v>
      </c>
      <c r="B5" s="6" t="n">
        <v>32</v>
      </c>
      <c r="C5" s="6" t="n">
        <v>5</v>
      </c>
      <c r="D5" s="6" t="n">
        <v>-40</v>
      </c>
    </row>
    <row r="6" spans="1:4">
      <c r="A6" s="4" t="s">
        <v>118</v>
      </c>
      <c r="B6" s="6" t="n">
        <v>0</v>
      </c>
      <c r="C6" s="6" t="n">
        <v>0</v>
      </c>
      <c r="D6" s="6" t="n">
        <v>0</v>
      </c>
    </row>
    <row r="7" spans="1:4">
      <c r="A7" s="4" t="s">
        <v>119</v>
      </c>
      <c r="B7" s="6" t="n">
        <v>228</v>
      </c>
      <c r="C7" s="6" t="n">
        <v>25</v>
      </c>
      <c r="D7" s="6" t="n">
        <v>0</v>
      </c>
    </row>
    <row r="8" spans="1:4">
      <c r="A8" s="4" t="s">
        <v>120</v>
      </c>
      <c r="B8" s="6" t="n">
        <v>228</v>
      </c>
      <c r="C8" s="6" t="n">
        <v>14</v>
      </c>
      <c r="D8" s="6" t="n">
        <v>0</v>
      </c>
    </row>
    <row r="9" spans="1:4">
      <c r="A9" s="4" t="s">
        <v>121</v>
      </c>
      <c r="B9" s="5" t="n">
        <v>0</v>
      </c>
      <c r="C9" s="5" t="n">
        <v>0</v>
      </c>
      <c r="D9"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35</v>
      </c>
      <c r="D2" s="2" t="s">
        <v>77</v>
      </c>
    </row>
    <row r="3" spans="1:4">
      <c r="A3" s="3" t="s">
        <v>426</v>
      </c>
    </row>
    <row r="4" spans="1:4">
      <c r="A4" s="4" t="s">
        <v>427</v>
      </c>
      <c r="B4" s="8" t="n">
        <v>-1.76</v>
      </c>
    </row>
    <row r="5" spans="1:4">
      <c r="A5" s="4" t="s">
        <v>428</v>
      </c>
      <c r="B5" s="5" t="n">
        <v>2924920</v>
      </c>
      <c r="C5" s="5" t="n">
        <v>2607556</v>
      </c>
      <c r="D5" s="5" t="n">
        <v>2774449</v>
      </c>
    </row>
    <row r="6" spans="1:4">
      <c r="A6" s="4" t="s">
        <v>429</v>
      </c>
      <c r="B6" s="6" t="n">
        <v>298386</v>
      </c>
      <c r="C6" s="6" t="n">
        <v>292630</v>
      </c>
      <c r="D6" s="6" t="n">
        <v>285001</v>
      </c>
    </row>
    <row r="7" spans="1:4">
      <c r="A7" s="4" t="s">
        <v>430</v>
      </c>
      <c r="B7" s="6" t="n">
        <v>1488821</v>
      </c>
      <c r="C7" s="6" t="n">
        <v>1438284</v>
      </c>
    </row>
    <row r="8" spans="1:4">
      <c r="A8" s="4" t="s">
        <v>431</v>
      </c>
    </row>
    <row r="9" spans="1:4">
      <c r="A9" s="3" t="s">
        <v>426</v>
      </c>
    </row>
    <row r="10" spans="1:4">
      <c r="A10" s="4" t="s">
        <v>428</v>
      </c>
      <c r="C10" s="6" t="n">
        <v>2533153</v>
      </c>
      <c r="D10" s="6" t="n">
        <v>2689818</v>
      </c>
    </row>
    <row r="11" spans="1:4">
      <c r="A11" s="4" t="s">
        <v>429</v>
      </c>
      <c r="C11" s="6" t="n">
        <v>289521</v>
      </c>
      <c r="D11" s="6" t="n">
        <v>281547</v>
      </c>
    </row>
    <row r="12" spans="1:4">
      <c r="A12" s="4" t="s">
        <v>432</v>
      </c>
      <c r="C12" s="6" t="n">
        <v>-25722</v>
      </c>
      <c r="D12" s="6" t="n">
        <v>0</v>
      </c>
    </row>
    <row r="13" spans="1:4">
      <c r="A13" s="4" t="s">
        <v>433</v>
      </c>
      <c r="C13" s="6" t="n">
        <v>0</v>
      </c>
      <c r="D13" s="6" t="n">
        <v>0</v>
      </c>
    </row>
    <row r="14" spans="1:4">
      <c r="A14" s="4" t="s">
        <v>434</v>
      </c>
    </row>
    <row r="15" spans="1:4">
      <c r="A15" s="3" t="s">
        <v>426</v>
      </c>
    </row>
    <row r="16" spans="1:4">
      <c r="A16" s="4" t="s">
        <v>428</v>
      </c>
      <c r="B16" s="6" t="n">
        <v>2962345</v>
      </c>
      <c r="C16" s="6" t="n">
        <v>2607556</v>
      </c>
      <c r="D16" s="6" t="n">
        <v>2774449</v>
      </c>
    </row>
    <row r="17" spans="1:4">
      <c r="A17" s="4" t="s">
        <v>429</v>
      </c>
      <c r="B17" s="6" t="n">
        <v>304837</v>
      </c>
      <c r="C17" s="6" t="n">
        <v>292630</v>
      </c>
      <c r="D17" s="6" t="n">
        <v>285001</v>
      </c>
    </row>
    <row r="18" spans="1:4">
      <c r="A18" s="4" t="s">
        <v>432</v>
      </c>
      <c r="C18" s="6" t="n">
        <v>0</v>
      </c>
      <c r="D18" s="6" t="n">
        <v>0</v>
      </c>
    </row>
    <row r="19" spans="1:4">
      <c r="A19" s="4" t="s">
        <v>433</v>
      </c>
      <c r="C19" s="6" t="n">
        <v>-103234</v>
      </c>
      <c r="D19" s="6" t="n">
        <v>-88085</v>
      </c>
    </row>
    <row r="20" spans="1:4">
      <c r="A20" s="4" t="s">
        <v>435</v>
      </c>
    </row>
    <row r="21" spans="1:4">
      <c r="A21" s="3" t="s">
        <v>426</v>
      </c>
    </row>
    <row r="22" spans="1:4">
      <c r="A22" s="4" t="s">
        <v>428</v>
      </c>
      <c r="C22" s="6" t="n">
        <v>74403</v>
      </c>
      <c r="D22" s="6" t="n">
        <v>84631</v>
      </c>
    </row>
    <row r="23" spans="1:4">
      <c r="A23" s="4" t="s">
        <v>429</v>
      </c>
      <c r="C23" s="6" t="n">
        <v>3109</v>
      </c>
      <c r="D23" s="6" t="n">
        <v>3454</v>
      </c>
    </row>
    <row r="24" spans="1:4">
      <c r="A24" s="4" t="s">
        <v>432</v>
      </c>
      <c r="C24" s="6" t="n">
        <v>25722</v>
      </c>
      <c r="D24" s="6" t="n">
        <v>0</v>
      </c>
    </row>
    <row r="25" spans="1:4">
      <c r="A25" s="4" t="s">
        <v>433</v>
      </c>
      <c r="C25" s="5" t="n">
        <v>-103234</v>
      </c>
      <c r="D25" s="5" t="n">
        <v>-88085</v>
      </c>
    </row>
    <row r="26" spans="1:4">
      <c r="A26" s="4" t="s">
        <v>436</v>
      </c>
    </row>
    <row r="27" spans="1:4">
      <c r="A27" s="3" t="s">
        <v>426</v>
      </c>
    </row>
    <row r="28" spans="1:4">
      <c r="A28" s="4" t="s">
        <v>437</v>
      </c>
      <c r="B28" s="6" t="n">
        <v>95000</v>
      </c>
    </row>
    <row r="29" spans="1:4">
      <c r="A29" s="4" t="s">
        <v>438</v>
      </c>
    </row>
    <row r="30" spans="1:4">
      <c r="A30" s="3" t="s">
        <v>426</v>
      </c>
    </row>
    <row r="31" spans="1:4">
      <c r="A31" s="4" t="s">
        <v>437</v>
      </c>
      <c r="B31" s="5" t="n">
        <v>85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39</v>
      </c>
      <c r="B1" s="2" t="s">
        <v>1</v>
      </c>
    </row>
    <row r="2" spans="1:4">
      <c r="B2" s="2" t="s">
        <v>2</v>
      </c>
      <c r="C2" s="2" t="s">
        <v>35</v>
      </c>
      <c r="D2" s="2" t="s">
        <v>77</v>
      </c>
    </row>
    <row r="3" spans="1:4">
      <c r="A3" s="3" t="s">
        <v>292</v>
      </c>
    </row>
    <row r="4" spans="1:4">
      <c r="A4" s="4" t="s">
        <v>155</v>
      </c>
      <c r="B4" s="5" t="n">
        <v>-67314</v>
      </c>
      <c r="C4" s="5" t="n">
        <v>-125148</v>
      </c>
      <c r="D4" s="5" t="n">
        <v>-121004</v>
      </c>
    </row>
    <row r="5" spans="1:4">
      <c r="A5" s="4" t="s">
        <v>440</v>
      </c>
      <c r="B5" s="6" t="n">
        <v>184612</v>
      </c>
      <c r="C5" s="5" t="n">
        <v>274167</v>
      </c>
    </row>
    <row r="6" spans="1:4">
      <c r="A6" s="4" t="s">
        <v>441</v>
      </c>
      <c r="B6" s="6" t="n">
        <v>68529</v>
      </c>
    </row>
    <row r="7" spans="1:4">
      <c r="A7" s="4" t="s">
        <v>442</v>
      </c>
      <c r="B7" s="6" t="n">
        <v>64641</v>
      </c>
    </row>
    <row r="8" spans="1:4">
      <c r="A8" s="4" t="s">
        <v>443</v>
      </c>
      <c r="B8" s="6" t="n">
        <v>23701</v>
      </c>
    </row>
    <row r="9" spans="1:4">
      <c r="A9" s="4" t="s">
        <v>444</v>
      </c>
      <c r="B9" s="6" t="n">
        <v>6821</v>
      </c>
    </row>
    <row r="10" spans="1:4">
      <c r="A10" s="4" t="s">
        <v>445</v>
      </c>
      <c r="B10" s="6" t="n">
        <v>7522</v>
      </c>
    </row>
    <row r="11" spans="1:4">
      <c r="A11" s="4" t="s">
        <v>446</v>
      </c>
      <c r="B11" s="5" t="n">
        <v>1339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47</v>
      </c>
      <c r="B1" s="2" t="s">
        <v>2</v>
      </c>
      <c r="C1" s="2" t="s">
        <v>35</v>
      </c>
    </row>
    <row r="2" spans="1:3">
      <c r="A2" s="3" t="s">
        <v>448</v>
      </c>
    </row>
    <row r="3" spans="1:3">
      <c r="A3" s="4" t="s">
        <v>449</v>
      </c>
      <c r="B3" s="5" t="n">
        <v>336888</v>
      </c>
      <c r="C3" s="5" t="n">
        <v>363990</v>
      </c>
    </row>
    <row r="4" spans="1:3">
      <c r="A4" s="4" t="s">
        <v>450</v>
      </c>
      <c r="B4" s="6" t="n">
        <v>40348</v>
      </c>
      <c r="C4" s="6" t="n">
        <v>16654</v>
      </c>
    </row>
    <row r="5" spans="1:3">
      <c r="A5" s="4" t="s">
        <v>451</v>
      </c>
      <c r="B5" s="6" t="n">
        <v>377236</v>
      </c>
      <c r="C5" s="6" t="n">
        <v>380644</v>
      </c>
    </row>
    <row r="6" spans="1:3">
      <c r="A6" s="4" t="s">
        <v>69</v>
      </c>
      <c r="B6" s="6" t="n">
        <v>-3646</v>
      </c>
      <c r="C6" s="6" t="n">
        <v>-4032</v>
      </c>
    </row>
    <row r="7" spans="1:3">
      <c r="A7" s="4" t="s">
        <v>452</v>
      </c>
      <c r="B7" s="5" t="n">
        <v>373590</v>
      </c>
      <c r="C7" s="5" t="n">
        <v>37661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53</v>
      </c>
      <c r="B1" s="2" t="s">
        <v>1</v>
      </c>
    </row>
    <row r="2" spans="1:4">
      <c r="B2" s="2" t="s">
        <v>2</v>
      </c>
      <c r="C2" s="2" t="s">
        <v>35</v>
      </c>
      <c r="D2" s="2" t="s">
        <v>77</v>
      </c>
    </row>
    <row r="3" spans="1:4">
      <c r="A3" s="3" t="s">
        <v>454</v>
      </c>
    </row>
    <row r="4" spans="1:4">
      <c r="A4" s="4" t="s">
        <v>455</v>
      </c>
      <c r="B4" s="5" t="n">
        <v>184612</v>
      </c>
      <c r="C4" s="5" t="n">
        <v>274167</v>
      </c>
    </row>
    <row r="5" spans="1:4">
      <c r="A5" s="4" t="s">
        <v>456</v>
      </c>
      <c r="B5" s="6" t="n">
        <v>67314</v>
      </c>
      <c r="C5" s="6" t="n">
        <v>125148</v>
      </c>
      <c r="D5" s="5" t="n">
        <v>121004</v>
      </c>
    </row>
    <row r="6" spans="1:4">
      <c r="A6" s="3" t="s">
        <v>305</v>
      </c>
    </row>
    <row r="7" spans="1:4">
      <c r="A7" s="4" t="s">
        <v>457</v>
      </c>
      <c r="B7" s="6" t="n">
        <v>10259</v>
      </c>
      <c r="C7" s="6" t="n">
        <v>7949</v>
      </c>
      <c r="D7" s="6" t="n">
        <v>7922</v>
      </c>
    </row>
    <row r="8" spans="1:4">
      <c r="A8" s="3" t="s">
        <v>458</v>
      </c>
    </row>
    <row r="9" spans="1:4">
      <c r="A9" s="4" t="s">
        <v>459</v>
      </c>
      <c r="B9" s="5" t="n">
        <v>49895</v>
      </c>
      <c r="C9" s="5" t="n">
        <v>72763</v>
      </c>
      <c r="D9" s="5" t="n">
        <v>11241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5</v>
      </c>
      <c r="D2" s="2" t="s">
        <v>77</v>
      </c>
    </row>
    <row r="3" spans="1:4">
      <c r="A3" s="3" t="s">
        <v>461</v>
      </c>
    </row>
    <row r="4" spans="1:4">
      <c r="A4" s="4" t="s">
        <v>462</v>
      </c>
      <c r="C4" s="5" t="n">
        <v>13170</v>
      </c>
      <c r="D4" s="5" t="n">
        <v>28445</v>
      </c>
    </row>
    <row r="5" spans="1:4">
      <c r="A5" s="4" t="s">
        <v>463</v>
      </c>
      <c r="B5" s="5" t="n">
        <v>4701</v>
      </c>
      <c r="C5" s="6" t="n">
        <v>11190</v>
      </c>
      <c r="D5" s="6" t="n">
        <v>-7930</v>
      </c>
    </row>
    <row r="6" spans="1:4">
      <c r="A6" s="4" t="s">
        <v>464</v>
      </c>
      <c r="B6" s="6" t="n">
        <v>99981</v>
      </c>
      <c r="C6" s="6" t="n">
        <v>86345</v>
      </c>
      <c r="D6" s="6" t="n">
        <v>72533</v>
      </c>
    </row>
    <row r="7" spans="1:4">
      <c r="A7" s="4" t="s">
        <v>465</v>
      </c>
    </row>
    <row r="8" spans="1:4">
      <c r="A8" s="3" t="s">
        <v>461</v>
      </c>
    </row>
    <row r="9" spans="1:4">
      <c r="A9" s="4" t="s">
        <v>466</v>
      </c>
      <c r="B9" s="5" t="n">
        <v>2756</v>
      </c>
      <c r="C9" s="5" t="n">
        <v>8166</v>
      </c>
      <c r="D9" s="5" t="n">
        <v>1306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467</v>
      </c>
      <c r="B1" s="2" t="s">
        <v>468</v>
      </c>
      <c r="E1" s="2" t="s">
        <v>1</v>
      </c>
    </row>
    <row r="2" spans="1:7">
      <c r="B2" s="2" t="s">
        <v>469</v>
      </c>
      <c r="C2" s="2" t="s">
        <v>35</v>
      </c>
      <c r="D2" s="2" t="s">
        <v>470</v>
      </c>
      <c r="E2" s="2" t="s">
        <v>2</v>
      </c>
      <c r="F2" s="2" t="s">
        <v>35</v>
      </c>
      <c r="G2" s="2" t="s">
        <v>77</v>
      </c>
    </row>
    <row r="3" spans="1:7">
      <c r="A3" s="3" t="s">
        <v>471</v>
      </c>
    </row>
    <row r="4" spans="1:7">
      <c r="A4" s="4" t="s">
        <v>148</v>
      </c>
      <c r="E4" s="5" t="n">
        <v>0</v>
      </c>
    </row>
    <row r="5" spans="1:7">
      <c r="A5" s="4" t="s">
        <v>472</v>
      </c>
      <c r="E5" s="6" t="n">
        <v>7944000</v>
      </c>
    </row>
    <row r="6" spans="1:7">
      <c r="A6" s="4" t="s">
        <v>83</v>
      </c>
      <c r="C6" s="5" t="n">
        <v>345000000</v>
      </c>
      <c r="D6" s="5" t="n">
        <v>190227000</v>
      </c>
      <c r="E6" s="6" t="n">
        <v>0</v>
      </c>
      <c r="F6" s="5" t="n">
        <v>535227000</v>
      </c>
      <c r="G6" s="5" t="n">
        <v>266298000</v>
      </c>
    </row>
    <row r="7" spans="1:7">
      <c r="A7" s="4" t="s">
        <v>473</v>
      </c>
      <c r="G7" s="6" t="n">
        <v>-131400000</v>
      </c>
    </row>
    <row r="8" spans="1:7">
      <c r="A8" s="4" t="s">
        <v>474</v>
      </c>
    </row>
    <row r="9" spans="1:7">
      <c r="A9" s="3" t="s">
        <v>471</v>
      </c>
    </row>
    <row r="10" spans="1:7">
      <c r="A10" s="4" t="s">
        <v>475</v>
      </c>
      <c r="E10" s="6" t="n">
        <v>-68694000</v>
      </c>
      <c r="F10" s="6" t="n">
        <v>19677000</v>
      </c>
      <c r="G10" s="6" t="n">
        <v>57153000</v>
      </c>
    </row>
    <row r="11" spans="1:7">
      <c r="A11" s="4" t="s">
        <v>476</v>
      </c>
    </row>
    <row r="12" spans="1:7">
      <c r="A12" s="3" t="s">
        <v>471</v>
      </c>
    </row>
    <row r="13" spans="1:7">
      <c r="A13" s="4" t="s">
        <v>475</v>
      </c>
      <c r="E13" s="6" t="n">
        <v>-68694000</v>
      </c>
      <c r="F13" s="6" t="n">
        <v>13479000</v>
      </c>
      <c r="G13" s="6" t="n">
        <v>52598000</v>
      </c>
    </row>
    <row r="14" spans="1:7">
      <c r="A14" s="4" t="s">
        <v>477</v>
      </c>
    </row>
    <row r="15" spans="1:7">
      <c r="A15" s="3" t="s">
        <v>471</v>
      </c>
    </row>
    <row r="16" spans="1:7">
      <c r="A16" s="4" t="s">
        <v>475</v>
      </c>
      <c r="E16" s="9" t="n">
        <v>-1.38</v>
      </c>
      <c r="F16" s="9" t="n">
        <v>0.27</v>
      </c>
      <c r="G16" s="9" t="n">
        <v>1.07</v>
      </c>
    </row>
    <row r="17" spans="1:7">
      <c r="A17" s="4" t="s">
        <v>478</v>
      </c>
    </row>
    <row r="18" spans="1:7">
      <c r="A18" s="3" t="s">
        <v>471</v>
      </c>
    </row>
    <row r="19" spans="1:7">
      <c r="A19" s="4" t="s">
        <v>475</v>
      </c>
      <c r="E19" s="6" t="n">
        <v>46074000</v>
      </c>
      <c r="F19" s="6" t="n">
        <v>85844000</v>
      </c>
      <c r="G19" s="6" t="n">
        <v>163274000</v>
      </c>
    </row>
    <row r="20" spans="1:7">
      <c r="A20" s="4" t="s">
        <v>479</v>
      </c>
    </row>
    <row r="21" spans="1:7">
      <c r="A21" s="3" t="s">
        <v>471</v>
      </c>
    </row>
    <row r="22" spans="1:7">
      <c r="A22" s="4" t="s">
        <v>475</v>
      </c>
      <c r="E22" s="6" t="n">
        <v>-114768000</v>
      </c>
      <c r="F22" s="6" t="n">
        <v>-66167000</v>
      </c>
      <c r="G22" s="6" t="n">
        <v>-106121000</v>
      </c>
    </row>
    <row r="23" spans="1:7">
      <c r="A23" s="4" t="s">
        <v>480</v>
      </c>
    </row>
    <row r="24" spans="1:7">
      <c r="A24" s="3" t="s">
        <v>471</v>
      </c>
    </row>
    <row r="25" spans="1:7">
      <c r="A25" s="4" t="s">
        <v>83</v>
      </c>
      <c r="E25" s="5" t="n">
        <v>0</v>
      </c>
      <c r="F25" s="5" t="n">
        <v>535227000</v>
      </c>
      <c r="G25" s="5" t="n">
        <v>266298000</v>
      </c>
    </row>
    <row r="26" spans="1:7">
      <c r="A26" s="4" t="s">
        <v>481</v>
      </c>
      <c r="B26" s="5" t="n">
        <v>87241000</v>
      </c>
    </row>
  </sheetData>
  <mergeCells count="3">
    <mergeCell ref="A1:A2"/>
    <mergeCell ref="B1:D1"/>
    <mergeCell ref="E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18"/>
    <col customWidth="1" max="3" min="3" width="14"/>
  </cols>
  <sheetData>
    <row r="1" spans="1:3">
      <c r="A1" s="1" t="s">
        <v>482</v>
      </c>
      <c r="B1" s="2" t="s">
        <v>1</v>
      </c>
    </row>
    <row r="2" spans="1:3">
      <c r="B2" s="2" t="s">
        <v>2</v>
      </c>
      <c r="C2" s="2" t="s">
        <v>35</v>
      </c>
    </row>
    <row r="3" spans="1:3">
      <c r="A3" s="4" t="s">
        <v>483</v>
      </c>
    </row>
    <row r="4" spans="1:3">
      <c r="A4" s="3" t="s">
        <v>208</v>
      </c>
    </row>
    <row r="5" spans="1:3">
      <c r="A5" s="4" t="s">
        <v>484</v>
      </c>
      <c r="B5" s="4" t="s">
        <v>485</v>
      </c>
      <c r="C5" s="4" t="s">
        <v>485</v>
      </c>
    </row>
    <row r="6" spans="1:3">
      <c r="A6" s="4" t="s">
        <v>486</v>
      </c>
    </row>
    <row r="7" spans="1:3">
      <c r="A7" s="3" t="s">
        <v>208</v>
      </c>
    </row>
    <row r="8" spans="1:3">
      <c r="A8" s="4" t="s">
        <v>484</v>
      </c>
      <c r="C8" s="4" t="s">
        <v>487</v>
      </c>
    </row>
    <row r="9" spans="1:3">
      <c r="A9" s="4" t="s">
        <v>488</v>
      </c>
    </row>
    <row r="10" spans="1:3">
      <c r="A10" s="3" t="s">
        <v>208</v>
      </c>
    </row>
    <row r="11" spans="1:3">
      <c r="A11" s="4" t="s">
        <v>489</v>
      </c>
      <c r="B11" s="4" t="s">
        <v>490</v>
      </c>
    </row>
    <row r="12" spans="1:3">
      <c r="A12" s="4" t="s">
        <v>491</v>
      </c>
    </row>
    <row r="13" spans="1:3">
      <c r="A13" s="3" t="s">
        <v>208</v>
      </c>
    </row>
    <row r="14" spans="1:3">
      <c r="A14" s="4" t="s">
        <v>489</v>
      </c>
      <c r="B14" s="4" t="s">
        <v>487</v>
      </c>
    </row>
    <row r="15" spans="1:3">
      <c r="A15" s="4" t="s">
        <v>492</v>
      </c>
    </row>
    <row r="16" spans="1:3">
      <c r="A16" s="3" t="s">
        <v>208</v>
      </c>
    </row>
    <row r="17" spans="1:3">
      <c r="A17" s="4" t="s">
        <v>489</v>
      </c>
      <c r="B17" s="4" t="s">
        <v>493</v>
      </c>
    </row>
    <row r="18" spans="1:3">
      <c r="A18" s="4" t="s">
        <v>494</v>
      </c>
    </row>
    <row r="19" spans="1:3">
      <c r="A19" s="3" t="s">
        <v>208</v>
      </c>
    </row>
    <row r="20" spans="1:3">
      <c r="A20" s="4" t="s">
        <v>484</v>
      </c>
      <c r="C20" s="4" t="s">
        <v>495</v>
      </c>
    </row>
    <row r="21" spans="1:3">
      <c r="A21" s="4" t="s">
        <v>496</v>
      </c>
    </row>
    <row r="22" spans="1:3">
      <c r="A22" s="3" t="s">
        <v>208</v>
      </c>
    </row>
    <row r="23" spans="1:3">
      <c r="A23" s="4" t="s">
        <v>489</v>
      </c>
      <c r="B23" s="4" t="s">
        <v>497</v>
      </c>
    </row>
    <row r="24" spans="1:3">
      <c r="A24" s="4" t="s">
        <v>498</v>
      </c>
    </row>
    <row r="25" spans="1:3">
      <c r="A25" s="3" t="s">
        <v>208</v>
      </c>
    </row>
    <row r="26" spans="1:3">
      <c r="A26" s="4" t="s">
        <v>489</v>
      </c>
      <c r="B26" s="4" t="s">
        <v>490</v>
      </c>
    </row>
    <row r="27" spans="1:3">
      <c r="A27" s="4" t="s">
        <v>499</v>
      </c>
    </row>
    <row r="28" spans="1:3">
      <c r="A28" s="3" t="s">
        <v>208</v>
      </c>
    </row>
    <row r="29" spans="1:3">
      <c r="A29" s="4" t="s">
        <v>489</v>
      </c>
      <c r="B29" s="4" t="s">
        <v>48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0</v>
      </c>
      <c r="B1" s="2" t="s">
        <v>1</v>
      </c>
    </row>
    <row r="2" spans="1:3">
      <c r="B2" s="2" t="s">
        <v>2</v>
      </c>
      <c r="C2" s="2" t="s">
        <v>35</v>
      </c>
    </row>
    <row r="3" spans="1:3">
      <c r="A3" s="3" t="s">
        <v>194</v>
      </c>
    </row>
    <row r="4" spans="1:3">
      <c r="A4" s="4" t="s">
        <v>501</v>
      </c>
      <c r="B4" s="4" t="s">
        <v>502</v>
      </c>
    </row>
    <row r="5" spans="1:3">
      <c r="A5" s="4" t="s">
        <v>503</v>
      </c>
      <c r="B5" s="4" t="s">
        <v>504</v>
      </c>
    </row>
    <row r="6" spans="1:3">
      <c r="A6" s="4" t="s">
        <v>505</v>
      </c>
      <c r="B6" s="5" t="n">
        <v>58395</v>
      </c>
      <c r="C6" s="5" t="n">
        <v>6958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5</v>
      </c>
      <c r="D2" s="2" t="s">
        <v>77</v>
      </c>
    </row>
    <row r="3" spans="1:4">
      <c r="A3" s="4" t="s">
        <v>507</v>
      </c>
    </row>
    <row r="4" spans="1:4">
      <c r="A4" s="3" t="s">
        <v>508</v>
      </c>
    </row>
    <row r="5" spans="1:4">
      <c r="A5" s="4" t="s">
        <v>509</v>
      </c>
      <c r="B5" s="5" t="n">
        <v>2756</v>
      </c>
      <c r="C5" s="5" t="n">
        <v>8166</v>
      </c>
      <c r="D5" s="5" t="n">
        <v>1306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35</v>
      </c>
      <c r="C1" s="2" t="s">
        <v>77</v>
      </c>
    </row>
    <row r="2" spans="1:3">
      <c r="A2" s="3" t="s">
        <v>194</v>
      </c>
    </row>
    <row r="3" spans="1:3">
      <c r="A3" s="4" t="s">
        <v>462</v>
      </c>
      <c r="B3" s="5" t="n">
        <v>13170</v>
      </c>
      <c r="C3" s="5" t="n">
        <v>284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outlineLevelCol="0"/>
  <cols>
    <col customWidth="1" max="1" min="1" width="80"/>
    <col customWidth="1" max="2" min="2" width="11"/>
    <col customWidth="1" max="3" min="3" width="44"/>
    <col customWidth="1" max="4" min="4" width="22"/>
    <col customWidth="1" max="5" min="5" width="36"/>
    <col customWidth="1" max="6" min="6" width="24"/>
    <col customWidth="1" max="7" min="7" width="55"/>
    <col customWidth="1" max="8" min="8" width="27"/>
    <col customWidth="1" max="9" min="9" width="54"/>
    <col customWidth="1" max="10" min="10" width="80"/>
    <col customWidth="1" max="11" min="11" width="20"/>
    <col customWidth="1" max="12" min="12" width="74"/>
    <col customWidth="1" max="13" min="13" width="28"/>
    <col customWidth="1" max="14" min="14" width="35"/>
    <col customWidth="1" max="15" min="15" width="80"/>
  </cols>
  <sheetData>
    <row r="1" spans="1:15">
      <c r="A1" s="1" t="s">
        <v>122</v>
      </c>
      <c r="B1" s="2" t="s">
        <v>123</v>
      </c>
      <c r="C1" s="2" t="s">
        <v>124</v>
      </c>
      <c r="D1" s="2" t="s">
        <v>125</v>
      </c>
      <c r="E1" s="2" t="s">
        <v>126</v>
      </c>
      <c r="F1" s="2" t="s">
        <v>127</v>
      </c>
      <c r="G1" s="2" t="s">
        <v>128</v>
      </c>
      <c r="H1" s="2" t="s">
        <v>113</v>
      </c>
      <c r="I1" s="2" t="s">
        <v>129</v>
      </c>
      <c r="J1" s="2" t="s">
        <v>130</v>
      </c>
      <c r="K1" s="2" t="s">
        <v>131</v>
      </c>
      <c r="L1" s="2" t="s">
        <v>132</v>
      </c>
      <c r="M1" s="2" t="s">
        <v>133</v>
      </c>
      <c r="N1" s="2" t="s">
        <v>134</v>
      </c>
      <c r="O1" s="2" t="s">
        <v>135</v>
      </c>
    </row>
    <row r="2" spans="1:15">
      <c r="A2" s="3" t="s">
        <v>136</v>
      </c>
    </row>
    <row r="3" spans="1:15">
      <c r="A3" s="4" t="s">
        <v>137</v>
      </c>
      <c r="B3" s="5" t="n">
        <v>934944</v>
      </c>
      <c r="D3" s="5" t="n">
        <v>51</v>
      </c>
      <c r="E3" s="5" t="n">
        <v>851102</v>
      </c>
      <c r="F3" s="5" t="n">
        <v>-199415</v>
      </c>
      <c r="G3" s="5" t="n">
        <v>-347162</v>
      </c>
      <c r="H3" s="5" t="n">
        <v>630368</v>
      </c>
    </row>
    <row r="4" spans="1:15">
      <c r="A4" s="4" t="s">
        <v>138</v>
      </c>
      <c r="D4" s="6" t="n">
        <v>49328999</v>
      </c>
    </row>
    <row r="5" spans="1:15">
      <c r="A5" s="4" t="s">
        <v>92</v>
      </c>
      <c r="B5" s="6" t="n">
        <v>-42952</v>
      </c>
      <c r="H5" s="6" t="n">
        <v>-42952</v>
      </c>
    </row>
    <row r="6" spans="1:15">
      <c r="A6" s="4" t="s">
        <v>102</v>
      </c>
      <c r="B6" s="6" t="n">
        <v>-28396</v>
      </c>
      <c r="G6" s="6" t="n">
        <v>-28396</v>
      </c>
    </row>
    <row r="7" spans="1:15">
      <c r="A7" s="4" t="s">
        <v>111</v>
      </c>
      <c r="B7" s="6" t="n">
        <v>-49016</v>
      </c>
      <c r="I7" s="5" t="n">
        <v>-25693</v>
      </c>
      <c r="J7" s="5" t="n">
        <v>25693</v>
      </c>
      <c r="K7" s="5" t="n">
        <v>4834</v>
      </c>
      <c r="L7" s="5" t="n">
        <v>4834</v>
      </c>
      <c r="O7" s="5" t="n">
        <v>239</v>
      </c>
    </row>
    <row r="8" spans="1:15">
      <c r="A8" s="4" t="s">
        <v>139</v>
      </c>
      <c r="B8" s="6" t="n">
        <v>-7927</v>
      </c>
      <c r="H8" s="6" t="n">
        <v>-7927</v>
      </c>
    </row>
    <row r="9" spans="1:15">
      <c r="A9" s="4" t="s">
        <v>140</v>
      </c>
      <c r="B9" s="5" t="n">
        <v>7922</v>
      </c>
      <c r="D9" s="5" t="n">
        <v>0</v>
      </c>
      <c r="E9" s="6" t="n">
        <v>-4279</v>
      </c>
      <c r="F9" s="6" t="n">
        <v>12201</v>
      </c>
    </row>
    <row r="10" spans="1:15">
      <c r="A10" s="4" t="s">
        <v>141</v>
      </c>
      <c r="B10" s="6" t="n">
        <v>191127</v>
      </c>
    </row>
    <row r="11" spans="1:15">
      <c r="A11" s="4" t="s">
        <v>142</v>
      </c>
      <c r="B11" s="5" t="n">
        <v>-182</v>
      </c>
      <c r="E11" s="6" t="n">
        <v>42</v>
      </c>
      <c r="F11" s="6" t="n">
        <v>-224</v>
      </c>
    </row>
    <row r="12" spans="1:15">
      <c r="A12" s="4" t="s">
        <v>143</v>
      </c>
      <c r="B12" s="6" t="n">
        <v>-5926</v>
      </c>
    </row>
    <row r="13" spans="1:15">
      <c r="A13" s="4" t="s">
        <v>144</v>
      </c>
      <c r="B13" s="5" t="n">
        <v>1677</v>
      </c>
      <c r="E13" s="6" t="n">
        <v>-2065</v>
      </c>
      <c r="F13" s="6" t="n">
        <v>3742</v>
      </c>
    </row>
    <row r="14" spans="1:15">
      <c r="A14" s="4" t="s">
        <v>145</v>
      </c>
      <c r="B14" s="6" t="n">
        <v>58829</v>
      </c>
    </row>
    <row r="15" spans="1:15">
      <c r="A15" s="4" t="s">
        <v>146</v>
      </c>
      <c r="B15" s="5" t="n">
        <v>2007</v>
      </c>
      <c r="E15" s="6" t="n">
        <v>2007</v>
      </c>
    </row>
    <row r="16" spans="1:15">
      <c r="A16" s="4" t="s">
        <v>137</v>
      </c>
      <c r="B16" s="6" t="n">
        <v>846473</v>
      </c>
      <c r="D16" s="5" t="n">
        <v>51</v>
      </c>
      <c r="E16" s="6" t="n">
        <v>846807</v>
      </c>
      <c r="F16" s="6" t="n">
        <v>-183696</v>
      </c>
      <c r="G16" s="6" t="n">
        <v>-396178</v>
      </c>
      <c r="H16" s="6" t="n">
        <v>579489</v>
      </c>
    </row>
    <row r="17" spans="1:15">
      <c r="A17" s="4" t="s">
        <v>138</v>
      </c>
      <c r="D17" s="6" t="n">
        <v>49573029</v>
      </c>
    </row>
    <row r="18" spans="1:15">
      <c r="A18" s="4" t="s">
        <v>92</v>
      </c>
      <c r="B18" s="6" t="n">
        <v>-425391</v>
      </c>
      <c r="H18" s="6" t="n">
        <v>-425391</v>
      </c>
    </row>
    <row r="19" spans="1:15">
      <c r="A19" s="4" t="s">
        <v>102</v>
      </c>
      <c r="B19" s="6" t="n">
        <v>28529</v>
      </c>
      <c r="G19" s="6" t="n">
        <v>28529</v>
      </c>
    </row>
    <row r="20" spans="1:15">
      <c r="A20" s="4" t="s">
        <v>111</v>
      </c>
      <c r="B20" s="6" t="n">
        <v>28308</v>
      </c>
      <c r="C20" s="5" t="n">
        <v>28529</v>
      </c>
      <c r="I20" s="6" t="n">
        <v>1810</v>
      </c>
      <c r="J20" s="6" t="n">
        <v>-1810</v>
      </c>
      <c r="L20" s="5" t="n">
        <v>-2013</v>
      </c>
      <c r="M20" s="5" t="n">
        <v>-2013</v>
      </c>
      <c r="O20" s="6" t="n">
        <v>-18</v>
      </c>
    </row>
    <row r="21" spans="1:15">
      <c r="A21" s="4" t="s">
        <v>139</v>
      </c>
      <c r="B21" s="6" t="n">
        <v>-7943</v>
      </c>
      <c r="H21" s="6" t="n">
        <v>-7943</v>
      </c>
    </row>
    <row r="22" spans="1:15">
      <c r="A22" s="4" t="s">
        <v>140</v>
      </c>
      <c r="B22" s="5" t="n">
        <v>7949</v>
      </c>
      <c r="D22" s="5" t="n">
        <v>0</v>
      </c>
      <c r="E22" s="6" t="n">
        <v>6662</v>
      </c>
      <c r="F22" s="6" t="n">
        <v>1287</v>
      </c>
    </row>
    <row r="23" spans="1:15">
      <c r="A23" s="4" t="s">
        <v>141</v>
      </c>
      <c r="B23" s="6" t="n">
        <v>56548</v>
      </c>
    </row>
    <row r="24" spans="1:15">
      <c r="A24" s="4" t="s">
        <v>142</v>
      </c>
      <c r="B24" s="5" t="n">
        <v>-483</v>
      </c>
      <c r="E24" s="6" t="n">
        <v>0</v>
      </c>
      <c r="F24" s="6" t="n">
        <v>-483</v>
      </c>
    </row>
    <row r="25" spans="1:15">
      <c r="A25" s="4" t="s">
        <v>143</v>
      </c>
      <c r="B25" s="6" t="n">
        <v>-19361</v>
      </c>
    </row>
    <row r="26" spans="1:15">
      <c r="A26" s="4" t="s">
        <v>144</v>
      </c>
      <c r="B26" s="5" t="n">
        <v>1621</v>
      </c>
      <c r="E26" s="6" t="n">
        <v>-2189</v>
      </c>
      <c r="F26" s="6" t="n">
        <v>3810</v>
      </c>
    </row>
    <row r="27" spans="1:15">
      <c r="A27" s="4" t="s">
        <v>145</v>
      </c>
      <c r="B27" s="6" t="n">
        <v>59632</v>
      </c>
    </row>
    <row r="28" spans="1:15">
      <c r="A28" s="4" t="s">
        <v>137</v>
      </c>
      <c r="B28" s="5" t="n">
        <v>450534</v>
      </c>
      <c r="D28" s="5" t="n">
        <v>51</v>
      </c>
      <c r="E28" s="6" t="n">
        <v>851280</v>
      </c>
      <c r="F28" s="6" t="n">
        <v>-179082</v>
      </c>
      <c r="G28" s="6" t="n">
        <v>-367870</v>
      </c>
      <c r="H28" s="6" t="n">
        <v>146155</v>
      </c>
    </row>
    <row r="29" spans="1:15">
      <c r="A29" s="4" t="s">
        <v>138</v>
      </c>
      <c r="D29" s="6" t="n">
        <v>49669848</v>
      </c>
    </row>
    <row r="30" spans="1:15">
      <c r="A30" s="4" t="s">
        <v>92</v>
      </c>
      <c r="B30" s="6" t="n">
        <v>-321767</v>
      </c>
    </row>
    <row r="31" spans="1:15">
      <c r="A31" s="4" t="s">
        <v>147</v>
      </c>
      <c r="B31" s="6" t="n">
        <v>-585015</v>
      </c>
      <c r="H31" s="6" t="n">
        <v>-585015</v>
      </c>
    </row>
    <row r="32" spans="1:15">
      <c r="A32" s="4" t="s">
        <v>102</v>
      </c>
      <c r="B32" s="6" t="n">
        <v>10077</v>
      </c>
      <c r="G32" s="6" t="n">
        <v>10077</v>
      </c>
    </row>
    <row r="33" spans="1:15">
      <c r="A33" s="4" t="s">
        <v>111</v>
      </c>
      <c r="B33" s="6" t="n">
        <v>-119814</v>
      </c>
      <c r="C33" s="5" t="n">
        <v>10077</v>
      </c>
      <c r="I33" s="5" t="n">
        <v>-128639</v>
      </c>
      <c r="J33" s="5" t="n">
        <v>128639</v>
      </c>
      <c r="N33" s="5" t="n">
        <v>-1252</v>
      </c>
      <c r="O33" s="5" t="n">
        <v>-1252</v>
      </c>
    </row>
    <row r="34" spans="1:15">
      <c r="A34" s="4" t="s">
        <v>139</v>
      </c>
      <c r="B34" s="6" t="n">
        <v>-7971</v>
      </c>
      <c r="H34" s="6" t="n">
        <v>-7971</v>
      </c>
    </row>
    <row r="35" spans="1:15">
      <c r="A35" s="4" t="s">
        <v>140</v>
      </c>
      <c r="B35" s="5" t="n">
        <v>10259</v>
      </c>
      <c r="D35" s="5" t="n">
        <v>0</v>
      </c>
      <c r="E35" s="6" t="n">
        <v>-1448</v>
      </c>
      <c r="F35" s="6" t="n">
        <v>11707</v>
      </c>
    </row>
    <row r="36" spans="1:15">
      <c r="A36" s="4" t="s">
        <v>141</v>
      </c>
      <c r="B36" s="6" t="n">
        <v>186572</v>
      </c>
    </row>
    <row r="37" spans="1:15">
      <c r="A37" s="4" t="s">
        <v>142</v>
      </c>
      <c r="B37" s="5" t="n">
        <v>-860</v>
      </c>
      <c r="E37" s="6" t="n">
        <v>0</v>
      </c>
      <c r="F37" s="6" t="n">
        <v>-860</v>
      </c>
    </row>
    <row r="38" spans="1:15">
      <c r="A38" s="4" t="s">
        <v>143</v>
      </c>
      <c r="B38" s="6" t="n">
        <v>-42146</v>
      </c>
    </row>
    <row r="39" spans="1:15">
      <c r="A39" s="4" t="s">
        <v>144</v>
      </c>
      <c r="B39" s="5" t="n">
        <v>1321</v>
      </c>
      <c r="E39" s="6" t="n">
        <v>-3354</v>
      </c>
      <c r="F39" s="6" t="n">
        <v>4675</v>
      </c>
    </row>
    <row r="40" spans="1:15">
      <c r="A40" s="4" t="s">
        <v>145</v>
      </c>
      <c r="B40" s="6" t="n">
        <v>72994</v>
      </c>
    </row>
    <row r="41" spans="1:15">
      <c r="A41" s="4" t="s">
        <v>148</v>
      </c>
      <c r="B41" s="5" t="n">
        <v>0</v>
      </c>
      <c r="D41" s="6" t="n">
        <v>1</v>
      </c>
      <c r="E41" s="6" t="n">
        <v>21067</v>
      </c>
      <c r="F41" s="6" t="n">
        <v>4406</v>
      </c>
      <c r="H41" s="6" t="n">
        <v>-25474</v>
      </c>
    </row>
    <row r="42" spans="1:15">
      <c r="A42" s="4" t="s">
        <v>137</v>
      </c>
      <c r="B42" s="5" t="n">
        <v>-573313</v>
      </c>
      <c r="D42" s="5" t="n">
        <v>52</v>
      </c>
      <c r="E42" s="5" t="n">
        <v>867545</v>
      </c>
      <c r="F42" s="5" t="n">
        <v>-159154</v>
      </c>
      <c r="G42" s="5" t="n">
        <v>-487684</v>
      </c>
      <c r="H42" s="5" t="n">
        <v>-794072</v>
      </c>
    </row>
    <row r="43" spans="1:15">
      <c r="A43" s="4" t="s">
        <v>138</v>
      </c>
      <c r="D43" s="6" t="n">
        <v>4988726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5</v>
      </c>
      <c r="D2" s="2" t="s">
        <v>77</v>
      </c>
    </row>
    <row r="3" spans="1:4">
      <c r="A3" s="3" t="s">
        <v>194</v>
      </c>
    </row>
    <row r="4" spans="1:4">
      <c r="A4" s="4" t="s">
        <v>457</v>
      </c>
      <c r="B4" s="5" t="n">
        <v>10259</v>
      </c>
      <c r="C4" s="5" t="n">
        <v>7949</v>
      </c>
      <c r="D4" s="5" t="n">
        <v>7922</v>
      </c>
    </row>
    <row r="5" spans="1:4">
      <c r="A5" s="4" t="s">
        <v>512</v>
      </c>
      <c r="B5" s="5" t="n">
        <v>0</v>
      </c>
      <c r="C5" s="5" t="n">
        <v>0</v>
      </c>
      <c r="D5" s="5"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13</v>
      </c>
      <c r="B1" s="2" t="s">
        <v>468</v>
      </c>
      <c r="D1" s="2" t="s">
        <v>1</v>
      </c>
    </row>
    <row r="2" spans="1:6">
      <c r="B2" s="2" t="s">
        <v>35</v>
      </c>
      <c r="C2" s="2" t="s">
        <v>470</v>
      </c>
      <c r="D2" s="2" t="s">
        <v>2</v>
      </c>
      <c r="E2" s="2" t="s">
        <v>35</v>
      </c>
      <c r="F2" s="2" t="s">
        <v>77</v>
      </c>
    </row>
    <row r="3" spans="1:6">
      <c r="A3" s="3" t="s">
        <v>514</v>
      </c>
    </row>
    <row r="4" spans="1:6">
      <c r="A4" s="4" t="s">
        <v>515</v>
      </c>
      <c r="B4" s="5" t="n">
        <v>814157</v>
      </c>
      <c r="D4" s="5" t="n">
        <v>758599</v>
      </c>
      <c r="E4" s="5" t="n">
        <v>814157</v>
      </c>
    </row>
    <row r="5" spans="1:6">
      <c r="A5" s="4" t="s">
        <v>83</v>
      </c>
      <c r="B5" s="6" t="n">
        <v>345000</v>
      </c>
      <c r="C5" s="5" t="n">
        <v>190227</v>
      </c>
      <c r="D5" s="6" t="n">
        <v>0</v>
      </c>
      <c r="E5" s="5" t="n">
        <v>535227</v>
      </c>
      <c r="F5" s="5" t="n">
        <v>266298</v>
      </c>
    </row>
    <row r="6" spans="1:6">
      <c r="A6" s="4" t="s">
        <v>494</v>
      </c>
    </row>
    <row r="7" spans="1:6">
      <c r="A7" s="3" t="s">
        <v>514</v>
      </c>
    </row>
    <row r="8" spans="1:6">
      <c r="A8" s="4" t="s">
        <v>516</v>
      </c>
      <c r="E8" s="4" t="s">
        <v>495</v>
      </c>
    </row>
    <row r="9" spans="1:6">
      <c r="A9" s="4" t="s">
        <v>486</v>
      </c>
    </row>
    <row r="10" spans="1:6">
      <c r="A10" s="3" t="s">
        <v>514</v>
      </c>
    </row>
    <row r="11" spans="1:6">
      <c r="A11" s="4" t="s">
        <v>516</v>
      </c>
      <c r="E11" s="4" t="s">
        <v>487</v>
      </c>
    </row>
    <row r="12" spans="1:6">
      <c r="A12" s="4" t="s">
        <v>483</v>
      </c>
    </row>
    <row r="13" spans="1:6">
      <c r="A13" s="3" t="s">
        <v>514</v>
      </c>
    </row>
    <row r="14" spans="1:6">
      <c r="A14" s="4" t="s">
        <v>515</v>
      </c>
      <c r="B14" s="5" t="n">
        <v>150000</v>
      </c>
      <c r="D14" s="5" t="n">
        <v>150000</v>
      </c>
      <c r="E14" s="5" t="n">
        <v>150000</v>
      </c>
    </row>
    <row r="15" spans="1:6">
      <c r="A15" s="4" t="s">
        <v>516</v>
      </c>
      <c r="D15" s="4" t="s">
        <v>485</v>
      </c>
      <c r="E15" s="4" t="s">
        <v>485</v>
      </c>
    </row>
    <row r="16" spans="1:6">
      <c r="A16" s="4" t="s">
        <v>517</v>
      </c>
    </row>
    <row r="17" spans="1:6">
      <c r="A17" s="3" t="s">
        <v>514</v>
      </c>
    </row>
    <row r="18" spans="1:6">
      <c r="A18" s="4" t="s">
        <v>83</v>
      </c>
      <c r="F18" s="5" t="n">
        <v>-535227</v>
      </c>
    </row>
  </sheetData>
  <mergeCells count="3">
    <mergeCell ref="A1:A2"/>
    <mergeCell ref="B1:C1"/>
    <mergeCell ref="D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5</v>
      </c>
      <c r="D2" s="2" t="s">
        <v>77</v>
      </c>
    </row>
    <row r="3" spans="1:4">
      <c r="A3" s="3" t="s">
        <v>194</v>
      </c>
    </row>
    <row r="4" spans="1:4">
      <c r="A4" s="4" t="s">
        <v>459</v>
      </c>
      <c r="B4" s="5" t="n">
        <v>49895</v>
      </c>
      <c r="C4" s="5" t="n">
        <v>72763</v>
      </c>
      <c r="D4" s="5" t="n">
        <v>11241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2</v>
      </c>
      <c r="C2" s="2" t="s">
        <v>35</v>
      </c>
    </row>
    <row r="3" spans="1:3">
      <c r="A3" s="3" t="s">
        <v>426</v>
      </c>
    </row>
    <row r="4" spans="1:3">
      <c r="A4" s="4" t="s">
        <v>437</v>
      </c>
      <c r="B4" s="5" t="n">
        <v>565000</v>
      </c>
    </row>
    <row r="5" spans="1:3">
      <c r="A5" s="4" t="s">
        <v>520</v>
      </c>
      <c r="C5" s="5" t="n">
        <v>-34398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521</v>
      </c>
      <c r="B1" s="2" t="s">
        <v>468</v>
      </c>
      <c r="D1" s="2" t="s">
        <v>1</v>
      </c>
    </row>
    <row r="2" spans="1:7">
      <c r="B2" s="2" t="s">
        <v>35</v>
      </c>
      <c r="C2" s="2" t="s">
        <v>470</v>
      </c>
      <c r="D2" s="2" t="s">
        <v>2</v>
      </c>
      <c r="E2" s="2" t="s">
        <v>35</v>
      </c>
      <c r="F2" s="2" t="s">
        <v>77</v>
      </c>
      <c r="G2" s="2" t="s">
        <v>522</v>
      </c>
    </row>
    <row r="3" spans="1:7">
      <c r="A3" s="3" t="s">
        <v>45</v>
      </c>
    </row>
    <row r="4" spans="1:7">
      <c r="A4" s="4" t="s">
        <v>83</v>
      </c>
      <c r="B4" s="5" t="n">
        <v>345000</v>
      </c>
      <c r="C4" s="5" t="n">
        <v>190227</v>
      </c>
      <c r="D4" s="5" t="n">
        <v>0</v>
      </c>
      <c r="E4" s="5" t="n">
        <v>535227</v>
      </c>
      <c r="F4" s="5" t="n">
        <v>266298</v>
      </c>
    </row>
    <row r="5" spans="1:7">
      <c r="A5" s="4" t="s">
        <v>45</v>
      </c>
      <c r="B5" s="6" t="n">
        <v>592828</v>
      </c>
      <c r="D5" s="6" t="n">
        <v>583225</v>
      </c>
      <c r="E5" s="6" t="n">
        <v>592828</v>
      </c>
      <c r="F5" s="6" t="n">
        <v>592828</v>
      </c>
      <c r="G5" s="5" t="n">
        <v>1142605</v>
      </c>
    </row>
    <row r="6" spans="1:7">
      <c r="A6" s="4" t="s">
        <v>480</v>
      </c>
    </row>
    <row r="7" spans="1:7">
      <c r="A7" s="3" t="s">
        <v>45</v>
      </c>
    </row>
    <row r="8" spans="1:7">
      <c r="A8" s="4" t="s">
        <v>83</v>
      </c>
      <c r="D8" s="5" t="n">
        <v>0</v>
      </c>
      <c r="E8" s="6" t="n">
        <v>535227</v>
      </c>
      <c r="F8" s="6" t="n">
        <v>266298</v>
      </c>
    </row>
    <row r="9" spans="1:7">
      <c r="A9" s="4" t="s">
        <v>45</v>
      </c>
      <c r="B9" s="5" t="n">
        <v>0</v>
      </c>
      <c r="E9" s="5" t="n">
        <v>0</v>
      </c>
      <c r="F9" s="6" t="n">
        <v>0</v>
      </c>
      <c r="G9" s="5" t="n">
        <v>532418</v>
      </c>
    </row>
    <row r="10" spans="1:7">
      <c r="A10" s="4" t="s">
        <v>517</v>
      </c>
    </row>
    <row r="11" spans="1:7">
      <c r="A11" s="3" t="s">
        <v>45</v>
      </c>
    </row>
    <row r="12" spans="1:7">
      <c r="A12" s="4" t="s">
        <v>83</v>
      </c>
      <c r="F12" s="6" t="n">
        <v>-535227</v>
      </c>
    </row>
    <row r="13" spans="1:7">
      <c r="A13" s="4" t="s">
        <v>523</v>
      </c>
    </row>
    <row r="14" spans="1:7">
      <c r="A14" s="3" t="s">
        <v>45</v>
      </c>
    </row>
    <row r="15" spans="1:7">
      <c r="A15" s="4" t="s">
        <v>83</v>
      </c>
      <c r="F15" s="5" t="n">
        <v>-535227</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524</v>
      </c>
      <c r="B1" s="2" t="s">
        <v>2</v>
      </c>
    </row>
    <row r="2" spans="1:2">
      <c r="A2" s="3" t="s">
        <v>525</v>
      </c>
    </row>
    <row r="3" spans="1:2">
      <c r="A3" s="4" t="s">
        <v>526</v>
      </c>
      <c r="B3" s="4" t="s">
        <v>52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528</v>
      </c>
      <c r="B1" s="2" t="s">
        <v>2</v>
      </c>
      <c r="C1" s="2" t="s">
        <v>35</v>
      </c>
      <c r="D1" s="2" t="s">
        <v>77</v>
      </c>
      <c r="E1" s="2" t="s">
        <v>522</v>
      </c>
    </row>
    <row r="2" spans="1:5">
      <c r="A2" s="3" t="s">
        <v>529</v>
      </c>
    </row>
    <row r="3" spans="1:5">
      <c r="A3" s="4" t="s">
        <v>45</v>
      </c>
      <c r="B3" s="5" t="n">
        <v>583225</v>
      </c>
      <c r="C3" s="5" t="n">
        <v>592828</v>
      </c>
      <c r="D3" s="5" t="n">
        <v>592828</v>
      </c>
      <c r="E3" s="5" t="n">
        <v>114260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0</v>
      </c>
      <c r="B1" s="2" t="s">
        <v>1</v>
      </c>
    </row>
    <row r="2" spans="1:5">
      <c r="B2" s="2" t="s">
        <v>2</v>
      </c>
      <c r="C2" s="2" t="s">
        <v>35</v>
      </c>
      <c r="D2" s="2" t="s">
        <v>77</v>
      </c>
      <c r="E2" s="2" t="s">
        <v>531</v>
      </c>
    </row>
    <row r="3" spans="1:5">
      <c r="A3" s="3" t="s">
        <v>532</v>
      </c>
    </row>
    <row r="4" spans="1:5">
      <c r="A4" s="4" t="s">
        <v>533</v>
      </c>
      <c r="C4" s="5" t="n">
        <v>1400</v>
      </c>
    </row>
    <row r="5" spans="1:5">
      <c r="A5" s="4" t="s">
        <v>534</v>
      </c>
    </row>
    <row r="6" spans="1:5">
      <c r="A6" s="3" t="s">
        <v>532</v>
      </c>
    </row>
    <row r="7" spans="1:5">
      <c r="A7" s="4" t="s">
        <v>535</v>
      </c>
      <c r="B7" s="5" t="n">
        <v>133000</v>
      </c>
    </row>
    <row r="8" spans="1:5">
      <c r="A8" s="4" t="s">
        <v>536</v>
      </c>
      <c r="B8" s="6" t="n">
        <v>54000</v>
      </c>
    </row>
    <row r="9" spans="1:5">
      <c r="A9" s="4" t="s">
        <v>537</v>
      </c>
    </row>
    <row r="10" spans="1:5">
      <c r="A10" s="3" t="s">
        <v>532</v>
      </c>
    </row>
    <row r="11" spans="1:5">
      <c r="A11" s="4" t="s">
        <v>535</v>
      </c>
      <c r="B11" s="6" t="n">
        <v>43000</v>
      </c>
    </row>
    <row r="12" spans="1:5">
      <c r="A12" s="4" t="s">
        <v>533</v>
      </c>
      <c r="B12" s="6" t="n">
        <v>10000</v>
      </c>
    </row>
    <row r="13" spans="1:5">
      <c r="A13" s="4" t="s">
        <v>536</v>
      </c>
      <c r="B13" s="6" t="n">
        <v>-116000</v>
      </c>
    </row>
    <row r="14" spans="1:5">
      <c r="A14" s="4" t="s">
        <v>538</v>
      </c>
    </row>
    <row r="15" spans="1:5">
      <c r="A15" s="3" t="s">
        <v>532</v>
      </c>
    </row>
    <row r="16" spans="1:5">
      <c r="A16" s="4" t="s">
        <v>535</v>
      </c>
      <c r="B16" s="6" t="n">
        <v>18000</v>
      </c>
    </row>
    <row r="17" spans="1:5">
      <c r="A17" s="4" t="s">
        <v>539</v>
      </c>
    </row>
    <row r="18" spans="1:5">
      <c r="A18" s="3" t="s">
        <v>532</v>
      </c>
    </row>
    <row r="19" spans="1:5">
      <c r="A19" s="4" t="s">
        <v>536</v>
      </c>
      <c r="B19" s="6" t="n">
        <v>169000</v>
      </c>
    </row>
    <row r="20" spans="1:5">
      <c r="A20" s="4" t="s">
        <v>540</v>
      </c>
    </row>
    <row r="21" spans="1:5">
      <c r="A21" s="3" t="s">
        <v>532</v>
      </c>
    </row>
    <row r="22" spans="1:5">
      <c r="A22" s="4" t="s">
        <v>535</v>
      </c>
      <c r="B22" s="6" t="n">
        <v>43000</v>
      </c>
    </row>
    <row r="23" spans="1:5">
      <c r="A23" s="4" t="s">
        <v>533</v>
      </c>
      <c r="E23" s="5" t="n">
        <v>7000</v>
      </c>
    </row>
    <row r="24" spans="1:5">
      <c r="A24" s="4" t="s">
        <v>536</v>
      </c>
      <c r="B24" s="6" t="n">
        <v>17202</v>
      </c>
    </row>
    <row r="25" spans="1:5">
      <c r="A25" s="4" t="s">
        <v>541</v>
      </c>
    </row>
    <row r="26" spans="1:5">
      <c r="A26" s="3" t="s">
        <v>532</v>
      </c>
    </row>
    <row r="27" spans="1:5">
      <c r="A27" s="4" t="s">
        <v>535</v>
      </c>
      <c r="C27" s="6" t="n">
        <v>64986</v>
      </c>
    </row>
    <row r="28" spans="1:5">
      <c r="A28" s="4" t="s">
        <v>536</v>
      </c>
      <c r="C28" s="6" t="n">
        <v>17857</v>
      </c>
    </row>
    <row r="29" spans="1:5">
      <c r="A29" s="4" t="s">
        <v>542</v>
      </c>
    </row>
    <row r="30" spans="1:5">
      <c r="A30" s="3" t="s">
        <v>532</v>
      </c>
    </row>
    <row r="31" spans="1:5">
      <c r="A31" s="4" t="s">
        <v>535</v>
      </c>
      <c r="D31" s="5" t="n">
        <v>9000</v>
      </c>
    </row>
    <row r="32" spans="1:5">
      <c r="A32" s="4" t="s">
        <v>543</v>
      </c>
      <c r="D32" s="6" t="n">
        <v>4861</v>
      </c>
    </row>
    <row r="33" spans="1:5">
      <c r="A33" s="4" t="s">
        <v>544</v>
      </c>
    </row>
    <row r="34" spans="1:5">
      <c r="A34" s="3" t="s">
        <v>532</v>
      </c>
    </row>
    <row r="35" spans="1:5">
      <c r="A35" s="4" t="s">
        <v>535</v>
      </c>
      <c r="D35" s="6" t="n">
        <v>60364</v>
      </c>
    </row>
    <row r="36" spans="1:5">
      <c r="A36" s="4" t="s">
        <v>543</v>
      </c>
      <c r="D36" s="5" t="n">
        <v>14263</v>
      </c>
    </row>
    <row r="37" spans="1:5">
      <c r="A37" s="4" t="s">
        <v>545</v>
      </c>
    </row>
    <row r="38" spans="1:5">
      <c r="A38" s="3" t="s">
        <v>532</v>
      </c>
    </row>
    <row r="39" spans="1:5">
      <c r="A39" s="4" t="s">
        <v>535</v>
      </c>
      <c r="B39" s="6" t="n">
        <v>14000</v>
      </c>
    </row>
    <row r="40" spans="1:5">
      <c r="A40" s="4" t="s">
        <v>536</v>
      </c>
      <c r="B40" s="5" t="n">
        <v>12000</v>
      </c>
    </row>
    <row r="41" spans="1:5">
      <c r="A41" s="4" t="s">
        <v>546</v>
      </c>
    </row>
    <row r="42" spans="1:5">
      <c r="A42" s="3" t="s">
        <v>532</v>
      </c>
    </row>
    <row r="43" spans="1:5">
      <c r="A43" s="4" t="s">
        <v>535</v>
      </c>
      <c r="C43" s="6" t="n">
        <v>9500</v>
      </c>
    </row>
    <row r="44" spans="1:5">
      <c r="A44" s="4" t="s">
        <v>536</v>
      </c>
      <c r="C44" s="5" t="n">
        <v>1037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547</v>
      </c>
      <c r="B1" s="2" t="s">
        <v>468</v>
      </c>
      <c r="J1" s="2" t="s">
        <v>1</v>
      </c>
    </row>
    <row r="2" spans="1:14">
      <c r="B2" s="2" t="s">
        <v>2</v>
      </c>
      <c r="C2" s="2" t="s">
        <v>548</v>
      </c>
      <c r="D2" s="2" t="s">
        <v>531</v>
      </c>
      <c r="E2" s="2" t="s">
        <v>469</v>
      </c>
      <c r="F2" s="2" t="s">
        <v>35</v>
      </c>
      <c r="G2" s="2" t="s">
        <v>470</v>
      </c>
      <c r="H2" s="2" t="s">
        <v>4</v>
      </c>
      <c r="I2" s="2" t="s">
        <v>549</v>
      </c>
      <c r="J2" s="2" t="s">
        <v>2</v>
      </c>
      <c r="K2" s="2" t="s">
        <v>35</v>
      </c>
      <c r="L2" s="2" t="s">
        <v>77</v>
      </c>
      <c r="M2" s="2" t="s">
        <v>550</v>
      </c>
      <c r="N2" s="2" t="s">
        <v>522</v>
      </c>
    </row>
    <row r="3" spans="1:14">
      <c r="A3" s="3" t="s">
        <v>426</v>
      </c>
    </row>
    <row r="4" spans="1:14">
      <c r="A4" s="4" t="s">
        <v>147</v>
      </c>
      <c r="J4" s="5" t="n">
        <v>585015</v>
      </c>
    </row>
    <row r="5" spans="1:14">
      <c r="A5" s="4" t="s">
        <v>78</v>
      </c>
      <c r="B5" s="5" t="n">
        <v>869027</v>
      </c>
      <c r="C5" s="5" t="n">
        <v>807895</v>
      </c>
      <c r="D5" s="5" t="n">
        <v>855108</v>
      </c>
      <c r="E5" s="5" t="n">
        <v>832900</v>
      </c>
      <c r="F5" s="5" t="n">
        <v>896860</v>
      </c>
      <c r="G5" s="5" t="n">
        <v>775246</v>
      </c>
      <c r="H5" s="5" t="n">
        <v>745156</v>
      </c>
      <c r="I5" s="5" t="n">
        <v>781689</v>
      </c>
      <c r="J5" s="6" t="n">
        <v>3364930</v>
      </c>
      <c r="K5" s="5" t="n">
        <v>3198951</v>
      </c>
      <c r="L5" s="5" t="n">
        <v>3532799</v>
      </c>
    </row>
    <row r="6" spans="1:14">
      <c r="A6" s="4" t="s">
        <v>428</v>
      </c>
      <c r="J6" s="6" t="n">
        <v>2924920</v>
      </c>
      <c r="K6" s="6" t="n">
        <v>2607556</v>
      </c>
      <c r="L6" s="6" t="n">
        <v>2774449</v>
      </c>
    </row>
    <row r="7" spans="1:14">
      <c r="A7" s="4" t="s">
        <v>429</v>
      </c>
      <c r="J7" s="6" t="n">
        <v>298386</v>
      </c>
      <c r="K7" s="6" t="n">
        <v>292630</v>
      </c>
      <c r="L7" s="6" t="n">
        <v>285001</v>
      </c>
    </row>
    <row r="8" spans="1:14">
      <c r="A8" s="4" t="s">
        <v>85</v>
      </c>
      <c r="J8" s="6" t="n">
        <v>-235301</v>
      </c>
      <c r="K8" s="6" t="n">
        <v>-30741</v>
      </c>
      <c r="L8" s="6" t="n">
        <v>-19124</v>
      </c>
    </row>
    <row r="9" spans="1:14">
      <c r="A9" s="4" t="s">
        <v>89</v>
      </c>
      <c r="J9" s="6" t="n">
        <v>114619</v>
      </c>
      <c r="K9" s="6" t="n">
        <v>99442</v>
      </c>
      <c r="L9" s="6" t="n">
        <v>80501</v>
      </c>
    </row>
    <row r="10" spans="1:14">
      <c r="A10" s="4" t="s">
        <v>551</v>
      </c>
      <c r="B10" s="6" t="n">
        <v>-199612</v>
      </c>
      <c r="C10" s="5" t="n">
        <v>-30945</v>
      </c>
      <c r="D10" s="5" t="n">
        <v>-14676</v>
      </c>
      <c r="E10" s="5" t="n">
        <v>-76534</v>
      </c>
      <c r="F10" s="6" t="n">
        <v>-304830</v>
      </c>
      <c r="G10" s="5" t="n">
        <v>-113252</v>
      </c>
      <c r="H10" s="5" t="n">
        <v>-5378</v>
      </c>
      <c r="I10" s="5" t="n">
        <v>-1931</v>
      </c>
      <c r="J10" s="6" t="n">
        <v>-321767</v>
      </c>
      <c r="K10" s="5" t="n">
        <v>-425391</v>
      </c>
      <c r="L10" s="6" t="n">
        <v>-42952</v>
      </c>
    </row>
    <row r="11" spans="1:14">
      <c r="A11" s="4" t="s">
        <v>552</v>
      </c>
      <c r="K11" s="8" t="n">
        <v>-6.47</v>
      </c>
    </row>
    <row r="12" spans="1:14">
      <c r="A12" s="4" t="s">
        <v>553</v>
      </c>
      <c r="B12" s="6" t="n">
        <v>373590</v>
      </c>
      <c r="F12" s="6" t="n">
        <v>376612</v>
      </c>
      <c r="J12" s="6" t="n">
        <v>373590</v>
      </c>
      <c r="K12" s="5" t="n">
        <v>376612</v>
      </c>
    </row>
    <row r="13" spans="1:14">
      <c r="A13" s="4" t="s">
        <v>554</v>
      </c>
      <c r="B13" s="6" t="n">
        <v>326667</v>
      </c>
      <c r="F13" s="6" t="n">
        <v>37573</v>
      </c>
      <c r="J13" s="6" t="n">
        <v>326667</v>
      </c>
      <c r="K13" s="6" t="n">
        <v>37573</v>
      </c>
      <c r="M13" s="5" t="n">
        <v>565414</v>
      </c>
    </row>
    <row r="14" spans="1:14">
      <c r="A14" s="4" t="s">
        <v>555</v>
      </c>
      <c r="B14" s="6" t="n">
        <v>413560</v>
      </c>
      <c r="F14" s="6" t="n">
        <v>1427169</v>
      </c>
      <c r="J14" s="6" t="n">
        <v>413560</v>
      </c>
      <c r="K14" s="6" t="n">
        <v>1427169</v>
      </c>
    </row>
    <row r="15" spans="1:14">
      <c r="A15" s="4" t="s">
        <v>556</v>
      </c>
      <c r="B15" s="6" t="n">
        <v>55615</v>
      </c>
      <c r="F15" s="6" t="n">
        <v>57627</v>
      </c>
      <c r="J15" s="6" t="n">
        <v>55615</v>
      </c>
      <c r="K15" s="6" t="n">
        <v>57627</v>
      </c>
    </row>
    <row r="16" spans="1:14">
      <c r="A16" s="4" t="s">
        <v>557</v>
      </c>
      <c r="B16" s="6" t="n">
        <v>2854574</v>
      </c>
      <c r="F16" s="6" t="n">
        <v>3807064</v>
      </c>
      <c r="J16" s="6" t="n">
        <v>2854574</v>
      </c>
      <c r="K16" s="6" t="n">
        <v>3807064</v>
      </c>
    </row>
    <row r="17" spans="1:14">
      <c r="A17" s="4" t="s">
        <v>558</v>
      </c>
      <c r="B17" s="6" t="n">
        <v>293719</v>
      </c>
      <c r="F17" s="6" t="n">
        <v>321191</v>
      </c>
      <c r="J17" s="6" t="n">
        <v>293719</v>
      </c>
      <c r="K17" s="6" t="n">
        <v>321191</v>
      </c>
    </row>
    <row r="18" spans="1:14">
      <c r="A18" s="4" t="s">
        <v>559</v>
      </c>
      <c r="B18" s="6" t="n">
        <v>424549</v>
      </c>
      <c r="F18" s="6" t="n">
        <v>441865</v>
      </c>
      <c r="J18" s="6" t="n">
        <v>424549</v>
      </c>
      <c r="K18" s="6" t="n">
        <v>441865</v>
      </c>
    </row>
    <row r="19" spans="1:14">
      <c r="A19" s="4" t="s">
        <v>560</v>
      </c>
      <c r="B19" s="6" t="n">
        <v>-487684</v>
      </c>
      <c r="F19" s="6" t="n">
        <v>-367870</v>
      </c>
      <c r="J19" s="6" t="n">
        <v>-487684</v>
      </c>
      <c r="K19" s="6" t="n">
        <v>-367870</v>
      </c>
      <c r="L19" s="6" t="n">
        <v>-396178</v>
      </c>
    </row>
    <row r="20" spans="1:14">
      <c r="A20" s="4" t="s">
        <v>561</v>
      </c>
      <c r="B20" s="6" t="n">
        <v>-794072</v>
      </c>
      <c r="F20" s="6" t="n">
        <v>146155</v>
      </c>
      <c r="J20" s="6" t="n">
        <v>-794072</v>
      </c>
      <c r="K20" s="6" t="n">
        <v>146155</v>
      </c>
    </row>
    <row r="21" spans="1:14">
      <c r="A21" s="4" t="s">
        <v>562</v>
      </c>
      <c r="B21" s="6" t="n">
        <v>-573313</v>
      </c>
      <c r="F21" s="6" t="n">
        <v>450534</v>
      </c>
      <c r="J21" s="6" t="n">
        <v>-573313</v>
      </c>
      <c r="K21" s="6" t="n">
        <v>450534</v>
      </c>
      <c r="L21" s="6" t="n">
        <v>846473</v>
      </c>
      <c r="N21" s="5" t="n">
        <v>934944</v>
      </c>
    </row>
    <row r="22" spans="1:14">
      <c r="A22" s="4" t="s">
        <v>563</v>
      </c>
      <c r="F22" s="6" t="n">
        <v>865843</v>
      </c>
      <c r="K22" s="6" t="n">
        <v>865843</v>
      </c>
    </row>
    <row r="23" spans="1:14">
      <c r="A23" s="4" t="s">
        <v>520</v>
      </c>
      <c r="F23" s="6" t="n">
        <v>-343983</v>
      </c>
      <c r="K23" s="6" t="n">
        <v>-343983</v>
      </c>
    </row>
    <row r="24" spans="1:14">
      <c r="A24" s="4" t="s">
        <v>564</v>
      </c>
      <c r="B24" s="6" t="n">
        <v>450051</v>
      </c>
      <c r="F24" s="5" t="n">
        <v>391088</v>
      </c>
      <c r="J24" s="6" t="n">
        <v>450051</v>
      </c>
      <c r="K24" s="5" t="n">
        <v>391088</v>
      </c>
      <c r="M24" s="5" t="n">
        <v>288287</v>
      </c>
    </row>
    <row r="25" spans="1:14">
      <c r="A25" s="4" t="s">
        <v>435</v>
      </c>
    </row>
    <row r="26" spans="1:14">
      <c r="A26" s="3" t="s">
        <v>426</v>
      </c>
    </row>
    <row r="27" spans="1:14">
      <c r="A27" s="4" t="s">
        <v>78</v>
      </c>
      <c r="J27" s="6" t="n">
        <v>-158759</v>
      </c>
    </row>
    <row r="28" spans="1:14">
      <c r="A28" s="4" t="s">
        <v>428</v>
      </c>
      <c r="J28" s="6" t="n">
        <v>37425</v>
      </c>
    </row>
    <row r="29" spans="1:14">
      <c r="A29" s="4" t="s">
        <v>429</v>
      </c>
      <c r="J29" s="6" t="n">
        <v>6451</v>
      </c>
    </row>
    <row r="30" spans="1:14">
      <c r="A30" s="4" t="s">
        <v>85</v>
      </c>
      <c r="J30" s="6" t="n">
        <v>222116</v>
      </c>
    </row>
    <row r="31" spans="1:14">
      <c r="A31" s="4" t="s">
        <v>89</v>
      </c>
      <c r="J31" s="6" t="n">
        <v>-5603</v>
      </c>
    </row>
    <row r="32" spans="1:14">
      <c r="A32" s="4" t="s">
        <v>551</v>
      </c>
      <c r="J32" s="6" t="n">
        <v>-419149</v>
      </c>
    </row>
    <row r="33" spans="1:14">
      <c r="A33" s="4" t="s">
        <v>552</v>
      </c>
      <c r="K33" s="8" t="n">
        <v>-8.43</v>
      </c>
    </row>
    <row r="34" spans="1:14">
      <c r="A34" s="4" t="s">
        <v>553</v>
      </c>
      <c r="B34" s="6" t="n">
        <v>-31172</v>
      </c>
      <c r="J34" s="6" t="n">
        <v>-31172</v>
      </c>
    </row>
    <row r="35" spans="1:14">
      <c r="A35" s="4" t="s">
        <v>554</v>
      </c>
      <c r="B35" s="6" t="n">
        <v>-324320</v>
      </c>
      <c r="J35" s="6" t="n">
        <v>-324320</v>
      </c>
    </row>
    <row r="36" spans="1:14">
      <c r="A36" s="4" t="s">
        <v>555</v>
      </c>
      <c r="B36" s="6" t="n">
        <v>382505</v>
      </c>
      <c r="J36" s="6" t="n">
        <v>382505</v>
      </c>
    </row>
    <row r="37" spans="1:14">
      <c r="A37" s="4" t="s">
        <v>556</v>
      </c>
      <c r="B37" s="6" t="n">
        <v>-34185</v>
      </c>
      <c r="J37" s="6" t="n">
        <v>-34185</v>
      </c>
    </row>
    <row r="38" spans="1:14">
      <c r="A38" s="4" t="s">
        <v>557</v>
      </c>
      <c r="B38" s="6" t="n">
        <v>-7172</v>
      </c>
      <c r="J38" s="6" t="n">
        <v>-7172</v>
      </c>
    </row>
    <row r="39" spans="1:14">
      <c r="A39" s="4" t="s">
        <v>558</v>
      </c>
      <c r="B39" s="6" t="n">
        <v>-193410</v>
      </c>
      <c r="J39" s="6" t="n">
        <v>-193410</v>
      </c>
    </row>
    <row r="40" spans="1:14">
      <c r="A40" s="4" t="s">
        <v>559</v>
      </c>
      <c r="B40" s="6" t="n">
        <v>20477</v>
      </c>
      <c r="J40" s="6" t="n">
        <v>20477</v>
      </c>
    </row>
    <row r="41" spans="1:14">
      <c r="A41" s="4" t="s">
        <v>560</v>
      </c>
      <c r="B41" s="6" t="n">
        <v>10</v>
      </c>
      <c r="J41" s="6" t="n">
        <v>10</v>
      </c>
    </row>
    <row r="42" spans="1:14">
      <c r="A42" s="4" t="s">
        <v>561</v>
      </c>
      <c r="B42" s="6" t="n">
        <v>165751</v>
      </c>
      <c r="J42" s="6" t="n">
        <v>165751</v>
      </c>
    </row>
    <row r="43" spans="1:14">
      <c r="A43" s="4" t="s">
        <v>562</v>
      </c>
      <c r="B43" s="6" t="n">
        <v>-7172</v>
      </c>
      <c r="J43" s="6" t="n">
        <v>-7172</v>
      </c>
    </row>
    <row r="44" spans="1:14">
      <c r="A44" s="4" t="s">
        <v>434</v>
      </c>
    </row>
    <row r="45" spans="1:14">
      <c r="A45" s="3" t="s">
        <v>426</v>
      </c>
    </row>
    <row r="46" spans="1:14">
      <c r="A46" s="4" t="s">
        <v>78</v>
      </c>
      <c r="J46" s="6" t="n">
        <v>3206171</v>
      </c>
    </row>
    <row r="47" spans="1:14">
      <c r="A47" s="4" t="s">
        <v>428</v>
      </c>
      <c r="J47" s="6" t="n">
        <v>2962345</v>
      </c>
      <c r="K47" s="5" t="n">
        <v>2607556</v>
      </c>
      <c r="L47" s="6" t="n">
        <v>2774449</v>
      </c>
    </row>
    <row r="48" spans="1:14">
      <c r="A48" s="4" t="s">
        <v>429</v>
      </c>
      <c r="J48" s="6" t="n">
        <v>304837</v>
      </c>
      <c r="K48" s="5" t="n">
        <v>292630</v>
      </c>
      <c r="L48" s="5" t="n">
        <v>285001</v>
      </c>
    </row>
    <row r="49" spans="1:14">
      <c r="A49" s="4" t="s">
        <v>85</v>
      </c>
      <c r="J49" s="6" t="n">
        <v>457417</v>
      </c>
    </row>
    <row r="50" spans="1:14">
      <c r="A50" s="4" t="s">
        <v>89</v>
      </c>
      <c r="J50" s="6" t="n">
        <v>109016</v>
      </c>
    </row>
    <row r="51" spans="1:14">
      <c r="A51" s="4" t="s">
        <v>551</v>
      </c>
      <c r="J51" s="6" t="n">
        <v>-740916</v>
      </c>
    </row>
    <row r="52" spans="1:14">
      <c r="A52" s="4" t="s">
        <v>552</v>
      </c>
      <c r="K52" s="5" t="n">
        <v>0</v>
      </c>
    </row>
    <row r="53" spans="1:14">
      <c r="A53" s="4" t="s">
        <v>553</v>
      </c>
      <c r="B53" s="6" t="n">
        <v>342418</v>
      </c>
      <c r="J53" s="6" t="n">
        <v>342418</v>
      </c>
    </row>
    <row r="54" spans="1:14">
      <c r="A54" s="4" t="s">
        <v>554</v>
      </c>
      <c r="B54" s="6" t="n">
        <v>2347</v>
      </c>
      <c r="J54" s="6" t="n">
        <v>2347</v>
      </c>
    </row>
    <row r="55" spans="1:14">
      <c r="A55" s="4" t="s">
        <v>555</v>
      </c>
      <c r="B55" s="6" t="n">
        <v>796065</v>
      </c>
      <c r="J55" s="6" t="n">
        <v>796065</v>
      </c>
    </row>
    <row r="56" spans="1:14">
      <c r="A56" s="4" t="s">
        <v>556</v>
      </c>
      <c r="B56" s="6" t="n">
        <v>21430</v>
      </c>
      <c r="J56" s="6" t="n">
        <v>21430</v>
      </c>
    </row>
    <row r="57" spans="1:14">
      <c r="A57" s="4" t="s">
        <v>557</v>
      </c>
      <c r="B57" s="6" t="n">
        <v>2847402</v>
      </c>
      <c r="J57" s="6" t="n">
        <v>2847402</v>
      </c>
    </row>
    <row r="58" spans="1:14">
      <c r="A58" s="4" t="s">
        <v>558</v>
      </c>
      <c r="B58" s="6" t="n">
        <v>100309</v>
      </c>
      <c r="J58" s="6" t="n">
        <v>100309</v>
      </c>
    </row>
    <row r="59" spans="1:14">
      <c r="A59" s="4" t="s">
        <v>559</v>
      </c>
      <c r="B59" s="6" t="n">
        <v>445026</v>
      </c>
      <c r="J59" s="6" t="n">
        <v>445026</v>
      </c>
    </row>
    <row r="60" spans="1:14">
      <c r="A60" s="4" t="s">
        <v>560</v>
      </c>
      <c r="B60" s="6" t="n">
        <v>-487674</v>
      </c>
      <c r="J60" s="6" t="n">
        <v>-487674</v>
      </c>
    </row>
    <row r="61" spans="1:14">
      <c r="A61" s="4" t="s">
        <v>561</v>
      </c>
      <c r="B61" s="6" t="n">
        <v>-628321</v>
      </c>
      <c r="J61" s="6" t="n">
        <v>-628321</v>
      </c>
    </row>
    <row r="62" spans="1:14">
      <c r="A62" s="4" t="s">
        <v>562</v>
      </c>
      <c r="B62" s="5" t="n">
        <v>-580485</v>
      </c>
      <c r="J62" s="5" t="n">
        <v>-580485</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5</v>
      </c>
      <c r="B1" s="2" t="s">
        <v>468</v>
      </c>
      <c r="J1" s="2" t="s">
        <v>1</v>
      </c>
    </row>
    <row r="2" spans="1:12">
      <c r="B2" s="2" t="s">
        <v>2</v>
      </c>
      <c r="C2" s="2" t="s">
        <v>548</v>
      </c>
      <c r="D2" s="2" t="s">
        <v>531</v>
      </c>
      <c r="E2" s="2" t="s">
        <v>469</v>
      </c>
      <c r="F2" s="2" t="s">
        <v>35</v>
      </c>
      <c r="G2" s="2" t="s">
        <v>470</v>
      </c>
      <c r="H2" s="2" t="s">
        <v>4</v>
      </c>
      <c r="I2" s="2" t="s">
        <v>549</v>
      </c>
      <c r="J2" s="2" t="s">
        <v>2</v>
      </c>
      <c r="K2" s="2" t="s">
        <v>35</v>
      </c>
      <c r="L2" s="2" t="s">
        <v>77</v>
      </c>
    </row>
    <row r="3" spans="1:12">
      <c r="A3" s="3" t="s">
        <v>324</v>
      </c>
    </row>
    <row r="4" spans="1:12">
      <c r="A4" s="4" t="s">
        <v>78</v>
      </c>
      <c r="B4" s="5" t="n">
        <v>869027</v>
      </c>
      <c r="C4" s="5" t="n">
        <v>807895</v>
      </c>
      <c r="D4" s="5" t="n">
        <v>855108</v>
      </c>
      <c r="E4" s="5" t="n">
        <v>832900</v>
      </c>
      <c r="F4" s="5" t="n">
        <v>896860</v>
      </c>
      <c r="G4" s="5" t="n">
        <v>775246</v>
      </c>
      <c r="H4" s="5" t="n">
        <v>745156</v>
      </c>
      <c r="I4" s="5" t="n">
        <v>781689</v>
      </c>
      <c r="J4" s="5" t="n">
        <v>3364930</v>
      </c>
      <c r="K4" s="5" t="n">
        <v>3198951</v>
      </c>
      <c r="L4" s="5" t="n">
        <v>3532799</v>
      </c>
    </row>
    <row r="5" spans="1:12">
      <c r="A5" s="4" t="s">
        <v>566</v>
      </c>
      <c r="J5" s="6" t="n">
        <v>3297616</v>
      </c>
    </row>
    <row r="6" spans="1:12">
      <c r="A6" s="4" t="s">
        <v>456</v>
      </c>
      <c r="J6" s="6" t="n">
        <v>67314</v>
      </c>
      <c r="K6" s="6" t="n">
        <v>125148</v>
      </c>
      <c r="L6" s="6" t="n">
        <v>121004</v>
      </c>
    </row>
    <row r="7" spans="1:12">
      <c r="A7" s="4" t="s">
        <v>567</v>
      </c>
    </row>
    <row r="8" spans="1:12">
      <c r="A8" s="3" t="s">
        <v>324</v>
      </c>
    </row>
    <row r="9" spans="1:12">
      <c r="A9" s="4" t="s">
        <v>78</v>
      </c>
      <c r="J9" s="6" t="n">
        <v>2380984</v>
      </c>
    </row>
    <row r="10" spans="1:12">
      <c r="A10" s="4" t="s">
        <v>568</v>
      </c>
    </row>
    <row r="11" spans="1:12">
      <c r="A11" s="3" t="s">
        <v>324</v>
      </c>
    </row>
    <row r="12" spans="1:12">
      <c r="A12" s="4" t="s">
        <v>78</v>
      </c>
      <c r="J12" s="6" t="n">
        <v>916632</v>
      </c>
    </row>
    <row r="13" spans="1:12">
      <c r="A13" s="4" t="s">
        <v>569</v>
      </c>
    </row>
    <row r="14" spans="1:12">
      <c r="A14" s="3" t="s">
        <v>324</v>
      </c>
    </row>
    <row r="15" spans="1:12">
      <c r="A15" s="4" t="s">
        <v>78</v>
      </c>
      <c r="J15" s="6" t="n">
        <v>3364930</v>
      </c>
    </row>
    <row r="16" spans="1:12">
      <c r="A16" s="4" t="s">
        <v>570</v>
      </c>
    </row>
    <row r="17" spans="1:12">
      <c r="A17" s="3" t="s">
        <v>324</v>
      </c>
    </row>
    <row r="18" spans="1:12">
      <c r="A18" s="4" t="s">
        <v>78</v>
      </c>
      <c r="B18" s="6" t="n">
        <v>288754</v>
      </c>
      <c r="C18" s="6" t="n">
        <v>252437</v>
      </c>
      <c r="D18" s="6" t="n">
        <v>260717</v>
      </c>
      <c r="E18" s="6" t="n">
        <v>241039</v>
      </c>
      <c r="F18" s="6" t="n">
        <v>275252</v>
      </c>
      <c r="G18" s="6" t="n">
        <v>239198</v>
      </c>
      <c r="H18" s="6" t="n">
        <v>233765</v>
      </c>
      <c r="I18" s="6" t="n">
        <v>238136</v>
      </c>
      <c r="J18" s="6" t="n">
        <v>1042947</v>
      </c>
      <c r="K18" s="6" t="n">
        <v>986351</v>
      </c>
      <c r="L18" s="6" t="n">
        <v>1040805</v>
      </c>
    </row>
    <row r="19" spans="1:12">
      <c r="A19" s="4" t="s">
        <v>566</v>
      </c>
      <c r="J19" s="6" t="n">
        <v>999525</v>
      </c>
    </row>
    <row r="20" spans="1:12">
      <c r="A20" s="4" t="s">
        <v>456</v>
      </c>
      <c r="J20" s="6" t="n">
        <v>34121</v>
      </c>
      <c r="K20" s="6" t="n">
        <v>38293</v>
      </c>
      <c r="L20" s="6" t="n">
        <v>36760</v>
      </c>
    </row>
    <row r="21" spans="1:12">
      <c r="A21" s="4" t="s">
        <v>571</v>
      </c>
    </row>
    <row r="22" spans="1:12">
      <c r="A22" s="3" t="s">
        <v>324</v>
      </c>
    </row>
    <row r="23" spans="1:12">
      <c r="A23" s="4" t="s">
        <v>78</v>
      </c>
      <c r="J23" s="6" t="n">
        <v>291414</v>
      </c>
    </row>
    <row r="24" spans="1:12">
      <c r="A24" s="4" t="s">
        <v>572</v>
      </c>
    </row>
    <row r="25" spans="1:12">
      <c r="A25" s="3" t="s">
        <v>324</v>
      </c>
    </row>
    <row r="26" spans="1:12">
      <c r="A26" s="4" t="s">
        <v>78</v>
      </c>
      <c r="J26" s="6" t="n">
        <v>708111</v>
      </c>
    </row>
    <row r="27" spans="1:12">
      <c r="A27" s="4" t="s">
        <v>573</v>
      </c>
    </row>
    <row r="28" spans="1:12">
      <c r="A28" s="3" t="s">
        <v>324</v>
      </c>
    </row>
    <row r="29" spans="1:12">
      <c r="A29" s="4" t="s">
        <v>566</v>
      </c>
      <c r="J29" s="6" t="n">
        <v>1033646</v>
      </c>
    </row>
    <row r="30" spans="1:12">
      <c r="A30" s="4" t="s">
        <v>480</v>
      </c>
    </row>
    <row r="31" spans="1:12">
      <c r="A31" s="3" t="s">
        <v>324</v>
      </c>
    </row>
    <row r="32" spans="1:12">
      <c r="A32" s="4" t="s">
        <v>78</v>
      </c>
      <c r="B32" s="6" t="n">
        <v>511314</v>
      </c>
      <c r="C32" s="6" t="n">
        <v>490337</v>
      </c>
      <c r="D32" s="6" t="n">
        <v>528367</v>
      </c>
      <c r="E32" s="6" t="n">
        <v>532387</v>
      </c>
      <c r="F32" s="6" t="n">
        <v>550371</v>
      </c>
      <c r="G32" s="6" t="n">
        <v>473273</v>
      </c>
      <c r="H32" s="6" t="n">
        <v>447771</v>
      </c>
      <c r="I32" s="6" t="n">
        <v>483314</v>
      </c>
      <c r="J32" s="6" t="n">
        <v>2062404</v>
      </c>
      <c r="K32" s="6" t="n">
        <v>1954729</v>
      </c>
      <c r="L32" s="6" t="n">
        <v>2172768</v>
      </c>
    </row>
    <row r="33" spans="1:12">
      <c r="A33" s="4" t="s">
        <v>566</v>
      </c>
      <c r="J33" s="6" t="n">
        <v>2022263</v>
      </c>
    </row>
    <row r="34" spans="1:12">
      <c r="A34" s="4" t="s">
        <v>456</v>
      </c>
      <c r="J34" s="6" t="n">
        <v>33193</v>
      </c>
      <c r="K34" s="6" t="n">
        <v>86855</v>
      </c>
      <c r="L34" s="6" t="n">
        <v>84244</v>
      </c>
    </row>
    <row r="35" spans="1:12">
      <c r="A35" s="4" t="s">
        <v>574</v>
      </c>
    </row>
    <row r="36" spans="1:12">
      <c r="A36" s="3" t="s">
        <v>324</v>
      </c>
    </row>
    <row r="37" spans="1:12">
      <c r="A37" s="4" t="s">
        <v>78</v>
      </c>
      <c r="J37" s="6" t="n">
        <v>1832422</v>
      </c>
    </row>
    <row r="38" spans="1:12">
      <c r="A38" s="4" t="s">
        <v>575</v>
      </c>
    </row>
    <row r="39" spans="1:12">
      <c r="A39" s="3" t="s">
        <v>324</v>
      </c>
    </row>
    <row r="40" spans="1:12">
      <c r="A40" s="4" t="s">
        <v>78</v>
      </c>
      <c r="J40" s="6" t="n">
        <v>189841</v>
      </c>
    </row>
    <row r="41" spans="1:12">
      <c r="A41" s="4" t="s">
        <v>576</v>
      </c>
    </row>
    <row r="42" spans="1:12">
      <c r="A42" s="3" t="s">
        <v>324</v>
      </c>
    </row>
    <row r="43" spans="1:12">
      <c r="A43" s="4" t="s">
        <v>566</v>
      </c>
      <c r="J43" s="6" t="n">
        <v>2055456</v>
      </c>
    </row>
    <row r="44" spans="1:12">
      <c r="A44" s="4" t="s">
        <v>577</v>
      </c>
    </row>
    <row r="45" spans="1:12">
      <c r="A45" s="3" t="s">
        <v>324</v>
      </c>
    </row>
    <row r="46" spans="1:12">
      <c r="A46" s="4" t="s">
        <v>78</v>
      </c>
      <c r="B46" s="5" t="n">
        <v>73883</v>
      </c>
      <c r="C46" s="5" t="n">
        <v>71446</v>
      </c>
      <c r="D46" s="5" t="n">
        <v>72199</v>
      </c>
      <c r="E46" s="5" t="n">
        <v>66215</v>
      </c>
      <c r="F46" s="5" t="n">
        <v>79075</v>
      </c>
      <c r="G46" s="5" t="n">
        <v>68039</v>
      </c>
      <c r="H46" s="5" t="n">
        <v>68366</v>
      </c>
      <c r="I46" s="5" t="n">
        <v>66433</v>
      </c>
      <c r="J46" s="6" t="n">
        <v>283743</v>
      </c>
      <c r="K46" s="6" t="n">
        <v>281913</v>
      </c>
      <c r="L46" s="5" t="n">
        <v>338325</v>
      </c>
    </row>
    <row r="47" spans="1:12">
      <c r="A47" s="4" t="s">
        <v>566</v>
      </c>
      <c r="J47" s="6" t="n">
        <v>275828</v>
      </c>
    </row>
    <row r="48" spans="1:12">
      <c r="A48" s="4" t="s">
        <v>456</v>
      </c>
      <c r="K48" s="5" t="n">
        <v>0</v>
      </c>
    </row>
    <row r="49" spans="1:12">
      <c r="A49" s="4" t="s">
        <v>578</v>
      </c>
    </row>
    <row r="50" spans="1:12">
      <c r="A50" s="3" t="s">
        <v>324</v>
      </c>
    </row>
    <row r="51" spans="1:12">
      <c r="A51" s="4" t="s">
        <v>78</v>
      </c>
      <c r="J51" s="6" t="n">
        <v>257148</v>
      </c>
    </row>
    <row r="52" spans="1:12">
      <c r="A52" s="4" t="s">
        <v>579</v>
      </c>
    </row>
    <row r="53" spans="1:12">
      <c r="A53" s="3" t="s">
        <v>324</v>
      </c>
    </row>
    <row r="54" spans="1:12">
      <c r="A54" s="4" t="s">
        <v>78</v>
      </c>
      <c r="J54" s="6" t="n">
        <v>18680</v>
      </c>
    </row>
    <row r="55" spans="1:12">
      <c r="A55" s="4" t="s">
        <v>580</v>
      </c>
    </row>
    <row r="56" spans="1:12">
      <c r="A56" s="3" t="s">
        <v>324</v>
      </c>
    </row>
    <row r="57" spans="1:12">
      <c r="A57" s="4" t="s">
        <v>566</v>
      </c>
      <c r="J57" s="6" t="n">
        <v>275828</v>
      </c>
    </row>
    <row r="58" spans="1:12">
      <c r="A58" s="4" t="s">
        <v>581</v>
      </c>
    </row>
    <row r="59" spans="1:12">
      <c r="A59" s="3" t="s">
        <v>324</v>
      </c>
    </row>
    <row r="60" spans="1:12">
      <c r="A60" s="4" t="s">
        <v>78</v>
      </c>
      <c r="J60" s="6" t="n">
        <v>1751211</v>
      </c>
    </row>
    <row r="61" spans="1:12">
      <c r="A61" s="4" t="s">
        <v>582</v>
      </c>
    </row>
    <row r="62" spans="1:12">
      <c r="A62" s="3" t="s">
        <v>324</v>
      </c>
    </row>
    <row r="63" spans="1:12">
      <c r="A63" s="4" t="s">
        <v>78</v>
      </c>
      <c r="J63" s="6" t="n">
        <v>516956</v>
      </c>
    </row>
    <row r="64" spans="1:12">
      <c r="A64" s="4" t="s">
        <v>583</v>
      </c>
    </row>
    <row r="65" spans="1:12">
      <c r="A65" s="3" t="s">
        <v>324</v>
      </c>
    </row>
    <row r="66" spans="1:12">
      <c r="A66" s="4" t="s">
        <v>78</v>
      </c>
      <c r="J66" s="6" t="n">
        <v>1020649</v>
      </c>
    </row>
    <row r="67" spans="1:12">
      <c r="A67" s="4" t="s">
        <v>584</v>
      </c>
    </row>
    <row r="68" spans="1:12">
      <c r="A68" s="3" t="s">
        <v>324</v>
      </c>
    </row>
    <row r="69" spans="1:12">
      <c r="A69" s="4" t="s">
        <v>78</v>
      </c>
      <c r="J69" s="6" t="n">
        <v>213606</v>
      </c>
    </row>
    <row r="70" spans="1:12">
      <c r="A70" s="4" t="s">
        <v>585</v>
      </c>
    </row>
    <row r="71" spans="1:12">
      <c r="A71" s="3" t="s">
        <v>324</v>
      </c>
    </row>
    <row r="72" spans="1:12">
      <c r="A72" s="4" t="s">
        <v>78</v>
      </c>
      <c r="J72" s="6" t="n">
        <v>646528</v>
      </c>
    </row>
    <row r="73" spans="1:12">
      <c r="A73" s="4" t="s">
        <v>586</v>
      </c>
    </row>
    <row r="74" spans="1:12">
      <c r="A74" s="3" t="s">
        <v>324</v>
      </c>
    </row>
    <row r="75" spans="1:12">
      <c r="A75" s="4" t="s">
        <v>78</v>
      </c>
      <c r="J75" s="6" t="n">
        <v>364973</v>
      </c>
    </row>
    <row r="76" spans="1:12">
      <c r="A76" s="4" t="s">
        <v>587</v>
      </c>
    </row>
    <row r="77" spans="1:12">
      <c r="A77" s="3" t="s">
        <v>324</v>
      </c>
    </row>
    <row r="78" spans="1:12">
      <c r="A78" s="4" t="s">
        <v>78</v>
      </c>
      <c r="J78" s="6" t="n">
        <v>237501</v>
      </c>
    </row>
    <row r="79" spans="1:12">
      <c r="A79" s="4" t="s">
        <v>588</v>
      </c>
    </row>
    <row r="80" spans="1:12">
      <c r="A80" s="3" t="s">
        <v>324</v>
      </c>
    </row>
    <row r="81" spans="1:12">
      <c r="A81" s="4" t="s">
        <v>78</v>
      </c>
      <c r="J81" s="6" t="n">
        <v>44054</v>
      </c>
    </row>
    <row r="82" spans="1:12">
      <c r="A82" s="4" t="s">
        <v>589</v>
      </c>
    </row>
    <row r="83" spans="1:12">
      <c r="A83" s="3" t="s">
        <v>324</v>
      </c>
    </row>
    <row r="84" spans="1:12">
      <c r="A84" s="4" t="s">
        <v>78</v>
      </c>
      <c r="J84" s="6" t="n">
        <v>763396</v>
      </c>
    </row>
    <row r="85" spans="1:12">
      <c r="A85" s="4" t="s">
        <v>590</v>
      </c>
    </row>
    <row r="86" spans="1:12">
      <c r="A86" s="3" t="s">
        <v>324</v>
      </c>
    </row>
    <row r="87" spans="1:12">
      <c r="A87" s="4" t="s">
        <v>78</v>
      </c>
      <c r="J87" s="6" t="n">
        <v>61099</v>
      </c>
    </row>
    <row r="88" spans="1:12">
      <c r="A88" s="4" t="s">
        <v>591</v>
      </c>
    </row>
    <row r="89" spans="1:12">
      <c r="A89" s="3" t="s">
        <v>324</v>
      </c>
    </row>
    <row r="90" spans="1:12">
      <c r="A90" s="4" t="s">
        <v>78</v>
      </c>
      <c r="J90" s="6" t="n">
        <v>699747</v>
      </c>
    </row>
    <row r="91" spans="1:12">
      <c r="A91" s="4" t="s">
        <v>592</v>
      </c>
    </row>
    <row r="92" spans="1:12">
      <c r="A92" s="3" t="s">
        <v>324</v>
      </c>
    </row>
    <row r="93" spans="1:12">
      <c r="A93" s="4" t="s">
        <v>78</v>
      </c>
      <c r="J93" s="6" t="n">
        <v>2550</v>
      </c>
    </row>
    <row r="94" spans="1:12">
      <c r="A94" s="4" t="s">
        <v>593</v>
      </c>
    </row>
    <row r="95" spans="1:12">
      <c r="A95" s="3" t="s">
        <v>324</v>
      </c>
    </row>
    <row r="96" spans="1:12">
      <c r="A96" s="4" t="s">
        <v>78</v>
      </c>
      <c r="J96" s="6" t="n">
        <v>81435</v>
      </c>
    </row>
    <row r="97" spans="1:12">
      <c r="A97" s="4" t="s">
        <v>594</v>
      </c>
    </row>
    <row r="98" spans="1:12">
      <c r="A98" s="3" t="s">
        <v>324</v>
      </c>
    </row>
    <row r="99" spans="1:12">
      <c r="A99" s="4" t="s">
        <v>78</v>
      </c>
      <c r="J99" s="6" t="n">
        <v>29779</v>
      </c>
    </row>
    <row r="100" spans="1:12">
      <c r="A100" s="4" t="s">
        <v>595</v>
      </c>
    </row>
    <row r="101" spans="1:12">
      <c r="A101" s="3" t="s">
        <v>324</v>
      </c>
    </row>
    <row r="102" spans="1:12">
      <c r="A102" s="4" t="s">
        <v>78</v>
      </c>
      <c r="J102" s="6" t="n">
        <v>36038</v>
      </c>
    </row>
    <row r="103" spans="1:12">
      <c r="A103" s="4" t="s">
        <v>596</v>
      </c>
    </row>
    <row r="104" spans="1:12">
      <c r="A104" s="3" t="s">
        <v>324</v>
      </c>
    </row>
    <row r="105" spans="1:12">
      <c r="A105" s="4" t="s">
        <v>78</v>
      </c>
      <c r="J105" s="6" t="n">
        <v>15618</v>
      </c>
    </row>
    <row r="106" spans="1:12">
      <c r="A106" s="4" t="s">
        <v>597</v>
      </c>
    </row>
    <row r="107" spans="1:12">
      <c r="A107" s="3" t="s">
        <v>324</v>
      </c>
    </row>
    <row r="108" spans="1:12">
      <c r="A108" s="4" t="s">
        <v>78</v>
      </c>
      <c r="J108" s="6" t="n">
        <v>55046</v>
      </c>
    </row>
    <row r="109" spans="1:12">
      <c r="A109" s="4" t="s">
        <v>598</v>
      </c>
    </row>
    <row r="110" spans="1:12">
      <c r="A110" s="3" t="s">
        <v>324</v>
      </c>
    </row>
    <row r="111" spans="1:12">
      <c r="A111" s="4" t="s">
        <v>78</v>
      </c>
      <c r="J111" s="6" t="n">
        <v>26718</v>
      </c>
    </row>
    <row r="112" spans="1:12">
      <c r="A112" s="4" t="s">
        <v>599</v>
      </c>
    </row>
    <row r="113" spans="1:12">
      <c r="A113" s="3" t="s">
        <v>324</v>
      </c>
    </row>
    <row r="114" spans="1:12">
      <c r="A114" s="4" t="s">
        <v>78</v>
      </c>
      <c r="J114" s="6" t="n">
        <v>28328</v>
      </c>
    </row>
    <row r="115" spans="1:12">
      <c r="A115" s="4" t="s">
        <v>600</v>
      </c>
    </row>
    <row r="116" spans="1:12">
      <c r="A116" s="3" t="s">
        <v>324</v>
      </c>
    </row>
    <row r="117" spans="1:12">
      <c r="A117" s="4" t="s">
        <v>78</v>
      </c>
      <c r="J117" s="6" t="n">
        <v>0</v>
      </c>
    </row>
    <row r="118" spans="1:12">
      <c r="A118" s="4" t="s">
        <v>601</v>
      </c>
    </row>
    <row r="119" spans="1:12">
      <c r="A119" s="3" t="s">
        <v>324</v>
      </c>
    </row>
    <row r="120" spans="1:12">
      <c r="A120" s="4" t="s">
        <v>78</v>
      </c>
      <c r="J120" s="6" t="n">
        <v>3364930</v>
      </c>
    </row>
    <row r="121" spans="1:12">
      <c r="A121" s="4" t="s">
        <v>602</v>
      </c>
    </row>
    <row r="122" spans="1:12">
      <c r="A122" s="3" t="s">
        <v>324</v>
      </c>
    </row>
    <row r="123" spans="1:12">
      <c r="A123" s="4" t="s">
        <v>566</v>
      </c>
      <c r="J123" s="6" t="n">
        <v>1033646</v>
      </c>
    </row>
    <row r="124" spans="1:12">
      <c r="A124" s="4" t="s">
        <v>603</v>
      </c>
    </row>
    <row r="125" spans="1:12">
      <c r="A125" s="3" t="s">
        <v>324</v>
      </c>
    </row>
    <row r="126" spans="1:12">
      <c r="A126" s="4" t="s">
        <v>566</v>
      </c>
      <c r="J126" s="6" t="n">
        <v>2055456</v>
      </c>
    </row>
    <row r="127" spans="1:12">
      <c r="A127" s="4" t="s">
        <v>604</v>
      </c>
    </row>
    <row r="128" spans="1:12">
      <c r="A128" s="3" t="s">
        <v>324</v>
      </c>
    </row>
    <row r="129" spans="1:12">
      <c r="A129" s="4" t="s">
        <v>566</v>
      </c>
      <c r="J129" s="5" t="n">
        <v>275828</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5</v>
      </c>
      <c r="D2" s="2" t="s">
        <v>77</v>
      </c>
    </row>
    <row r="3" spans="1:4">
      <c r="A3" s="4" t="s">
        <v>150</v>
      </c>
      <c r="B3" s="5" t="n">
        <v>-656</v>
      </c>
      <c r="C3" s="5" t="n">
        <v>-288</v>
      </c>
      <c r="D3" s="5" t="n">
        <v>434</v>
      </c>
    </row>
    <row r="4" spans="1:4">
      <c r="A4" s="4" t="s">
        <v>119</v>
      </c>
      <c r="B4" s="5" t="n">
        <v>228</v>
      </c>
      <c r="C4" s="5" t="n">
        <v>25</v>
      </c>
      <c r="D4" s="5" t="n">
        <v>0</v>
      </c>
    </row>
    <row r="5" spans="1:4">
      <c r="A5" s="4" t="s">
        <v>151</v>
      </c>
      <c r="B5" s="8" t="n">
        <v>0.16</v>
      </c>
      <c r="C5" s="8" t="n">
        <v>0.16</v>
      </c>
      <c r="D5" s="8" t="n">
        <v>0.16</v>
      </c>
    </row>
    <row r="6" spans="1:4">
      <c r="A6" s="4" t="s">
        <v>134</v>
      </c>
    </row>
    <row r="7" spans="1:4">
      <c r="A7" s="4" t="s">
        <v>119</v>
      </c>
      <c r="B7" s="5" t="n">
        <v>288</v>
      </c>
      <c r="C7" s="5" t="n">
        <v>11</v>
      </c>
      <c r="D7" s="5"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550</v>
      </c>
      <c r="D2" s="2" t="s">
        <v>35</v>
      </c>
    </row>
    <row r="3" spans="1:4">
      <c r="A3" s="3" t="s">
        <v>426</v>
      </c>
    </row>
    <row r="4" spans="1:4">
      <c r="A4" s="4" t="s">
        <v>437</v>
      </c>
      <c r="B4" s="5" t="n">
        <v>565000000</v>
      </c>
    </row>
    <row r="5" spans="1:4">
      <c r="A5" s="4" t="s">
        <v>472</v>
      </c>
      <c r="B5" s="5" t="n">
        <v>7944000</v>
      </c>
    </row>
    <row r="6" spans="1:4">
      <c r="A6" s="4" t="s">
        <v>606</v>
      </c>
      <c r="B6" s="4" t="s">
        <v>607</v>
      </c>
    </row>
    <row r="7" spans="1:4">
      <c r="A7" s="4" t="s">
        <v>608</v>
      </c>
      <c r="B7" s="5" t="n">
        <v>178400000</v>
      </c>
    </row>
    <row r="8" spans="1:4">
      <c r="A8" s="4" t="s">
        <v>609</v>
      </c>
      <c r="B8" s="6" t="n">
        <v>156332000</v>
      </c>
      <c r="D8" s="5" t="n">
        <v>69897000</v>
      </c>
    </row>
    <row r="9" spans="1:4">
      <c r="A9" s="4" t="s">
        <v>554</v>
      </c>
      <c r="B9" s="6" t="n">
        <v>326667000</v>
      </c>
      <c r="C9" s="5" t="n">
        <v>565414000</v>
      </c>
      <c r="D9" s="6" t="n">
        <v>37573000</v>
      </c>
    </row>
    <row r="10" spans="1:4">
      <c r="A10" s="4" t="s">
        <v>564</v>
      </c>
      <c r="B10" s="6" t="n">
        <v>-450051000</v>
      </c>
      <c r="C10" s="5" t="n">
        <v>-288287000</v>
      </c>
      <c r="D10" s="6" t="n">
        <v>-391088000</v>
      </c>
    </row>
    <row r="11" spans="1:4">
      <c r="A11" s="4" t="s">
        <v>610</v>
      </c>
    </row>
    <row r="12" spans="1:4">
      <c r="A12" s="3" t="s">
        <v>426</v>
      </c>
    </row>
    <row r="13" spans="1:4">
      <c r="A13" s="4" t="s">
        <v>611</v>
      </c>
      <c r="B13" s="6" t="n">
        <v>-289094000</v>
      </c>
    </row>
    <row r="14" spans="1:4">
      <c r="A14" s="4" t="s">
        <v>612</v>
      </c>
    </row>
    <row r="15" spans="1:4">
      <c r="A15" s="3" t="s">
        <v>426</v>
      </c>
    </row>
    <row r="16" spans="1:4">
      <c r="A16" s="4" t="s">
        <v>611</v>
      </c>
      <c r="B16" s="6" t="n">
        <v>-58963000</v>
      </c>
    </row>
    <row r="17" spans="1:4">
      <c r="A17" s="4" t="s">
        <v>613</v>
      </c>
    </row>
    <row r="18" spans="1:4">
      <c r="A18" s="3" t="s">
        <v>426</v>
      </c>
    </row>
    <row r="19" spans="1:4">
      <c r="A19" s="4" t="s">
        <v>614</v>
      </c>
      <c r="B19" s="6" t="n">
        <v>230131000</v>
      </c>
    </row>
    <row r="20" spans="1:4">
      <c r="A20" s="4" t="s">
        <v>564</v>
      </c>
      <c r="B20" s="5" t="n">
        <v>-123384000</v>
      </c>
      <c r="D20" s="5" t="n">
        <v>-353515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616</v>
      </c>
    </row>
    <row r="2" spans="1:2">
      <c r="A2" s="3" t="s">
        <v>320</v>
      </c>
    </row>
    <row r="3" spans="1:2">
      <c r="A3" s="4" t="s">
        <v>617</v>
      </c>
      <c r="B3" s="5" t="n">
        <v>4251879</v>
      </c>
    </row>
    <row r="4" spans="1:2">
      <c r="A4" s="4" t="s">
        <v>618</v>
      </c>
    </row>
    <row r="5" spans="1:2">
      <c r="A5" s="3" t="s">
        <v>320</v>
      </c>
    </row>
    <row r="6" spans="1:2">
      <c r="A6" s="4" t="s">
        <v>617</v>
      </c>
      <c r="B6" s="6" t="n">
        <v>2175956</v>
      </c>
    </row>
    <row r="7" spans="1:2">
      <c r="A7" s="4" t="s">
        <v>619</v>
      </c>
    </row>
    <row r="8" spans="1:2">
      <c r="A8" s="3" t="s">
        <v>320</v>
      </c>
    </row>
    <row r="9" spans="1:2">
      <c r="A9" s="4" t="s">
        <v>617</v>
      </c>
      <c r="B9" s="6" t="n">
        <v>1266116</v>
      </c>
    </row>
    <row r="10" spans="1:2">
      <c r="A10" s="4" t="s">
        <v>620</v>
      </c>
    </row>
    <row r="11" spans="1:2">
      <c r="A11" s="3" t="s">
        <v>320</v>
      </c>
    </row>
    <row r="12" spans="1:2">
      <c r="A12" s="4" t="s">
        <v>617</v>
      </c>
      <c r="B12" s="6" t="n">
        <v>325073</v>
      </c>
    </row>
    <row r="13" spans="1:2">
      <c r="A13" s="4" t="s">
        <v>621</v>
      </c>
    </row>
    <row r="14" spans="1:2">
      <c r="A14" s="3" t="s">
        <v>320</v>
      </c>
    </row>
    <row r="15" spans="1:2">
      <c r="A15" s="4" t="s">
        <v>617</v>
      </c>
      <c r="B15" s="5" t="n">
        <v>48473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35</v>
      </c>
    </row>
    <row r="2" spans="1:3">
      <c r="A2" s="3" t="s">
        <v>332</v>
      </c>
    </row>
    <row r="3" spans="1:3">
      <c r="A3" s="4" t="s">
        <v>623</v>
      </c>
      <c r="B3" s="5" t="n">
        <v>35883</v>
      </c>
      <c r="C3" s="5" t="n">
        <v>69069</v>
      </c>
    </row>
    <row r="4" spans="1:3">
      <c r="A4" s="4" t="s">
        <v>624</v>
      </c>
      <c r="B4" s="6" t="n">
        <v>277996</v>
      </c>
      <c r="C4" s="6" t="n">
        <v>1591952</v>
      </c>
    </row>
    <row r="5" spans="1:3">
      <c r="A5" s="4" t="s">
        <v>625</v>
      </c>
      <c r="B5" s="6" t="n">
        <v>42399</v>
      </c>
      <c r="C5" s="6" t="n">
        <v>95234</v>
      </c>
    </row>
    <row r="6" spans="1:3">
      <c r="A6" s="4" t="s">
        <v>626</v>
      </c>
      <c r="B6" s="6" t="n">
        <v>57282</v>
      </c>
      <c r="C6" s="6" t="n">
        <v>58060</v>
      </c>
    </row>
    <row r="7" spans="1:3">
      <c r="A7" s="4" t="s">
        <v>627</v>
      </c>
      <c r="B7" s="6" t="n">
        <v>0</v>
      </c>
      <c r="C7" s="6" t="n">
        <v>-387146</v>
      </c>
    </row>
    <row r="8" spans="1:3">
      <c r="A8" s="4" t="s">
        <v>628</v>
      </c>
      <c r="B8" s="5" t="n">
        <v>413560</v>
      </c>
      <c r="C8" s="6" t="n">
        <v>1427169</v>
      </c>
    </row>
    <row r="9" spans="1:3">
      <c r="A9" s="4" t="s">
        <v>563</v>
      </c>
      <c r="C9" s="6" t="n">
        <v>865843</v>
      </c>
    </row>
    <row r="10" spans="1:3">
      <c r="A10" s="4" t="s">
        <v>629</v>
      </c>
    </row>
    <row r="11" spans="1:3">
      <c r="A11" s="3" t="s">
        <v>332</v>
      </c>
    </row>
    <row r="12" spans="1:3">
      <c r="A12" s="4" t="s">
        <v>563</v>
      </c>
      <c r="C12" s="6" t="n">
        <v>664283</v>
      </c>
    </row>
    <row r="13" spans="1:3">
      <c r="A13" s="4" t="s">
        <v>630</v>
      </c>
    </row>
    <row r="14" spans="1:3">
      <c r="A14" s="3" t="s">
        <v>332</v>
      </c>
    </row>
    <row r="15" spans="1:3">
      <c r="A15" s="4" t="s">
        <v>563</v>
      </c>
      <c r="C15" s="5" t="n">
        <v>21748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5</v>
      </c>
      <c r="D2" s="2" t="s">
        <v>77</v>
      </c>
    </row>
    <row r="3" spans="1:4">
      <c r="A3" s="3" t="s">
        <v>208</v>
      </c>
    </row>
    <row r="4" spans="1:4">
      <c r="A4" s="4" t="s">
        <v>632</v>
      </c>
      <c r="B4" s="5" t="n">
        <v>52333</v>
      </c>
      <c r="C4" s="5" t="n">
        <v>61410</v>
      </c>
    </row>
    <row r="5" spans="1:4">
      <c r="A5" s="4" t="s">
        <v>633</v>
      </c>
      <c r="B5" s="6" t="n">
        <v>25310</v>
      </c>
      <c r="C5" s="6" t="n">
        <v>21364</v>
      </c>
    </row>
    <row r="6" spans="1:4">
      <c r="A6" s="4" t="s">
        <v>634</v>
      </c>
      <c r="B6" s="6" t="n">
        <v>320289</v>
      </c>
      <c r="C6" s="6" t="n">
        <v>371947</v>
      </c>
    </row>
    <row r="7" spans="1:4">
      <c r="A7" s="4" t="s">
        <v>635</v>
      </c>
      <c r="B7" s="6" t="n">
        <v>152725</v>
      </c>
      <c r="C7" s="6" t="n">
        <v>166800</v>
      </c>
    </row>
    <row r="8" spans="1:4">
      <c r="A8" s="4" t="s">
        <v>636</v>
      </c>
      <c r="B8" s="6" t="n">
        <v>661315</v>
      </c>
      <c r="C8" s="6" t="n">
        <v>973805</v>
      </c>
    </row>
    <row r="9" spans="1:4">
      <c r="A9" s="4" t="s">
        <v>637</v>
      </c>
      <c r="B9" s="6" t="n">
        <v>1211972</v>
      </c>
      <c r="C9" s="6" t="n">
        <v>1595326</v>
      </c>
    </row>
    <row r="10" spans="1:4">
      <c r="A10" s="4" t="s">
        <v>638</v>
      </c>
      <c r="B10" s="6" t="n">
        <v>668262</v>
      </c>
      <c r="C10" s="6" t="n">
        <v>869323</v>
      </c>
    </row>
    <row r="11" spans="1:4">
      <c r="A11" s="4" t="s">
        <v>44</v>
      </c>
      <c r="B11" s="6" t="n">
        <v>543710</v>
      </c>
      <c r="C11" s="6" t="n">
        <v>726003</v>
      </c>
    </row>
    <row r="12" spans="1:4">
      <c r="A12" s="4" t="s">
        <v>639</v>
      </c>
      <c r="B12" s="5" t="n">
        <v>97323</v>
      </c>
      <c r="C12" s="5" t="n">
        <v>101873</v>
      </c>
      <c r="D12" s="5" t="n">
        <v>12319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 customWidth="1" max="5" min="5" width="14"/>
    <col customWidth="1" max="6" min="6" width="14"/>
  </cols>
  <sheetData>
    <row r="1" spans="1:6">
      <c r="A1" s="1" t="s">
        <v>640</v>
      </c>
      <c r="B1" s="2" t="s">
        <v>468</v>
      </c>
      <c r="D1" s="2" t="s">
        <v>1</v>
      </c>
    </row>
    <row r="2" spans="1:6">
      <c r="B2" s="2" t="s">
        <v>35</v>
      </c>
      <c r="C2" s="2" t="s">
        <v>470</v>
      </c>
      <c r="D2" s="2" t="s">
        <v>2</v>
      </c>
      <c r="E2" s="2" t="s">
        <v>35</v>
      </c>
      <c r="F2" s="2" t="s">
        <v>77</v>
      </c>
    </row>
    <row r="3" spans="1:6">
      <c r="A3" s="3" t="s">
        <v>45</v>
      </c>
    </row>
    <row r="4" spans="1:6">
      <c r="A4" s="4" t="s">
        <v>83</v>
      </c>
      <c r="B4" s="5" t="n">
        <v>345000</v>
      </c>
      <c r="C4" s="5" t="n">
        <v>190227</v>
      </c>
      <c r="D4" s="5" t="n">
        <v>0</v>
      </c>
      <c r="E4" s="5" t="n">
        <v>535227</v>
      </c>
      <c r="F4" s="5" t="n">
        <v>266298</v>
      </c>
    </row>
    <row r="5" spans="1:6">
      <c r="A5" s="4" t="s">
        <v>515</v>
      </c>
      <c r="B5" s="6" t="n">
        <v>814157</v>
      </c>
      <c r="D5" s="6" t="n">
        <v>758599</v>
      </c>
      <c r="E5" s="6" t="n">
        <v>814157</v>
      </c>
    </row>
    <row r="6" spans="1:6">
      <c r="A6" s="3" t="s">
        <v>641</v>
      </c>
    </row>
    <row r="7" spans="1:6">
      <c r="A7" s="4" t="s">
        <v>642</v>
      </c>
      <c r="D7" s="6" t="n">
        <v>592828</v>
      </c>
      <c r="E7" s="6" t="n">
        <v>592828</v>
      </c>
      <c r="F7" s="6" t="n">
        <v>1142605</v>
      </c>
    </row>
    <row r="8" spans="1:6">
      <c r="A8" s="4" t="s">
        <v>643</v>
      </c>
      <c r="F8" s="6" t="n">
        <v>0</v>
      </c>
    </row>
    <row r="9" spans="1:6">
      <c r="A9" s="4" t="s">
        <v>644</v>
      </c>
      <c r="E9" s="6" t="n">
        <v>-2788</v>
      </c>
      <c r="F9" s="6" t="n">
        <v>-27709</v>
      </c>
    </row>
    <row r="10" spans="1:6">
      <c r="A10" s="4" t="s">
        <v>645</v>
      </c>
      <c r="E10" s="6" t="n">
        <v>-6815</v>
      </c>
      <c r="F10" s="6" t="n">
        <v>13159</v>
      </c>
    </row>
    <row r="11" spans="1:6">
      <c r="A11" s="4" t="s">
        <v>646</v>
      </c>
      <c r="B11" s="6" t="n">
        <v>592828</v>
      </c>
      <c r="D11" s="6" t="n">
        <v>583225</v>
      </c>
      <c r="E11" s="6" t="n">
        <v>592828</v>
      </c>
      <c r="F11" s="6" t="n">
        <v>592828</v>
      </c>
    </row>
    <row r="12" spans="1:6">
      <c r="A12" s="4" t="s">
        <v>480</v>
      </c>
    </row>
    <row r="13" spans="1:6">
      <c r="A13" s="3" t="s">
        <v>45</v>
      </c>
    </row>
    <row r="14" spans="1:6">
      <c r="A14" s="4" t="s">
        <v>83</v>
      </c>
      <c r="D14" s="6" t="n">
        <v>0</v>
      </c>
      <c r="E14" s="6" t="n">
        <v>535227</v>
      </c>
      <c r="F14" s="6" t="n">
        <v>266298</v>
      </c>
    </row>
    <row r="15" spans="1:6">
      <c r="A15" s="3" t="s">
        <v>641</v>
      </c>
    </row>
    <row r="16" spans="1:6">
      <c r="A16" s="4" t="s">
        <v>642</v>
      </c>
      <c r="D16" s="6" t="n">
        <v>0</v>
      </c>
      <c r="E16" s="6" t="n">
        <v>0</v>
      </c>
      <c r="F16" s="6" t="n">
        <v>532418</v>
      </c>
    </row>
    <row r="17" spans="1:6">
      <c r="A17" s="4" t="s">
        <v>643</v>
      </c>
      <c r="F17" s="6" t="n">
        <v>0</v>
      </c>
    </row>
    <row r="18" spans="1:6">
      <c r="A18" s="4" t="s">
        <v>644</v>
      </c>
      <c r="E18" s="6" t="n">
        <v>0</v>
      </c>
      <c r="F18" s="6" t="n">
        <v>0</v>
      </c>
    </row>
    <row r="19" spans="1:6">
      <c r="A19" s="4" t="s">
        <v>645</v>
      </c>
      <c r="E19" s="6" t="n">
        <v>0</v>
      </c>
      <c r="F19" s="6" t="n">
        <v>2809</v>
      </c>
    </row>
    <row r="20" spans="1:6">
      <c r="A20" s="4" t="s">
        <v>646</v>
      </c>
      <c r="B20" s="6" t="n">
        <v>0</v>
      </c>
      <c r="E20" s="6" t="n">
        <v>0</v>
      </c>
      <c r="F20" s="6" t="n">
        <v>0</v>
      </c>
    </row>
    <row r="21" spans="1:6">
      <c r="A21" s="4" t="s">
        <v>577</v>
      </c>
    </row>
    <row r="22" spans="1:6">
      <c r="A22" s="3" t="s">
        <v>641</v>
      </c>
    </row>
    <row r="23" spans="1:6">
      <c r="A23" s="4" t="s">
        <v>642</v>
      </c>
      <c r="D23" s="6" t="n">
        <v>66121</v>
      </c>
      <c r="E23" s="6" t="n">
        <v>68935</v>
      </c>
      <c r="F23" s="6" t="n">
        <v>69032</v>
      </c>
    </row>
    <row r="24" spans="1:6">
      <c r="A24" s="4" t="s">
        <v>643</v>
      </c>
      <c r="F24" s="6" t="n">
        <v>0</v>
      </c>
    </row>
    <row r="25" spans="1:6">
      <c r="A25" s="4" t="s">
        <v>644</v>
      </c>
      <c r="E25" s="6" t="n">
        <v>2788</v>
      </c>
      <c r="F25" s="6" t="n">
        <v>0</v>
      </c>
    </row>
    <row r="26" spans="1:6">
      <c r="A26" s="4" t="s">
        <v>645</v>
      </c>
      <c r="E26" s="6" t="n">
        <v>-26</v>
      </c>
      <c r="F26" s="6" t="n">
        <v>-97</v>
      </c>
    </row>
    <row r="27" spans="1:6">
      <c r="A27" s="4" t="s">
        <v>646</v>
      </c>
      <c r="B27" s="6" t="n">
        <v>66121</v>
      </c>
      <c r="E27" s="6" t="n">
        <v>66121</v>
      </c>
      <c r="F27" s="6" t="n">
        <v>68935</v>
      </c>
    </row>
    <row r="28" spans="1:6">
      <c r="A28" s="4" t="s">
        <v>570</v>
      </c>
    </row>
    <row r="29" spans="1:6">
      <c r="A29" s="3" t="s">
        <v>641</v>
      </c>
    </row>
    <row r="30" spans="1:6">
      <c r="A30" s="4" t="s">
        <v>642</v>
      </c>
      <c r="D30" s="6" t="n">
        <v>517104</v>
      </c>
      <c r="E30" s="6" t="n">
        <v>523893</v>
      </c>
      <c r="F30" s="6" t="n">
        <v>541155</v>
      </c>
    </row>
    <row r="31" spans="1:6">
      <c r="A31" s="4" t="s">
        <v>643</v>
      </c>
      <c r="F31" s="6" t="n">
        <v>0</v>
      </c>
    </row>
    <row r="32" spans="1:6">
      <c r="A32" s="4" t="s">
        <v>644</v>
      </c>
      <c r="E32" s="6" t="n">
        <v>0</v>
      </c>
      <c r="F32" s="6" t="n">
        <v>-27709</v>
      </c>
    </row>
    <row r="33" spans="1:6">
      <c r="A33" s="4" t="s">
        <v>645</v>
      </c>
      <c r="E33" s="6" t="n">
        <v>-6789</v>
      </c>
      <c r="F33" s="6" t="n">
        <v>10447</v>
      </c>
    </row>
    <row r="34" spans="1:6">
      <c r="A34" s="4" t="s">
        <v>646</v>
      </c>
      <c r="B34" s="6" t="n">
        <v>517104</v>
      </c>
      <c r="E34" s="6" t="n">
        <v>517104</v>
      </c>
      <c r="F34" s="6" t="n">
        <v>523893</v>
      </c>
    </row>
    <row r="35" spans="1:6">
      <c r="A35" s="4" t="s">
        <v>517</v>
      </c>
    </row>
    <row r="36" spans="1:6">
      <c r="A36" s="3" t="s">
        <v>45</v>
      </c>
    </row>
    <row r="37" spans="1:6">
      <c r="A37" s="4" t="s">
        <v>83</v>
      </c>
      <c r="F37" s="6" t="n">
        <v>-535227</v>
      </c>
    </row>
    <row r="38" spans="1:6">
      <c r="A38" s="4" t="s">
        <v>523</v>
      </c>
    </row>
    <row r="39" spans="1:6">
      <c r="A39" s="3" t="s">
        <v>45</v>
      </c>
    </row>
    <row r="40" spans="1:6">
      <c r="A40" s="4" t="s">
        <v>647</v>
      </c>
      <c r="B40" s="6" t="n">
        <v>1399128</v>
      </c>
      <c r="D40" s="6" t="n">
        <v>1246454</v>
      </c>
      <c r="E40" s="6" t="n">
        <v>1399128</v>
      </c>
    </row>
    <row r="41" spans="1:6">
      <c r="A41" s="4" t="s">
        <v>83</v>
      </c>
      <c r="F41" s="6" t="n">
        <v>-535227</v>
      </c>
    </row>
    <row r="42" spans="1:6">
      <c r="A42" s="4" t="s">
        <v>648</v>
      </c>
    </row>
    <row r="43" spans="1:6">
      <c r="A43" s="3" t="s">
        <v>45</v>
      </c>
    </row>
    <row r="44" spans="1:6">
      <c r="A44" s="4" t="s">
        <v>83</v>
      </c>
      <c r="F44" s="6" t="n">
        <v>0</v>
      </c>
    </row>
    <row r="45" spans="1:6">
      <c r="A45" s="4" t="s">
        <v>649</v>
      </c>
    </row>
    <row r="46" spans="1:6">
      <c r="A46" s="3" t="s">
        <v>45</v>
      </c>
    </row>
    <row r="47" spans="1:6">
      <c r="A47" s="4" t="s">
        <v>83</v>
      </c>
      <c r="F47" s="5" t="n">
        <v>0</v>
      </c>
    </row>
    <row r="48" spans="1:6">
      <c r="A48" s="4" t="s">
        <v>483</v>
      </c>
    </row>
    <row r="49" spans="1:6">
      <c r="A49" s="3" t="s">
        <v>45</v>
      </c>
    </row>
    <row r="50" spans="1:6">
      <c r="A50" s="4" t="s">
        <v>650</v>
      </c>
      <c r="B50" s="6" t="n">
        <v>127126</v>
      </c>
      <c r="D50" s="6" t="n">
        <v>113000</v>
      </c>
      <c r="E50" s="6" t="n">
        <v>127126</v>
      </c>
    </row>
    <row r="51" spans="1:6">
      <c r="A51" s="4" t="s">
        <v>515</v>
      </c>
      <c r="B51" s="5" t="n">
        <v>150000</v>
      </c>
      <c r="D51" s="5" t="n">
        <v>150000</v>
      </c>
      <c r="E51" s="5" t="n">
        <v>150000</v>
      </c>
    </row>
    <row r="52" spans="1:6">
      <c r="A52" s="3" t="s">
        <v>641</v>
      </c>
    </row>
    <row r="53" spans="1:6">
      <c r="A53" s="4" t="s">
        <v>516</v>
      </c>
      <c r="D53" s="4" t="s">
        <v>485</v>
      </c>
      <c r="E53" s="4" t="s">
        <v>485</v>
      </c>
    </row>
  </sheetData>
  <mergeCells count="3">
    <mergeCell ref="A1:A2"/>
    <mergeCell ref="B1:C1"/>
    <mergeCell ref="D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6"/>
    <col customWidth="1" max="3" min="3" width="18"/>
    <col customWidth="1" max="4" min="4" width="14"/>
  </cols>
  <sheetData>
    <row r="1" spans="1:4">
      <c r="A1" s="1" t="s">
        <v>651</v>
      </c>
      <c r="B1" s="2" t="s">
        <v>1</v>
      </c>
    </row>
    <row r="2" spans="1:4">
      <c r="B2" s="2" t="s">
        <v>2</v>
      </c>
      <c r="C2" s="2" t="s">
        <v>35</v>
      </c>
      <c r="D2" s="2" t="s">
        <v>77</v>
      </c>
    </row>
    <row r="3" spans="1:4">
      <c r="A3" s="3" t="s">
        <v>343</v>
      </c>
    </row>
    <row r="4" spans="1:4">
      <c r="A4" s="4" t="s">
        <v>515</v>
      </c>
      <c r="B4" s="5" t="n">
        <v>758599</v>
      </c>
      <c r="C4" s="5" t="n">
        <v>814157</v>
      </c>
    </row>
    <row r="5" spans="1:4">
      <c r="A5" s="4" t="s">
        <v>652</v>
      </c>
      <c r="B5" s="6" t="n">
        <v>-327645</v>
      </c>
      <c r="C5" s="6" t="n">
        <v>-306476</v>
      </c>
    </row>
    <row r="6" spans="1:4">
      <c r="A6" s="4" t="s">
        <v>46</v>
      </c>
      <c r="B6" s="6" t="n">
        <v>430954</v>
      </c>
      <c r="C6" s="6" t="n">
        <v>507681</v>
      </c>
    </row>
    <row r="7" spans="1:4">
      <c r="A7" s="4" t="s">
        <v>653</v>
      </c>
      <c r="B7" s="6" t="n">
        <v>52581</v>
      </c>
      <c r="C7" s="5" t="n">
        <v>56495</v>
      </c>
      <c r="D7" s="5" t="n">
        <v>53746</v>
      </c>
    </row>
    <row r="8" spans="1:4">
      <c r="A8" s="4" t="s">
        <v>654</v>
      </c>
      <c r="B8" s="6" t="n">
        <v>48382</v>
      </c>
    </row>
    <row r="9" spans="1:4">
      <c r="A9" s="4" t="s">
        <v>655</v>
      </c>
      <c r="B9" s="6" t="n">
        <v>48382</v>
      </c>
    </row>
    <row r="10" spans="1:4">
      <c r="A10" s="4" t="s">
        <v>656</v>
      </c>
      <c r="B10" s="6" t="n">
        <v>48185</v>
      </c>
    </row>
    <row r="11" spans="1:4">
      <c r="A11" s="4" t="s">
        <v>657</v>
      </c>
      <c r="B11" s="6" t="n">
        <v>47961</v>
      </c>
    </row>
    <row r="12" spans="1:4">
      <c r="A12" s="4" t="s">
        <v>658</v>
      </c>
      <c r="B12" s="6" t="n">
        <v>47961</v>
      </c>
    </row>
    <row r="13" spans="1:4">
      <c r="A13" s="4" t="s">
        <v>659</v>
      </c>
      <c r="B13" s="5" t="n">
        <v>190083</v>
      </c>
    </row>
    <row r="14" spans="1:4">
      <c r="A14" s="4" t="s">
        <v>660</v>
      </c>
    </row>
    <row r="15" spans="1:4">
      <c r="A15" s="3" t="s">
        <v>343</v>
      </c>
    </row>
    <row r="16" spans="1:4">
      <c r="A16" s="4" t="s">
        <v>484</v>
      </c>
      <c r="B16" s="4" t="s">
        <v>661</v>
      </c>
      <c r="C16" s="4" t="s">
        <v>662</v>
      </c>
    </row>
    <row r="17" spans="1:4">
      <c r="A17" s="4" t="s">
        <v>515</v>
      </c>
      <c r="B17" s="5" t="n">
        <v>551093</v>
      </c>
      <c r="C17" s="5" t="n">
        <v>606148</v>
      </c>
    </row>
    <row r="18" spans="1:4">
      <c r="A18" s="4" t="s">
        <v>652</v>
      </c>
      <c r="B18" s="6" t="n">
        <v>-245626</v>
      </c>
      <c r="C18" s="6" t="n">
        <v>-240779</v>
      </c>
    </row>
    <row r="19" spans="1:4">
      <c r="A19" s="4" t="s">
        <v>650</v>
      </c>
      <c r="B19" s="5" t="n">
        <v>305467</v>
      </c>
      <c r="C19" s="5" t="n">
        <v>365369</v>
      </c>
    </row>
    <row r="20" spans="1:4">
      <c r="A20" s="4" t="s">
        <v>663</v>
      </c>
    </row>
    <row r="21" spans="1:4">
      <c r="A21" s="3" t="s">
        <v>343</v>
      </c>
    </row>
    <row r="22" spans="1:4">
      <c r="A22" s="4" t="s">
        <v>484</v>
      </c>
      <c r="B22" s="4" t="s">
        <v>664</v>
      </c>
      <c r="C22" s="4" t="s">
        <v>665</v>
      </c>
    </row>
    <row r="23" spans="1:4">
      <c r="A23" s="4" t="s">
        <v>515</v>
      </c>
      <c r="B23" s="5" t="n">
        <v>54850</v>
      </c>
      <c r="C23" s="5" t="n">
        <v>55253</v>
      </c>
    </row>
    <row r="24" spans="1:4">
      <c r="A24" s="4" t="s">
        <v>652</v>
      </c>
      <c r="B24" s="6" t="n">
        <v>-43978</v>
      </c>
      <c r="C24" s="6" t="n">
        <v>-41858</v>
      </c>
    </row>
    <row r="25" spans="1:4">
      <c r="A25" s="4" t="s">
        <v>650</v>
      </c>
      <c r="B25" s="5" t="n">
        <v>10872</v>
      </c>
      <c r="C25" s="5" t="n">
        <v>13395</v>
      </c>
    </row>
    <row r="26" spans="1:4">
      <c r="A26" s="4" t="s">
        <v>666</v>
      </c>
    </row>
    <row r="27" spans="1:4">
      <c r="A27" s="3" t="s">
        <v>343</v>
      </c>
    </row>
    <row r="28" spans="1:4">
      <c r="A28" s="4" t="s">
        <v>484</v>
      </c>
      <c r="B28" s="4" t="s">
        <v>667</v>
      </c>
      <c r="C28" s="4" t="s">
        <v>668</v>
      </c>
    </row>
    <row r="29" spans="1:4">
      <c r="A29" s="4" t="s">
        <v>515</v>
      </c>
      <c r="B29" s="5" t="n">
        <v>2656</v>
      </c>
      <c r="C29" s="5" t="n">
        <v>2756</v>
      </c>
    </row>
    <row r="30" spans="1:4">
      <c r="A30" s="4" t="s">
        <v>652</v>
      </c>
      <c r="B30" s="6" t="n">
        <v>-1041</v>
      </c>
      <c r="C30" s="6" t="n">
        <v>-965</v>
      </c>
    </row>
    <row r="31" spans="1:4">
      <c r="A31" s="4" t="s">
        <v>650</v>
      </c>
      <c r="B31" s="5" t="n">
        <v>1615</v>
      </c>
      <c r="C31" s="5" t="n">
        <v>1791</v>
      </c>
    </row>
    <row r="32" spans="1:4">
      <c r="A32" s="4" t="s">
        <v>483</v>
      </c>
    </row>
    <row r="33" spans="1:4">
      <c r="A33" s="3" t="s">
        <v>343</v>
      </c>
    </row>
    <row r="34" spans="1:4">
      <c r="A34" s="4" t="s">
        <v>484</v>
      </c>
      <c r="B34" s="4" t="s">
        <v>485</v>
      </c>
      <c r="C34" s="4" t="s">
        <v>485</v>
      </c>
    </row>
    <row r="35" spans="1:4">
      <c r="A35" s="4" t="s">
        <v>515</v>
      </c>
      <c r="B35" s="5" t="n">
        <v>150000</v>
      </c>
      <c r="C35" s="5" t="n">
        <v>150000</v>
      </c>
    </row>
    <row r="36" spans="1:4">
      <c r="A36" s="4" t="s">
        <v>652</v>
      </c>
      <c r="B36" s="6" t="n">
        <v>37000</v>
      </c>
      <c r="C36" s="6" t="n">
        <v>22874</v>
      </c>
    </row>
    <row r="37" spans="1:4">
      <c r="A37" s="4" t="s">
        <v>650</v>
      </c>
      <c r="B37" s="5" t="n">
        <v>113000</v>
      </c>
      <c r="C37" s="5" t="n">
        <v>12712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9</v>
      </c>
      <c r="B1" s="2" t="s">
        <v>2</v>
      </c>
      <c r="C1" s="2" t="s">
        <v>35</v>
      </c>
    </row>
    <row r="2" spans="1:3">
      <c r="A2" s="3" t="s">
        <v>670</v>
      </c>
    </row>
    <row r="3" spans="1:3">
      <c r="A3" s="4" t="s">
        <v>671</v>
      </c>
      <c r="B3" s="5" t="n">
        <v>742</v>
      </c>
      <c r="C3" s="5" t="n">
        <v>764</v>
      </c>
    </row>
    <row r="4" spans="1:3">
      <c r="A4" s="4" t="s">
        <v>672</v>
      </c>
      <c r="B4" s="6" t="n">
        <v>10758</v>
      </c>
      <c r="C4" s="6" t="n">
        <v>11584</v>
      </c>
    </row>
    <row r="5" spans="1:3">
      <c r="A5" s="4" t="s">
        <v>673</v>
      </c>
      <c r="B5" s="6" t="n">
        <v>102009</v>
      </c>
      <c r="C5" s="6" t="n">
        <v>101775</v>
      </c>
    </row>
    <row r="6" spans="1:3">
      <c r="A6" s="4" t="s">
        <v>674</v>
      </c>
      <c r="B6" s="6" t="n">
        <v>12374</v>
      </c>
      <c r="C6" s="6" t="n">
        <v>11873</v>
      </c>
    </row>
    <row r="7" spans="1:3">
      <c r="A7" s="4" t="s">
        <v>675</v>
      </c>
      <c r="B7" s="6" t="n">
        <v>18977</v>
      </c>
      <c r="C7" s="6" t="n">
        <v>24319</v>
      </c>
    </row>
    <row r="8" spans="1:3">
      <c r="A8" s="4" t="s">
        <v>676</v>
      </c>
      <c r="B8" s="6" t="n">
        <v>17635</v>
      </c>
      <c r="C8" s="6" t="n">
        <v>17888</v>
      </c>
    </row>
    <row r="9" spans="1:3">
      <c r="A9" s="4" t="s">
        <v>677</v>
      </c>
      <c r="B9" s="6" t="n">
        <v>5974</v>
      </c>
      <c r="C9" s="6" t="n">
        <v>4852</v>
      </c>
    </row>
    <row r="10" spans="1:3">
      <c r="A10" s="4" t="s">
        <v>678</v>
      </c>
      <c r="B10" s="6" t="n">
        <v>71103</v>
      </c>
      <c r="C10" s="6" t="n">
        <v>62859</v>
      </c>
    </row>
    <row r="11" spans="1:3">
      <c r="A11" s="4" t="s">
        <v>53</v>
      </c>
      <c r="B11" s="5" t="n">
        <v>239572</v>
      </c>
      <c r="C11" s="5" t="n">
        <v>23591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79</v>
      </c>
      <c r="B1" s="2" t="s">
        <v>1</v>
      </c>
    </row>
    <row r="2" spans="1:4">
      <c r="B2" s="2" t="s">
        <v>2</v>
      </c>
      <c r="C2" s="2" t="s">
        <v>35</v>
      </c>
      <c r="D2" s="2" t="s">
        <v>77</v>
      </c>
    </row>
    <row r="3" spans="1:4">
      <c r="A3" s="3" t="s">
        <v>680</v>
      </c>
    </row>
    <row r="4" spans="1:4">
      <c r="A4" s="4" t="s">
        <v>681</v>
      </c>
      <c r="B4" s="5" t="n">
        <v>21543</v>
      </c>
    </row>
    <row r="5" spans="1:4">
      <c r="A5" s="4" t="s">
        <v>682</v>
      </c>
      <c r="B5" s="6" t="n">
        <v>18516</v>
      </c>
    </row>
    <row r="6" spans="1:4">
      <c r="A6" s="4" t="s">
        <v>683</v>
      </c>
      <c r="B6" s="6" t="n">
        <v>14394</v>
      </c>
    </row>
    <row r="7" spans="1:4">
      <c r="A7" s="4" t="s">
        <v>684</v>
      </c>
      <c r="B7" s="6" t="n">
        <v>11037</v>
      </c>
    </row>
    <row r="8" spans="1:4">
      <c r="A8" s="4" t="s">
        <v>685</v>
      </c>
      <c r="B8" s="6" t="n">
        <v>8409</v>
      </c>
    </row>
    <row r="9" spans="1:4">
      <c r="A9" s="4" t="s">
        <v>686</v>
      </c>
      <c r="B9" s="6" t="n">
        <v>34828</v>
      </c>
    </row>
    <row r="10" spans="1:4">
      <c r="A10" s="4" t="s">
        <v>687</v>
      </c>
      <c r="B10" s="5" t="n">
        <v>25694</v>
      </c>
      <c r="C10" s="5" t="n">
        <v>42676</v>
      </c>
      <c r="D10" s="5" t="n">
        <v>3911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688</v>
      </c>
      <c r="B1" s="2" t="s">
        <v>468</v>
      </c>
      <c r="C1" s="2" t="s">
        <v>1</v>
      </c>
    </row>
    <row r="2" spans="1:8">
      <c r="B2" s="2" t="s">
        <v>4</v>
      </c>
      <c r="C2" s="2" t="s">
        <v>2</v>
      </c>
      <c r="D2" s="2" t="s">
        <v>35</v>
      </c>
      <c r="E2" s="2" t="s">
        <v>77</v>
      </c>
      <c r="F2" s="2" t="s">
        <v>522</v>
      </c>
      <c r="G2" s="2" t="s">
        <v>469</v>
      </c>
      <c r="H2" s="2" t="s">
        <v>549</v>
      </c>
    </row>
    <row r="3" spans="1:8">
      <c r="A3" s="3" t="s">
        <v>689</v>
      </c>
    </row>
    <row r="4" spans="1:8">
      <c r="A4" s="4" t="s">
        <v>690</v>
      </c>
      <c r="C4" s="5" t="n">
        <v>1982</v>
      </c>
      <c r="D4" s="5" t="n">
        <v>17729</v>
      </c>
      <c r="E4" s="5" t="n">
        <v>14034</v>
      </c>
    </row>
    <row r="5" spans="1:8">
      <c r="A5" s="4" t="s">
        <v>689</v>
      </c>
      <c r="C5" s="6" t="n">
        <v>1488821</v>
      </c>
      <c r="D5" s="6" t="n">
        <v>1438284</v>
      </c>
    </row>
    <row r="6" spans="1:8">
      <c r="A6" s="4" t="s">
        <v>691</v>
      </c>
      <c r="C6" s="6" t="n">
        <v>-13171</v>
      </c>
      <c r="D6" s="6" t="n">
        <v>-16949</v>
      </c>
    </row>
    <row r="7" spans="1:8">
      <c r="A7" s="4" t="s">
        <v>692</v>
      </c>
      <c r="C7" s="6" t="n">
        <v>8201</v>
      </c>
      <c r="D7" s="6" t="n">
        <v>16527</v>
      </c>
    </row>
    <row r="8" spans="1:8">
      <c r="A8" s="4" t="s">
        <v>693</v>
      </c>
      <c r="C8" s="6" t="n">
        <v>1480620</v>
      </c>
      <c r="D8" s="6" t="n">
        <v>1421757</v>
      </c>
    </row>
    <row r="9" spans="1:8">
      <c r="A9" s="4" t="s">
        <v>694</v>
      </c>
    </row>
    <row r="10" spans="1:8">
      <c r="A10" s="3" t="s">
        <v>689</v>
      </c>
    </row>
    <row r="11" spans="1:8">
      <c r="A11" s="4" t="s">
        <v>695</v>
      </c>
      <c r="C11" s="5" t="n">
        <v>500000</v>
      </c>
    </row>
    <row r="12" spans="1:8">
      <c r="A12" s="4" t="s">
        <v>696</v>
      </c>
      <c r="H12" s="5" t="n">
        <v>13226</v>
      </c>
    </row>
    <row r="13" spans="1:8">
      <c r="A13" s="4" t="s">
        <v>690</v>
      </c>
      <c r="B13" s="5" t="n">
        <v>633</v>
      </c>
      <c r="D13" s="6" t="n">
        <v>8779</v>
      </c>
    </row>
    <row r="14" spans="1:8">
      <c r="A14" s="4" t="s">
        <v>697</v>
      </c>
      <c r="C14" s="4" t="s">
        <v>698</v>
      </c>
    </row>
    <row r="15" spans="1:8">
      <c r="A15" s="4" t="s">
        <v>689</v>
      </c>
      <c r="C15" s="5" t="n">
        <v>500000</v>
      </c>
      <c r="D15" s="6" t="n">
        <v>500000</v>
      </c>
    </row>
    <row r="16" spans="1:8">
      <c r="A16" s="4" t="s">
        <v>699</v>
      </c>
    </row>
    <row r="17" spans="1:8">
      <c r="A17" s="3" t="s">
        <v>689</v>
      </c>
    </row>
    <row r="18" spans="1:8">
      <c r="A18" s="4" t="s">
        <v>695</v>
      </c>
      <c r="C18" s="6" t="n">
        <v>700000</v>
      </c>
      <c r="D18" s="6" t="n">
        <v>800000</v>
      </c>
      <c r="E18" s="5" t="n">
        <v>1000000</v>
      </c>
      <c r="H18" s="5" t="n">
        <v>850000</v>
      </c>
    </row>
    <row r="19" spans="1:8">
      <c r="A19" s="4" t="s">
        <v>696</v>
      </c>
      <c r="G19" s="5" t="n">
        <v>8961</v>
      </c>
    </row>
    <row r="20" spans="1:8">
      <c r="A20" s="4" t="s">
        <v>690</v>
      </c>
      <c r="C20" s="6" t="n">
        <v>1694</v>
      </c>
    </row>
    <row r="21" spans="1:8">
      <c r="A21" s="4" t="s">
        <v>689</v>
      </c>
      <c r="C21" s="6" t="n">
        <v>215000</v>
      </c>
      <c r="D21" s="6" t="n">
        <v>112887</v>
      </c>
    </row>
    <row r="22" spans="1:8">
      <c r="A22" s="4" t="s">
        <v>700</v>
      </c>
    </row>
    <row r="23" spans="1:8">
      <c r="A23" s="3" t="s">
        <v>689</v>
      </c>
    </row>
    <row r="24" spans="1:8">
      <c r="A24" s="4" t="s">
        <v>689</v>
      </c>
      <c r="C24" s="6" t="n">
        <v>80700</v>
      </c>
      <c r="D24" s="6" t="n">
        <v>107800</v>
      </c>
    </row>
    <row r="25" spans="1:8">
      <c r="A25" s="4" t="s">
        <v>507</v>
      </c>
    </row>
    <row r="26" spans="1:8">
      <c r="A26" s="3" t="s">
        <v>689</v>
      </c>
    </row>
    <row r="27" spans="1:8">
      <c r="A27" s="4" t="s">
        <v>689</v>
      </c>
      <c r="C27" s="5" t="n">
        <v>31292</v>
      </c>
      <c r="D27" s="6" t="n">
        <v>59546</v>
      </c>
    </row>
    <row r="28" spans="1:8">
      <c r="A28" s="4" t="s">
        <v>701</v>
      </c>
    </row>
    <row r="29" spans="1:8">
      <c r="A29" s="3" t="s">
        <v>689</v>
      </c>
    </row>
    <row r="30" spans="1:8">
      <c r="A30" s="4" t="s">
        <v>690</v>
      </c>
      <c r="F30" s="5" t="n">
        <v>6327</v>
      </c>
    </row>
    <row r="31" spans="1:8">
      <c r="A31" s="4" t="s">
        <v>697</v>
      </c>
      <c r="C31" s="4" t="s">
        <v>702</v>
      </c>
    </row>
    <row r="32" spans="1:8">
      <c r="A32" s="4" t="s">
        <v>689</v>
      </c>
      <c r="C32" s="5" t="n">
        <v>375000</v>
      </c>
      <c r="D32" s="6" t="n">
        <v>375000</v>
      </c>
    </row>
    <row r="33" spans="1:8">
      <c r="A33" s="4" t="s">
        <v>703</v>
      </c>
    </row>
    <row r="34" spans="1:8">
      <c r="A34" s="3" t="s">
        <v>689</v>
      </c>
    </row>
    <row r="35" spans="1:8">
      <c r="A35" s="4" t="s">
        <v>690</v>
      </c>
      <c r="F35" s="5" t="n">
        <v>4990</v>
      </c>
    </row>
    <row r="36" spans="1:8">
      <c r="A36" s="4" t="s">
        <v>697</v>
      </c>
      <c r="C36" s="4" t="s">
        <v>704</v>
      </c>
    </row>
    <row r="37" spans="1:8">
      <c r="A37" s="4" t="s">
        <v>689</v>
      </c>
      <c r="C37" s="5" t="n">
        <v>300000</v>
      </c>
      <c r="D37" s="6" t="n">
        <v>300000</v>
      </c>
    </row>
    <row r="38" spans="1:8">
      <c r="A38" s="4" t="s">
        <v>705</v>
      </c>
    </row>
    <row r="39" spans="1:8">
      <c r="A39" s="3" t="s">
        <v>689</v>
      </c>
    </row>
    <row r="40" spans="1:8">
      <c r="A40" s="4" t="s">
        <v>689</v>
      </c>
      <c r="C40" s="6" t="n">
        <v>1568037</v>
      </c>
      <c r="D40" s="6" t="n">
        <v>1446151</v>
      </c>
    </row>
    <row r="41" spans="1:8">
      <c r="A41" s="4" t="s">
        <v>706</v>
      </c>
    </row>
    <row r="42" spans="1:8">
      <c r="A42" s="3" t="s">
        <v>689</v>
      </c>
    </row>
    <row r="43" spans="1:8">
      <c r="A43" s="4" t="s">
        <v>689</v>
      </c>
      <c r="C43" s="5" t="n">
        <v>1488821</v>
      </c>
      <c r="D43" s="5" t="n">
        <v>1438284</v>
      </c>
    </row>
  </sheetData>
  <mergeCells count="2">
    <mergeCell ref="A1:A2"/>
    <mergeCell ref="C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07</v>
      </c>
      <c r="B1" s="2" t="s">
        <v>468</v>
      </c>
      <c r="C1" s="2" t="s">
        <v>1</v>
      </c>
    </row>
    <row r="2" spans="1:6">
      <c r="B2" s="2" t="s">
        <v>4</v>
      </c>
      <c r="C2" s="2" t="s">
        <v>2</v>
      </c>
      <c r="D2" s="2" t="s">
        <v>35</v>
      </c>
      <c r="E2" s="2" t="s">
        <v>77</v>
      </c>
      <c r="F2" s="2" t="s">
        <v>549</v>
      </c>
    </row>
    <row r="3" spans="1:6">
      <c r="A3" s="3" t="s">
        <v>689</v>
      </c>
    </row>
    <row r="4" spans="1:6">
      <c r="A4" s="4" t="s">
        <v>462</v>
      </c>
      <c r="D4" s="5" t="n">
        <v>13170</v>
      </c>
      <c r="E4" s="5" t="n">
        <v>28445</v>
      </c>
    </row>
    <row r="5" spans="1:6">
      <c r="A5" s="4" t="s">
        <v>690</v>
      </c>
      <c r="C5" s="5" t="n">
        <v>1982</v>
      </c>
      <c r="D5" s="6" t="n">
        <v>17729</v>
      </c>
      <c r="E5" s="6" t="n">
        <v>14034</v>
      </c>
    </row>
    <row r="6" spans="1:6">
      <c r="A6" s="4" t="s">
        <v>708</v>
      </c>
      <c r="C6" s="6" t="n">
        <v>1488821</v>
      </c>
      <c r="D6" s="6" t="n">
        <v>1438284</v>
      </c>
    </row>
    <row r="7" spans="1:6">
      <c r="A7" s="4" t="s">
        <v>699</v>
      </c>
    </row>
    <row r="8" spans="1:6">
      <c r="A8" s="3" t="s">
        <v>689</v>
      </c>
    </row>
    <row r="9" spans="1:6">
      <c r="A9" s="4" t="s">
        <v>695</v>
      </c>
      <c r="C9" s="6" t="n">
        <v>700000</v>
      </c>
      <c r="D9" s="6" t="n">
        <v>800000</v>
      </c>
      <c r="E9" s="6" t="n">
        <v>1000000</v>
      </c>
      <c r="F9" s="5" t="n">
        <v>850000</v>
      </c>
    </row>
    <row r="10" spans="1:6">
      <c r="A10" s="4" t="s">
        <v>690</v>
      </c>
      <c r="C10" s="5" t="n">
        <v>1694</v>
      </c>
    </row>
    <row r="11" spans="1:6">
      <c r="A11" s="4" t="s">
        <v>709</v>
      </c>
      <c r="C11" s="4" t="s">
        <v>710</v>
      </c>
    </row>
    <row r="12" spans="1:6">
      <c r="A12" s="4" t="s">
        <v>708</v>
      </c>
      <c r="C12" s="5" t="n">
        <v>215000</v>
      </c>
      <c r="D12" s="6" t="n">
        <v>112887</v>
      </c>
    </row>
    <row r="13" spans="1:6">
      <c r="A13" s="4" t="s">
        <v>711</v>
      </c>
      <c r="C13" s="6" t="n">
        <v>30773</v>
      </c>
      <c r="D13" s="6" t="n">
        <v>30641</v>
      </c>
    </row>
    <row r="14" spans="1:6">
      <c r="A14" s="4" t="s">
        <v>712</v>
      </c>
      <c r="C14" s="6" t="n">
        <v>454227</v>
      </c>
    </row>
    <row r="15" spans="1:6">
      <c r="A15" s="4" t="s">
        <v>694</v>
      </c>
    </row>
    <row r="16" spans="1:6">
      <c r="A16" s="3" t="s">
        <v>689</v>
      </c>
    </row>
    <row r="17" spans="1:6">
      <c r="A17" s="4" t="s">
        <v>695</v>
      </c>
      <c r="C17" s="6" t="n">
        <v>500000</v>
      </c>
    </row>
    <row r="18" spans="1:6">
      <c r="A18" s="4" t="s">
        <v>690</v>
      </c>
      <c r="B18" s="5" t="n">
        <v>633</v>
      </c>
      <c r="D18" s="6" t="n">
        <v>8779</v>
      </c>
    </row>
    <row r="19" spans="1:6">
      <c r="A19" s="4" t="s">
        <v>708</v>
      </c>
      <c r="C19" s="6" t="n">
        <v>500000</v>
      </c>
      <c r="D19" s="6" t="n">
        <v>500000</v>
      </c>
    </row>
    <row r="20" spans="1:6">
      <c r="A20" s="4" t="s">
        <v>700</v>
      </c>
    </row>
    <row r="21" spans="1:6">
      <c r="A21" s="3" t="s">
        <v>689</v>
      </c>
    </row>
    <row r="22" spans="1:6">
      <c r="A22" s="4" t="s">
        <v>708</v>
      </c>
      <c r="C22" s="6" t="n">
        <v>80700</v>
      </c>
      <c r="D22" s="6" t="n">
        <v>107800</v>
      </c>
    </row>
    <row r="23" spans="1:6">
      <c r="A23" s="4" t="s">
        <v>713</v>
      </c>
      <c r="C23" s="5" t="n">
        <v>125000</v>
      </c>
      <c r="E23" s="6" t="n">
        <v>225000</v>
      </c>
    </row>
    <row r="24" spans="1:6">
      <c r="A24" s="4" t="s">
        <v>714</v>
      </c>
      <c r="C24" s="4" t="s">
        <v>715</v>
      </c>
    </row>
    <row r="25" spans="1:6">
      <c r="A25" s="4" t="s">
        <v>716</v>
      </c>
      <c r="C25" s="4" t="s">
        <v>717</v>
      </c>
    </row>
    <row r="26" spans="1:6">
      <c r="A26" s="4" t="s">
        <v>718</v>
      </c>
      <c r="C26" s="4" t="s">
        <v>719</v>
      </c>
    </row>
    <row r="27" spans="1:6">
      <c r="A27" s="4" t="s">
        <v>507</v>
      </c>
    </row>
    <row r="28" spans="1:6">
      <c r="A28" s="3" t="s">
        <v>689</v>
      </c>
    </row>
    <row r="29" spans="1:6">
      <c r="A29" s="4" t="s">
        <v>708</v>
      </c>
      <c r="C29" s="5" t="n">
        <v>31292</v>
      </c>
      <c r="D29" s="6" t="n">
        <v>59546</v>
      </c>
    </row>
    <row r="30" spans="1:6">
      <c r="A30" s="4" t="s">
        <v>466</v>
      </c>
      <c r="C30" s="5" t="n">
        <v>2756</v>
      </c>
      <c r="D30" s="5" t="n">
        <v>8166</v>
      </c>
      <c r="E30" s="5" t="n">
        <v>13066</v>
      </c>
    </row>
    <row r="31" spans="1:6">
      <c r="A31" s="4" t="s">
        <v>720</v>
      </c>
    </row>
    <row r="32" spans="1:6">
      <c r="A32" s="3" t="s">
        <v>689</v>
      </c>
    </row>
    <row r="33" spans="1:6">
      <c r="A33" s="4" t="s">
        <v>721</v>
      </c>
      <c r="C33" s="4" t="s">
        <v>722</v>
      </c>
    </row>
    <row r="34" spans="1:6">
      <c r="A34" s="4" t="s">
        <v>723</v>
      </c>
    </row>
    <row r="35" spans="1:6">
      <c r="A35" s="3" t="s">
        <v>689</v>
      </c>
    </row>
    <row r="36" spans="1:6">
      <c r="A36" s="4" t="s">
        <v>721</v>
      </c>
      <c r="C36" s="4" t="s">
        <v>724</v>
      </c>
    </row>
    <row r="37" spans="1:6">
      <c r="A37" s="4" t="s">
        <v>725</v>
      </c>
      <c r="C37" s="4" t="s">
        <v>717</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5</v>
      </c>
      <c r="D2" s="2" t="s">
        <v>77</v>
      </c>
    </row>
    <row r="3" spans="1:4">
      <c r="A3" s="3" t="s">
        <v>153</v>
      </c>
    </row>
    <row r="4" spans="1:4">
      <c r="A4" s="4" t="s">
        <v>92</v>
      </c>
      <c r="B4" s="5" t="n">
        <v>-321767</v>
      </c>
      <c r="C4" s="5" t="n">
        <v>-425391</v>
      </c>
      <c r="D4" s="5" t="n">
        <v>-42952</v>
      </c>
    </row>
    <row r="5" spans="1:4">
      <c r="A5" s="3" t="s">
        <v>154</v>
      </c>
    </row>
    <row r="6" spans="1:4">
      <c r="A6" s="4" t="s">
        <v>82</v>
      </c>
      <c r="B6" s="6" t="n">
        <v>149904</v>
      </c>
      <c r="C6" s="6" t="n">
        <v>158368</v>
      </c>
      <c r="D6" s="6" t="n">
        <v>176946</v>
      </c>
    </row>
    <row r="7" spans="1:4">
      <c r="A7" s="4" t="s">
        <v>83</v>
      </c>
      <c r="B7" s="6" t="n">
        <v>0</v>
      </c>
      <c r="C7" s="6" t="n">
        <v>535227</v>
      </c>
      <c r="D7" s="6" t="n">
        <v>266298</v>
      </c>
    </row>
    <row r="8" spans="1:4">
      <c r="A8" s="4" t="s">
        <v>155</v>
      </c>
      <c r="B8" s="6" t="n">
        <v>-67314</v>
      </c>
      <c r="C8" s="6" t="n">
        <v>-125148</v>
      </c>
      <c r="D8" s="6" t="n">
        <v>-121004</v>
      </c>
    </row>
    <row r="9" spans="1:4">
      <c r="A9" s="4" t="s">
        <v>85</v>
      </c>
      <c r="B9" s="6" t="n">
        <v>235301</v>
      </c>
      <c r="C9" s="6" t="n">
        <v>30741</v>
      </c>
      <c r="D9" s="6" t="n">
        <v>19124</v>
      </c>
    </row>
    <row r="10" spans="1:4">
      <c r="A10" s="4" t="s">
        <v>156</v>
      </c>
      <c r="B10" s="6" t="n">
        <v>4032</v>
      </c>
      <c r="C10" s="6" t="n">
        <v>-25722</v>
      </c>
      <c r="D10" s="6" t="n">
        <v>0</v>
      </c>
    </row>
    <row r="11" spans="1:4">
      <c r="A11" s="4" t="s">
        <v>157</v>
      </c>
      <c r="B11" s="6" t="n">
        <v>8770</v>
      </c>
      <c r="C11" s="6" t="n">
        <v>11677</v>
      </c>
      <c r="D11" s="6" t="n">
        <v>5553</v>
      </c>
    </row>
    <row r="12" spans="1:4">
      <c r="A12" s="4" t="s">
        <v>158</v>
      </c>
      <c r="B12" s="6" t="n">
        <v>-495</v>
      </c>
      <c r="C12" s="6" t="n">
        <v>-242</v>
      </c>
      <c r="D12" s="6" t="n">
        <v>202</v>
      </c>
    </row>
    <row r="13" spans="1:4">
      <c r="A13" s="4" t="s">
        <v>159</v>
      </c>
      <c r="B13" s="6" t="n">
        <v>-7939</v>
      </c>
      <c r="C13" s="6" t="n">
        <v>-43108</v>
      </c>
      <c r="D13" s="6" t="n">
        <v>9480</v>
      </c>
    </row>
    <row r="14" spans="1:4">
      <c r="A14" s="4" t="s">
        <v>160</v>
      </c>
      <c r="B14" s="6" t="n">
        <v>10259</v>
      </c>
      <c r="C14" s="6" t="n">
        <v>7949</v>
      </c>
      <c r="D14" s="6" t="n">
        <v>7922</v>
      </c>
    </row>
    <row r="15" spans="1:4">
      <c r="A15" s="3" t="s">
        <v>161</v>
      </c>
    </row>
    <row r="16" spans="1:4">
      <c r="A16" s="4" t="s">
        <v>162</v>
      </c>
      <c r="B16" s="6" t="n">
        <v>-89728</v>
      </c>
      <c r="C16" s="6" t="n">
        <v>-99620</v>
      </c>
      <c r="D16" s="6" t="n">
        <v>118543</v>
      </c>
    </row>
    <row r="17" spans="1:4">
      <c r="A17" s="4" t="s">
        <v>39</v>
      </c>
      <c r="B17" s="6" t="n">
        <v>65191</v>
      </c>
      <c r="C17" s="6" t="n">
        <v>-5484</v>
      </c>
      <c r="D17" s="6" t="n">
        <v>-6347</v>
      </c>
    </row>
    <row r="18" spans="1:4">
      <c r="A18" s="4" t="s">
        <v>163</v>
      </c>
      <c r="B18" s="6" t="n">
        <v>-15930</v>
      </c>
      <c r="C18" s="6" t="n">
        <v>-163417</v>
      </c>
      <c r="D18" s="6" t="n">
        <v>-272653</v>
      </c>
    </row>
    <row r="19" spans="1:4">
      <c r="A19" s="4" t="s">
        <v>164</v>
      </c>
      <c r="B19" s="6" t="n">
        <v>-3144</v>
      </c>
      <c r="C19" s="6" t="n">
        <v>-4239</v>
      </c>
      <c r="D19" s="6" t="n">
        <v>11756</v>
      </c>
    </row>
    <row r="20" spans="1:4">
      <c r="A20" s="4" t="s">
        <v>165</v>
      </c>
      <c r="B20" s="6" t="n">
        <v>-71767</v>
      </c>
      <c r="C20" s="6" t="n">
        <v>-43696</v>
      </c>
      <c r="D20" s="6" t="n">
        <v>211560</v>
      </c>
    </row>
    <row r="21" spans="1:4">
      <c r="A21" s="4" t="s">
        <v>166</v>
      </c>
      <c r="B21" s="6" t="n">
        <v>-79911</v>
      </c>
      <c r="C21" s="6" t="n">
        <v>-88464</v>
      </c>
      <c r="D21" s="6" t="n">
        <v>-100012</v>
      </c>
    </row>
    <row r="22" spans="1:4">
      <c r="A22" s="4" t="s">
        <v>167</v>
      </c>
      <c r="B22" s="6" t="n">
        <v>10118</v>
      </c>
      <c r="C22" s="6" t="n">
        <v>-8325</v>
      </c>
      <c r="D22" s="6" t="n">
        <v>-2894</v>
      </c>
    </row>
    <row r="23" spans="1:4">
      <c r="A23" s="4" t="s">
        <v>168</v>
      </c>
      <c r="B23" s="6" t="n">
        <v>-174420</v>
      </c>
      <c r="C23" s="6" t="n">
        <v>-288894</v>
      </c>
      <c r="D23" s="6" t="n">
        <v>281522</v>
      </c>
    </row>
    <row r="24" spans="1:4">
      <c r="A24" s="3" t="s">
        <v>169</v>
      </c>
    </row>
    <row r="25" spans="1:4">
      <c r="A25" s="4" t="s">
        <v>170</v>
      </c>
      <c r="B25" s="6" t="n">
        <v>-47099</v>
      </c>
      <c r="C25" s="6" t="n">
        <v>-42050</v>
      </c>
      <c r="D25" s="6" t="n">
        <v>-51832</v>
      </c>
    </row>
    <row r="26" spans="1:4">
      <c r="A26" s="4" t="s">
        <v>171</v>
      </c>
      <c r="B26" s="6" t="n">
        <v>247647</v>
      </c>
      <c r="C26" s="6" t="n">
        <v>83082</v>
      </c>
      <c r="D26" s="6" t="n">
        <v>86187</v>
      </c>
    </row>
    <row r="27" spans="1:4">
      <c r="A27" s="4" t="s">
        <v>172</v>
      </c>
      <c r="B27" s="6" t="n">
        <v>0</v>
      </c>
      <c r="C27" s="6" t="n">
        <v>-2818</v>
      </c>
      <c r="D27" s="6" t="n">
        <v>9</v>
      </c>
    </row>
    <row r="28" spans="1:4">
      <c r="A28" s="4" t="s">
        <v>173</v>
      </c>
      <c r="B28" s="6" t="n">
        <v>200548</v>
      </c>
      <c r="C28" s="6" t="n">
        <v>38214</v>
      </c>
      <c r="D28" s="6" t="n">
        <v>34364</v>
      </c>
    </row>
    <row r="29" spans="1:4">
      <c r="A29" s="3" t="s">
        <v>174</v>
      </c>
    </row>
    <row r="30" spans="1:4">
      <c r="A30" s="4" t="s">
        <v>175</v>
      </c>
      <c r="B30" s="6" t="n">
        <v>102113</v>
      </c>
      <c r="C30" s="6" t="n">
        <v>82888</v>
      </c>
      <c r="D30" s="6" t="n">
        <v>-110000</v>
      </c>
    </row>
    <row r="31" spans="1:4">
      <c r="A31" s="4" t="s">
        <v>176</v>
      </c>
      <c r="B31" s="6" t="n">
        <v>54600</v>
      </c>
      <c r="C31" s="6" t="n">
        <v>544243</v>
      </c>
      <c r="D31" s="6" t="n">
        <v>24400</v>
      </c>
    </row>
    <row r="32" spans="1:4">
      <c r="A32" s="4" t="s">
        <v>177</v>
      </c>
      <c r="B32" s="6" t="n">
        <v>-113425</v>
      </c>
      <c r="C32" s="6" t="n">
        <v>-387373</v>
      </c>
      <c r="D32" s="6" t="n">
        <v>-144144</v>
      </c>
    </row>
    <row r="33" spans="1:4">
      <c r="A33" s="4" t="s">
        <v>178</v>
      </c>
      <c r="B33" s="6" t="n">
        <v>-1982</v>
      </c>
      <c r="C33" s="6" t="n">
        <v>-17729</v>
      </c>
      <c r="D33" s="6" t="n">
        <v>-14034</v>
      </c>
    </row>
    <row r="34" spans="1:4">
      <c r="A34" s="4" t="s">
        <v>179</v>
      </c>
      <c r="B34" s="6" t="n">
        <v>-7971</v>
      </c>
      <c r="C34" s="6" t="n">
        <v>-7943</v>
      </c>
      <c r="D34" s="6" t="n">
        <v>-7927</v>
      </c>
    </row>
    <row r="35" spans="1:4">
      <c r="A35" s="4" t="s">
        <v>180</v>
      </c>
      <c r="B35" s="6" t="n">
        <v>0</v>
      </c>
      <c r="C35" s="6" t="n">
        <v>0</v>
      </c>
      <c r="D35" s="6" t="n">
        <v>-14570</v>
      </c>
    </row>
    <row r="36" spans="1:4">
      <c r="A36" s="4" t="s">
        <v>181</v>
      </c>
      <c r="B36" s="6" t="n">
        <v>-860</v>
      </c>
      <c r="C36" s="6" t="n">
        <v>-483</v>
      </c>
      <c r="D36" s="6" t="n">
        <v>-182</v>
      </c>
    </row>
    <row r="37" spans="1:4">
      <c r="A37" s="4" t="s">
        <v>182</v>
      </c>
      <c r="B37" s="6" t="n">
        <v>32475</v>
      </c>
      <c r="C37" s="6" t="n">
        <v>213603</v>
      </c>
      <c r="D37" s="6" t="n">
        <v>-266457</v>
      </c>
    </row>
    <row r="38" spans="1:4">
      <c r="A38" s="4" t="s">
        <v>183</v>
      </c>
      <c r="B38" s="6" t="n">
        <v>-1615</v>
      </c>
      <c r="C38" s="6" t="n">
        <v>3263</v>
      </c>
      <c r="D38" s="6" t="n">
        <v>-780</v>
      </c>
    </row>
    <row r="39" spans="1:4">
      <c r="A39" s="4" t="s">
        <v>184</v>
      </c>
      <c r="B39" s="6" t="n">
        <v>56988</v>
      </c>
      <c r="C39" s="6" t="n">
        <v>-33814</v>
      </c>
      <c r="D39" s="6" t="n">
        <v>48649</v>
      </c>
    </row>
    <row r="40" spans="1:4">
      <c r="A40" s="4" t="s">
        <v>185</v>
      </c>
      <c r="B40" s="6" t="n">
        <v>35819</v>
      </c>
      <c r="C40" s="6" t="n">
        <v>69633</v>
      </c>
      <c r="D40" s="6" t="n">
        <v>20984</v>
      </c>
    </row>
    <row r="41" spans="1:4">
      <c r="A41" s="4" t="s">
        <v>186</v>
      </c>
      <c r="B41" s="5" t="n">
        <v>92807</v>
      </c>
      <c r="C41" s="6" t="n">
        <v>35819</v>
      </c>
      <c r="D41" s="6" t="n">
        <v>69633</v>
      </c>
    </row>
    <row r="42" spans="1:4">
      <c r="A42" s="4" t="s">
        <v>113</v>
      </c>
    </row>
    <row r="43" spans="1:4">
      <c r="A43" s="3" t="s">
        <v>153</v>
      </c>
    </row>
    <row r="44" spans="1:4">
      <c r="A44" s="4" t="s">
        <v>92</v>
      </c>
      <c r="C44" s="5" t="n">
        <v>-425391</v>
      </c>
      <c r="D44" s="5" t="n">
        <v>-4295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726</v>
      </c>
      <c r="B1" s="2" t="s">
        <v>468</v>
      </c>
      <c r="C1" s="2" t="s">
        <v>1</v>
      </c>
    </row>
    <row r="2" spans="1:9">
      <c r="B2" s="2" t="s">
        <v>4</v>
      </c>
      <c r="C2" s="2" t="s">
        <v>2</v>
      </c>
      <c r="D2" s="2" t="s">
        <v>35</v>
      </c>
      <c r="E2" s="2" t="s">
        <v>77</v>
      </c>
      <c r="F2" s="2" t="s">
        <v>522</v>
      </c>
      <c r="G2" s="2" t="s">
        <v>727</v>
      </c>
      <c r="H2" s="2" t="s">
        <v>469</v>
      </c>
      <c r="I2" s="2" t="s">
        <v>549</v>
      </c>
    </row>
    <row r="3" spans="1:9">
      <c r="A3" s="3" t="s">
        <v>689</v>
      </c>
    </row>
    <row r="4" spans="1:9">
      <c r="A4" s="4" t="s">
        <v>690</v>
      </c>
      <c r="C4" s="5" t="n">
        <v>1982</v>
      </c>
      <c r="D4" s="5" t="n">
        <v>17729</v>
      </c>
      <c r="E4" s="5" t="n">
        <v>14034</v>
      </c>
    </row>
    <row r="5" spans="1:9">
      <c r="A5" s="4" t="s">
        <v>701</v>
      </c>
    </row>
    <row r="6" spans="1:9">
      <c r="A6" s="3" t="s">
        <v>689</v>
      </c>
    </row>
    <row r="7" spans="1:9">
      <c r="A7" s="4" t="s">
        <v>728</v>
      </c>
      <c r="C7" s="5" t="n">
        <v>375000</v>
      </c>
    </row>
    <row r="8" spans="1:9">
      <c r="A8" s="4" t="s">
        <v>697</v>
      </c>
      <c r="C8" s="4" t="s">
        <v>702</v>
      </c>
    </row>
    <row r="9" spans="1:9">
      <c r="A9" s="4" t="s">
        <v>729</v>
      </c>
      <c r="F9" s="4" t="s">
        <v>719</v>
      </c>
    </row>
    <row r="10" spans="1:9">
      <c r="A10" s="4" t="s">
        <v>690</v>
      </c>
      <c r="F10" s="5" t="n">
        <v>6327</v>
      </c>
    </row>
    <row r="11" spans="1:9">
      <c r="A11" s="4" t="s">
        <v>730</v>
      </c>
      <c r="D11" s="4" t="s">
        <v>702</v>
      </c>
    </row>
    <row r="12" spans="1:9">
      <c r="A12" s="4" t="s">
        <v>731</v>
      </c>
      <c r="C12" s="4" t="s">
        <v>719</v>
      </c>
    </row>
    <row r="13" spans="1:9">
      <c r="A13" s="4" t="s">
        <v>732</v>
      </c>
      <c r="C13" s="4" t="s">
        <v>733</v>
      </c>
    </row>
    <row r="14" spans="1:9">
      <c r="A14" s="4" t="s">
        <v>703</v>
      </c>
    </row>
    <row r="15" spans="1:9">
      <c r="A15" s="3" t="s">
        <v>689</v>
      </c>
    </row>
    <row r="16" spans="1:9">
      <c r="A16" s="4" t="s">
        <v>728</v>
      </c>
      <c r="C16" s="5" t="n">
        <v>300000</v>
      </c>
    </row>
    <row r="17" spans="1:9">
      <c r="A17" s="4" t="s">
        <v>697</v>
      </c>
      <c r="C17" s="4" t="s">
        <v>704</v>
      </c>
    </row>
    <row r="18" spans="1:9">
      <c r="A18" s="4" t="s">
        <v>690</v>
      </c>
      <c r="F18" s="5" t="n">
        <v>4990</v>
      </c>
    </row>
    <row r="19" spans="1:9">
      <c r="A19" s="4" t="s">
        <v>730</v>
      </c>
      <c r="D19" s="4" t="s">
        <v>704</v>
      </c>
    </row>
    <row r="20" spans="1:9">
      <c r="A20" s="4" t="s">
        <v>731</v>
      </c>
      <c r="C20" s="4" t="s">
        <v>719</v>
      </c>
    </row>
    <row r="21" spans="1:9">
      <c r="A21" s="4" t="s">
        <v>732</v>
      </c>
      <c r="C21" s="4" t="s">
        <v>733</v>
      </c>
    </row>
    <row r="22" spans="1:9">
      <c r="A22" s="4" t="s">
        <v>699</v>
      </c>
    </row>
    <row r="23" spans="1:9">
      <c r="A23" s="3" t="s">
        <v>689</v>
      </c>
    </row>
    <row r="24" spans="1:9">
      <c r="A24" s="4" t="s">
        <v>690</v>
      </c>
      <c r="C24" s="5" t="n">
        <v>1694</v>
      </c>
    </row>
    <row r="25" spans="1:9">
      <c r="A25" s="4" t="s">
        <v>696</v>
      </c>
      <c r="H25" s="5" t="n">
        <v>8961</v>
      </c>
    </row>
    <row r="26" spans="1:9">
      <c r="A26" s="4" t="s">
        <v>694</v>
      </c>
    </row>
    <row r="27" spans="1:9">
      <c r="A27" s="3" t="s">
        <v>689</v>
      </c>
    </row>
    <row r="28" spans="1:9">
      <c r="A28" s="4" t="s">
        <v>734</v>
      </c>
      <c r="C28" s="4" t="s">
        <v>735</v>
      </c>
    </row>
    <row r="29" spans="1:9">
      <c r="A29" s="4" t="s">
        <v>697</v>
      </c>
      <c r="C29" s="4" t="s">
        <v>698</v>
      </c>
    </row>
    <row r="30" spans="1:9">
      <c r="A30" s="4" t="s">
        <v>690</v>
      </c>
      <c r="B30" s="5" t="n">
        <v>633</v>
      </c>
      <c r="D30" s="5" t="n">
        <v>8779</v>
      </c>
    </row>
    <row r="31" spans="1:9">
      <c r="A31" s="4" t="s">
        <v>736</v>
      </c>
      <c r="C31" s="4" t="s">
        <v>737</v>
      </c>
    </row>
    <row r="32" spans="1:9">
      <c r="A32" s="4" t="s">
        <v>696</v>
      </c>
      <c r="I32" s="5" t="n">
        <v>13226</v>
      </c>
    </row>
    <row r="33" spans="1:9">
      <c r="A33" s="4" t="s">
        <v>694</v>
      </c>
    </row>
    <row r="34" spans="1:9">
      <c r="A34" s="3" t="s">
        <v>689</v>
      </c>
    </row>
    <row r="35" spans="1:9">
      <c r="A35" s="4" t="s">
        <v>729</v>
      </c>
      <c r="D35" s="4" t="s">
        <v>719</v>
      </c>
    </row>
    <row r="36" spans="1:9">
      <c r="A36" s="4" t="s">
        <v>703</v>
      </c>
    </row>
    <row r="37" spans="1:9">
      <c r="A37" s="3" t="s">
        <v>689</v>
      </c>
    </row>
    <row r="38" spans="1:9">
      <c r="A38" s="4" t="s">
        <v>729</v>
      </c>
      <c r="G38" s="4" t="s">
        <v>719</v>
      </c>
    </row>
  </sheetData>
  <mergeCells count="2">
    <mergeCell ref="A1:A2"/>
    <mergeCell ref="C1:G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38</v>
      </c>
      <c r="B1" s="2" t="s">
        <v>468</v>
      </c>
      <c r="C1" s="2" t="s">
        <v>1</v>
      </c>
    </row>
    <row r="2" spans="1:6">
      <c r="B2" s="2" t="s">
        <v>4</v>
      </c>
      <c r="C2" s="2" t="s">
        <v>2</v>
      </c>
      <c r="D2" s="2" t="s">
        <v>35</v>
      </c>
      <c r="E2" s="2" t="s">
        <v>77</v>
      </c>
      <c r="F2" s="2" t="s">
        <v>522</v>
      </c>
    </row>
    <row r="3" spans="1:6">
      <c r="A3" s="3" t="s">
        <v>689</v>
      </c>
    </row>
    <row r="4" spans="1:6">
      <c r="A4" s="4" t="s">
        <v>430</v>
      </c>
      <c r="C4" s="5" t="n">
        <v>1488821</v>
      </c>
      <c r="D4" s="5" t="n">
        <v>1438284</v>
      </c>
    </row>
    <row r="5" spans="1:6">
      <c r="A5" s="4" t="s">
        <v>690</v>
      </c>
      <c r="C5" s="6" t="n">
        <v>1982</v>
      </c>
      <c r="D5" s="6" t="n">
        <v>17729</v>
      </c>
      <c r="E5" s="5" t="n">
        <v>14034</v>
      </c>
    </row>
    <row r="6" spans="1:6">
      <c r="A6" s="3" t="s">
        <v>739</v>
      </c>
    </row>
    <row r="7" spans="1:6">
      <c r="A7" s="4" t="s">
        <v>464</v>
      </c>
      <c r="C7" s="6" t="n">
        <v>99981</v>
      </c>
      <c r="D7" s="6" t="n">
        <v>86345</v>
      </c>
      <c r="E7" s="6" t="n">
        <v>72533</v>
      </c>
    </row>
    <row r="8" spans="1:6">
      <c r="A8" s="4" t="s">
        <v>740</v>
      </c>
      <c r="C8" s="6" t="n">
        <v>8201</v>
      </c>
    </row>
    <row r="9" spans="1:6">
      <c r="A9" s="4" t="s">
        <v>741</v>
      </c>
      <c r="C9" s="6" t="n">
        <v>87956</v>
      </c>
    </row>
    <row r="10" spans="1:6">
      <c r="A10" s="4" t="s">
        <v>742</v>
      </c>
      <c r="C10" s="6" t="n">
        <v>594736</v>
      </c>
    </row>
    <row r="11" spans="1:6">
      <c r="A11" s="4" t="s">
        <v>743</v>
      </c>
      <c r="C11" s="6" t="n">
        <v>302021</v>
      </c>
    </row>
    <row r="12" spans="1:6">
      <c r="A12" s="4" t="s">
        <v>744</v>
      </c>
      <c r="C12" s="6" t="n">
        <v>1422</v>
      </c>
    </row>
    <row r="13" spans="1:6">
      <c r="A13" s="4" t="s">
        <v>745</v>
      </c>
      <c r="C13" s="6" t="n">
        <v>507656</v>
      </c>
    </row>
    <row r="14" spans="1:6">
      <c r="A14" s="4" t="s">
        <v>701</v>
      </c>
    </row>
    <row r="15" spans="1:6">
      <c r="A15" s="3" t="s">
        <v>689</v>
      </c>
    </row>
    <row r="16" spans="1:6">
      <c r="A16" s="4" t="s">
        <v>430</v>
      </c>
      <c r="C16" s="6" t="n">
        <v>375000</v>
      </c>
      <c r="D16" s="6" t="n">
        <v>375000</v>
      </c>
    </row>
    <row r="17" spans="1:6">
      <c r="A17" s="4" t="s">
        <v>728</v>
      </c>
      <c r="C17" s="5" t="n">
        <v>375000</v>
      </c>
    </row>
    <row r="18" spans="1:6">
      <c r="A18" s="4" t="s">
        <v>697</v>
      </c>
      <c r="C18" s="4" t="s">
        <v>702</v>
      </c>
    </row>
    <row r="19" spans="1:6">
      <c r="A19" s="4" t="s">
        <v>690</v>
      </c>
      <c r="F19" s="5" t="n">
        <v>6327</v>
      </c>
    </row>
    <row r="20" spans="1:6">
      <c r="A20" s="4" t="s">
        <v>732</v>
      </c>
      <c r="C20" s="4" t="s">
        <v>733</v>
      </c>
    </row>
    <row r="21" spans="1:6">
      <c r="A21" s="4" t="s">
        <v>703</v>
      </c>
    </row>
    <row r="22" spans="1:6">
      <c r="A22" s="3" t="s">
        <v>689</v>
      </c>
    </row>
    <row r="23" spans="1:6">
      <c r="A23" s="4" t="s">
        <v>430</v>
      </c>
      <c r="C23" s="5" t="n">
        <v>300000</v>
      </c>
      <c r="D23" s="6" t="n">
        <v>300000</v>
      </c>
    </row>
    <row r="24" spans="1:6">
      <c r="A24" s="4" t="s">
        <v>728</v>
      </c>
      <c r="C24" s="5" t="n">
        <v>300000</v>
      </c>
    </row>
    <row r="25" spans="1:6">
      <c r="A25" s="4" t="s">
        <v>697</v>
      </c>
      <c r="C25" s="4" t="s">
        <v>704</v>
      </c>
    </row>
    <row r="26" spans="1:6">
      <c r="A26" s="4" t="s">
        <v>690</v>
      </c>
      <c r="F26" s="5" t="n">
        <v>4990</v>
      </c>
    </row>
    <row r="27" spans="1:6">
      <c r="A27" s="4" t="s">
        <v>732</v>
      </c>
      <c r="C27" s="4" t="s">
        <v>733</v>
      </c>
    </row>
    <row r="28" spans="1:6">
      <c r="A28" s="4" t="s">
        <v>694</v>
      </c>
    </row>
    <row r="29" spans="1:6">
      <c r="A29" s="3" t="s">
        <v>689</v>
      </c>
    </row>
    <row r="30" spans="1:6">
      <c r="A30" s="4" t="s">
        <v>430</v>
      </c>
      <c r="C30" s="5" t="n">
        <v>500000</v>
      </c>
      <c r="D30" s="6" t="n">
        <v>500000</v>
      </c>
    </row>
    <row r="31" spans="1:6">
      <c r="A31" s="4" t="s">
        <v>697</v>
      </c>
      <c r="C31" s="4" t="s">
        <v>698</v>
      </c>
    </row>
    <row r="32" spans="1:6">
      <c r="A32" s="4" t="s">
        <v>690</v>
      </c>
      <c r="B32" s="5" t="n">
        <v>633</v>
      </c>
      <c r="D32" s="6" t="n">
        <v>8779</v>
      </c>
    </row>
    <row r="33" spans="1:6">
      <c r="A33" s="4" t="s">
        <v>699</v>
      </c>
    </row>
    <row r="34" spans="1:6">
      <c r="A34" s="3" t="s">
        <v>689</v>
      </c>
    </row>
    <row r="35" spans="1:6">
      <c r="A35" s="4" t="s">
        <v>430</v>
      </c>
      <c r="C35" s="5" t="n">
        <v>215000</v>
      </c>
      <c r="D35" s="6" t="n">
        <v>112887</v>
      </c>
    </row>
    <row r="36" spans="1:6">
      <c r="A36" s="4" t="s">
        <v>690</v>
      </c>
      <c r="C36" s="6" t="n">
        <v>1694</v>
      </c>
    </row>
    <row r="37" spans="1:6">
      <c r="A37" s="4" t="s">
        <v>700</v>
      </c>
    </row>
    <row r="38" spans="1:6">
      <c r="A38" s="3" t="s">
        <v>689</v>
      </c>
    </row>
    <row r="39" spans="1:6">
      <c r="A39" s="4" t="s">
        <v>430</v>
      </c>
      <c r="C39" s="6" t="n">
        <v>80700</v>
      </c>
      <c r="D39" s="5" t="n">
        <v>107800</v>
      </c>
    </row>
    <row r="40" spans="1:6">
      <c r="A40" s="3" t="s">
        <v>739</v>
      </c>
    </row>
    <row r="41" spans="1:6">
      <c r="A41" s="4" t="s">
        <v>713</v>
      </c>
      <c r="C41" s="5" t="n">
        <v>125000</v>
      </c>
      <c r="E41" s="5" t="n">
        <v>225000</v>
      </c>
    </row>
  </sheetData>
  <mergeCells count="2">
    <mergeCell ref="A1:A2"/>
    <mergeCell ref="C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35</v>
      </c>
    </row>
    <row r="2" spans="1:3">
      <c r="A2" s="3" t="s">
        <v>461</v>
      </c>
    </row>
    <row r="3" spans="1:3">
      <c r="A3" s="4" t="s">
        <v>440</v>
      </c>
      <c r="B3" s="5" t="n">
        <v>184612</v>
      </c>
      <c r="C3" s="5" t="n">
        <v>274167</v>
      </c>
    </row>
    <row r="4" spans="1:3">
      <c r="A4" s="4" t="s">
        <v>747</v>
      </c>
      <c r="B4" s="6" t="n">
        <v>39418</v>
      </c>
      <c r="C4" s="6" t="n">
        <v>45269</v>
      </c>
    </row>
    <row r="5" spans="1:3">
      <c r="A5" s="4" t="s">
        <v>748</v>
      </c>
      <c r="B5" s="6" t="n">
        <v>13501</v>
      </c>
      <c r="C5" s="6" t="n">
        <v>14278</v>
      </c>
    </row>
    <row r="6" spans="1:3">
      <c r="A6" s="4" t="s">
        <v>609</v>
      </c>
      <c r="B6" s="6" t="n">
        <v>156332</v>
      </c>
      <c r="C6" s="6" t="n">
        <v>69897</v>
      </c>
    </row>
    <row r="7" spans="1:3">
      <c r="A7" s="4" t="s">
        <v>749</v>
      </c>
      <c r="B7" s="6" t="n">
        <v>2929</v>
      </c>
      <c r="C7" s="6" t="n">
        <v>3891</v>
      </c>
    </row>
    <row r="8" spans="1:3">
      <c r="A8" s="4" t="s">
        <v>750</v>
      </c>
      <c r="B8" s="6" t="n">
        <v>9854</v>
      </c>
      <c r="C8" s="6" t="n">
        <v>17737</v>
      </c>
    </row>
    <row r="9" spans="1:3">
      <c r="A9" s="4" t="s">
        <v>751</v>
      </c>
      <c r="B9" s="6" t="n">
        <v>16040</v>
      </c>
      <c r="C9" s="6" t="n">
        <v>9330</v>
      </c>
    </row>
    <row r="10" spans="1:3">
      <c r="A10" s="4" t="s">
        <v>752</v>
      </c>
      <c r="B10" s="6" t="n">
        <v>551</v>
      </c>
      <c r="C10" s="6" t="n">
        <v>580</v>
      </c>
    </row>
    <row r="11" spans="1:3">
      <c r="A11" s="4" t="s">
        <v>59</v>
      </c>
      <c r="B11" s="6" t="n">
        <v>1312</v>
      </c>
      <c r="C11" s="6" t="n">
        <v>6716</v>
      </c>
    </row>
    <row r="12" spans="1:3">
      <c r="A12" s="4" t="s">
        <v>753</v>
      </c>
      <c r="B12" s="5" t="n">
        <v>424549</v>
      </c>
      <c r="C12" s="5" t="n">
        <v>44186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5</v>
      </c>
      <c r="D2" s="2" t="s">
        <v>77</v>
      </c>
    </row>
    <row r="3" spans="1:4">
      <c r="A3" s="3" t="s">
        <v>755</v>
      </c>
    </row>
    <row r="4" spans="1:4">
      <c r="A4" s="4" t="s">
        <v>756</v>
      </c>
      <c r="B4" s="5" t="n">
        <v>-327193</v>
      </c>
      <c r="C4" s="5" t="n">
        <v>-461848</v>
      </c>
      <c r="D4" s="5" t="n">
        <v>-23612</v>
      </c>
    </row>
    <row r="5" spans="1:4">
      <c r="A5" s="4" t="s">
        <v>757</v>
      </c>
    </row>
    <row r="6" spans="1:4">
      <c r="A6" s="3" t="s">
        <v>755</v>
      </c>
    </row>
    <row r="7" spans="1:4">
      <c r="A7" s="4" t="s">
        <v>758</v>
      </c>
      <c r="B7" s="6" t="n">
        <v>152489</v>
      </c>
    </row>
    <row r="8" spans="1:4">
      <c r="A8" s="4" t="s">
        <v>756</v>
      </c>
      <c r="B8" s="6" t="n">
        <v>-18336</v>
      </c>
      <c r="C8" s="6" t="n">
        <v>-57673</v>
      </c>
      <c r="D8" s="6" t="n">
        <v>23398</v>
      </c>
    </row>
    <row r="9" spans="1:4">
      <c r="A9" s="4" t="s">
        <v>759</v>
      </c>
    </row>
    <row r="10" spans="1:4">
      <c r="A10" s="3" t="s">
        <v>755</v>
      </c>
    </row>
    <row r="11" spans="1:4">
      <c r="A11" s="4" t="s">
        <v>758</v>
      </c>
      <c r="B11" s="6" t="n">
        <v>625383</v>
      </c>
    </row>
    <row r="12" spans="1:4">
      <c r="A12" s="4" t="s">
        <v>756</v>
      </c>
      <c r="B12" s="6" t="n">
        <v>-308857</v>
      </c>
      <c r="C12" s="5" t="n">
        <v>-404175</v>
      </c>
      <c r="D12" s="5" t="n">
        <v>-47010</v>
      </c>
    </row>
    <row r="13" spans="1:4">
      <c r="A13" s="4" t="s">
        <v>760</v>
      </c>
    </row>
    <row r="14" spans="1:4">
      <c r="A14" s="3" t="s">
        <v>755</v>
      </c>
    </row>
    <row r="15" spans="1:4">
      <c r="A15" s="4" t="s">
        <v>758</v>
      </c>
      <c r="B15" s="5" t="n">
        <v>119315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5</v>
      </c>
      <c r="D2" s="2" t="s">
        <v>77</v>
      </c>
    </row>
    <row r="3" spans="1:4">
      <c r="A3" s="3" t="s">
        <v>231</v>
      </c>
    </row>
    <row r="4" spans="1:4">
      <c r="A4" s="4" t="s">
        <v>762</v>
      </c>
      <c r="B4" s="5" t="n">
        <v>-1253</v>
      </c>
      <c r="C4" s="5" t="n">
        <v>1130</v>
      </c>
      <c r="D4" s="5" t="n">
        <v>5074</v>
      </c>
    </row>
    <row r="5" spans="1:4">
      <c r="A5" s="4" t="s">
        <v>763</v>
      </c>
      <c r="B5" s="6" t="n">
        <v>431</v>
      </c>
      <c r="C5" s="6" t="n">
        <v>88</v>
      </c>
      <c r="D5" s="6" t="n">
        <v>445</v>
      </c>
    </row>
    <row r="6" spans="1:4">
      <c r="A6" s="4" t="s">
        <v>764</v>
      </c>
      <c r="B6" s="6" t="n">
        <v>3335</v>
      </c>
      <c r="C6" s="6" t="n">
        <v>5433</v>
      </c>
      <c r="D6" s="6" t="n">
        <v>4341</v>
      </c>
    </row>
    <row r="7" spans="1:4">
      <c r="A7" s="4" t="s">
        <v>765</v>
      </c>
      <c r="B7" s="6" t="n">
        <v>2513</v>
      </c>
      <c r="C7" s="6" t="n">
        <v>6651</v>
      </c>
      <c r="D7" s="6" t="n">
        <v>9860</v>
      </c>
    </row>
    <row r="8" spans="1:4">
      <c r="A8" s="4" t="s">
        <v>766</v>
      </c>
      <c r="B8" s="6" t="n">
        <v>-9076</v>
      </c>
      <c r="C8" s="6" t="n">
        <v>-44262</v>
      </c>
      <c r="D8" s="6" t="n">
        <v>9782</v>
      </c>
    </row>
    <row r="9" spans="1:4">
      <c r="A9" s="4" t="s">
        <v>767</v>
      </c>
      <c r="B9" s="6" t="n">
        <v>1593</v>
      </c>
      <c r="C9" s="6" t="n">
        <v>-14672</v>
      </c>
      <c r="D9" s="6" t="n">
        <v>-3166</v>
      </c>
    </row>
    <row r="10" spans="1:4">
      <c r="A10" s="4" t="s">
        <v>768</v>
      </c>
      <c r="B10" s="6" t="n">
        <v>-456</v>
      </c>
      <c r="C10" s="6" t="n">
        <v>15826</v>
      </c>
      <c r="D10" s="6" t="n">
        <v>2864</v>
      </c>
    </row>
    <row r="11" spans="1:4">
      <c r="A11" s="4" t="s">
        <v>159</v>
      </c>
      <c r="B11" s="6" t="n">
        <v>-7939</v>
      </c>
      <c r="C11" s="6" t="n">
        <v>-43108</v>
      </c>
      <c r="D11" s="6" t="n">
        <v>9480</v>
      </c>
    </row>
    <row r="12" spans="1:4">
      <c r="A12" s="4" t="s">
        <v>91</v>
      </c>
      <c r="B12" s="5" t="n">
        <v>-5426</v>
      </c>
      <c r="C12" s="5" t="n">
        <v>-36457</v>
      </c>
      <c r="D12" s="5" t="n">
        <v>1934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5</v>
      </c>
      <c r="D2" s="2" t="s">
        <v>77</v>
      </c>
    </row>
    <row r="3" spans="1:4">
      <c r="A3" s="3" t="s">
        <v>770</v>
      </c>
    </row>
    <row r="4" spans="1:4">
      <c r="A4" s="4" t="s">
        <v>771</v>
      </c>
      <c r="B4" s="5" t="n">
        <v>2307000</v>
      </c>
    </row>
    <row r="5" spans="1:4">
      <c r="A5" s="4" t="s">
        <v>772</v>
      </c>
      <c r="B5" s="4" t="s">
        <v>773</v>
      </c>
      <c r="C5" s="4" t="s">
        <v>774</v>
      </c>
      <c r="D5" s="4" t="s">
        <v>735</v>
      </c>
    </row>
    <row r="6" spans="1:4">
      <c r="A6" s="4" t="s">
        <v>775</v>
      </c>
      <c r="B6" s="4" t="s">
        <v>776</v>
      </c>
      <c r="C6" s="4" t="s">
        <v>777</v>
      </c>
      <c r="D6" s="4" t="s">
        <v>778</v>
      </c>
    </row>
    <row r="7" spans="1:4">
      <c r="A7" s="4" t="s">
        <v>779</v>
      </c>
      <c r="B7" s="5" t="n">
        <v>0</v>
      </c>
      <c r="C7" s="7" t="n">
        <v>-0.296</v>
      </c>
      <c r="D7" s="7" t="n">
        <v>-3.947</v>
      </c>
    </row>
    <row r="8" spans="1:4">
      <c r="A8" s="4" t="s">
        <v>780</v>
      </c>
      <c r="B8" s="10" t="n">
        <v>0.032</v>
      </c>
      <c r="C8" s="10" t="n">
        <v>-0.003</v>
      </c>
      <c r="D8" s="10" t="n">
        <v>0.408</v>
      </c>
    </row>
    <row r="9" spans="1:4">
      <c r="A9" s="4" t="s">
        <v>781</v>
      </c>
      <c r="B9" s="5" t="n">
        <v>0</v>
      </c>
      <c r="C9" s="5" t="n">
        <v>0</v>
      </c>
      <c r="D9" s="7" t="n">
        <v>0.096</v>
      </c>
    </row>
    <row r="10" spans="1:4">
      <c r="A10" s="4" t="s">
        <v>782</v>
      </c>
      <c r="B10" s="4" t="s">
        <v>783</v>
      </c>
      <c r="C10" s="4" t="s">
        <v>784</v>
      </c>
      <c r="D10" s="4" t="s">
        <v>785</v>
      </c>
    </row>
    <row r="11" spans="1:4">
      <c r="A11" s="4" t="s">
        <v>786</v>
      </c>
      <c r="B11" s="4" t="s">
        <v>787</v>
      </c>
      <c r="C11" s="4" t="s">
        <v>788</v>
      </c>
      <c r="D11" s="4" t="s">
        <v>789</v>
      </c>
    </row>
    <row r="12" spans="1:4">
      <c r="A12" s="4" t="s">
        <v>790</v>
      </c>
      <c r="B12" s="4" t="s">
        <v>791</v>
      </c>
      <c r="C12" s="4" t="s">
        <v>792</v>
      </c>
      <c r="D12" s="4" t="s">
        <v>793</v>
      </c>
    </row>
    <row r="13" spans="1:4">
      <c r="A13" s="4" t="s">
        <v>794</v>
      </c>
      <c r="B13" s="4" t="s">
        <v>795</v>
      </c>
      <c r="C13" s="4" t="s">
        <v>796</v>
      </c>
      <c r="D13" s="4" t="s">
        <v>797</v>
      </c>
    </row>
    <row r="14" spans="1:4">
      <c r="A14" s="4" t="s">
        <v>798</v>
      </c>
      <c r="B14" s="7" t="n">
        <v>0.004</v>
      </c>
      <c r="C14" s="7" t="n">
        <v>0.051</v>
      </c>
      <c r="D14" s="5" t="n">
        <v>0</v>
      </c>
    </row>
    <row r="15" spans="1:4">
      <c r="A15" s="4" t="s">
        <v>799</v>
      </c>
      <c r="B15" s="4" t="s">
        <v>800</v>
      </c>
      <c r="C15" s="4" t="s">
        <v>527</v>
      </c>
      <c r="D15" s="4" t="s">
        <v>527</v>
      </c>
    </row>
    <row r="16" spans="1:4">
      <c r="A16" s="4" t="s">
        <v>801</v>
      </c>
      <c r="B16" s="4" t="s">
        <v>802</v>
      </c>
      <c r="C16" s="4" t="s">
        <v>803</v>
      </c>
      <c r="D16" s="4" t="s">
        <v>804</v>
      </c>
    </row>
    <row r="17" spans="1:4">
      <c r="A17" s="4" t="s">
        <v>805</v>
      </c>
      <c r="B17" s="4" t="s">
        <v>806</v>
      </c>
      <c r="C17" s="4" t="s">
        <v>807</v>
      </c>
      <c r="D17" s="4" t="s">
        <v>808</v>
      </c>
    </row>
    <row r="18" spans="1:4">
      <c r="A18" s="4" t="s">
        <v>809</v>
      </c>
      <c r="B18" s="5" t="n">
        <v>2160000</v>
      </c>
      <c r="C18" s="5" t="n">
        <v>1530000</v>
      </c>
      <c r="D18" s="5" t="n">
        <v>928000</v>
      </c>
    </row>
    <row r="19" spans="1:4">
      <c r="A19" s="4" t="s">
        <v>810</v>
      </c>
      <c r="B19" s="8" t="n">
        <v>0.04</v>
      </c>
      <c r="C19" s="11" t="n">
        <v>0.0003</v>
      </c>
      <c r="D19" s="11" t="n">
        <v>0.000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1</v>
      </c>
      <c r="B1" s="2" t="s">
        <v>1</v>
      </c>
    </row>
    <row r="2" spans="1:3">
      <c r="B2" s="2" t="s">
        <v>2</v>
      </c>
      <c r="C2" s="2" t="s">
        <v>35</v>
      </c>
    </row>
    <row r="3" spans="1:3">
      <c r="A3" s="3" t="s">
        <v>812</v>
      </c>
    </row>
    <row r="4" spans="1:3">
      <c r="A4" s="4" t="s">
        <v>813</v>
      </c>
      <c r="B4" s="4" t="s">
        <v>814</v>
      </c>
    </row>
    <row r="5" spans="1:3">
      <c r="A5" s="4" t="s">
        <v>815</v>
      </c>
      <c r="B5" s="5" t="n">
        <v>134621</v>
      </c>
    </row>
    <row r="6" spans="1:3">
      <c r="A6" s="4" t="s">
        <v>816</v>
      </c>
      <c r="B6" s="6" t="n">
        <v>252243</v>
      </c>
    </row>
    <row r="7" spans="1:3">
      <c r="A7" s="4" t="s">
        <v>817</v>
      </c>
      <c r="B7" s="6" t="n">
        <v>309961</v>
      </c>
      <c r="C7" s="5" t="n">
        <v>187254</v>
      </c>
    </row>
    <row r="8" spans="1:3">
      <c r="A8" s="4" t="s">
        <v>818</v>
      </c>
      <c r="B8" s="6" t="n">
        <v>17849</v>
      </c>
      <c r="C8" s="6" t="n">
        <v>39351</v>
      </c>
    </row>
    <row r="9" spans="1:3">
      <c r="A9" s="4" t="s">
        <v>819</v>
      </c>
      <c r="B9" s="6" t="n">
        <v>0</v>
      </c>
      <c r="C9" s="6" t="n">
        <v>14345</v>
      </c>
    </row>
    <row r="10" spans="1:3">
      <c r="A10" s="4" t="s">
        <v>820</v>
      </c>
      <c r="B10" s="6" t="n">
        <v>41091</v>
      </c>
      <c r="C10" s="6" t="n">
        <v>28012</v>
      </c>
    </row>
    <row r="11" spans="1:3">
      <c r="A11" s="4" t="s">
        <v>821</v>
      </c>
      <c r="B11" s="6" t="n">
        <v>24457</v>
      </c>
      <c r="C11" s="6" t="n">
        <v>0</v>
      </c>
    </row>
    <row r="12" spans="1:3">
      <c r="A12" s="4" t="s">
        <v>822</v>
      </c>
      <c r="B12" s="6" t="n">
        <v>126337</v>
      </c>
      <c r="C12" s="6" t="n">
        <v>114090</v>
      </c>
    </row>
    <row r="13" spans="1:3">
      <c r="A13" s="4" t="s">
        <v>823</v>
      </c>
      <c r="B13" s="6" t="n">
        <v>45479</v>
      </c>
      <c r="C13" s="6" t="n">
        <v>65724</v>
      </c>
    </row>
    <row r="14" spans="1:3">
      <c r="A14" s="4" t="s">
        <v>824</v>
      </c>
      <c r="B14" s="6" t="n">
        <v>565174</v>
      </c>
      <c r="C14" s="6" t="n">
        <v>448776</v>
      </c>
    </row>
    <row r="15" spans="1:3">
      <c r="A15" s="4" t="s">
        <v>825</v>
      </c>
      <c r="B15" s="6" t="n">
        <v>-399013</v>
      </c>
      <c r="C15" s="6" t="n">
        <v>-146770</v>
      </c>
    </row>
    <row r="16" spans="1:3">
      <c r="A16" s="4" t="s">
        <v>826</v>
      </c>
      <c r="B16" s="6" t="n">
        <v>166161</v>
      </c>
      <c r="C16" s="6" t="n">
        <v>302006</v>
      </c>
    </row>
    <row r="17" spans="1:3">
      <c r="A17" s="4" t="s">
        <v>827</v>
      </c>
      <c r="B17" s="6" t="n">
        <v>27159</v>
      </c>
      <c r="C17" s="6" t="n">
        <v>149309</v>
      </c>
    </row>
    <row r="18" spans="1:3">
      <c r="A18" s="4" t="s">
        <v>828</v>
      </c>
      <c r="B18" s="6" t="n">
        <v>46538</v>
      </c>
      <c r="C18" s="6" t="n">
        <v>63570</v>
      </c>
    </row>
    <row r="19" spans="1:3">
      <c r="A19" s="4" t="s">
        <v>829</v>
      </c>
      <c r="B19" s="6" t="n">
        <v>93272</v>
      </c>
      <c r="C19" s="6" t="n">
        <v>104028</v>
      </c>
    </row>
    <row r="20" spans="1:3">
      <c r="A20" s="4" t="s">
        <v>830</v>
      </c>
      <c r="B20" s="6" t="n">
        <v>6156</v>
      </c>
      <c r="C20" s="6" t="n">
        <v>1588</v>
      </c>
    </row>
    <row r="21" spans="1:3">
      <c r="A21" s="4" t="s">
        <v>831</v>
      </c>
      <c r="B21" s="6" t="n">
        <v>173125</v>
      </c>
      <c r="C21" s="6" t="n">
        <v>318495</v>
      </c>
    </row>
    <row r="22" spans="1:3">
      <c r="A22" s="4" t="s">
        <v>832</v>
      </c>
      <c r="B22" s="5" t="n">
        <v>6964</v>
      </c>
      <c r="C22" s="5" t="n">
        <v>1648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5</v>
      </c>
      <c r="D2" s="2" t="s">
        <v>77</v>
      </c>
    </row>
    <row r="3" spans="1:4">
      <c r="A3" s="3" t="s">
        <v>770</v>
      </c>
    </row>
    <row r="4" spans="1:4">
      <c r="A4" s="4" t="s">
        <v>834</v>
      </c>
      <c r="B4" s="5" t="n">
        <v>11759</v>
      </c>
      <c r="C4" s="5" t="n">
        <v>10696</v>
      </c>
      <c r="D4" s="5" t="n">
        <v>9670</v>
      </c>
    </row>
    <row r="5" spans="1:4">
      <c r="A5" s="4" t="s">
        <v>835</v>
      </c>
      <c r="B5" s="6" t="n">
        <v>7364</v>
      </c>
      <c r="C5" s="6" t="n">
        <v>1032</v>
      </c>
      <c r="D5" s="6" t="n">
        <v>730</v>
      </c>
    </row>
    <row r="6" spans="1:4">
      <c r="A6" s="4" t="s">
        <v>836</v>
      </c>
      <c r="B6" s="6" t="n">
        <v>250</v>
      </c>
      <c r="C6" s="6" t="n">
        <v>31</v>
      </c>
      <c r="D6" s="6" t="n">
        <v>296</v>
      </c>
    </row>
    <row r="7" spans="1:4">
      <c r="A7" s="4" t="s">
        <v>837</v>
      </c>
      <c r="B7" s="5" t="n">
        <v>19373</v>
      </c>
      <c r="C7" s="5" t="n">
        <v>11759</v>
      </c>
      <c r="D7" s="5" t="n">
        <v>1069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5</v>
      </c>
      <c r="D2" s="2" t="s">
        <v>77</v>
      </c>
    </row>
    <row r="3" spans="1:4">
      <c r="A3" s="3" t="s">
        <v>770</v>
      </c>
    </row>
    <row r="4" spans="1:4">
      <c r="A4" s="4" t="s">
        <v>839</v>
      </c>
      <c r="B4" s="4" t="s">
        <v>773</v>
      </c>
      <c r="C4" s="4" t="s">
        <v>774</v>
      </c>
      <c r="D4" s="4" t="s">
        <v>735</v>
      </c>
    </row>
    <row r="5" spans="1:4">
      <c r="A5" s="4" t="s">
        <v>768</v>
      </c>
      <c r="B5" s="5" t="n">
        <v>-456</v>
      </c>
      <c r="C5" s="5" t="n">
        <v>15826</v>
      </c>
      <c r="D5" s="5" t="n">
        <v>2864</v>
      </c>
    </row>
    <row r="6" spans="1:4">
      <c r="A6" s="4" t="s">
        <v>805</v>
      </c>
      <c r="B6" s="4" t="s">
        <v>806</v>
      </c>
      <c r="C6" s="4" t="s">
        <v>807</v>
      </c>
      <c r="D6" s="4" t="s">
        <v>808</v>
      </c>
    </row>
    <row r="7" spans="1:4">
      <c r="A7" s="4" t="s">
        <v>809</v>
      </c>
      <c r="B7" s="5" t="n">
        <v>2160</v>
      </c>
      <c r="C7" s="5" t="n">
        <v>1530</v>
      </c>
      <c r="D7" s="5" t="n">
        <v>928</v>
      </c>
    </row>
    <row r="8" spans="1:4">
      <c r="A8" s="4" t="s">
        <v>810</v>
      </c>
      <c r="B8" s="8" t="n">
        <v>0.04</v>
      </c>
      <c r="C8" s="11" t="n">
        <v>0.0003</v>
      </c>
      <c r="D8" s="11" t="n">
        <v>0.0002</v>
      </c>
    </row>
    <row r="9" spans="1:4">
      <c r="A9" s="4" t="s">
        <v>815</v>
      </c>
      <c r="B9" s="5" t="n">
        <v>134621</v>
      </c>
    </row>
    <row r="10" spans="1:4">
      <c r="A10" s="4" t="s">
        <v>840</v>
      </c>
      <c r="B10" s="6" t="n">
        <v>19152</v>
      </c>
      <c r="C10" s="5" t="n">
        <v>11532</v>
      </c>
    </row>
    <row r="11" spans="1:4">
      <c r="A11" s="4" t="s">
        <v>841</v>
      </c>
      <c r="B11" s="5" t="n">
        <v>0</v>
      </c>
    </row>
    <row r="12" spans="1:4">
      <c r="A12" s="4" t="s">
        <v>842</v>
      </c>
      <c r="B12" s="4" t="s">
        <v>843</v>
      </c>
    </row>
    <row r="13" spans="1:4">
      <c r="A13" s="4" t="s">
        <v>844</v>
      </c>
      <c r="C13" s="5" t="n">
        <v>1646</v>
      </c>
    </row>
    <row r="14" spans="1:4">
      <c r="A14" s="4" t="s">
        <v>759</v>
      </c>
    </row>
    <row r="15" spans="1:4">
      <c r="A15" s="3" t="s">
        <v>770</v>
      </c>
    </row>
    <row r="16" spans="1:4">
      <c r="A16" s="4" t="s">
        <v>758</v>
      </c>
      <c r="B16" s="5" t="n">
        <v>625383</v>
      </c>
    </row>
    <row r="17" spans="1:4">
      <c r="A17" s="4" t="s">
        <v>757</v>
      </c>
    </row>
    <row r="18" spans="1:4">
      <c r="A18" s="3" t="s">
        <v>770</v>
      </c>
    </row>
    <row r="19" spans="1:4">
      <c r="A19" s="4" t="s">
        <v>758</v>
      </c>
      <c r="B19" s="6" t="n">
        <v>152489</v>
      </c>
    </row>
    <row r="20" spans="1:4">
      <c r="A20" s="4" t="s">
        <v>845</v>
      </c>
    </row>
    <row r="21" spans="1:4">
      <c r="A21" s="3" t="s">
        <v>770</v>
      </c>
    </row>
    <row r="22" spans="1:4">
      <c r="A22" s="4" t="s">
        <v>846</v>
      </c>
      <c r="B22" s="5" t="n">
        <v>1085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47</v>
      </c>
      <c r="B1" s="2" t="s">
        <v>1</v>
      </c>
    </row>
    <row r="2" spans="1:5">
      <c r="B2" s="2" t="s">
        <v>2</v>
      </c>
      <c r="C2" s="2" t="s">
        <v>35</v>
      </c>
      <c r="D2" s="2" t="s">
        <v>77</v>
      </c>
      <c r="E2" s="2" t="s">
        <v>848</v>
      </c>
    </row>
    <row r="3" spans="1:5">
      <c r="A3" s="3" t="s">
        <v>849</v>
      </c>
    </row>
    <row r="4" spans="1:5">
      <c r="A4" s="4" t="s">
        <v>850</v>
      </c>
      <c r="B4" s="6" t="n">
        <v>5000000</v>
      </c>
      <c r="E4" s="6" t="n">
        <v>500800</v>
      </c>
    </row>
    <row r="5" spans="1:5">
      <c r="A5" s="4" t="s">
        <v>851</v>
      </c>
      <c r="B5" s="5" t="n">
        <v>2277789</v>
      </c>
    </row>
    <row r="6" spans="1:5">
      <c r="A6" s="4" t="s">
        <v>852</v>
      </c>
      <c r="B6" s="4" t="s">
        <v>843</v>
      </c>
    </row>
    <row r="7" spans="1:5">
      <c r="A7" s="4" t="s">
        <v>853</v>
      </c>
      <c r="B7" s="8" t="n">
        <v>0.01</v>
      </c>
    </row>
    <row r="8" spans="1:5">
      <c r="A8" s="4" t="s">
        <v>854</v>
      </c>
      <c r="B8" s="6" t="n">
        <v>250000</v>
      </c>
    </row>
    <row r="9" spans="1:5">
      <c r="A9" s="4" t="s">
        <v>855</v>
      </c>
      <c r="B9" s="6" t="n">
        <v>0</v>
      </c>
    </row>
    <row r="10" spans="1:5">
      <c r="A10" s="4" t="s">
        <v>64</v>
      </c>
      <c r="B10" s="5" t="n">
        <v>-487684000</v>
      </c>
      <c r="C10" s="5" t="n">
        <v>-367870000</v>
      </c>
      <c r="D10" s="5" t="n">
        <v>-396178000</v>
      </c>
    </row>
    <row r="11" spans="1:5">
      <c r="A11" s="4" t="s">
        <v>856</v>
      </c>
      <c r="B11" s="6" t="n">
        <v>-15770000</v>
      </c>
      <c r="C11" s="6" t="n">
        <v>28529000</v>
      </c>
    </row>
    <row r="12" spans="1:5">
      <c r="A12" s="4" t="s">
        <v>108</v>
      </c>
      <c r="B12" s="6" t="n">
        <v>30000</v>
      </c>
      <c r="C12" s="6" t="n">
        <v>133000</v>
      </c>
      <c r="D12" s="6" t="n">
        <v>6582000</v>
      </c>
    </row>
    <row r="13" spans="1:5">
      <c r="A13" s="4" t="s">
        <v>109</v>
      </c>
      <c r="B13" s="6" t="n">
        <v>-1282000</v>
      </c>
      <c r="C13" s="6" t="n">
        <v>-2164000</v>
      </c>
      <c r="D13" s="6" t="n">
        <v>-1509000</v>
      </c>
    </row>
    <row r="14" spans="1:5">
      <c r="A14" s="4" t="s">
        <v>857</v>
      </c>
      <c r="B14" s="6" t="n">
        <v>-142419000</v>
      </c>
      <c r="C14" s="6" t="n">
        <v>60948000</v>
      </c>
    </row>
    <row r="15" spans="1:5">
      <c r="A15" s="4" t="s">
        <v>858</v>
      </c>
      <c r="B15" s="6" t="n">
        <v>22605000</v>
      </c>
      <c r="C15" s="6" t="n">
        <v>-32640000</v>
      </c>
    </row>
    <row r="16" spans="1:5">
      <c r="A16" s="4" t="s">
        <v>859</v>
      </c>
      <c r="B16" s="6" t="n">
        <v>25847000</v>
      </c>
      <c r="C16" s="6" t="n">
        <v>0</v>
      </c>
    </row>
    <row r="17" spans="1:5">
      <c r="A17" s="4" t="s">
        <v>111</v>
      </c>
      <c r="B17" s="6" t="n">
        <v>-119814000</v>
      </c>
      <c r="C17" s="6" t="n">
        <v>28308000</v>
      </c>
      <c r="D17" s="6" t="n">
        <v>-49016000</v>
      </c>
    </row>
    <row r="18" spans="1:5">
      <c r="A18" s="4" t="s">
        <v>860</v>
      </c>
    </row>
    <row r="19" spans="1:5">
      <c r="A19" s="3" t="s">
        <v>849</v>
      </c>
    </row>
    <row r="20" spans="1:5">
      <c r="A20" s="4" t="s">
        <v>64</v>
      </c>
      <c r="B20" s="6" t="n">
        <v>-1130000</v>
      </c>
      <c r="C20" s="6" t="n">
        <v>122000</v>
      </c>
      <c r="D20" s="6" t="n">
        <v>2153000</v>
      </c>
    </row>
    <row r="21" spans="1:5">
      <c r="A21" s="4" t="s">
        <v>861</v>
      </c>
      <c r="B21" s="6" t="n">
        <v>-1252000</v>
      </c>
      <c r="C21" s="6" t="n">
        <v>-2031000</v>
      </c>
    </row>
    <row r="22" spans="1:5">
      <c r="A22" s="4" t="s">
        <v>124</v>
      </c>
    </row>
    <row r="23" spans="1:5">
      <c r="A23" s="3" t="s">
        <v>849</v>
      </c>
    </row>
    <row r="24" spans="1:5">
      <c r="A24" s="4" t="s">
        <v>862</v>
      </c>
      <c r="B24" s="6" t="n">
        <v>-48606000</v>
      </c>
      <c r="C24" s="6" t="n">
        <v>-58683000</v>
      </c>
      <c r="D24" s="6" t="n">
        <v>-87212000</v>
      </c>
    </row>
    <row r="25" spans="1:5">
      <c r="A25" s="4" t="s">
        <v>111</v>
      </c>
      <c r="B25" s="6" t="n">
        <v>10077000</v>
      </c>
      <c r="C25" s="6" t="n">
        <v>28529000</v>
      </c>
    </row>
    <row r="26" spans="1:5">
      <c r="A26" s="4" t="s">
        <v>129</v>
      </c>
    </row>
    <row r="27" spans="1:5">
      <c r="A27" s="3" t="s">
        <v>849</v>
      </c>
    </row>
    <row r="28" spans="1:5">
      <c r="A28" s="4" t="s">
        <v>64</v>
      </c>
      <c r="B28" s="6" t="n">
        <v>-437948000</v>
      </c>
      <c r="C28" s="6" t="n">
        <v>-309309000</v>
      </c>
      <c r="D28" s="5" t="n">
        <v>-311119000</v>
      </c>
    </row>
    <row r="29" spans="1:5">
      <c r="A29" s="4" t="s">
        <v>857</v>
      </c>
      <c r="B29" s="6" t="n">
        <v>-126679000</v>
      </c>
      <c r="C29" s="6" t="n">
        <v>32286000</v>
      </c>
    </row>
    <row r="30" spans="1:5">
      <c r="A30" s="4" t="s">
        <v>858</v>
      </c>
      <c r="B30" s="6" t="n">
        <v>-1960000</v>
      </c>
      <c r="C30" s="6" t="n">
        <v>-30476000</v>
      </c>
    </row>
    <row r="31" spans="1:5">
      <c r="A31" s="4" t="s">
        <v>111</v>
      </c>
      <c r="B31" s="5" t="n">
        <v>-128639000</v>
      </c>
      <c r="C31" s="5" t="n">
        <v>1810000</v>
      </c>
    </row>
    <row r="32" spans="1:5">
      <c r="A32" s="4" t="s">
        <v>125</v>
      </c>
    </row>
    <row r="33" spans="1:5">
      <c r="A33" s="3" t="s">
        <v>849</v>
      </c>
    </row>
    <row r="34" spans="1:5">
      <c r="A34" s="4" t="s">
        <v>863</v>
      </c>
      <c r="B34" s="4" t="s">
        <v>86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3T17:26:53Z</dcterms:created>
  <dcterms:modified xmlns:dcterms="http://purl.org/dc/terms/" xmlns:xsi="http://www.w3.org/2001/XMLSchema-instance" xsi:type="dcterms:W3CDTF">2019-05-23T17:26:53Z</dcterms:modified>
</cp:coreProperties>
</file>